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ignificant restructuring trans" sheetId="11" state="visible" r:id="rId11"/>
    <sheet xmlns:r="http://schemas.openxmlformats.org/officeDocument/2006/relationships" name="Revenue" sheetId="12" state="visible" r:id="rId12"/>
    <sheet xmlns:r="http://schemas.openxmlformats.org/officeDocument/2006/relationships" name="Other income, net" sheetId="13" state="visible" r:id="rId13"/>
    <sheet xmlns:r="http://schemas.openxmlformats.org/officeDocument/2006/relationships" name="Income tax expenses" sheetId="14" state="visible" r:id="rId14"/>
    <sheet xmlns:r="http://schemas.openxmlformats.org/officeDocument/2006/relationships" name="Share-based awards" sheetId="15" state="visible" r:id="rId15"/>
    <sheet xmlns:r="http://schemas.openxmlformats.org/officeDocument/2006/relationships" name="Earnings per share" sheetId="16" state="visible" r:id="rId16"/>
    <sheet xmlns:r="http://schemas.openxmlformats.org/officeDocument/2006/relationships" name="Restricted cash and escrow rece" sheetId="17" state="visible" r:id="rId17"/>
    <sheet xmlns:r="http://schemas.openxmlformats.org/officeDocument/2006/relationships" name="Investment securities and fair " sheetId="18" state="visible" r:id="rId18"/>
    <sheet xmlns:r="http://schemas.openxmlformats.org/officeDocument/2006/relationships" name="Prepayments, receivables and ot" sheetId="19" state="visible" r:id="rId19"/>
    <sheet xmlns:r="http://schemas.openxmlformats.org/officeDocument/2006/relationships" name="Investments in equity investees" sheetId="20" state="visible" r:id="rId20"/>
    <sheet xmlns:r="http://schemas.openxmlformats.org/officeDocument/2006/relationships" name="Property and equipment, net" sheetId="21" state="visible" r:id="rId21"/>
    <sheet xmlns:r="http://schemas.openxmlformats.org/officeDocument/2006/relationships" name="Intangible assets, net" sheetId="22" state="visible" r:id="rId22"/>
    <sheet xmlns:r="http://schemas.openxmlformats.org/officeDocument/2006/relationships" name="Goodwill" sheetId="23" state="visible" r:id="rId23"/>
    <sheet xmlns:r="http://schemas.openxmlformats.org/officeDocument/2006/relationships" name="Deferred revenue and customer a" sheetId="24" state="visible" r:id="rId24"/>
    <sheet xmlns:r="http://schemas.openxmlformats.org/officeDocument/2006/relationships" name="Accrued expenses, accounts paya" sheetId="25" state="visible" r:id="rId25"/>
    <sheet xmlns:r="http://schemas.openxmlformats.org/officeDocument/2006/relationships" name="Bank borrowings" sheetId="26" state="visible" r:id="rId26"/>
    <sheet xmlns:r="http://schemas.openxmlformats.org/officeDocument/2006/relationships" name="Unsecured senior notes" sheetId="27" state="visible" r:id="rId27"/>
    <sheet xmlns:r="http://schemas.openxmlformats.org/officeDocument/2006/relationships" name="Related party transactions" sheetId="28" state="visible" r:id="rId28"/>
    <sheet xmlns:r="http://schemas.openxmlformats.org/officeDocument/2006/relationships" name="Restricted net assets" sheetId="29" state="visible" r:id="rId29"/>
    <sheet xmlns:r="http://schemas.openxmlformats.org/officeDocument/2006/relationships" name="Commitments" sheetId="30" state="visible" r:id="rId30"/>
    <sheet xmlns:r="http://schemas.openxmlformats.org/officeDocument/2006/relationships" name="Risks and contingencies" sheetId="31" state="visible" r:id="rId31"/>
    <sheet xmlns:r="http://schemas.openxmlformats.org/officeDocument/2006/relationships" name="Segment information"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ignificant restructuring tra35" sheetId="35" state="visible" r:id="rId35"/>
    <sheet xmlns:r="http://schemas.openxmlformats.org/officeDocument/2006/relationships" name="Revenue (Tables)" sheetId="36" state="visible" r:id="rId36"/>
    <sheet xmlns:r="http://schemas.openxmlformats.org/officeDocument/2006/relationships" name="Other income, net (Tables)" sheetId="37" state="visible" r:id="rId37"/>
    <sheet xmlns:r="http://schemas.openxmlformats.org/officeDocument/2006/relationships" name="Income tax expenses (Tables)" sheetId="38" state="visible" r:id="rId38"/>
    <sheet xmlns:r="http://schemas.openxmlformats.org/officeDocument/2006/relationships" name="Share-based awards (Tables)" sheetId="39" state="visible" r:id="rId39"/>
    <sheet xmlns:r="http://schemas.openxmlformats.org/officeDocument/2006/relationships" name="Earnings per share (Tables)" sheetId="40" state="visible" r:id="rId40"/>
    <sheet xmlns:r="http://schemas.openxmlformats.org/officeDocument/2006/relationships" name="Restricted cash and escrow re41" sheetId="41" state="visible" r:id="rId41"/>
    <sheet xmlns:r="http://schemas.openxmlformats.org/officeDocument/2006/relationships" name="Investment securities and fai42" sheetId="42" state="visible" r:id="rId42"/>
    <sheet xmlns:r="http://schemas.openxmlformats.org/officeDocument/2006/relationships" name="Prepayments, receivables and 43" sheetId="43" state="visible" r:id="rId43"/>
    <sheet xmlns:r="http://schemas.openxmlformats.org/officeDocument/2006/relationships" name="Investments in equity investe44"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Goodwill (Tables)" sheetId="47" state="visible" r:id="rId47"/>
    <sheet xmlns:r="http://schemas.openxmlformats.org/officeDocument/2006/relationships" name="Deferred revenue and customer48" sheetId="48" state="visible" r:id="rId48"/>
    <sheet xmlns:r="http://schemas.openxmlformats.org/officeDocument/2006/relationships" name="Accrued expenses, accounts pa49" sheetId="49" state="visible" r:id="rId49"/>
    <sheet xmlns:r="http://schemas.openxmlformats.org/officeDocument/2006/relationships" name="Bank borrowings (Tables)" sheetId="50" state="visible" r:id="rId50"/>
    <sheet xmlns:r="http://schemas.openxmlformats.org/officeDocument/2006/relationships" name="Unsecured senior notes (Tables)" sheetId="51" state="visible" r:id="rId51"/>
    <sheet xmlns:r="http://schemas.openxmlformats.org/officeDocument/2006/relationships" name="Related party transactions (Tab" sheetId="52" state="visible" r:id="rId52"/>
    <sheet xmlns:r="http://schemas.openxmlformats.org/officeDocument/2006/relationships" name="Commitments (Tables)" sheetId="53" state="visible" r:id="rId53"/>
    <sheet xmlns:r="http://schemas.openxmlformats.org/officeDocument/2006/relationships" name="Segment information (Tables)" sheetId="54" state="visible" r:id="rId54"/>
    <sheet xmlns:r="http://schemas.openxmlformats.org/officeDocument/2006/relationships" name="Organization and principal ac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ignificant restructuring tra60" sheetId="60" state="visible" r:id="rId60"/>
    <sheet xmlns:r="http://schemas.openxmlformats.org/officeDocument/2006/relationships" name="Significant restructuring tra61" sheetId="61" state="visible" r:id="rId61"/>
    <sheet xmlns:r="http://schemas.openxmlformats.org/officeDocument/2006/relationships" name="Significant restructuring tra62" sheetId="62" state="visible" r:id="rId62"/>
    <sheet xmlns:r="http://schemas.openxmlformats.org/officeDocument/2006/relationships" name="Significant restructuring tra63" sheetId="63" state="visible" r:id="rId63"/>
    <sheet xmlns:r="http://schemas.openxmlformats.org/officeDocument/2006/relationships" name="Significant restructuring tra64" sheetId="64" state="visible" r:id="rId64"/>
    <sheet xmlns:r="http://schemas.openxmlformats.org/officeDocument/2006/relationships" name="Significant restructuring tra65" sheetId="65" state="visible" r:id="rId65"/>
    <sheet xmlns:r="http://schemas.openxmlformats.org/officeDocument/2006/relationships" name="Significant restructuring tra66" sheetId="66" state="visible" r:id="rId66"/>
    <sheet xmlns:r="http://schemas.openxmlformats.org/officeDocument/2006/relationships" name="Significant restructuring tra67" sheetId="67" state="visible" r:id="rId67"/>
    <sheet xmlns:r="http://schemas.openxmlformats.org/officeDocument/2006/relationships" name="Significant restructuring tra68" sheetId="68" state="visible" r:id="rId68"/>
    <sheet xmlns:r="http://schemas.openxmlformats.org/officeDocument/2006/relationships" name="Significant restructuring tra69" sheetId="69" state="visible" r:id="rId69"/>
    <sheet xmlns:r="http://schemas.openxmlformats.org/officeDocument/2006/relationships" name="Significant restructuring tra70" sheetId="70" state="visible" r:id="rId70"/>
    <sheet xmlns:r="http://schemas.openxmlformats.org/officeDocument/2006/relationships" name="Significant restructuring tra71" sheetId="71" state="visible" r:id="rId71"/>
    <sheet xmlns:r="http://schemas.openxmlformats.org/officeDocument/2006/relationships" name="Revenue- Breakdown by segment (" sheetId="72" state="visible" r:id="rId72"/>
    <sheet xmlns:r="http://schemas.openxmlformats.org/officeDocument/2006/relationships" name="Revenue- By type of service (De" sheetId="73" state="visible" r:id="rId73"/>
    <sheet xmlns:r="http://schemas.openxmlformats.org/officeDocument/2006/relationships" name="Other income, net (Details)" sheetId="74" state="visible" r:id="rId74"/>
    <sheet xmlns:r="http://schemas.openxmlformats.org/officeDocument/2006/relationships" name="Income tax expenses- General (D" sheetId="75" state="visible" r:id="rId75"/>
    <sheet xmlns:r="http://schemas.openxmlformats.org/officeDocument/2006/relationships" name="Income tax expenses- Compositio" sheetId="76" state="visible" r:id="rId76"/>
    <sheet xmlns:r="http://schemas.openxmlformats.org/officeDocument/2006/relationships" name="Income tax expenses- Reconcilia" sheetId="77" state="visible" r:id="rId77"/>
    <sheet xmlns:r="http://schemas.openxmlformats.org/officeDocument/2006/relationships" name="Share-based awards- General (De" sheetId="78" state="visible" r:id="rId78"/>
    <sheet xmlns:r="http://schemas.openxmlformats.org/officeDocument/2006/relationships" name="Share-based awards- Share optio" sheetId="79" state="visible" r:id="rId79"/>
    <sheet xmlns:r="http://schemas.openxmlformats.org/officeDocument/2006/relationships" name="Share-based awards- RSUs (Detai" sheetId="80" state="visible" r:id="rId80"/>
    <sheet xmlns:r="http://schemas.openxmlformats.org/officeDocument/2006/relationships" name="Share-based awards- Partner Cap" sheetId="81" state="visible" r:id="rId81"/>
    <sheet xmlns:r="http://schemas.openxmlformats.org/officeDocument/2006/relationships" name="Share-based awards- Expense by " sheetId="82" state="visible" r:id="rId82"/>
    <sheet xmlns:r="http://schemas.openxmlformats.org/officeDocument/2006/relationships" name="Earnings per share (Details)" sheetId="83" state="visible" r:id="rId83"/>
    <sheet xmlns:r="http://schemas.openxmlformats.org/officeDocument/2006/relationships" name="Restricted cash and escrow re84" sheetId="84" state="visible" r:id="rId84"/>
    <sheet xmlns:r="http://schemas.openxmlformats.org/officeDocument/2006/relationships" name="Investment securities and fai85" sheetId="85" state="visible" r:id="rId85"/>
    <sheet xmlns:r="http://schemas.openxmlformats.org/officeDocument/2006/relationships" name="Investment securities and fai86" sheetId="86" state="visible" r:id="rId86"/>
    <sheet xmlns:r="http://schemas.openxmlformats.org/officeDocument/2006/relationships" name="Investment securities and fai87" sheetId="87" state="visible" r:id="rId87"/>
    <sheet xmlns:r="http://schemas.openxmlformats.org/officeDocument/2006/relationships" name="Investment securities and fai88" sheetId="88" state="visible" r:id="rId88"/>
    <sheet xmlns:r="http://schemas.openxmlformats.org/officeDocument/2006/relationships" name="Prepayments, receivables and 89" sheetId="89" state="visible" r:id="rId89"/>
    <sheet xmlns:r="http://schemas.openxmlformats.org/officeDocument/2006/relationships" name="Investments in equity investe90" sheetId="90" state="visible" r:id="rId90"/>
    <sheet xmlns:r="http://schemas.openxmlformats.org/officeDocument/2006/relationships" name="Investments in equity investe91" sheetId="91" state="visible" r:id="rId91"/>
    <sheet xmlns:r="http://schemas.openxmlformats.org/officeDocument/2006/relationships" name="Investments in equity investe92" sheetId="92" state="visible" r:id="rId92"/>
    <sheet xmlns:r="http://schemas.openxmlformats.org/officeDocument/2006/relationships" name="Property and equipment, net (De" sheetId="93" state="visible" r:id="rId93"/>
    <sheet xmlns:r="http://schemas.openxmlformats.org/officeDocument/2006/relationships" name="Intangible assets, net - Genera" sheetId="94" state="visible" r:id="rId94"/>
    <sheet xmlns:r="http://schemas.openxmlformats.org/officeDocument/2006/relationships" name="Intangible assets, net - Amorti" sheetId="95" state="visible" r:id="rId95"/>
    <sheet xmlns:r="http://schemas.openxmlformats.org/officeDocument/2006/relationships" name="Goodwill (Details)" sheetId="96" state="visible" r:id="rId96"/>
    <sheet xmlns:r="http://schemas.openxmlformats.org/officeDocument/2006/relationships" name="Deferred revenue and customer97" sheetId="97" state="visible" r:id="rId97"/>
    <sheet xmlns:r="http://schemas.openxmlformats.org/officeDocument/2006/relationships" name="Accrued expenses, accounts pa98" sheetId="98" state="visible" r:id="rId98"/>
    <sheet xmlns:r="http://schemas.openxmlformats.org/officeDocument/2006/relationships" name="Bank borrowings- General (Detai" sheetId="99" state="visible" r:id="rId99"/>
    <sheet xmlns:r="http://schemas.openxmlformats.org/officeDocument/2006/relationships" name="Bank borrowings- Maturity sched" sheetId="100" state="visible" r:id="rId100"/>
    <sheet xmlns:r="http://schemas.openxmlformats.org/officeDocument/2006/relationships" name="Unsecured senior notes- General" sheetId="101" state="visible" r:id="rId101"/>
    <sheet xmlns:r="http://schemas.openxmlformats.org/officeDocument/2006/relationships" name="Unsecured senior notes- Maturit" sheetId="102" state="visible" r:id="rId102"/>
    <sheet xmlns:r="http://schemas.openxmlformats.org/officeDocument/2006/relationships" name="Related party transactions- Tra" sheetId="103" state="visible" r:id="rId103"/>
    <sheet xmlns:r="http://schemas.openxmlformats.org/officeDocument/2006/relationships" name="Restricted net assets (Details)" sheetId="104" state="visible" r:id="rId104"/>
    <sheet xmlns:r="http://schemas.openxmlformats.org/officeDocument/2006/relationships" name="Commitments- Capital commitment" sheetId="105" state="visible" r:id="rId105"/>
    <sheet xmlns:r="http://schemas.openxmlformats.org/officeDocument/2006/relationships" name="Commitments- Operating lease co" sheetId="106" state="visible" r:id="rId106"/>
    <sheet xmlns:r="http://schemas.openxmlformats.org/officeDocument/2006/relationships" name="Commitments- Fees and expenses " sheetId="107" state="visible" r:id="rId107"/>
    <sheet xmlns:r="http://schemas.openxmlformats.org/officeDocument/2006/relationships" name="Commitments- Investment commitm" sheetId="108" state="visible" r:id="rId108"/>
    <sheet xmlns:r="http://schemas.openxmlformats.org/officeDocument/2006/relationships" name="Commitments- Sponsorship commit" sheetId="109" state="visible" r:id="rId109"/>
    <sheet xmlns:r="http://schemas.openxmlformats.org/officeDocument/2006/relationships" name="Segment information - Segment E" sheetId="110" state="visible" r:id="rId110"/>
    <sheet xmlns:r="http://schemas.openxmlformats.org/officeDocument/2006/relationships" name="Segment information - Reconcili" sheetId="111" state="visible" r:id="rId111"/>
    <sheet xmlns:r="http://schemas.openxmlformats.org/officeDocument/2006/relationships" name="Segment information - depreciat" sheetId="112" state="visible" r:id="rId112"/>
  </sheets>
  <definedNames/>
  <calcPr calcId="124519" fullCalcOnLoad="1"/>
</workbook>
</file>

<file path=xl/sharedStrings.xml><?xml version="1.0" encoding="utf-8"?>
<sst xmlns="http://schemas.openxmlformats.org/spreadsheetml/2006/main" uniqueCount="1466">
  <si>
    <t>Document and Entity Information</t>
  </si>
  <si>
    <t>12 Months Ended</t>
  </si>
  <si>
    <t>Mar. 31, 2018shares</t>
  </si>
  <si>
    <t>Entity Registrant Name</t>
  </si>
  <si>
    <t>Alibaba Group Holding Ltd</t>
  </si>
  <si>
    <t>Entity Central Index Key</t>
  </si>
  <si>
    <t>Document Type</t>
  </si>
  <si>
    <t>20-F</t>
  </si>
  <si>
    <t>Document Period End Date</t>
  </si>
  <si>
    <t>Mar. 31,
		2018</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INCOME STATEMENTS ¥ in Millions, shares in Millions, $ in Millions</t>
  </si>
  <si>
    <t>Mar. 31, 2018USD ($)$ / sharesshares</t>
  </si>
  <si>
    <t>Mar. 31, 2018CNY (¥)¥ / sharesshares</t>
  </si>
  <si>
    <t>Mar. 31, 2017CNY (¥)¥ / sharesshares</t>
  </si>
  <si>
    <t>Mar. 31, 2016CNY (¥)¥ / sharesshares</t>
  </si>
  <si>
    <t>CONSOLIDATED INCOME STATEMENTS</t>
  </si>
  <si>
    <t>Revenue</t>
  </si>
  <si>
    <t>Cost of revenue</t>
  </si>
  <si>
    <t>Product development expenses</t>
  </si>
  <si>
    <t>Sales and marketing expenses</t>
  </si>
  <si>
    <t>General and administrative expenses</t>
  </si>
  <si>
    <t>Amortization of intangible assets</t>
  </si>
  <si>
    <t>Impairment of goodwill</t>
  </si>
  <si>
    <t>Income from operations</t>
  </si>
  <si>
    <t>Interest and investment income, net</t>
  </si>
  <si>
    <t>Interest expense</t>
  </si>
  <si>
    <t>Other income, net</t>
  </si>
  <si>
    <t>Income before income tax and share of results of equity investees</t>
  </si>
  <si>
    <t>Income tax expenses</t>
  </si>
  <si>
    <t>Share of results of equity investees</t>
  </si>
  <si>
    <t>Net income</t>
  </si>
  <si>
    <t>Net loss attributable to noncontrolling interests</t>
  </si>
  <si>
    <t>Net income attributable to Alibaba Group Holding Limited</t>
  </si>
  <si>
    <t>Accretion of mezzanine equity</t>
  </si>
  <si>
    <t>Net income attributable to ordinary shareholders</t>
  </si>
  <si>
    <t>Earnings per share/ADS attributable to ordinary shareholders</t>
  </si>
  <si>
    <t>Basic | (per share)</t>
  </si>
  <si>
    <t>Diluted | (per share)</t>
  </si>
  <si>
    <t>Weighted average number of shares/ADSs used in computing earnings per share/ADS (million shares)</t>
  </si>
  <si>
    <t>Basic</t>
  </si>
  <si>
    <t>Diluted</t>
  </si>
  <si>
    <t>CONSOLIDATED STATEMENTS OF COMPREHENSIVE INCOME ¥ in Millions, $ in Millions</t>
  </si>
  <si>
    <t>Mar. 31, 2018USD ($)</t>
  </si>
  <si>
    <t>Mar. 31, 2018CNY (¥)</t>
  </si>
  <si>
    <t>Mar. 31, 2017CNY (¥)</t>
  </si>
  <si>
    <t>Mar. 31, 2016CNY (¥)</t>
  </si>
  <si>
    <t>CONSOLIDATED STATEMENTS OF COMPREHENSIVE INCOME</t>
  </si>
  <si>
    <t>Foreign currency translation:</t>
  </si>
  <si>
    <t>Change in unrealized gains (losses)</t>
  </si>
  <si>
    <t>Reclassification adjustment for losses recorded in net income</t>
  </si>
  <si>
    <t>Net change</t>
  </si>
  <si>
    <t>Available-for-sale securities:</t>
  </si>
  <si>
    <t>Change in unrealized gains</t>
  </si>
  <si>
    <t>Reclassification adjustment for (gains) losses recorded in net income</t>
  </si>
  <si>
    <t>Tax effect</t>
  </si>
  <si>
    <t>Share of other comprehensive income of equity method investees:</t>
  </si>
  <si>
    <t>Interest rate swaps under hedge accounting:</t>
  </si>
  <si>
    <t>Forward exchange contracts under hedge accounting:</t>
  </si>
  <si>
    <t>Change in unrealized (losses) gains</t>
  </si>
  <si>
    <t>Other comprehensive income (loss)</t>
  </si>
  <si>
    <t>Total comprehensive income</t>
  </si>
  <si>
    <t>Total comprehensive loss attributable to noncontrolling interests</t>
  </si>
  <si>
    <t>Total comprehensive income attributable to ordinary shareholders</t>
  </si>
  <si>
    <t>CONSOLIDATED BALANCE SHEETS ¥ in Millions, $ in Millions</t>
  </si>
  <si>
    <t>Current assets:</t>
  </si>
  <si>
    <t>Cash and cash equivalents</t>
  </si>
  <si>
    <t>Short-term investments</t>
  </si>
  <si>
    <t>Restricted cash and escrow receivables</t>
  </si>
  <si>
    <t>Investment securities</t>
  </si>
  <si>
    <t>Prepayments, receivables and other assets</t>
  </si>
  <si>
    <t>Total current assets</t>
  </si>
  <si>
    <t>Investments in equity investees</t>
  </si>
  <si>
    <t>Property and equipment, net</t>
  </si>
  <si>
    <t>Land use rights, net</t>
  </si>
  <si>
    <t>Intangible assets, net</t>
  </si>
  <si>
    <t>Goodwill</t>
  </si>
  <si>
    <t>Total assets</t>
  </si>
  <si>
    <t>Current liabilities:</t>
  </si>
  <si>
    <t>Current bank borrowings</t>
  </si>
  <si>
    <t>Current unsecured senior notes</t>
  </si>
  <si>
    <t>Income tax payable</t>
  </si>
  <si>
    <t>Escrow money payable</t>
  </si>
  <si>
    <t>Accrued expenses, accounts payable and other liabilities</t>
  </si>
  <si>
    <t>Merchant deposits</t>
  </si>
  <si>
    <t>Deferred revenue and customer advances</t>
  </si>
  <si>
    <t>Total current liabilities</t>
  </si>
  <si>
    <t>Deferred revenue</t>
  </si>
  <si>
    <t>Deferred tax liabilities</t>
  </si>
  <si>
    <t>Non-current bank borrowings</t>
  </si>
  <si>
    <t>Non-current unsecured senior notes</t>
  </si>
  <si>
    <t>Other liabilities</t>
  </si>
  <si>
    <t>Total liabilities</t>
  </si>
  <si>
    <t>Commitments and contingencies</t>
  </si>
  <si>
    <t xml:space="preserve"> </t>
  </si>
  <si>
    <t>Mezzanine equity</t>
  </si>
  <si>
    <t>Shareholders' equity:</t>
  </si>
  <si>
    <t>Ordinary shares, US$0.000025 par value; 4,000,000,000 shares authorized as of March 31, 2017 and 2018; 2,529,364,189 and 2,571,929,843 shares issued and outstanding as of March 31, 2017 and 2018, respectively</t>
  </si>
  <si>
    <t>Additional paid-in capital</t>
  </si>
  <si>
    <t>Treasury shares, at cost</t>
  </si>
  <si>
    <t>Restructuring reserve</t>
  </si>
  <si>
    <t>Subscription receivables</t>
  </si>
  <si>
    <t>Statutory reserves</t>
  </si>
  <si>
    <t>Accumulated other comprehensive income</t>
  </si>
  <si>
    <t>Cumulative translation adjustments</t>
  </si>
  <si>
    <t>Unrealized gains on available-for-sale securities, interest rate swaps and others</t>
  </si>
  <si>
    <t>Retained earnings</t>
  </si>
  <si>
    <t>Total shareholders' equity</t>
  </si>
  <si>
    <t>Noncontrolling interests</t>
  </si>
  <si>
    <t>Total equity</t>
  </si>
  <si>
    <t>Total liabilities, mezzanine equity and equity</t>
  </si>
  <si>
    <t>CONSOLIDATED BALANCE SHEETS (Parenthetical) - $ / shares</t>
  </si>
  <si>
    <t>Mar. 31, 2018</t>
  </si>
  <si>
    <t>Mar. 31, 2017</t>
  </si>
  <si>
    <t>CONSOLIDATED BALANCE SHEETS</t>
  </si>
  <si>
    <t>Ordinary shares- par value</t>
  </si>
  <si>
    <t>Ordinary shares- shares authorized</t>
  </si>
  <si>
    <t>Ordinary shares, shares issued</t>
  </si>
  <si>
    <t>Ordinary shares, shares outstanding</t>
  </si>
  <si>
    <t>CONSOLIDATED STATEMENTS OF CHANGES IN SHAREHOLDERS' EQUITY ¥ in Millions, $ in Millions</t>
  </si>
  <si>
    <t>Total shareholders' equityCNY (¥)</t>
  </si>
  <si>
    <t>Ordinary SharesCNY (¥)shares</t>
  </si>
  <si>
    <t>Additional paid-in capitalCNY (¥)</t>
  </si>
  <si>
    <t>Treasury sharesCNY (¥)</t>
  </si>
  <si>
    <t>Restructuring reserveCNY (¥)</t>
  </si>
  <si>
    <t>Subscription receivablesCNY (¥)</t>
  </si>
  <si>
    <t>Statutory reservesCNY (¥)</t>
  </si>
  <si>
    <t>Cumulative translation adjustmentsCNY (¥)</t>
  </si>
  <si>
    <t>Unrealized gain (loss) on available-for-sale securities, interest rate swaps and othersCNY (¥)</t>
  </si>
  <si>
    <t>Retained earnings (Accumulated deficits)CNY (¥)</t>
  </si>
  <si>
    <t>Noncontrolling interestCNY (¥)</t>
  </si>
  <si>
    <t>USD ($)shares</t>
  </si>
  <si>
    <t>CNY (¥)shares</t>
  </si>
  <si>
    <t>Balance at Mar. 31, 2015</t>
  </si>
  <si>
    <t>Balance (in shares) at Mar. 31, 2015 | shares</t>
  </si>
  <si>
    <t>Increase (Decrease) in Stockholders' Equity</t>
  </si>
  <si>
    <t>Foreign currency translation adjustment</t>
  </si>
  <si>
    <t>Net change in unrealized gains on available-for-sale securities</t>
  </si>
  <si>
    <t>Change in fair value of forward exchange contracts under hedge accounting</t>
  </si>
  <si>
    <t>Share of other comprehensive income of equity method investees</t>
  </si>
  <si>
    <t>Net income for the year</t>
  </si>
  <si>
    <t>Deconsolidation of subsidiaries</t>
  </si>
  <si>
    <t>Acquisition of subsidiaries</t>
  </si>
  <si>
    <t>Issuance of shares, including exercise of share options and vesting of early exercised options and RSUs, including repayment of related employee loans</t>
  </si>
  <si>
    <t>Issuance of shares, including exercise of share options and vesting of early exercised options and RSUs, including repayment of related employee loans (in shares) | shares</t>
  </si>
  <si>
    <t>Repurchase and retirement of ordinary shares</t>
  </si>
  <si>
    <t>Repurchase and retirement of ordinary shares (in shares) | shares</t>
  </si>
  <si>
    <t>Acquisition of additional shares of non-wholly owned subsidiaries</t>
  </si>
  <si>
    <t>Redemption of treasury shares granted for Senior Management Share Incentive Scheme</t>
  </si>
  <si>
    <t>Capital injection from noncontrolling interests</t>
  </si>
  <si>
    <t>Amortization of compensation cost</t>
  </si>
  <si>
    <t>Tax benefits from share-based awards</t>
  </si>
  <si>
    <t>Amortization of restructuring reserve and others</t>
  </si>
  <si>
    <t>Dividend paid by non-wholly owned subsidiaries to noncontrolling interests</t>
  </si>
  <si>
    <t>Appropriation to statutory reserves</t>
  </si>
  <si>
    <t>Balance at Mar. 31, 2016</t>
  </si>
  <si>
    <t>Balance (in shares) at Mar. 31, 2016 | shares</t>
  </si>
  <si>
    <t>Share of additional paid-in capital and other comprehensive income of equity method investees</t>
  </si>
  <si>
    <t>Change in fair value of interest rate swaps under hedge accounting</t>
  </si>
  <si>
    <t>Deemed disposals of partial interest in subsidiaries arising from exercise or vesting of share-based awards</t>
  </si>
  <si>
    <t>Issuance of ordinary shares</t>
  </si>
  <si>
    <t>Issuance of ordinary shares (in shares) | shares</t>
  </si>
  <si>
    <t>Exercise of right of subscription by noncontrolling interest for Partner Capital Investment Plan</t>
  </si>
  <si>
    <t>Balance at Mar. 31, 2017</t>
  </si>
  <si>
    <t>Balance (in shares) at Mar. 31, 2017 | shares</t>
  </si>
  <si>
    <t>Partial disposal of the Company's shares by Suning</t>
  </si>
  <si>
    <t>Others</t>
  </si>
  <si>
    <t>Balance at Mar. 31, 2018</t>
  </si>
  <si>
    <t>Balance (in shares) at Mar. 31, 2018 | shares</t>
  </si>
  <si>
    <t>CONSOLIDATED STATEMENTS OF CASH FLOWS ¥ in Millions, $ in Millions</t>
  </si>
  <si>
    <t>Cash flows from operating activities:</t>
  </si>
  <si>
    <t>Adjustments to reconcile net income to net cash provided by operating activities:</t>
  </si>
  <si>
    <t>Revaluation of previously held equity interest</t>
  </si>
  <si>
    <t>Gain on disposals of equity investees</t>
  </si>
  <si>
    <t>Realized and unrealized gain related to investment securities</t>
  </si>
  <si>
    <t>Change in fair value of other assets and liabilities</t>
  </si>
  <si>
    <t>(Gain) Loss on disposals of subsidiaries</t>
  </si>
  <si>
    <t>Depreciation and amortization of property and equipment and land use rights</t>
  </si>
  <si>
    <t>Amortization of intangible assets and licensed copyrights</t>
  </si>
  <si>
    <t>Share-based compensation expense</t>
  </si>
  <si>
    <t>Impairment of cost method investees and investment securities</t>
  </si>
  <si>
    <t>Impairment of goodwill and licensed copyrights</t>
  </si>
  <si>
    <t>(Gain) Loss on disposals of property and equipment</t>
  </si>
  <si>
    <t>Amortization of restructuring reserve</t>
  </si>
  <si>
    <t>Deferred income taxes</t>
  </si>
  <si>
    <t>Allowance for doubtful accounts</t>
  </si>
  <si>
    <t>Changes in assets and liabilities, net of effects of acquisitions and disposals:</t>
  </si>
  <si>
    <t>Escrow receivables</t>
  </si>
  <si>
    <t>Net cash provided by operating activities</t>
  </si>
  <si>
    <t>Cash flows from investing activities:</t>
  </si>
  <si>
    <t>Decrease (Increase) in short-term investments, net</t>
  </si>
  <si>
    <t>Decrease (Increase) in restricted cash</t>
  </si>
  <si>
    <t>Decrease in trading securities, net</t>
  </si>
  <si>
    <t>Payments for settlement of forward exchange contracts</t>
  </si>
  <si>
    <t>Acquisitions of available-for-sale and other investment securities</t>
  </si>
  <si>
    <t>Disposals of available-for-sale and other investment securities</t>
  </si>
  <si>
    <t>Acquisitions of equity investees</t>
  </si>
  <si>
    <t>Disposals of equity investees</t>
  </si>
  <si>
    <t>Acquisitions of:</t>
  </si>
  <si>
    <t>Land use rights and construction in progress</t>
  </si>
  <si>
    <t>Other property and equipment, intangible assets and licensed copyrights</t>
  </si>
  <si>
    <t>Cash paid for business combinations, net of cash acquired</t>
  </si>
  <si>
    <t>Deconsolidation and disposal of subsidiaries, net of cash proceeds</t>
  </si>
  <si>
    <t>Loans to employees, net of repayments</t>
  </si>
  <si>
    <t>Net cash used in investing activities</t>
  </si>
  <si>
    <t>Cash flows from financing activities:</t>
  </si>
  <si>
    <t>Issuance of ordinary shares, including repayment of loan and interest receivable on employee loans for the exercise of ordinary shares</t>
  </si>
  <si>
    <t>Repurchase of ordinary shares</t>
  </si>
  <si>
    <t>Acquisition of additional equity interests in non-wholly owned subsidiaries</t>
  </si>
  <si>
    <t>Payment for settlement of contingent consideration</t>
  </si>
  <si>
    <t>Subscription of rights for Partner Capital Investment Plan</t>
  </si>
  <si>
    <t>Dividend paid by a non-wholly owned subsidiary to noncontrolling interests</t>
  </si>
  <si>
    <t>Proceeds from current bank borrowings</t>
  </si>
  <si>
    <t>Repayment of current bank borrowings</t>
  </si>
  <si>
    <t>Proceeds from non-current bank borrowings</t>
  </si>
  <si>
    <t>Repayment of non-current bank borrowings</t>
  </si>
  <si>
    <t>Proceeds from unsecured senior notes</t>
  </si>
  <si>
    <t>Repayment of unsecured senior notes</t>
  </si>
  <si>
    <t>Upfront fee payment for a revolving credit facility</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Supplemental disclosures of cash flow information:</t>
  </si>
  <si>
    <t>Payment of income taxes</t>
  </si>
  <si>
    <t>Payment of interest</t>
  </si>
  <si>
    <t>Business combinations:</t>
  </si>
  <si>
    <t>Cash paid for business combinations</t>
  </si>
  <si>
    <t>Cash acquired in business combinations</t>
  </si>
  <si>
    <t>Restructuring of equity investments</t>
  </si>
  <si>
    <t>Organization and principal activities</t>
  </si>
  <si>
    <t>1. Organization and principal activities
Alibaba Group Holding Limited (the "Company") is a limited liability company which was incorporated in the Cayman Islands on June 28, 1999. The Company is a holding company and conducts its businesses primarily through its subsidiaries. In these consolidated financial statements, where appropriate, the term "Company" also refers to its subsidiaries as a whole. The Company provides the technology infrastructure and marketing reach to help merchants, brands and other businesses to leverage the power of new technology to engage with their users and customers in the People's Republic of China (the "PRC" or "China") and internationally. Major shareholders of the Company include SoftBank Group Corp. ("SoftBank") and Altaba Inc. (formerly known as Yahoo! Inc.) ("Altaba").
The Company has four operating and reportable segments, namely core commerce, cloud computing, digital media and entertainment, and innovation initiatives and others.
The Company's core commerce segment is mainly comprised of (i) the retail and wholesale commerce businesses in China and internationally and (ii) a logistics data platform and a nationwide fulfillment network through Cainiao Network (Note 4(b)). Retail commerce businesses in China operated by the Company primarily include the China mobile commerce destination ("Taobao Marketplace") and the China third-party platform for brands and retailers ("Tmall"). International retail commerce businesses operated by the Company include the e-commerce platform across Southeast Asia operated by Lazada (Note 4(h)) and the global retail marketplace enabling consumers from around the world to buy directly from manufacturers and distributors primarily in China ("AliExpress"). Wholesale commerce businesses in China operated by the Company include the China integrated domestic wholesale marketplace ("1688.com"). International wholesale commerce businesses operated by the Company include the integrated international online wholesale marketplace ("Alibaba.com").
The Company's cloud computing segment is comprised of Alibaba Cloud, which offers a complete suite of cloud services including elastic computing, database, storage, network virtualization services, large scale computing, security, management and application services, big data analytics, and machine learning platform and Internet of Things ("IoT") services for customers in different sizes across various industries.
The Company's digital media and entertainment segment operates businesses through (i) Youku (Note 4(g)), (ii) UC Browser and (iii) other diverse content platforms that provide movies, TV drama series, online dramas, variety shows, games, literature and music.
The Company's innovation initiatives and others segment primarily includes businesses such as AutoNavi, DingTalk and others.
The Company has a profit sharing interest in Zhejiang Ant Small and Micro Financial Services Group Co., Ltd. ("Ant Financial") (Note 4(a)), the financial services group that operates mainly through Alipay.com Co., Ltd. ("Alipay"), a third-party online payment platform in China. Alipay provides payment processing and escrow services to the Company, which allow the transactions on the Company's marketplaces to be settled through a secure payment platform and escrow process.</t>
  </si>
  <si>
    <t>Summary of significant accounting policies</t>
  </si>
  <si>
    <t>2. Summary of significant accounting policies
(a) Basis of presentation
The accompanying consolidated financial statements are prepared in accordance with accounting principles generally accepted in the United States of America ("U.S. GAAP").
Translations of balances in the consolidated balance sheet, consolidated income statement, consolidated statement of comprehensive income and consolidated statement of cash flows from Renminbi ("RMB") into the United States Dollar ("US$") as of and for the year ended March 31, 2018 are solely for the convenience of the readers and are calculated at the rate of US$1.00=RMB6.2726, representing the exchange rate set forth in the H.10 statistical release of the Federal Reserve Board on March 30, 2018. No representation is made that the RMB amounts could have been, or could be, converted, realized or settled into US$ at such rate, or at any other rate.
(b) Use of estimates
The preparation of the consolidated financial statements in conformity with U.S. GAAP requires the Company to make estimates and assumptions that affect the reported amounts of assets and liabilities, disclosure of contingent assets and liabilities as of the date of the consolidated financial statements and the reported amounts of revenue and expenses during the reporting period. Actual results could differ from those estimates. The Company bases its estimates on historical experience and on various other assumptions that are believed to be reasonable, the results of which form the basis for making judgments about the carrying values of assets and liabilities.
(c) Consolidation
The consolidated financial statements include the financial statements of the Company and its subsidiaries, which include the wholly-foreign owned enterprises ("WFOEs") and variable interest entities ("VIEs") over which the Company is the primary beneficiar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and investment in, among other areas, value-added telecommunications services, which include the operations of Internet content providers, the Company operates its Internet and other businesses in which foreign investment is restricted or prohibited in the PRC through certain PRC domestic companies. The equity interests of these PRC domestic companies are held by PRC citizens or by PRC entities owned and/or controlled by PRC citizens. Specifically, these PRC domestic companies that are material to the Company's business are Zhejiang Taobao Network Co., Ltd., Zhejiang Tmall Network Co., Ltd., Alibaba Cloud Computing Ltd., Hangzhou Alibaba Advertising Co., Ltd. and Youku Information Technology (Beijing) Co., Ltd. The registered capital of these PRC domestic companies was funded by the Company through loans extended to the equity holders of these PRC domestic companies. The Company has entered into certain exclusive technical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e equity holders of these PRC domestic companie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equity holders, and proxy agreements that irrevocably authorize individuals designated by the Company to exercise the equity owner's rights over these PRC domestic companies.
Details of the typical structure of the Company's significant VIEs are set forth below:
(i)
Contracts that give the Company effective control of VIEs
Loan agreements
Pursuant to the relevant loan agreements, the respective WFOEs have granted loans to the equity holders of the VIEs, which may only be used for the purpose of its business operation activities agreed by the WFOEs. The WFOEs may require acceleration of repayment at their absolute discretion. When the equity holders of the VIEs make early repayment of the outstanding amount, the WFOEs or a third-party designated by the WFOEs may purchase the equity interests in the VIEs at a price equal to the outstanding amount of the loan, subject to any applicable PRC laws, rules and regulations. The equity holders of the VIEs undertake not to enter into any prohibited transactions in relation to the VIEs, including the transfer of any business, material assets, intellectual property rights or equity interests in the VIEs to any third party.
Exclusive call option agreements
The equity holders of the VIEs have granted the WFOEs exclusive call options to purchase their equity interest in the VIEs at an exercise price equal to the higher of (i) the paid-in registered capital in the VIEs; and (ii) the minimum price as permitted by applicable PRC law. Each relevant VIE has further granted the relevant WFOE an exclusive call option to purchase its assets at an exercise price equal to the book value of the assets or the minimum price as permitted by applicable PRC laws, whichever is higher. Certain VIEs and their equity holders will also jointly grant the WFOEs (A) exclusive call options to request the VIEs to decrease their registered capital at an exercise price equal to the higher of (i) the paid-in registered capital in the VIEs and (ii) the minimum price as permitted by applicable PRC law (the "Capital Decrease Price"), and (B) exclusive call options to subscribe for the increased capital of the VIEs at a price equal to the sum of the Capital Decrease Price and the unpaid registered capital, if applicable, as of the capital decrease. The WFOEs may nominate another entity or individual to purchase the equity interest or assets, or to subscribe for the increased capital, if applicable, under the call options. Execution of each call option shall not violate the applicable PRC laws, rules and regulations. Each equity holder of the VIE has agreed that the following amounts, to the extent in excess of the original registered capital that they contributed to the VIE (after deduction of relevant tax expenses), belong to and shall be paid to the WFOEs: (i) proceeds from the transfer of its equity interests in the VIE, (ii) proceeds received in connection with a capital decease in the VIE, and (iii) distributions or liquidation residuals from the disposal of its equity interests in the VIE upon termination or liquidation. Moreover, any profits, distributions or dividends (after deduction of relevant tax expenses) received by the VIEs also belong to and shall be paid to the WFOEs. The exclusive call option agreements remain in effect until the equity interest or assets that are the subject of these agreements are transferred to the WFOEs.
Proxy agreements
Pursuant to the relevant proxy agreements, the equity holders of the VIEs irrevocably authorize any person designated by the WFOEs to exercise their rights as the equity holders of the VIEs, including without limitation the right to vote and appoint directors.
Equity pledge agreements
Pursuant to the relevant equity pledge agreements, the equity holders of the VIEs have pledged all of their interests in the equity of the VIEs as a continuing first priority security interest in favor of the corresponding WFOEs to secure the outstanding amounts advanced under the relevant loan agreements described above and to secure the performance of obligations by the VIEs and/or the equity holders under the other structure contracts. Each WFOE is entitled to exercise its right to dispose of the pledged interests in the equity of the VIE held by the equity holders and has priority in receiving payment by the application of proceeds from the auction or sale of such pledged interests, in the event of any breach or default under the loan agreement or other structure contracts, if applicable. These equity pledge agreements remain in force until the earlier of (i) the full performance of the contractual arrangements by the relevant parties, and (ii) the full repayment of the loans made to the equity holders of the VIEs.
(ii)
Contracts that enable the Company to receive substantially all of the economic benefits from the VIEs
Exclusive technology services agreements or exclusive services agreements
Each relevant VIE has entered into an exclusive technology services agreement or an exclusive services agreement with the respective WFOE, pursuant to which the relevant WFOE provides exclusive services to the VIE. In exchange, the VIE pays a service fee to the WFOE, the amount of which shall be determined, to the extent permitted by applicable PRC laws as proposed by the WFOE, resulting in a transfer of substantially all of the profits from the VIE to the WFOE.
Other arrangements
The exclusive call option agreements described above also entitle the WFOEs to all profits, distributions or dividends (after deduction of relevant tax expenses) to be received by the VIEs, and the following amounts, to the extent in excess of the original registered capital that they contributed to the VIEs (after deduction of relevant tax expenses) to be received by each equity holder of the VIEs: (i) proceeds from the transfer of its equity interests in the VIEs, (ii) proceeds received in connection with a capital decease in the VIEs, and (iii) distributions or liquidation residuals from the disposal of its equity interests in the VIEs upon termination or liquidation.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The following financial information of the VIEs in the PRC was recorded in the accompanying consolidated financial statements:
As of March 31,
2017
2018
(in millions of RMB)
Cash and cash equivalents and short-term investments
Investments in equity investees and investment securities
Accounts receivable, net of allowance
Amounts due from non-VIE subsidiaries of the Company
Prepayment for licensed copyrights
Property and equipment and intangible assets
Others
Total assets
Amounts due to non-VIE subsidiaries of the Company
Accruals for purchase of licensed copyrights
Accrued expenses, account payable and other liabilities
Deferred revenue and customer advances
Deferred tax liabilities
Total liabilities
Year ended March 31,
2016
2017
2018
(in millions of RMB)
Revenue (i)
Net income (loss) (i)
)
)
Net cash provided by operating activities
Net cash used in investing activities
)
)
)
Net cash provided by financing activities
(i)
Revenue and net income (loss) earned and incurred by the VIEs are primarily from mobile media and entertainment services, cloud computing services and others.
The VIEs did not have any material related party transactions except for the related party transactions which are disclosed in Note 21 or elsewhere in these consolidated financial statements, and those transactions with other subsidiaries that are not VIEs, which were eliminated upon consolidation.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nd PRC statutory reserves. As all VIEs are incorporated as limited liability companies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Unrecognized revenue-producing assets held by the VIEs include certain Internet content provision and other licenses, domain names and trademarks.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s that provide the relevant services.
(d)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non-wholly owned subsidiaries, a noncontrolling interest is recognized to reflect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Consolidated net income in the consolidated income statements includes net income (loss) attributable to noncontrolling interests and mezzanine equity holders when applicable. Net income (loss) attributable to mezzanine equity holders is included in net loss attributable to noncontrolling interests in the consolidated income statements, while it is excluded from the consolidated statements of changes in shareholders' equity. During the year ended March 31, 2018, net loss attributable to mezzanine equity holders amounted to RMB930 million.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
(e)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online and mobile commerce and related services. Starting from the year ended March 31, 2017, the Company implemented operational changes in how the CODM manages the businesses of the Company to maximize efficiency in allocating resources and assessing performance. Consequently, the Company presents four operating and reportable segments as set out in Notes 1 and 25 to reflect the change.
(f) Foreign currency translation
The functional currency of the Company is US$. The Company's subsidiaries with operations in the PRC, Hong Kong, the United States and other jurisdictions generally use their respective local currencies as their functional currencies. The reporting currency of the Company is RMB as the major operations of the Company are within the PRC. The financial statements of the Company's subsidiaries, other than the subsidiar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
(g) Revenue recognition
Revenue is principally comprised of customer management revenue, commissions on transactions, membership fees, cloud computing services revenue and other revenue. Revenue represents the fair value of the consideration received or receivable for the sales of goods and the provision of services in the ordinary course of the Company's activities and is recorded net of value-added tax ("VAT").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Revenue arrangements with multiple deliverables are divided into separate units of accounting. The arrangement consideration is allocated at the inception of the arrangement to each element based on their relative fair values for revenue recognition purposes. The consideration is allocated to each element using vendor-specific objective evidence or third-party evidence of the standalone selling price for each deliverable, or if neither type of evidence is available, using management's best estimate of selling price. Revenue arrangements with multiple deliverables primarily relate to the sale of membership packages and customer management services on wholesale marketplaces and Youku's platforms, which are not significant to the Company's total revenue.
The Company evaluates if it is a principal or an agent in a transaction to determine whether revenue should be recorded on a gross or net basis. When the Company is primarily obligated in a transaction, is subject to inventory risk, has latitude in establishing prices and selecting suppliers, or has several but not all of these indicators, revenue is recorded on a gross basis. When the Company is not the primary obligor, does not bear the inventory risk and does not have the ability to establish the price, revenue is recorded on a net basis.
When services are exchanged or swapped for other services, revenue will be recognized based on the value of services being exchanged. The amount of revenue recognized for barter transactions was not material for each of the periods presented.
Revenue recognition policies for each type of services are as follows:
(i)
Customer management revenue
Within the core commerce segment, the Company provides the following customer management services to merchants on the Company's retail and wholesale marketplaces and certain third-party marketing affiliates' websites:
Pay for performance ("P4P") marketing services
P4P marketing services allow merchants to bid for keywords that match product or service listings appearing in search or browser results on the Company's marketplaces. Merchants bid for keywords through an online bidding system. The positioning of such listings and the price for such positioning are determined through an online auction system, which facilitates price discovery through a market-based mechanism. In general, merchants prepay for P4P marketing services and the related revenue is recognized when a user clicks their product or service listings.
Display marketing services
Display marketing services allow merchants to place advertisements in particular areas of a web page of the Company's marketplaces, at fixed prices or prices established by a real-time bidding system and in particular formats. In general, merchants need to prepay for display marketing and revenue is recognized ratably over the period in which the advertisement is displayed or when an advertisement is clicked or viewed by users.
The Company also places P4P marketing services content and display marketing content through the third-party marketing affiliate program. A substantial portion of customer management revenue generated through the third-party marketing affiliate program represented P4P marketing services revenue. In delivery of these customer management services, the Company, through the third-party marketing affiliate program, places the P4P marketing services content of the participating merchants on third-party websites in the forms of picture or text links through contextual relevance technology to match merchants' marketing content to the textual content of the third-party website and the users' attributes based on the Company's systems and algorithms. When such links on third-party websites are clicked, users are diverted to a landing page of the Company's marketplaces where listings of the participating merchant as well as similar products or services of other merchants are presented. In limited cases, the Company may embed a search box for one of its marketplaces on such third-party websites, and when a keyword is input into the search box, the user will be diverted to the Company's website where search results are presented. Revenue is recognized when such users further click on the P4P marketing content on such landing pages. The Company places display marketing content on third-party websites in a similar manner. Revenue is recognized ratably over the period in which the advertisement is displayed or when users click or view the advertisement.
P4P marketing services revenue as well as display marketing revenue generated on the Company's marketplaces or through the third-party marketing affiliate program are recorded on a gross basis when the Company is the primary obligor to the merchants in the arrangements. For third-party marketing affiliates with whom the Company has an arrangement to share such revenue, traffic acquisition cost is also recognized at the same time if the P4P marketing content on the landing page clicked by the users is from merchants participating in the third-party marketing affiliate program.
Taobaoke services
In addition, the Company offers the Taobaoke program which generates commissions from merchants for transactions completed by consumers sourced from certain third-party marketing affiliates' websites. The commission rates on Taobaoke are set by the merchants. The Company's portion of commission revenue is recognized at the time when the underlying transaction is completed and is recorded on a net basis principally because the Company is not the primary obligor as it does not have latitude in establishing prices or does not have inventory risk. In certain occasions where the Company is the primary obligor of the arrangement (such as arrangements where the Company is obligated to pay for website inventory costs in fixed amounts to third-party marketing affiliates regardless of whether commission revenue is generated from these marketing affiliates), such commission revenue is recorded on a gross basis.
Within the digital media and entertainment segment, the Company offers P4P marketing services to merchants and marketers on websites and mobile media operated by UCWeb. Revenue is recognized when a user clicks their product or service listings. In addition, marketers can also place advertisements on websites and mobile media operated by UCWeb and Youku's platforms in different formats, including video, banners, links, logos and buttons. Revenue is recognized ratably over the period in which the advertisement is displayed or when users click or view the advertisement.
(ii)
Commissions on transactions
The Company earns commissions from merchants when transactions are completed on certain retail marketplaces of the Company. Such commissions are generally determined as a percentage based on the value of merchandise being sold by the merchants. Revenue related to commissions is recognized in the consolidated income statements at the time when the underlying transaction is completed.
(iii)
Membership fees
The Company earns membership fees revenue from wholesale sellers in respect of the sale of membership packages and subscriptions which allow them to host premium storefronts on the Company's wholesale marketplaces, as well as the provision of other value-added services, and from customers in respect of the sale of membership packages which allow them to access premium content on Youku's paid content platforms. These service fees are paid in advance for a specific contracted service period. All these fees are initially deferred when received and revenue is recognized ratably over the term of the respective service contracts as the services are provided.
(iv)
Cloud computing services revenue
The Company earns cloud computing services revenue from the provision of services such as elastic computing, database, storage, network virtualization services, large scale computing, security, management and application services, big data analytics, and machine learning platform and IoT services. Revenue is recognized at the time when the services are provided or ratably over the term of the service contracts as appropriate.
(v)
Other revenue
Other revenue primarily consists of revenue from the sales of goods, which is mainly generated from Lazada (Note 4(h)) and Intime (Note 4(c)). Revenue from the sales of goods is recognized when the customer has accepted the goods and related risks and rewards of ownership. Receipts of fees in respect of all other incidental services provided by the Company are recognized when services are delivered and the amounts relating to such incidental services are not material to the Company's total revenue for each of the periods presented.
(h) Cost of revenue
Cost of revenue consists primarily of cost of inventory, logistics costs, co-location and bandwidth fees, depreciation and maintenance costs for computers and other equipment, content costs, staff costs and share-based compensation expense, traffic acquisition costs, payment processing fees and other related incidental expenses that are directly attributable to the Company's principal operations.
(i) Product development expenses
Product development expenses consist primarily of staff costs and share-based compensation expense for research and development personnel and other expenses which are directly attributable to the development of new technologies and products for the businesses of the Company, such as the development of the Internet infrastructure, applications, operating systems, software, database and network.
The Company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nd as a result, all website and software development costs have been expensed as incurred.
(j) Sales and marketing expenses
Sales and marketing expenses consist primarily of online and offline advertising expenses, promotion expenses, staff costs and share-based compensation expense, sales commissions and other related incidental expenses that are incurred directly to attract or retain consumers and merchants for the Company's marketplaces, mobile products, transaction and service platforms as well as entertainment distribution platforms.
The Company expenses the costs of producing advertisements at the time production occurs, and expenses the costs of delivering advertisements in the period in which the advertising space or airtime is used. Advertising and promotional expenses totaled RMB5,524 million, RMB8,799 million and RMB16,814 million during the years ended March 31, 2016, 2017 and 2018, respectively.
(k) Share-based compensation
Share-based awards granted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share options is determined using the Black-Scholes valuation model and the fair value of restricted shares and restricted share units ("RSUs") is determined with reference to the fair value of the underlying shares. Share-based awards granted to non-employees are initially measured at fair value on the grant date and re-measured at each reporting date through the vesting date. Such value is recognized as an expense over the respective service period, net of es</t>
  </si>
  <si>
    <t>Recent accounting pronouncements</t>
  </si>
  <si>
    <t>3. Recent accounting pronouncements
In May 2014, the FASB issued ASU 2014-09, "Revenue from Contracts with Customers (Topic 606)" and issued subsequent amendments to the initial guidance or implementation guidance between August 2015 and December 2016 within ASU 2015-14, ASU 2016-08, ASU 2016-10, ASU 2016-12 and ASU 2016-20 (collectively, including ASU 2014-09, "ASC 606"). ASC 606 supersedes the revenue recognition requirements in ASC 605 and requires entities to recognize revenue in a way that depicts the transfer of promised goods or services to customers in an amount that reflects the consideration to which the entity expects to be entitled in exchange for those goods or services. The new guidance is effective retrospectively for the Company for the year ending March 31, 2019 and interim reporting periods during the year ending March 31, 2019. The new guidance is required to be applied either retrospectively to each prior reporting period presented (the "full retrospective method") or retrospectively with the cumulative effect of initially applying the guidance recognized at the date of initial application (the "modified retrospective method"). The Company will apply the new guidance beginning on April 1, 2018 using the modified retrospective method. Upon the adoption of ASC 606, the Company will begin to recognize revenue relating to the non-cash consideration received from merchants for advertising barter transactions. The adoption of ASC 606 will also impact the Company's revenue recognition in other areas, including the estimation of variable consideration from merchants at contract inception, which will affect the timing and the amount of revenue to be recognized. The cumulative impact of these adjustments on retained earnings as of April 1, 2018 is not expected to be material.
In January 2016, the FASB issued ASU 2016-01, "Financial Instruments — Overall (Subtopic 825-10): Recognition and Measurement of Financial Assets and Financial Liabilities" and issued certain technical corrections and improvements to the initial guidance within ASU 2018-03 in February 2018. ASU 2016-01 amends various aspects of the recognition, measurement, presentation, and disclosure for financial instruments. The new guidance also simplifies the impairment assessment and enhances the disclosure requirements of equity investments. The new guidance is effective for the Company for the year ending March 31, 2019 and interim reporting periods during the year ending March 31, 2019. With respect to the Company's consolidated financial statements, the most significant impact relates to the accounting for equity investments (except for those accounted for under the equity method or those that result in the consolidation of the investee). Under the new guidance, these equity investments of the Company are required to be measured at fair value with changes in fair value recognized in net income. For those investments without readily determinable fair values, the Company will elect to record these investments at cost, less impairment, with subsequent adjustments for observable price changes. The Company will apply the new guidance beginning on April 1, 2018 and unrealized gains and losses for the Company's available-for-sale securities recorded in accumulated other comprehensive income as of March 31, 2018 will be reclassified into retained earnings as of April 1, 2018.
In February 2016, the FASB issued ASU 2016-02, "Leases (Topic 842)" and issued certain transitional guidance and subsequent amendments within ASU 2018-01 and ASU 2018-10 in January 2018 and July 2018, respectively. ASU 2016-02 creates a new topic in ASC 842 "Leases" ("ASC 842") to replace the current topic in ASC 840 "Leases," which increases transparency and comparability among organizations by recognizing lease assets and lease liabilities in the consolidated balance sheet and disclosing key information about leasing arrangements. ASC 842 affects both lessees and lessors, although for the latter the provisions are similar to the current model, but are updated to align with certain changes to the lessee model and also the new revenue recognition provisions contained in ASC 606. The new guidance is effective for the Company for the year ending March 31, 2020 and interim reporting periods during the year ending March 31, 2020. Early adoption is permitted. The Company is evaluating the effects of the adoption of ASC 842 and currently believes that it will impact the accounting of the Company's operating leases.
In June 2016, the FASB issued ASU 2016-13, "Financial Instruments — Credit Losses (Topic 326): Measurement on Credit Losses on Financial Instruments," which introduces new guidance for credit losses on instruments within its scope. The new guidance introduces an approach based on expected losses to estimate credit losses on certain types of financial instruments, including trade and other receivables, held-to-maturity debt securities, loans and net investments in leases. The new guidance also modifies the impairment model for available-for-sale debt securities and requires entities to determine whether all or a portion of the unrealized loss on an available-for-sale debt security is a credit loss. Further, the new guidance indicates that entities may not use the length of time a security has been in an unrealized loss position as a factor in concluding whether a credit loss exists. The new guidance is effective for the Company for the year ending March 31, 2021 and interim reporting periods during the year ending March 31, 2021. Early adoption is permitted for the Company for the year ending March 31, 2020 and interim reporting periods during the year ending March 31, 2020. The Company is evaluating the effects, if any, of the adoption of this guidance on the Company's financial position, results of operations and cash flows.
In October 2016, the FASB issued ASU 2016-16, "Income Taxes (Topic 740): Intra-Entity Transfers of Assets Other than Inventory," which amends the accounting for income taxes. The new guidance requires recognition of income tax consequences of an intra-entity asset transfer, other than transfers of inventory, when the transfer occurs. For intra-entity transfers of inventory, the income tax effects will continue to be deferred until the inventory has been sold to a third party. The new guidance is effective for the Company for the year ending March 31, 2019 and interim reporting periods during the year ending March 31, 2019. The new guidance is required to be applied on a modified retrospective basis through a cumulative effect adjustment directly recorded to retained earnings as of the beginning of the period of adoption. The Company does not expect that the adoption of this guidance will have a material impact on the Company's financial position, results of operations and cash flows.
In November 2016, the FASB issued ASU 2016-18, "Statement of Cash Flows (Topic 230): Restricted Cash," which requires the amounts generally described as restricted cash and restricted cash equivalents to be included with cash and cash equivalents when reconciling the beginning-of-period and end-of-period total amounts shown on the statement of cash flows. The new guidance is effective for the Company for the year ending March 31, 2019 and interim reporting periods during the year ending March 31, 2019. The guidance requires application using a retrospective transition method. The Company believes that the adoption of this guidance will impact the presentation of the Company's consolidated statements of cash flow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the Company for the year ending March 31, 2021 and interim reporting periods during the year ending March 31, 2021. Early adoption is permitted for interim or annual goodwill impairment tests performed on testing dates after January 1, 2017. The Company is evaluating the effects, if any, of the adoption of this guidance on the Company's financial position, results of operations and cash flows.
In May 2017, the FASB issued ASU 2017-09, "Compensation — Stock Compensation (Topic 718): Scope of Modification Accounting," which provides guidance about which changes to the terms or conditions of a share-based payment award require an entity to apply modification accounting in ASC 718 "Compensation — Stock Compensation" ("ASC 718"). Under the new guidance, modification accounting is required only if the fair value, the vesting condition, or the classification of the award (as equity or liability) changes as a result of the change in terms or conditions. The new guidance is effective prospectively for the Company for the year ending March 31, 2019 and interim reporting periods during the year ending March 31, 2019. The Company does not expect that the adoption of this guidance will have a material impact on the Company's financial position, results of operations and cash flows.
In August 2017, the FASB issued ASU 2017-12, "Derivatives and Hedging (Topic 815): Targeted Improvements to Accounting for Hedging Activities," which simplifies the application of hedge accounting and makes more financial and nonfinancial hedging strategies eligible for hedge accounting. It also amends the presentation and disclosure requirements and changes how companies assess effectiveness. The new guidance permits a qualitative effectiveness assessment for certain hedges instead of a quantitative test after the initial qualification, if the company can reasonably support an expectation of high effectiveness throughout the term of the hedge. Also, for cash flow hedges and net investment hedges, if the hedge is highly effective, all changes in the fair value of the derivative hedging instrument will be recorded in other comprehensive income. The new guidance is effective prospectively for the Company for the year ending March 31, 2020 and interim reporting periods during the year ending March 31, 2020. Early adoption is permitted. The Company is evaluating the effects, if any, of the adoption of this guidance on the Company's financial position, results of operations and cash flow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the Company for the year ending March 31, 2020 and interim reporting periods during the year ending March 31, 2020. Early adoption is permitted. The Company is evaluating the effects of the adoption of this guidance and currently believes that it will impact the accounting of the share-based awards granted to non-employees.</t>
  </si>
  <si>
    <t>Significant restructuring transaction, mergers and acquisitions and equity investments</t>
  </si>
  <si>
    <t>4. Significant restructuring transaction, mergers and acquisitions and equity investments
Restructuring transaction
(a) Restructuring of the relationship with Ant Financial and Alipay
(i)
Restructuring in 2011
In light of the uncertainties relating to the license qualification and application process for a foreign-invested payment company, the Company's management determined that it was necessary to restructure Alipay as a company wholly-owned by PRC nationals in order to avail Alipay of the specific licensing guidelines applicable only to domestic PRC-owned entities. Accordingly, the Company divested all of its interest in and control over Alipay, which resulted in deconsolidation of Alipay from the consolidated financial statements.
In 2011, the Company entered into certain commercial arrangements with APN Ltd. (a company owned by two directors of the Company), Altaba, SoftBank, Alipay, Ant Financial, and Ant Financial's equity holders, setting out the mechanism for the future collaboration among the relevant parties relating to Ant Financial.
(ii)
2014 restructuring of the relationship with Ant Financial and Alipay and 2018 amendments
In August 2014, the Company entered into a share and asset purchase agreement (the "2014 SAPA"), and entered into or amended certain ancillary agreements including an amendment and restatement of the intellectual property license agreement with Alipay (the "2014 IPLA"). Pursuant to these agreements, the Company restructured its relationships with Ant Financial and Alipay.
As of August 2014, the fair value of the restructured arrangement exceeded the fair value of the pre-existing arrangement with Ant Financial by RMB1.3 billion. As Ant Financial was controlled by a director and major shareholder of the Company, the excess value provided to the Company in this related party transaction was accounted for as an equity contribution by the shareholder in the statement of changes in shareholders' equity. Given the nature of this transaction, the corresponding asset representing the excess value receivable by the Company was accounted for as a restructuring reserve in equity and amortized as an expense in the consolidated income statements over the expected term of the restructured arrangement which is estimated to be five years. The amortization of the excess value of RMB264 million, RMB264 million and RMB264 million were recorded in other income, net in the consolidated income statements for the years ended March 31, 2016, 2017 and 2018, respectively (Note 6).
In February 2018, the Company amended both the 2014 SAPA (the amended version of which is referred to as the "2018 SAPA") and the Alipay commercial agreement, and agreed with Ant Financial and certain other parties on forms of certain ancillary agreements, including an amendment and restatement of the 2014 IPLA ("the 2018 IPLA"). The 2018 SAPA and amendment to the Alipay commercial agreement were entered into to facilitate the planned acquisition of a 33% equity interest in Ant Financial, and the forms of certain ancillary agreements will be entered into and/or become effective upon the closing of the acquisition of such equity interest.
Apart from the amended provisions described below, the key terms of the agreements with Ant Financial and Alipay from the 2014 restructuring remain substantially unchanged.
2014 SAPA and 2018 SAPA
Sale of SME loan business and certain other assets
Pursuant to the 2014 SAPA, the Company agreed to sell certain securities and assets primarily relating to the SME loan business and other related services to Ant Financial for an aggregate cash consideration of RMB3,219 million. The sale was completed in February 2015. In addition, pursuant to software system use and service agreements relating to the know-how and related intellectual property that we agreed to sell together with the SME loan business and related services, the Company will receive annual fees (the "SME Annual Fee") for a term of seven years. These SME Annual Fees, which are recognized as other revenue, are determined as follows: for calendar years 2015 to 2017, the entities operating the SME loan business paid an annual fee equal to 2.5% of the average daily balance of the SME loans provided by these entities, and in calendar years 2018 to 2021, these entities will pay an annual fee equal to the amount of the fees paid in calendar year 2017. The Company accounts for the SME Annual Fee in the periods when the services are provided, where such payments are expected to approximate the estimated fair values of the services provided. The SME Annual Fee of RMB708 million, RMB847 million and RMB956 million were recorded in revenue in the consolidated financial statements for the years ended March 31, 2016, 2017 and 2018, respectively (Note 21).
Planned issuance of equity interest
Pursuant to the 2014 SAPA, the Company is entitled to receive up to 33% equity interest in Ant Financial under certain circumstances. To facilitate the acquisition of equity interest in Ant Financial contemplated under the 2014 SAPA, the 2018 SAPA provides that Ant Financial will issue new securities to the Company representing a 33% equity interest in Ant Financial, subject to the receipt of the necessary PRC regulatory approvals and the satisfaction of other conditions set forth in the 2018 SAPA.
Under the 2014 SAPA and the 2018 SAPA, the consideration to acquire the 33% equity interest in Ant Financial will be fully funded by payments from Ant Financial and its subsidiaries to the Company in consideration for certain intellectual property and assets that the Company will transfer at the closing of the equity issuance. Such consideration is determined based on the fair value of the underlying assets. The Company currently estimates the total consideration for the acquisition of the 33% equity interest in Ant Financial will be approximately RMB12.2 billion before deducting expenses in connection with such transfers and share subscription. The large majority of the intellectual property and assets to be transferred as part of these arrangements was previously planned to be transferred to Ant Financial pursuant to the 2014 SAPA. Ant Financial may elect to defer certain offshore transfer payments, in which case the Company's obligations to pay corresponding consideration for the equity issuance will also be deferred. If the Company has made all its outstanding equity issuance consideration payments at a time when Ant Financial has not made all corresponding transfer payments to the Company, Ant Financial or its subsidiaries will issue interest-bearing promissory notes to the Company. In any event, Ant Financial must complete all outstanding transfer payments to the Company, by the earlier of (i) the first anniversary of an Ant Financial IPO meeting certain minimum criteria for a qualified IPO set forth in the 2018 SAPA (a "Qualified IPO"), and (ii) the fifth anniversary of the equity issuance closing.
Upon closing of the equity issuance, the Company will enter into the 2018 IPLA and the Profit Share Payments under the 2014 IPLA will automatically terminate.
Removal of liquidity event payment obligation
Under the 2014 SAPA, in the event of a qualified IPO of Ant Financial or Alipay, if the Company had not acquired equity interest in Ant Financial prior to the closing of such IPO, the Company was entitled, at its election, to receive a one-time liquidity event payment equal to 37.5% of the equity value, immediately prior to the qualified IPO. If the Company had acquired equity interest in Ant Financial, but in an aggregate amount less than 33%, the percentage of Ant Financial's equity value used to calculate such liquidity event payment would be adjusted proportionately. In lieu of receiving the liquidity event payment, the Company could instead elect to receive the Profit Share Payments under the 2014 IPLA described below in perpetuity, subject to the receipt of regulatory approvals. If the Company so elected, in connection with the qualified IPO, Ant Financial would have been required to use its commercially reasonable efforts to obtain these regulatory approvals. If these approvals were not obtained, then Ant Financial would have been obligated to pay the Company the liquidity event payment described above.
The 2018 SAPA no longer provides for this liquidity event payment, as the Company has agreed to acquire the entire 33% equity interest in Ant Financial at the closing of the equity issuance.
Regulatory unwind and long-stop date
The 2018 SAPA provides that, if a relevant governmental authority prohibits the Company from owning all or a portion of its equity interest in Ant Financial after the equity issuance has occurred through enactment of a law, rule or regulation, or explicitly requires Ant Financial to redeem such equity interest, and such prohibition or request is not subject to appeal and cannot otherwise be resolved, then to the extent necessary, Ant Financial will redeem the equity interest; the related intellectual property and asset transfers, and ancillary transactions under the 2018 SAPA will be unwound; and the terms of the 2014 SAPA, the 2014 IPLA, and other related agreements will be restored, including the prior Profit Share Payments and liquidity event payment terms discussed above. If there is a partial unwind where the Company retains a portion of its equity interest in Ant Financial, but less than the full 33%, then pursuant to the terms of the 2014 SAPA and the 2014 IPLA, the prior Profit Share Payments arrangement and liquidity event payment amount will be proportionately reduced based on the amount of equity interest retained by the Company.
Similarly, if a governmental authority prohibits the equity issuance through enactment of a law, rule or regulation, and such prohibition is not subject to appeal and cannot otherwise be resolved, or if the closing of the equity issuance has not occurred by the first anniversary of the establishment of a PRC subsidiary to acquire the relevant equity interest, which time period may be extended in certain circumstances, then the 2018 SAPA and related agreements will terminate, and the 2014 SAPA and other related agreements will come back into effect.
Pre-emptive rights
As was the case under the 2014 SAPA, under the 2018 SAPA, following the receipt of equity interest in Ant Financial, the Company will have pre-emptive rights to participate in other issuances of equity securities by Ant Financial and certain of its affiliates prior to the time of a Qualified IPO of Ant Financial. These pre-emptive rights entitle the Company to maintain the equity ownership percentage the Company held in Ant Financial immediately prior to any such issuances. In connection with the exercise of the pre-emptive rights the Company is also entitled to receive certain payments from Ant Financial, effectively funding the subscription for these additional equity interest, up to a value of US$1.5 billion, subject to certain adjustments. In addition, under the 2018 SAPA, in certain circumstances the Company is permitted to exercise pre-emptive rights through an alternative arrangement which will further protect the Company from dilution.
Corporate governance provisions
Under the 2018 SAPA, upon the closing of the equity issuance, in addition to an independent director, the Company will have the right to nominate two officers or employees of the Company for election to the board of Ant Financial. In each case, these director nomination rights will continue unless required to be terminated by applicable laws and regulations or listing rules in connection with an Ant Financial Qualified IPO process or the Company ceases to own a certain amount of its post-issuance equity interest in Ant Financial.
In connection with the 2018 SAPA, the Company also agreed on the form of the 2018 IPLA, agreed to certain revisions to the previously-agreed form of cross license agreement, and agreed on new forms of various intellectual property transfer agreements to be entered into in connection with, and to implement, the contemplated intellectual property and asset transfers.
2014 IPLA and 2018 IPLA
2014 IPLA
Under the 2014 IPLA, the Company receives, in addition to a software technology service fee, royalty streams related to Alipay and other current and future businesses of Ant Financial (collectively, the "Profit Share Payments"). The Profit Share Payments are paid at least annually and equal the sum of an expense reimbursement plus 37.5% of the consolidated pre-tax income of Ant Financial, subject to certain adjustments. The expense reimbursement represents the costs and expenses incurred by the Company in the provision of software technology services. The Company accounts for the Profit Share Payments in the periods when the services are provided, where such payments are expected to approximate the estimated fair values of the services provided. In addition, if the Company acquires any equity interest in Ant Financial, the Profit Share Payments will also be reduced in proportion to such equity issuances made to the Company. The Profit Share Payments will be terminated upon the closing of the planned acquisition of a 33% equity interest in Ant Financial.
Income in connection with the Profit Share Payments, net of costs incurred by the Company, of RMB1,122 million, RMB2,086 million and RMB3,444 million, were recorded in other income, net in the consolidated income statements for the years ended March 31, 2016, 2017 and 2018, respectively (Notes 6 and 21).
2018 IPLA
Pursuant to the 2018 SAPA, the Company, Ant Financial and Alipay agreed to enter into the 2018 IPLA upon the closing of the planned acquisition of a 33% equity interest in Ant Financial, at which time the Company will also transfer certain intellectual property and assets to Ant Financial and its subsidiaries and the current arrangement of Profit Share Payments will immediately terminate.
The 2018 IPLA will terminate upon the earliest of:
•
the full payment of all pre-emptive rights funded payments under the 2018 SAPA;
•
the closing of a Qualified IPO of Ant Financial or Alipay; and
•
the transfer to Ant Financial of intellectual property the Company owns that is exclusively related to the business of Ant Financial.
The 2018 amendments are effective subject to the receipt of the necessary PRC regulatory approvals and the satisfaction of other conditions set forth in the 2018 SAPA.
Mergers and acquisitions
(b) Acquisition of Cainiao Smart Logistics Network Limited ("Cainiao Network")
Cainiao Network operates a logistics data platform which leverages the capacity and capabilities of logistics partners to offer domestic and international one-stop-shop logistics services and supply chain management solutions, fulfilling various logistics needs of merchants and consumers at scale. It uses data insights and technology to improve efficiency across the logistics value chain. In March 2016, the Company participated in Cainiao Network's equity financing round, after which the Company's investment in Cainiao Network increased from RMB2,400 million to RMB6,992 million. The Company's equity interest in Cainiao Network was diluted to approximately 47% after this financing round and a gain of RMB448 million arising from such deemed disposal was recognized in share of results of equity investees in the consolidated income statement for the year ended March 31, 2016. The Company's investment in Cainiao Network was accounted for under the equity method.
In October 2017, the Company completed the subscription for newly issued ordinary shares of Cainiao Network for a cash consideration of US$803 million (RMB5,322 million). Following the completion of the transaction, the Company's equity interest in Cainiao Network increased to approximately 51% and Cainiao Network became a consolidated subsidiary of the Company.
The allocation of the purchase price as of the date of acquisition is summarized as follows:
Amounts
(in millions of RMB)
Net assets acquired (i)
Amortizable intangible assets (ii)
User base and customer relationships
Trade names, trademarks and domain names
Developed technology and patents
Goodwill
Deferred tax assets
Deferred tax liabilities
)
Noncontrolling interests (iii)
)
​
​
​
​
​
​
Total
​
​
​
​
​
​
​
​
​
​
​
​
Amounts
(in millions of RMB)
Total purchase price is comprised of:
- cash consideration
- fair value of previously held equity interests
​
​
​
​
​
​
Total
​
​
​
​
​
​
​
​
​
​
​
​
(i)
Net assets acquired primarily include the cash consideration of RMB5,322 million, property and equipment of RMB15,144 million and bank borrowings of RMB5,288 million as of the date of acquisition.
(ii)
Acquired amortizable intangible assets have estimated amortization periods not exceeding 16 years and a weighted-average amortization period of 14.3 years.
(iii)
Fair value of the noncontrolling interests is estimated with reference to the purchase price per share as of the acquisition date.
A gain of RMB22,442 million in relation to the revaluation of the previously held equity interests was recorded in interest and investment income, net in the consolidated income statement for the year ended March 31, 2018. The fair value of the previously held equity interests was estimated based on the purchase price per share of Cainiao Network as of the acquisition date.
The Company expects that the acquisition of control over Cainiao Network will help enhance the overall logistics experience for consumers and merchants across the ecosystem of the Company, and enable greater efficiencies and lower costs in the logistics sector in the PRC. Goodwill arising from this acquisition was attributable to the synergies expected from the combined operations of Cainiao Network and the Company, the assembled workforce and their knowledge and experience in the logistics sector in the PRC. The goodwill recognized was not expected to be deductible for income tax purpose.
(c) Acquisition of Intime Retail (Group) Company Limited ("Intime")
Intime is one of the leading department store operators in the PRC that was previously listed on the Hong Kong Stock Exchange ("HKSE"). The Company owned a 9.9% equity interest in Intime which was accounted for as an available-for-sale security and subscribed for a convertible bond which was accounted for under the fair value option and recorded under investment securities.
In June 2016, the Company completed the conversion of all of the convertible bond that the Company previously subscribed for into newly issued ordinary shares of Intime, at a conversion price of Hong Kong Dollar ("HK$") 7.13 per share. Upon the completion of the conversion, the Company's equity interest in Intime increased to approximately 28% and the investment was accounted for under the equity method. The sum of the market value of the previously held equity interests in Intime and the fair value of the convertible bond on the date of conversion, amounting to RMB4,758 million, was recognized as the cost of investment under the equity method upon the completion of the conversion. Out of this amount, RMB250 million was allocated to amortizable intangible assets, RMB426 million was allocated to deferred tax liabilities and RMB4,934 million was allocated to net assets acquired.
In May 2017, the Company and the founder of Intime completed the privatization of Intime, upon which all of the issued and outstanding shares of Intime that the Company, the founder of Intime and certain other shareholders did not own were cancelled in exchange for a payment of HK$10.00 per share in cash. The Company paid a cash consideration of HK$12,605 million (RMB11,131 million) in the privatization. Upon the completion of the privatization, the Company increased its shareholding in Intime to approximately 74% and Intime became a consolidated subsidiary of the Company. Following the completion of the transaction, the listing of the shares of Intime on the HKSE was withdrawn.
The allocation of the purchase price as of the date of acquisition is summarized as follows:
Amounts
(in millions of RMB)
Net assets acquired (i)
Amortizable intangible assets (ii)
Trade names, trademarks and domain names
User base and customer relationships
Developed technology and patents
Goodwill
Deferred tax liabilities
)
Noncontrolling interests (iii)
)
​
​
​
​
​
​
Total
​
​
​
​
​
​
​
​
​
​
​
​
Amounts
(in millions of RMB)
Total purchase price is comprised of:
- cash consideration
- fair value of previously held equity interests
​
​
​
​
​
​
Total
​
​
​
​
​
​
​
​
​
​
​
​
(i)
Net assets acquired primarily include property and equipment of RMB23,492 million and bank borrowings of RMB4,110 million as of the date of acquisition.
(ii)
Acquired amortizable intangible assets have estimated amortization periods not exceeding eleven years and a weighted-average amortization period of 10.1 years.
(iii)
Fair value of the noncontrolling interests is estimated with reference to the purchase price of HK$10.00 per share in the privatization.
A gain of RMB1,861 million in relation to the revaluation of the previously held equity interests was recorded in interest and investment income, net in the consolidated income statement for the year ended March 31, 2018. The fair value of the previously held equity interests was estimated with reference to the purchase price of HK$10.00 per share in the privatization.
The Company expects Intime to support its strategy to transform conventional retail by leveraging its substantial consumer reach, rich data and technology. Goodwill arising from this acquisition was attributable to the synergies expected from the combined operations of Intime and the Company, the assembled workforce and their knowledge and experience in the retail business in the PRC. The goodwill recognized was not expected to be deductible for income tax purpose.
In February 2018, the Company purchased additional ordinary shares of Intime from certain minority shareholders for a cash consideration of HK$6,712 million (RMB5,428 million). This resulted in a reduction of noncontrolling interests amounting to RMB5,854 million. As of March 31, 2018, the Company's equity interest in Intime was approximately 98%.
(d) Acquisition of Pony Media Holdings Inc. ("Damai")
Damai is a leading online ticketing platform for live events such as concerts and theater shows in the PRC. In March 2017, the Company completed an acquisition of all of the issued and outstanding shares of Damai that the Company did not already own for a cash consideration of US$393 million (RMB2,711 million). Prior to this transaction, the Company held an approximately 32% equity interest on a fully diluted basis in Damai. The investment was accounted for under the cost method. Yunfeng, which is comprised of certain investment funds of which the executive chairman of the Company has equity interests in the general partners of such funds, was one of the shareholders of Damai.
The allocation of the purchase price as of the date of acquisition is summarized as follows:
Amounts
(in millions of RMB)
Net assets acquired
Amortizable intangible assets (i)
Trade names, trademarks and domain names
Non-compete agreements
Developed technology and patents
Goodwill
Deferred tax assets
Deferred tax liabilities
)
​
​
​
​
​
​
Total
​
​
​
​
​
​
​
​
​
​
​
​
Amounts
(in millions of RMB)
Total purchase price is comprised of:
- cash consideration
- fair value of previously held equity interests
​
​
​
​
​
​
Total
​
​
​
​
​
​
​
​
​
​
​
​
(i)
Acquired amortizable intangible assets have estimated amortization periods not exceeding ten years and a weighted-average amortization period of 7.4 years.
A gain of RMB201 million in relation to the revaluation of previously held equity interests was recorded in interest and investment income, net in the consolidated income statement for the year ended March 31, 2017. The fair value of the previously held equity interests was determined using an income approach. As Damai is a private company, the fair value of the previously held equity interests is estimated based on significant inputs that market participants would consider, which mainly include revenue growth rate, operating margin, discount rate and other factors that may affect such fair value estimation.
The Company believes Damai will form a strategic part of the value chain in the Company's digital media and entertainment business. Goodwill arising from this acquisition was attributable to the synergies expected from the combined operations of Damai and the Company, the assembled workforce and their knowledge and experience in the entertainment industry in the PRC. The goodwill recognized was not expected to be deductible for income tax purpose.
(e) Acquisition of AGTech Holdings Limited ("AGTech")
AGTech, a company that is listed on the Hong Kong Growth Enterprise Market, is an integrated technology and services company engaged in the lottery and mobile games and entertainment market with a focus on the PRC and selected international markets. In August 2016, an investment vehicle which is 60% owned by the Company and 40% owned by Ant Financial completed an acquisition of newly issued ordinary shares of AGTech for a cash consideration of HK$1,675 million (RMB1,436 million), representing an approximately 49% equity interest in AGTech. In addition, the investment vehicle completed the subscription for convertible bonds, which are convertible into ordinary shares of AGTech, for a purchase price of HK$713 million (RMB611 million). A portion of the convertible bonds with a total principal amount of HK$205 million (RMB176 million) was converted into ordinary shares of AGTech upon closing of the acquisition. Consequently, the investment vehicle's equity interest in AGTech increased to approximately 53%. The Company obtained control over AGTech through its control over the investment vehicle and AGTech became a consolidated subsidiary of the Company.
The allocation of the total purchase price of HK$1,880 million (RMB1,612 million), representing the cost of acquisition for the newly issued ordinary shares and the partial conversion of the convertible bonds by the investment vehicle, as of the date of acquisition is summarized as follows:
Amounts
(in millions of RMB)
Net assets acquired (i)
Amortizable intangible assets (ii)
Developed technology and patents
Trade names, trademarks and domain names
Non-compete agreements
Others
Goodwill
Deferred tax assets
Deferred tax liabilities
)
Noncontrolling interests (iii)
)
​
​
​
​
​
​
Total
​
​
​
​
​
​
​
​
​
​
​
​
(i)
Net assets acquired include the cash consideration of RMB1,612 million.
(ii)
Acquired amortizable intangible assets have estimated amortization periods and a weighted-average amortization period of 3.0 years.
(iii)
Fair value of the noncontrolling interests is estimated with reference to the market price per ordinary share of AGTech as of the acquisition date.
The Company believes that AGTech will serve as its vehicle for participating in the online lottery business in the PRC. Goodwill arising from this acquisition was attributable to the synergies expected from the combined operations of AGTech and the Company, the assembled workforce and their knowledge and experience surrounding lottery related businesses in the PRC. The goodwill recognized was not expected to be deductible for income tax purpose.
In March 2017, an additional portion of the convertible bonds with a total principal amount of HK$175 million (RMB155 million) was converted into ordinary shares of AGTech. The conversion was accounted for as a reduction of noncontrolling interests. As of March 31, 2018, the investment vehicle's equity interest in AGTech was approximately 55%.
(f) Acquisition of South China Morning Post and other media businesses ("SCMP")
In April 2016, the Company acquired the business of South China Morning Post, the premier English newspaper in Hong Kong. Apart from the flagship South China Morning Post, the Company also acquired the recruitment, outdoor media, events and conferences, education and digital media businesses in the same transaction. The cash consideration of HK$2,134 million (RMB1,780 million) was paid upon the closing of the transaction. These acquired businesses became wholly-owned by the Company after the completion of the transaction.
The allocation of the purchase price as of the date of acquisition is summarized as follows:
Amounts
(in millions of RMB)
Net assets acquired
Amortizable intangible assets (i)
Trade names, trademarks and domain names
User base and customer relationships
Others
Goodwill
Deferred tax assets
Deferred tax liabilities
)
​
​
​
​
​
​
Total
​
​
​
​
​
​
​
​
​
​
​
​
(i)
Acquired amortizable intangible assets have estimated amortization periods and a weighted-average amortization period of 3.0 years.
By combining the heritage and editorial excellence of SCMP with the Company's digital expertise, the Company intended to provide comprehensive and insightful news and analysis of the big stories in Hong Kong and the PRC so as to expand the readership globally through digital distribution and allow easier access to content. Goodwill arising from this acquisition was attributable to the synergies expected from the combined operations of SCMP and the Company, the assembled workforce and their knowledge and experience in the provision and distribution of content to reach global audience. The goodwill recognized was not expected to be deductible for income tax purpose.
(g) Acquisition of Youku Tudou Inc. ("Youku")
Youku is one of the largest online video platforms in the PRC that was previously listed on the New York Stock Exchange ("NYSE"). In April 2016, the Company completed an acquisition of all of the issued and outstanding shares of Youku that the Company or Yunfeng did not previously own, at a purchase price of US$27.60 per American Depositary Share ("ADS"). Following the completion of the transaction, the Company held an approximately 98% equity interest in Youku. As a result, Youku became a consolidated subsidiary of the Company, with Yunfeng holding approximately 2% noncontrolling interests. The listing of the ADS of Youku on the NYSE was withdrawn upon the closing of the transaction.
The cash consideration of US$4,443 million (RMB28,724 million) was paid upon the closing of the transaction. The allocation of the purchase price as of the date of acquisition is summarized as follows:
Amounts
(in millions of RMB)
Net assets acquired (i)
Amortizable intangible assets (ii)
Trade names, trademarks and domain names
User base and customer relationships
Developed technology and patents
Others
Goodwill
Deferred tax assets
Deferred tax liabilities
)
Noncontrolling interests (iii)
)
​
​
​
​
​
​
Total
​
​
​
​
​
​
​
​
​
​
​
​
Amounts
(in millions of RMB)
Total purchase price is comprised of:
- cash consideration
- fair value of previously held equity interests
​
​
​
​
​
​
Total
​
​
​
​
​
​
​
​
​
​
​
​
(i)
Net assets acquired primarily include cash and cash equivalents and short-term interest-bearing deposits with total balance of RMB5,857 million and licensed copyrights of RMB703 million as of the date of acquisition.
(ii)
Acquired amortizable intangible assets have estimated amortization periods not exceeding 20 years and a weighted-average amortization period of 17.4 years.
(iii)
Fair value of the noncontrolling interests is estimated with reference to the purchase price of US$27.60 per ADS in the step acquisition.
A gain of RMB518 million in relation to the revaluation of the previously held equity interests was recorded in interest and investment income, net in the consolidated income statement for the year ended March 31, 2017. The fair value of the previously held equity interests was estimated with reference to the purchase price of US$27.60 per ADS in the step acquisition.
Youku is a core part of the Company's strategy to offer digital entertainment to consumers in the Company's ecosystem, thereby strengthening user engagement and loyalty as well as enabling a new marketing channel for the merchants and brands in the Company's ecosystem. Further, Youku creates additional revenue sources for the Company from advertising and membership subscriptions. Goodwill arising from this acquisition was attributable to the synergies expected from the combined operations of Youku and the Company, the assembled workforce and their knowledge and experience in the digital entertainment business. The goodwill recognized was not expected to be deductible for income tax purpose.
Subsequent to the completion of the transaction and as a resolution to negotiations with certain former management members and shareholders of Youku with respect</t>
  </si>
  <si>
    <t>5. Revenue
Revenue by segment is as follows:
Year ended March 31,
2016
2017
2018
(in millions of RMB)
Core commerce:
China commerce retail (i)
- Customer management
- Commission
- Others
​
​
​
​
​
​
​
​
​
​
​
​
China commerce wholesale (ii)
International commerce retail (iii)
International commerce wholesale (iv)
Cainiao logistics services (v)
—
—
Others
​
​
​
​
​
​
​
​
​
​
​
​
Total core commerce
Cloud computing (vi)
Digital media and entertainment (vii)
Innovation initiatives and others (viii)
​
​
​
​
​
​
​
​
​
​
​
​
Total
​
​
​
​
​
​
​
​
​
​
​
​
​
​
​
​
​
​
​
​
​
​
​
​
(i)
Revenue from China commerce retail is primarily generated from the Company's China retail marketplaces and includes revenue from customer management, commissions and sales of goods.
(ii)
Revenue from China commerce wholesale is primarily generated from 1688.com and includes fees from memberships and value-added services and revenue from customer management.
(iii)
Revenue from international commerce retail is primarily generated from AliExpress and Lazada (Note 4(h)) and includes revenue from customer management, commissions and sales of goods.
(iv)
Revenue from international commerce wholesale is primarily generated from Alibaba.com and includes fees from memberships and value-added services and revenue from customer management.
(v)
Revenue from Cainiao logistics services represents revenue from the domestic and cross-border fulfilment services provided by Cainiao Network (Note 4(b)).
(vi)
Revenue from cloud computing is primarily generated from the provision of services, such as elastic computing, database, storage, network virtualization services, large scale computing, security, management and application services, big data analytics, and machine learning platform and IoT services.
(vii)
Revenue from digital media and entertainment is primarily generated from Youku (Note 4(g)) and UCWeb and includes revenue from P4P marketing services, display marketing services and subscriptions.
(viii)
Revenue from innovation initiatives and others is primarily generated from businesses such as AutoNavi and other innovation initiatives. Other revenue also includes SME Annual Fee received from Ant Financial and its affiliates (Note 4(a)).
Revenue by type of services is as follows:
Year ended March 31,
2016
2017
2018
(in millions of RMB)
Customer management services
P4P and display marketing
Other customer management services
​
​
​
​
​
​
​
​
​
​
​
​
Total customer management services
Commission
Membership fees and value-added services
Cainiao logistics services
—
—
Cloud computing services
Sales of goods and other revenue (i)
​
​
​
​
​
​
​
​
​
​
​
​
Total
​
​
​
​
​
​
​
​
​
​
​
​
​
​
​
​
​
​
​
​
​
​
​
​
(i)
This mainly represents sales of goods and other revenue generated by Lazada (Note 4(h)), Intime (Note 4(c)) and UCWeb, as well as SME Annual Fee received from Ant Financial and its affiliates (Note 4(a)).</t>
  </si>
  <si>
    <t>6. Other income, net
Year ended March 31,
2016
2017
2018
(in millions of RMB)
Profit Share Payments (Note 4(a))
Government grants (i)
Amortization of restructuring reserve (Note 4(a))
)
)
)
Exchange differences
)
)
Others
​
​
​
​
​
​
​
​
​
​
​
​
Total
​
​
​
​
​
​
​
​
​
​
​
​
​
​
​
​
​
​
​
​
​
​
​
​
(i)
Government grants mainly represent amounts received from central and local governments in connection with the Company's investments in local business districts and contributions to technology development.</t>
  </si>
  <si>
    <t>7. Income tax expenses
Composition of income tax expenses
Year ended March 31,
2016
2017
2018
(in millions of RMB)
Current income tax expense
Deferred taxation
​
​
​
​
​
​
​
​
​
​
​
​
​
​
​
​
​
​
​
​
​
​
​
​
​
​
​
​
​
​
​
​
​
​
​
​
Under the current laws of the Cayman Islands, the Company is not subject to tax on its income or capital gains. In addition, upon payments of dividends by the Company to its shareholders, no Cayman Islands withholding tax is imposed. The Company's subsidiaries incorporated in Hong Kong were subject to the Hong Kong profits tax rate at 16.5% for the years ended March 31, 2016, 2017 and 2018. The Company's subsidiaries incorporated in other jurisdictions were subject to income tax charges calculated according to the tax laws enacted or substantially enacted in the countries where they operate and generate income.
Current income tax expense primarily includes the provision for PRC Enterprise Income Tax ("EIT") for subsidiaries operating in the PRC and withholding tax on earnings that have been declared for distribution by PRC subsidiaries to offshore holding companies. Substantially all of the Company's income before income tax and share of results of equity investees are generated by these PRC subsidiaries. These subsidiaries are subject to EIT on their taxable income as reported in their respective statutory financial statements adjusted in accordance with the relevant tax laws, rules and regulations in the PRC.
Under the PRC Enterprise Income Tax Law (the "EIT Law"), the standard enterprise income tax rate for domestic enterprises and foreign invested enterprises is 25%. In addition, the EIT Law provides for, among others, a preferential tax rate of 15% for enterprises qualified as High and New Technology Enterprises. Further, certain subsidiaries were recognized as Software Enterprises and thereby entitled to full exemption from EIT for two years beginning from their first profitable calendar year and a 50% reduction for the subsequent three calendar years. In addition, a duly recognized Key Software Enterprise within China's national plan can enjoy a preferential EIT rate of 10%. The Key Software Enterprise status is subject to review by the relevant authorities every year. The timing of the annual review and notification by the relevant authorities may vary from year to year, and the related tax adjustments in relation to the change in applicable EIT rate as a result of notification of qualification are accounted for in the period in which the Key Software Enterprise status is recognized and notified.
The tax status of the subsidiaries of the Company with major taxable profits is described below:
•
Alibaba (China) Technology Co., Ltd. ("Alibaba China") and Taobao (China) Software Co., Ltd. ("Taobao China"), entities primarily engaged in the operations of the Company's wholesale marketplaces and Taobao Marketplace, respectively, obtained the annual review and notification relating to the renewal of the Key Software Enterprises status for the taxation years of 2015 and 2016 in the quarters ended September 30, 2016 and 2017, respectively. Accordingly, Alibaba China and Taobao China, which had qualified as High and New Technology Enterprises and applied an EIT rate of 15% for the taxation years of 2015 and 2016, reflected the reduction in tax rate to 10% for the taxation years of 2015 and 2016 in the consolidated income statements for the years ended March 31, 2017 and 2018.
•
Zhejiang Tmall Technology Co., Ltd. ("Tmall China"), an entity primarily engaged in the operations of Tmall, was recognized as a High and New Technology Enterprise and also granted the Software Enterprise status and was thereby entitled to an income tax exemption for two years beginning from its first profitable taxation year of 2012, and a 50% reduction for the subsequent three years starting from the taxation year of 2014. Accordingly, Tmall China was entitled to an EIT rate of 12.5% during the taxation years of 2014, 2015 and 2016. Tmall China obtained notification of recognition as a Key Software Enterprises for the taxation year of 2016 in the quarter ended September 30, 2017. Accordingly, Tmall China, which had applied an EIT rate of 12.5% for the taxation year of 2016, reflected the reduction in tax rate to 10% for the taxation year of 2016 in the consolidated income statement for the year ended March 31, 2018.
The total tax adjustments for Alibaba China, Taobao China, Tmall China and certain other PRC subsidiaries of the Company, amounting to nil, RMB720 million and RMB2,295 million, were recorded in the consolidated income statements for the years ended March 31, 2016, 2017 and 2018, respectively. The annual review and notification relating to the renewal of the Key Software Enterprises status for the taxation year of 2017 has not yet been obtained as of March 31, 2018. Accordingly, Alibaba China, Taobao China and Tmall China continued to apply an EIT rate of 15% for the taxation year of 2017 as High and New Technology Enterprises.
Most of the remaining PRC entities of the Company are subject to EIT at 25% for the years ended March 31, 2016, 2017 and 2018.
Pursuant to the EIT Law, a 10% withholding tax is levied on dividends declared by PRC companies to their foreign investors. A lower withholding tax rate of 5% is applicable if direct foreign investors with at least 25% equity interest in the PRC company are incorporated in Hong Kong and meet the relevant requirements pursuant to the tax arrangement between the PRC and Hong Kong. Since the equity holders of the major PRC subsidiaries of the Company are Hong Kong incorporated companies and meet the relevant requirements pursuant to the tax arrangement between the PRC and Hong Kong, the Company has used 5% to provide for deferred tax liabilities on retained earnings which are anticipated to be distributed. As of March 31, 2018, the Company had fully accrued the withholding tax on the earnings distributable by all of the subsidiaries of the Company in the PRC, except for those undistributed earnings that the Company intends to invest indefinitely in the PRC which amounted to RMB28.6 billion.
Composition of deferred tax assets and liabilities
As of March 31,
2017
2018
(in millions of RMB)
Deferred tax assets
Licensed copyrights
Tax losses carried forward and others (i)
​
​
​
​
​
​
​
​
​
Valuation allowance
)
)
​
​
​
​
​
​
​
​
​
Total deferred tax assets
​
​
​
​
​
​
​
​
​
Deferred tax liabilities
Identifiable intangible assets
)
)
Withholding tax on undistributed earnings (ii)
)
)
Available-for-sale securities and others
)
)
​
​
​
​
​
​
​
​
​
Total deferred tax liabilities
)
)
​
​
​
​
​
​
​
​
​
Net deferred tax liabilities
)
)
​
​
​
​
​
​
​
​
​
​
​
​
​
​
​
​
​
​
(i)
Others is primarily comprised of property and equipment, deferred revenue and customer advances, as well as accrued expenses which are not deductible until paid under PRC tax laws.
(ii)
The related deferred tax liabilities as of March 31, 2017 and 2018 were provided on the assumption that 100% of the distributable reserves of the major PRC subsidiaries will be distributed as dividends, except for those undistributed earnings that the Company intends to invest indefinitely in the PRC which amounted to RMB28.2 billion and RMB28.6 billion, respectively.
Valuation allowances have been provided on the deferred tax assets mainly related to the tax losses carried forward due to the uncertainty surrounding their realization. If events occur in the future that improve the certainty of realization, an adjustment to the valuation allowances will be made and consequently income tax expenses will be reduced.
As of March 31, 2018, the accumulated tax losses of subsidiaries incorporated in Singapore, Indonesia and Hong Kong, subject to the agreement of the relevant tax authorities, of RMB3,343 million, RMB2,412 million and RMB1,755 million, respectively, are allowed to be carried forward to offset against future taxable profits. Such carry forward of tax losses in Hong Kong and Singapore has no time limit, while the tax losses in Indonesia will expire, if unused, in the years ending March 31, 2019 through 2023. The accumulated tax losses of subsidiaries incorporated in the PRC, subject to the agreement of the PRC tax authorities, of RMB17,672 million as of March 31, 2018 will expire, if unused, in the years ending March 31, 2019 through 2023.
Reconciliation of the differences between the statutory EIT rate applicable to profits of the consolidated entities and the income tax expenses of the Company:
Year ended March 31,
2016
2017
2018
(in millions of RMB, except per
Income before income tax and share of result of equity investees
Income tax computed at statutory EIT rate (25%)
Effect of different tax rates available to different jurisdictions
)
)
Effect of tax holiday and preferential tax benefit on assessable profits of subsidiaries incorporated in the PRC
)
)
)
Non-deductible expenses and non-taxable income, net (i)
)
Tax savings from additional deductions on certain research and development expenses available for subsidiaries incorporated in the PRC (ii)
)
)
)
Withholding tax on the earnings distributed and anticipated to be remitted
Change in valuation allowance, deduction of certain share-based compensation expense and others (iii)
​
​
​
​
​
​
​
​
​
​
​
​
Income tax expenses
​
​
​
​
​
​
​
​
​
​
​
​
​
​
​
​
​
​
​
​
​
​
​
​
Effect of tax holidays inside the PRC on basic earnings per share/ADS (RMB)
​
​
​
​
​
​
​
​
​
​
​
​
​
​
​
​
​
​
​
​
​
​
​
​
(i)
Expenses not deductible for tax purposes and non-taxable income primarily represent investment income (loss), share-based compensation expense, interest expense and exchange differences. Investment income (loss) during the year ended March 31, 2016 included gains from the revaluation of the Company's remaining equity interest in Alibaba Pictures Group Limited ("Alibaba Pictures") (Note 13) and from the revaluation of previously held equity interest relating to the acquisition of Alibaba Health (Note 4(i)). Investment income (loss) during the year ended March 31, 2017 included gains from the revaluation of previously held equity interest relating to the acquisition of Damai (Note 4(d)) and Youku (Note 4(g)). Investment income (loss) during the year ended March 31, 2018 included gains from the revaluation of previously held equity interest relating to the acquisition of Cainiao Network (Note 4(b)) and Intime (Note 4(c)).
(ii)
This amount represents tax incentives relating to the research and development expenses of certain major operating subsidiaries in the PRC. This tax incentive enables the Company to claim an additional tax deduction amounting to 50% of the qualified research and development expenses incurred.
(iii)
This amount primarily represents valuation allowance against the deferred tax assets associated with operating losses, amortization of licensed copyrights and other timing differences which may not be realized as a tax benefit.</t>
  </si>
  <si>
    <t>Share-based awards</t>
  </si>
  <si>
    <t>8. Share-based awards
Share-based awards such as incentive and non-statutory options, restricted shares, RSUs, dividend equivalents, share appreciation rights and share payments may be granted to any directors, employees and consultants of the Company or affiliated companies under the employee share option plans adopted in 1999, 2004, 2005, the share incentive plan adopted in 2007 and the equity incentive plan adopted in 2011, which govern the terms of the awards. In September 2014, the Company adopted a post-IPO equity incentive plan (the "2014 Plan") which has a ten-year term. Share-based awards are only available for issuance under the 2014 Plan. If an award under the previous plan terminates, expires or lapses, or is cancelled for any reason, ordinary shares subject to the award become available for the grant of a new award under the 2014 Plan. On April 1, 2015 and each anniversary thereof, an additional amount equal to the lesser of (A) 25,000,000 ordinary shares, and (B) such lesser number of ordinary shares determined by the board of directors will become available for the grant of a new award under the 2014 Plan. All share-based awards granted under the 2014 Plan are subject to dilution protection should the capital structure of the Company be affected by a share split, reverse share split, share dividend or other dilutive action. The 2014 Plan has substantially similar terms as the plan adopted in 2011 except that (i) the 2014 Plan is administered by the compensation committee of the board (or a subcommittee thereof), or such other committee of the board to which the board has delegated power to act, or the board in the absence of any such committee, and (ii) certain terms are adjusted for the purposes of compliance with the Sarbanes-Oxley Act of 2002, U.S. Securities Act of 1933 and the regulations thereunder, as amended from time to time and U.S. Securities Exchange Act of 1934 and the regulations thereunder, as amended from time to time, among others. As of March 31, 2018, the number of shares authorized but unissued was 29,376,187 ordinary shares.
Share options and RSUs granted are generally subject to a four-year vesting schedule as determined by the administrator of the plans. Depending on the nature and the purpose of the grant, share options and RSUs in general vest 25% or 50% upon the first or second anniversary of the vesting commencement date, respectively, as provided in the grant agreement, and 25% every year thereafter. No outstanding share options or RSUs will be exercisable or subject to vesting after the expiry of a maximum of six years from the date of grant. Certain share options and RSUs granted to the senior management members of the Company are subject to a six-year pro rata vesting schedule. No outstanding share options or RSUs will be exercisable or subject to vesting after the expiry of a maximum of eight years from the date of grant.
(a) Share options relating to ordinary shares of the Company
A summary of the changes in the share options related to ordinary shares granted by the Company during the year ended March 31, 2018 is as follows:
Number
Weighted
Weighted
US$
(in years)
Outstanding as of April 1, 2017
Exercised
)
Cancelled/forfeited/expired
)
​
​
​
​
​
​
​
​
​
​
​
​
Outstanding as of March 31, 2018
​
​
​
​
​
​
​
​
​
​
​
​
​
​
​
​
​
​
​
​
​
​
​
​
Vested and exercisable as of March 31, 2018
Vested and expected to vest as of March 31, 2018 (i)
(i)
The share options expected to vest are the result of applying the pre-vesting forfeiture rate assumptions to total outstanding share options.
As of March 31, 2017 and 2018, 347,513 and 141,000 outstanding share options were held by non-employees, respectively. These share options are subject to re-measurement through each vesting date to determine the appropriate amount of the expense.
As of March 31, 2018, the aggregate intrinsic value of all outstanding options was RMB5,652 million. As of the same date, the aggregate intrinsic value of options that were vested and exercisable and options that were vested and expected to vest is RMB1,584 million and RMB5,489 million, respectively.
During the years ended March 31, 2016, 2017 and 2018, the weighted average grant date fair value of share options granted was US$28.65, US$22.89 and nil, respectively, and the total grant date fair value of options vested during the same years was RMB602 million, RMB348 million and RMB452 million, respectively. During the same years, the aggregate intrinsic value of share options exercised was RMB556 million, RMB1,799 million and RMB1,980 million, respectively.
Cash received from option exercises under the share option plans, including repayment of loans and interest receivable on employee loans for the exercise of vested options, for the years ended March 31, 2016, 2017 and 2018 was RMB693 million, RMB287 million and RMB174 million, respectively.
No share options were granted during the year ended March 31, 2018. The fair value of each option grant is estimated on the date of grant using the Black-Scholes model and the assumptions below:
Year ended March 31,
2016
2017
Risk-free interest rate (i)
1.24% – 1.79
%
1.23% – 1.30
%
Expected dividend yield (ii)
%
%
Expected life (years) (iii)
4.25 – 5.75
Expected volatility (iv)
33.4% – 35.7
%
31.7% – 33.2
%
(i)
Risk-free interest rate is based on the yields of United States Treasury securities with maturities similar to the expected life of the share options in effect at the time of grant.
(ii)
Expected dividend yield is assumed to be 0% as the Company has no history or expectation of paying a dividend on its ordinary shares.
(iii)
Expected life of share options is based on the average between the vesting period and the contractual term for each grant.
(iv)
Expected volatility is assumed based on the historical volatility of the Company's comparable companies in the period equal to the expected life of each grant.
As of March 31, 2018, there were RMB245 million of unamortized compensation costs related to these outstanding share options, net of expected forfeitures and after re-measurement applicable to the awards granted to non-employees. These amounts are expected to be recognized over a weighted average period of 2.0 years.
During the years ended March 31, 2016, 2017 and 2018, the Company recognized share-based compensation expense of RMB578 million, RMB524 million and RMB270 million, respectively, in connection with the above share options, net of cash reimbursement from related companies, including Ant Financial (Note 21).
(b) RSUs relating to ordinary shares of the Company
A summary of the changes in the RSUs related to ordinary shares granted by the Company during the year ended March 31, 2018 is as follows:
Number
Weighted-
US$
Awarded and unvested as of April 1, 2017
Granted
Vested
)
Cancelled/forfeited
)
​
​
​
​
​
​
​
​
​
Awarded and unvested as of March 31, 2018
​
​
​
​
​
​
​
​
​
​
​
​
​
​
​
​
​
​
Expected to vest as of March 31, 2018 (i)
(i)
RSUs expected to vest are the result of applying the pre-vesting forfeiture rate assumptions to total outstanding RSUs.
As of March 31, 2017 and 2018, 4,594,874 and 1,983,785 outstanding RSUs were held by non-employees, respectively. These RSUs are subject to re-measurement through each vesting date to determine the appropriate amount of the expense.
As of March 31, 2018, there were RMB18,207 million of unamortized compensation costs related to these outstanding RSUs, net of expected forfeitures and after re-measurement applicable to the awards granted to non-employees. These amounts are expected to be recognized over a weighted average period of 2.0 years.
During the years ended March 31, 2016, 2017 and 2018, the Company recognized share-based compensation expense of RMB9,915 million, RMB12,322 million and RMB16,165 million, respectively, in connection with the above RSUs, net of cash reimbursement from related companies, including Ant Financial (Note 21).
(c) Partner Capital Investment Plan relating to ordinary shares of the Company
Beginning in 2013, the Company offered selected members of the Alibaba Partnership rights to acquire restricted shares of the Company. For the rights offered before 2016, such rights and the underlying restricted shares were subject to a non-compete provision, and the holders were entitled to purchase restricted shares at a price of US$14.50 per share during a four-year period. Upon the exercise of such rights, the underlying ordinary shares may not be transferred for a period of eight years from the date of subscription of the relevant rights. For the rights offered in 2016 and 2017, such rights and the underlying restricted shares were subject to certain service provisions that were not related to employment, and holders were entitled to purchase restricted shares at a price of US$23.00 and US$26.00 per share, respectively, over a period of ten years from the vesting commencement date.
The number of ordinary shares underlying these rights is 18,000,000 shares, of which the rights to subscribe for 17,300,000 shares were offered and subscribed up to March 31, 2018. The rights offered before 2016 were accounted for as noncontrolling interests of the Company as such rights were issued by the Company's subsidiaries and classified as equity at the subsidiary level. The rights offered in the subsequent periods were accounted for as share options issued by the Company.
As of March 31, 2018, there were RMB1,062 million of unamortized compensation costs related to these rights, net of expected forfeitures and after re-measurement applicable to the awards granted to non-employees. These amounts are expected to be recognized over a weighted average period of 4.7 years. Share-based compensation expense of nil, RMB241 million and RMB435 million was recognized in connection with these rights for the years ended March 31, 2016, 2017 and 2018, respectively.
The fair value of each right to acquire restricted shares is estimated on the subscription date using the Black-Scholes model and the assumptions below:
Year ended
2017
2018
Risk-free interest rate (i)
%
%
Expected dividend yield (ii)
%
%
Expected life (years) (iii)
Expected volatility (iv)
%
%
(i)
Risk-free interest rate is based on the yields of United States Treasury securities with maturities similar to the expected life of the share-based awards in effect at the time of grant.
(ii)
Expected dividend yield is assumed to be 0% as the Company has no history or expectation of paying a dividend on its ordinary shares.
(iii)
Expected life of the rights is based on management's estimate on timing of redemption for ordinary shares by the participants.
(iv)
Expected volatility is assumed based on the historical volatility of the Company's comparable companies in the period equal to expected life of each right.
(d) Share-based awards relating to Ant Financial
Junhan, the general partner of which is a company wholly-owned by the executive chairman of the Company and a major equity holder of Ant Financial, made grants of share economic rights similar to share appreciation awards linked to the valuation of Ant Financial (the "SERs") to certain employees of the Company. The vesting of the SERs is conditional upon the fulfillment of certain requisite service conditions, and the SERs will be settled in cash by Junhan upon the disposal by the holders. Junhan has the right to repurchase the vested SERs from the holders upon an initial public offering of Ant Financial or the termination of holders' employment with the Company at a price to be determined based on the then fair market value of Ant Financial. The Company has no obligation to reimburse Junhan, Ant Financial or its subsidiaries for the cost associated with these SERs.
For accounting purposes, the SERs meet the definition of a financial derivative. The cost relating to such SERs is recognized by the Company and the related expense is recognized over the requisite service period in the consolidated income statements with a corresponding credit to additional paid-in capital. Subsequent changes in the fair value of the SERs are recorded in the consolidated income statements through the date on which the underlying SERs are settled by Junhan.
During the years ended March 31, 2016, 2017 and 2018, the Company recognized expenses of RMB5,506 million, RMB2,188 million and RMB2,278 million in respect of the share-based awards relating to Ant Financial granted by Junhan, respectively.
(e) Share-based compensation expense by function
Year ended March 31,
2016
2017
2018
(in millions of RMB)
Cost of revenue
Product development expenses
Sales and marketing expenses
General and administrative expenses
​
​
​
​
​
​
​
​
​
​
​
​
Total
​
​
​
​
​
​
​
​
​
​
​
​
​
​
​
​
​
​
​
​
​
​
​
​</t>
  </si>
  <si>
    <t>Earnings per share</t>
  </si>
  <si>
    <t>9. Earnings per share
Basic earnings per share is computed by dividing net income attributable to ordinary shareholders by the weighted average number of outstanding ordinary shares, adjusted for treasury shares.
For the calculation of diluted earnings per share, net income attributable to ordinary shareholders for basic earnings per share is adjusted by the effect of dilutive securities, including share-based awards, under the treasury stock method. Potentially dilutive securities, of which the amounts are insignificant, have been excluded from the computation of diluted net income per share if their inclusion is anti-dilutive.
The following table sets forth the computation of basic and diluted net income per share/ADS for the following periods:
Year ended March 31,
2016
2017
2018
(in millions of RMB, except share
Numerator:
Net income attributable to ordinary shareholders for computing net income per ordinary share — basic
Dilution effect arising from share-based awards issued by a subsidiary and equity investees
—
)
)
​
​
​
​
​
​
​
​
​
​
​
​
Net income attributable to ordinary shareholders for computing net income per ordinary share — diluted
Shares (denominator):
Weighted average number of shares used in calculating net income per ordinary share — basic (million shares)
Adjustments for dilutive share options and RSUs (million shares)
​
​
​
​
​
​
​
​
​
​
​
​
Weighted average number of shares used in calculating net income per ordinary share — diluted (million shares)
Net income per ordinary share/ADS — basic (RMB)
​
​
​
​
​
​
​
​
​
​
​
​
​
​
​
​
​
​
​
​
​
​
​
​
Net income per ordinary share/ADS — diluted (RMB)
​
​
​
​
​
​
​
​
​
​
​
​
​
​
​
​
​
​
​
​
​
​
​
​</t>
  </si>
  <si>
    <t>10. Restricted cash and escrow receivables
As of March 31,
2017
2018
(in millions of RMB)
Money received or receivable on escrow services offered by AliExpress (i)
Others
​
​
​
​
​
​
​
​
​
​
​
​
​
​
​
​
​
​
​
​
​
​
​
​
​
​
​
(i)
The amount represents customer funds held by external payment networks outside the PRC relating to AliExpress with a corresponding liability recorded under escrow money payable.</t>
  </si>
  <si>
    <t>Investment securities and fair value disclosure</t>
  </si>
  <si>
    <t>11. Investment securities and fair value disclosure
As of March 31, 2017
Original
Gross
Gross
Provision
Fair
(in millions of RMB)
Assets
Available-for-sale securities:
Listed equity securities
)
)
Held-to-maturity securities
—
—
)
Investment securities accounted for under the fair value option
—
—
—
​
​
​
​
​
​
​
​
​
​
​
​
​
​
​
​
​
​
)
)
​
​
​
​
​
​
​
​
​
​
​
​
​
​
​
​
​
​
​
​
​
​
​
​
​
​
​
​
​
​
​
​
​
​
​
​
As of March 31, 2018
Original
Gross
Gross
Provision
Fair
(in millions of RMB)
Assets
Available-for-sale securities:
Listed equity securities
)
)
Held-to-maturity securities
—
—
)
Investment securities accounted for under the fair value option
—
—
​
​
​
​
​
​
​
​
​
​
​
​
​
​
​
​
​
​
)
)
​
​
​
​
​
​
​
​
​
​
​
​
​
​
​
​
​
​
​
​
​
​
​
​
​
​
​
​
​
​
​
​
​
​
​
​
Details of the significant additions of the investment securities during the years ended March 31, 2016, 2017 and 2018 are set out in Note 4.
During the years ended March 31, 2016, 2017 and 2018, gross realized gains of RMB1,012 million, RMB6,306 million and nil and gross realized losses of RMB410 million, RMB534 million and nil from disposals of investment securities were recognized in interest and investment income, net in the consolidated income statements, respectively. During the same period, impairment losses of RMB962 million, RMB173 million and RMB63 million were charged in interest and investment income, net in the consolidated income statements, respectively, as a result of other-than-temporary decline in values related to listed equity securities and held-to-maturity securities.
As of March 31, 2016, 2017 and 2018, net unrealized gains of RMB5,502 million, RMB8,956 million and RMB9,403 million on available-for-sale securities were recorded in accumulated other comprehensive income, respectively. For available-for-sale securities with unrealized losses, their related aggregate fair values amounted to RMB1,751 million, RMB4,366 million and RMB7,636 million as of March 31, 2016, 2017 and 2018, respectively. The carrying amounts of available-for-sale securities that were in a loss position over twelve months were insignificant as of the same dates.
The carrying amount of long-term held-to-maturity investments approximates their fair value due to the fact that the related interest rates approximate rates currently offered by financial institutions for similar debt instruments of comparable maturiti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unadjusted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assumptions, consistent with reasonably available assumptions made by other market participants. These valuations require significant judgment.
Fair value of short-term investments and listed equity securities are based on quoted prices in active markets for identical assets or liabilities. All other financial instruments, such as interest rate swaps and forward exchange contracts, are valued based on quoted market prices of similar instruments and other significant inputs derived from or corroborated by observable market data. Convertible and exchangeable bonds are valued using binomial model with unobservable inputs including risk-free interest rate, expected volatility and dividend yield. Contingent consideration is valued using an expected cash flow method with unobservable inputs including the probability to achieve the operating and financial targets, which is assessed by the Company, in connection with the contingent consideration arrangements.
The following table summarizes the Company's assets and liabilities that are measured at fair value on a recurring basis and are categorized using the fair value hierarchy:
As of March 31, 2017
Level 1
Level 2
Level 3
Total
(in millions of RMB)
Assets
Short-term investments
—
—
Restricted cash and escrow receivables
—
—
Available-for-sale securities:
Listed equity securities
—
—
Investment securities accounted for under the fair value option
—
—
Interest rate swap contracts
—
—
​
​
​
​
​
​
​
​
​
​
​
​
​
​
​
​
​
​
​
​
​
​
​
​
​
​
​
​
​
​
​
​
​
​
​
​
​
​
​
​
​
​
​
​
​
Liabilities
Forward exchange contracts
—
—
Contingent consideration in relation to investments and acquisitions
—
—
​
​
​
​
​
​
​
​
​
​
​
​
​
​
​
—
​
​
​
​
​
​
​
​
​
​
​
​
​
​
​
​
​
​
​
​
​
​
​
​
​
​
​
​
​
​
As of March 31, 2018
Level 1
Level 2
Level 3
Total
(in millions of RMB)
Assets
Short-term investments
—
—
Restricted cash and escrow receivables
—
—
Available-for-sale securities:
Listed equity securities
—
—
Investment securities accounted for under the fair value option
—
—
Interest rate swap contracts
—
—
​
​
​
​
​
​
​
​
​
​
​
​
​
​
​
​
​
​
​
​
​
​
​
​
​
​
​
​
​
​
​
​
​
​
​
​
​
​
​
​
​
​
​
​
​
Liabilities
Contingent consideration in relation to investments and acquisitions
—
—
​
​
​
​
​
​
​
​
​
​
​
​
​
​
​
—
—
​
​
​
​
​
​
​
​
​
​
​
​
​
​
​
​
​
​
​
​
​
​
​
​
​
​
​
​
​
​
Convertible and exchangeable bonds accounted for under the fair value option:
Amounts
(in millions of RMB)
Balance as of April 1, 2016
Decrease in fair value
)
Conversion or exchange (Notes 4(c) and 4(z))
)
Foreign currency translation adjustments
​
​
​
​
​
​
Balance as of March 31, 2017
—
Additions
Foreign currency translation adjustments
)
​
​
​
​
​
​
Balance as of March 31, 2018
​
​
​
​
​
​
​
​
​
​
​
​
Contingent consideration in relation to investments and acquisitions:
Amounts
(in millions of RMB)
Balance as of April 1, 2016
Additions
Net decrease in fair value
)
Foreign currency translation adjustments
​
​
​
​
​
​
Balance as of March 31, 2017
Repayment
)
Net decrease in fair value
)
Foreign currency translation adjustments
)
​
​
​
​
​
​
Balance as of March 31, 2018
​
​
​
​
​
​
​
​
​
​
​
​</t>
  </si>
  <si>
    <t>12. Prepayments, receivables and other assets
As of March 31,
2017
2018
(in millions of RMB)
Current:
VAT receivables, net of allowance (i)
Amounts due from related companies (ii)
Accounts receivable, net of allowance
Inventories
Prepaid cost of revenue, sales and marketing expenses and others
Deferred direct selling costs (iii)
Advances to customers and merchants
Licensed copyrights
Interest receivables
Loan receivables, net
Employee loans and advances (iv)
Receivable for proceeds from disposal of investments
—
Others
​
​
​
​
​
​
​
​
​
​
​
​
​
​
​
​
​
​
​
​
​
​
​
​
​
​
​
Non-current:
Prepayment for acquisition of property and equipment
Prepayment for licensed copyrights and others
Deferred tax assets (Note 7)
Fair value of interest rate swap contracts
Employee loans (iv)
Deferred direct selling costs (iii)
Prepaid upfront fees related to long-term borrowings / unsecured senior notes
Others
​
​
​
​
​
​
​
​
​
​
​
​
​
​
​
​
​
​
​
​
​
​
​
​
​
​
​
(i)
VAT receivables mainly represent VAT receivable from relevant PRC tax authorities arising from the Company's VAT refund service. The Company provides advance settlement of relevant VAT refund amounts to its customers prior to receiving such VAT refund from tax authorities. To provide this service, the Company relies on short-term banking facilities and takes on credit risk if the Company fails to recover the prepaid VAT amount.
(ii)
Amounts due from related companies primarily represent balances arising from transactions with Ant Financial and its subsidiaries (Notes 4(a) and 21). The balances are unsecured, interest free and repayable within the next twelve months.
(iii)
The Company is obligated to pay certain costs upon the receipt of membership fees from merchants or other customers, which primarily consist of sales commissions. The membership fees are initially deferred and recognized as revenue in the consolidated income statements in the period in which the services are rendered. As such, the related costs are also initially deferred and recognized in the consolidated income statements in the same period as the related service fees are recognized.
(iv)
Employee loans mainly include loans extended under an interest-free loan program, with a term of five years, to eligible employees for purchase of their first residential properties.</t>
  </si>
  <si>
    <t>13. Investments in equity investees
Cost
Equity
Total
(in millions of RMB)
Balance as of April 1, 2016
Additions (i)
Share of results, other comprehensive income and other reserves (ii)
—
)
)
Disposals
)
)
)
Transfers (iii)
)
)
)
Impairment loss (iv)
)
)
)
Foreign currency translation adjustments
​
​
​
​
​
​
​
​
​
​
​
​
Balance as of March 31, 2017
Additions (i)
Share of results, other comprehensive income and other reserves (ii)
—
)
)
Disposals
)
)
)
Transfers (iii)
)
)
)
Impairment loss (iv)
)
)
)
Foreign currency translation adjustments
)
)
)
​
​
​
​
​
​
​
​
​
​
​
​
Balance as of March 31, 2018
​
​
​
​
​
​
​
​
​
​
​
​
​
​
​
​
​
​
​
​
​
​
​
​
(i)
Details of the significant additions of the investments in equity investees are set out in Note 4.
(ii)
Share of results, other comprehensive income and other reserves included the share of results of the equity investees, the gain or loss arising from the deemed disposal of the equity investees and the amortization of basis differences. The balance excluded the expenses in connection with the share-based awards relating to ordinary shares of the Company and Ant Financial granted to employees of certain equity investees (Note 8(d)).
(iii)
During the year ended March 31, 2017, transfers under the cost method were primarily related to the completion of the listing of YTO Express (Note 4(ab)) and the step acquisition of Damai (Note 4(d)). Transfers under the equity method were primarily related to the step acquisition of Youku (Note 4(g)).
During the year ended March 31, 2018, transfers under the equity method were primarily related to the consolidation of Cainiao Network (Note 4(b)) and Intime (Note 4(c)) upon the acquisition of control by the Company.
(iv)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mpairment charges in connection with the equity method investments of nil, RMB245 million and RMB18,153 million were recorded in share of results of equity investees in the consolidated income statements for the years ended March 31, 2016, 2017 and 2018, respectively. Impairment charges in connection with the cost method investments of RMB902 million, RMB2,125 million and RMB1,753 million were recorded in interest and investment income, net in the consolidated income statements for the years ended March 31, 2016, 2017 and 2018, respectively.
Out of the impairment charges relating to the equity method investments for the year ended March 31, 2018, RMB18,116 million was related to the Company's investment in Alibaba Pictures. The impairment amount represented the difference between the market value and the carrying value of this investment as of December 31, 2017. In June 2015, following a financing transaction that diluted the Company's shareholding from a controlling position to minority investment, the Company deconsolidated the financial results of Alibaba Pictures and accounted for the investment in the remaining equity interest under the equity method. A gain of RMB24,734 million arising from the revaluation of the Company's remaining equity interest in Alibaba Pictures was recognized in interest and investment income, net in the consolidated income statement for the year ended March 31, 2016, with a corresponding increase in the carrying value of the investment. Since July 2015, the market value of Alibaba Pictures has declined and remained below the increased carrying value of this investment. Given the market price trend and Alibaba Pictures' strategic decision made in early 2018 to increase investments and expenses for market share growth of its online movie ticketing business, the Company determined that the decline in the market value against the carrying value of this investment was other-than-temporary and an impairment charge was recorded for the year ended March 31, 2018. The fair value measurements with respect to the impairments of other equity investees were individually insignificant and utilized a number of different unobservable inputs not subject to meaningful aggregation.
As of March 31, 2018, equity method investments with an aggregate carrying amount of RMB65,639 million that are publicly traded have increased in value and the total market value of these investments amounted to RMB118,357 million. As of March 31, 2017 and 2018, cost method investments with an aggregate carrying amount of RMB17,273 million and RMB30,318 million have appreciated in value and the Company estimated the fair value to be approximately RMB46,351 million and RMB61,936 million, respectively.
As of the same dates, for certain other cost method investments with an aggregate carrying amount of RMB18,131 million and RMB29,624 million, the Company identified no events or changes in circumstances that may have a significant adverse effect on the fair value of the investments and determined that it is not practicable to estimate their fair values, respectively.
For the years ended March 31, 2017 and 2018, equity method investments held by the Company in aggregate have met the significance criteria as defined under Rule 4-08 (g) of Regulation S-X. As such, the Company is required to present summarized financial information for all of its equity method investments as a group as follows:
Year ended March 31,
2016
2017
2018
(in millions of RMB)
Operating data:
Revenue
Cost of revenue
)
)
)
Loss from operations
)
)
)
Net (loss) income
)
)
As of March 31,
2017
2018
(in millions of RMB)
Balance sheet data:
Current assets
Non-current assets
Current liabilities
Non-current liabilities
Noncontrolling interests and mezzanine equity</t>
  </si>
  <si>
    <t>14. Property and equipment, net
As of March 31,
2017
2018
(in millions of RMB)
Buildings and property improvements
Computer equipment and software
Construction in progress
Furniture, office and transportation equipment
​
​
​
​
​
​
​
​
​
Less: accumulated depreciation and amortization
)
)
​
​
​
​
​
​
​
​
​
Net book value
​
​
​
​
​
​
​
​
​
​
​
​
​
​
​
​
​
​
Depreciation and amortization expenses recognized for the years ended March 31, 2016, 2017 and 2018 were RMB3,699 million, RMB5,177 million and RMB8,654 million, respectively.</t>
  </si>
  <si>
    <t>15. Intangible assets, net
As of March 31,
2017
2018
(in millions of RMB)
Trade names, trademarks and domain names
User base and customer relationships
Licensed copyrights
Non-compete agreements (i)
Developed technology and patents
Others
​
​
​
​
​
​
​
​
​
Less: accumulated amortization and impairment
)
)
​
​
​
​
​
​
​
​
​
Net book value
​
​
​
​
​
​
​
​
​
​
​
​
​
​
​
​
​
​
(i)
In April 2017, the Company entered into a non-compete agreement with a former management member of Youku (Note 4(g)), with a fair value of RMB2,528 million. As of March 31, 2018, the remaining amortization period of such non-compete agreement was two years.
Amortization expenses recognized for the years ended March 31, 2016, 2017 and 2018 amounted to RMB3,278 million, RMB9,008 million and RMB13,231 million, respectively.
The estimated aggregate amortization expenses for each of the five succeeding fiscal years and thereafter are as follows:
Amounts
(in millions of RMB)
For the year ending March 31,
2019
2020
2021
2022
2023
Thereafter
​
​
​
​
​
​
​
​
​
​
​
​
​
​
​
​
​
​</t>
  </si>
  <si>
    <t>16. Goodwill
Changes in the carrying amount of goodwill by segment for the years ended March 31, 2017 and 2018 were as follows:
Core
Cloud
Digital media
Innovation
Total
(in millions of RMB)
Balance as of April 1, 2016
Additions (i)
—
—
Foreign currency translation adjustments
—
—
​
​
​
​
​
​
​
​
​
​
​
​
​
​
​
​
​
​
Balance as of March 31, 2017
Additions (i)
—
—
Impairment
—
—
)
—
)
Foreign currency translation adjustments
)
—
)
—
)
​
​
​
​
​
​
​
​
​
​
​
​
​
​
​
​
​
​
Balance as of March 31, 2018
​
​
​
​
​
​
​
​
​
​
​
​
​
​
​
​
​
​
​
​
​
​
​
​
​
​
​
​
​
​
​
​
​
​
​
​
(i)
During the year ended March 31, 2017, additions under the digital media and entertainment segment were primarily related to the acquisition of Youku (Note 4(g)).
During the year ended March 31, 2018, additions under the core commerce segment were primarily related to the acquisition of Cainiao Network (Note 4(b)).
Gross goodwill balances were RMB128,870 million and RMB166,093 million as of March 31, 2017 and 2018, respectively. Accumulated impairment losses were RMB3,450 million and RMB3,944 million as of the same dates, respectively.
In the annual goodwill impairment assessment, the Company concluded that the carrying amounts of certain reporting units exceeded their respective fair values and recorded impairment losses of RMB455 million, nil and RMB494 million during the years ended March 31, 2016, 2017 and 2018, respectively. The impairment losses were resulted from a revision of long-term financial outlook and the change in business model of those reporting units. The impairment loss was determined by comparing the carrying amounts of goodwill associated with the reporting units with their respective implied fair values of the goodwill. The goodwill impairment is presented as an unallocated item in the segment information (Note 25) because the CODM of the Company does not consider this as part of the segment operating performance measure.</t>
  </si>
  <si>
    <t>17. Deferred revenue and customer advances
Deferred revenue and customer advances primarily represent service fees prepaid by merchants or customers for which the relevant services have not been provided. The respective balances are as follows:
As of March 31,
2017
2018
(in millions of RMB)
Deferred revenue
Customer advances
​
​
​
​
​
​
​
​
​
Less: current portion
)
)
​
​
​
​
​
​
​
​
​
Non-current portion
​
​
​
​
​
​
​
​
​
​
​
​
​
​
​
​
​
​
All service fees received in advance are initially recorded as customer advances. These amounts are transferred to deferred revenue upon commencement of the provision of services by the Company and are recognized in the consolidated income statements in the period in which the services are provided. In general, service fees received in advance are non-refundable after such amounts are transferred to deferred revenue.</t>
  </si>
  <si>
    <t>18. Accrued expenses, accounts payable and other liabilities
As of March 31,
2017
2018
(in millions of RMB)
Current:
Payables and accruals for cost of revenue and sales and marketing expenses
Accrued bonus and staff costs, including sales commission
Payable to merchants and third party marketing affiliates
Other deposits and advances received
Payables and accruals for purchases of property and equipment
Other taxes payable (i)
Amounts due to related companies (ii)
Accrued donations
Accrued professional services expenses
Accrual for interest expense
Contingent and deferred consideration in relation to investments and acquisitions
Others
​
​
​
​
​
​
​
​
​
​
​
​
​
​
​
​
​
​
​
​
​
​
​
​
​
​
​
Non-current:
Contingent and deferred consideration in relation to investments and acquisitions
Others
​
​
​
​
​
​
​
​
​
​
​
​
​
​
​
​
​
​
​
​
​
​
​
​
​
​
​
(i)
Other taxes payable represent business tax, VAT and related surcharges and PRC individual income tax of employees withheld by the Company.
(ii)
Amounts due to related companies primarily represent balances arising from the transactions with Ant Financial and its subsidiaries (Note 21). The balances are unsecured, interest free and repayable within the next twelve months.</t>
  </si>
  <si>
    <t>Bank borrowings</t>
  </si>
  <si>
    <t>19. Bank borrowings
Bank borrowings are analyzed as follows:
As of March 31
2017
2018
(in millions of RMB)
US$4.0 billion syndicated loan denominated in US$ (i)
Long-term other borrowings (ii)
Short-term other borrowings (iii)
​
​
​
​
​
​
​
​
​
Less: current portion
)
)
​
​
​
​
​
​
​
​
​
Non-current portion
​
​
​
​
​
​
​
​
​
​
​
​
​
​
​
​
​
​
(i)
As of March 31, 2017 and 2018, the Company had a five-year US$4.0 billion syndicated loan, which was entered into with a group of eight lead arrangers. The loan has a five-year bullet maturity and is priced at 110 basis points over LIBOR. The related floating interest payments are hedged by certain interest rate swap contracts entered into by the Company. The proceeds of the loan were used for general corporate and working capital purposes (including acquisitions).
(ii)
As of March 31, 2017 and 2018, the Company had long-term borrowings from banks with weighted average interest rates of approximately 4.6% and 4.5% per annum, respectively. Such borrowings are all denominated in RMB.
(iii)
As of March 31, 2017 and 2018, the Company had short-term borrowings from banks which were repayable within one year or on demand and charged interest rates ranging from 1.7% to 4.8% and 2.2% to 6.1% per annum, respectively. Such borrowings are primarily denominated in RMB or US$.
Certain other bank borrowings are collateralized by a pledge of certain bank deposits, buildings and property improvements, construction in progress and land use rights in the PRC with carrying values of RMB6,715 million and RMB20,927 million, as of March 31, 2017 and 2018, respectively. As of March 31, 2018, the Company is in compliance with all covenants in relation to bank borrowings.
In April 2017, the Company obtained a new revolving credit facility provided by certain financial institutions for an amount of US$5.15 billion which has not yet been drawn down. The interest rate on any outstanding utilized amount under this new credit facility is calculated based on LIBOR plus 95 basis points. This facility is reserved for general corporate and working capital purposes (including acquisitions).
As of March 31, 2018, the borrowings will be due according to the following schedule:
Principal amounts
(in millions of RMB)
Within 1 year
Between 1 to 2 years
Between 2 to 3 years
Between 3 to 4 years
Between 4 to 5 years
Beyond 5 years
​
​
​
​
​
​
​
​
​
​
​
​
​
​
​
​
​
​</t>
  </si>
  <si>
    <t>Unsecured senior notes</t>
  </si>
  <si>
    <t>20. Unsecured senior notes
In November 2014, the Company issued unsecured senior notes including floating rate and fixed rate notes with varying maturities for an aggregate principal amount of US$8.0 billion (the "2014 Senior Notes"), of which US$1.3 billion was repaid in November 2017. The 2014 Senior Notes are senior unsecured obligations which are listed on the HKSE, and interest is payable in arrears, quarterly for the floating rate notes and semiannually for the fixed-rate notes.
In December 2017, the Company issued another series of unsecured fixed rate senior notes with varying maturities for an aggregate principal amount of US$7.0 billion (the "2017 Senior Notes"). The 2017 Senior Notes are senior unsecured obligations which are listed on the Singapore Stock Exchange, and interest is payable in arrears semiannually.
The following table provides a summary of the Company's unsecured senior notes as of March 31, 2018:
Amounts
Effective
(in millions of RMB)
US$2,250 million 2.500% notes due 2019
%
US$1,500 million 3.125% notes due 2021
%
US$700 million 2.800% notes due 2023
%
US$2,250 million 3.600% notes due 2024
%
US$2,550 million 3.400% notes due 2027
%
US$700 million 4.500% notes due 2034
%
US$1,000 million 4.000% notes due 2037
%
US$1,750 million 4.200% notes due 2047
%
US$1,000 million 4.400% notes due 2057
%
​
​
​
​
​
​
​
​
​
Carrying value
Unamortized discount and debt issuance costs
​
​
​
​
​
​
​
​
​
Total principal amounts of unsecured senior notes
Less: current portion of principal amounts of unsecured senior notes
—
​
​
​
​
​
​
​
​
​
Non-current portion of principal amounts of unsecured senior notes
​
​
​
​
​
​
​
​
​
​
​
​
​
​
​
​
​
​
The 2014 Senior Notes and the 2017 Senior Notes were issued at a discount with a total amount of US$47 million (RMB297 million). The debt issuance costs of US$82 million (RMB517 million) were presented as a direct deduction from the principal amount of the unsecured senior notes in the consolidated balance sheets. The effective interest rates for the unsecured senior notes include the interest charged on the notes as well as amortization of the debt discounts and debt issuance costs.
The 2014 Senior Notes and the 2017 Senior Notes contain covenants including, among others, limitation on liens, consolidation, merger and sale of the Company's assets. As of March 31, 2018, the Company is in compliance with all such covenants. In addition, the 2014 Senior Notes and the 2017 Senior Notes rank senior in right of payment to all of the Company's existing and future indebtedness expressly subordinated in right of payment to the notes and rank at least equally in right of payment with all of the Company's existing and future unsecured unsubordinated indebtedness (subject to any priority rights pursuant to applicable law).
The proceeds from issuance of the 2014 Senior Notes were used in full to refinance a previous syndicated loan in the same amount. The proceeds from the issuance of the 2017 Senior Notes were used for general corporate purposes.
As of March 31, 2018, the future principal payments for the Company's unsecured senior notes will be due according to the following schedule:
Principal amounts
(in millions of RMB)
Within 1 year
—
Between 1 to 2 years
Between 2 to 3 years
—
Between 3 to 4 years
Between 4 to 5 years
—
Thereafter
​
​
​
​
​
​
​
​
​
​
​
​
​
​
​
​
​
​
As of March 31, 2018, the fair value of the Company's unsecured senior notes, based on Level 2 inputs, was US$13,317 million (RMB83,590 million).</t>
  </si>
  <si>
    <t>Related party transactions</t>
  </si>
  <si>
    <t>21. Related party transactions
During the years ended March 31, 2016, 2017 and 2018, other than disclosed elsewhere, the Company had the following material related party transactions:
Transactions with Ant Financial and its affiliates
Year ended March 31,
2016
2017
2018
(in millions of RMB)
Amount earned by the Company
Profit Share Payments (i)
SME Annual Fee (ii)
Reimbursement on options and RSUs (iii)
Commission on transactions (iv)
Cloud computing revenue (iv)
Other services (iv)
​
​
​
​
​
​
​
​
​
​
​
​
​
​
​
​
​
​
​
​
​
​
​
​
​
​
​
​
​
​
​
​
​
​
​
​
Amount incurred by the Company
Payment processing fee (v)
Other fees (iv)
​
​
​
​
​
​
​
​
​
​
​
​
​
​
​
​
​
​
​
​
​
​
​
​
​
​
​
​
​
​
​
​
​
​
​
​
(i)
In 2014, the Company entered into the 2014 IPLA with Ant Financial. Under the 2014 IPLA, the Company receives the Profit Share Payments amounting to the sum of an expense reimbursement plus 37.5% of the consolidated pre-tax income of Ant Financial, subject to certain adjustments (Note 4(a)).
Profit Share Payments were recognized in consolidated income statements, net of the costs incurred for the provision of the software technology services reimbursed by Ant Financial. The amounts reimbursed by Ant Financial to the Company were RMB274 million, RMB245 million and RMB37 million for the years ended March 31, 2016, 2017 and 2018, respectively.
(ii)
The Company entered into software system use and service agreements with Ant Financial in 2014. In calendar years 2015 to 2017, the Company received the SME Annual Fee equal to 2.5% of the average daily balance of the SME loans made by Ant Financial and its affiliates. In calendar years 2018 to 2021, the Company received or will receive the SME Annual Fee equal to the amount paid in calendar year 2017 (Note 4(a)).
(iii)
The Company entered into agreements with Ant Financial in 2012 and 2013 under which the Company will receive a reimbursement for options and RSUs relating to the ordinary shares granted to the employees of Ant Financial and its subsidiaries during the period from December 14, 2011 to March 31, 2014. Pursuant to the agreements, the Company will, upon vesting of such options and RSUs, receive a cash reimbursement equal to their respective grant date fair value. As this arrangement relates to share-based awards previously granted by the Company, the reimbursement is recognized as a reduction of share-based compensation expense. The Company also entered into a similar agreement relating to share-based awards granted to the employees of Koubei and its subsidiaries, and the amounts are not material.
(iv)
The Company also has other commercial arrangements, treasury management arrangements and cost sharing arrangements with Ant Financial, its subsidiaries and affiliates (including Koubei) on various sales and marketing, cloud computing, treasury management and other administrative services.
(v)
The Company and Alipay, among others, entered into a commercial agreement in 2011 whereby the Company receives payment processing services in exchange for a payment processing fee, which was recognized in cost of revenue.
As of March 31, 2017 and 2018, the Company had certain amounts of cash and short-term investments held in accounts managed by Alipay.
Transactions with Cainiao Network
The Company entered into an agreement with Cainiao Network during the year ended March 31, 2016 whereby the Company disposed of a wholly-owned subsidiary to Cainiao Network for cash consideration of US$33 million (RMB204 million). The major asset of the disposed subsidiary consisted of a land use right in the PRC. The gain on disposal for the year ended March 31, 2016 amounted to RMB3 million.
The Company has commercial arrangements with Cainiao Network to receive certain logistics services. Expenses incurred in connection with the logistics services provided by Cainiao Network of RMB2,370 million, RMB4,444 million and RMB3,437 million were recorded in the consolidated income statements for the years ended March 31, 2016, 2017 and for the period from April 1, 2017 to the date of consolidation of Cainiao Network in October 2017, respectively.
The Company also has cost sharing and other services arrangements with Cainiao Network and its subsidiaries primarily related to various administrative and support services. In connection with these services provided by the Company, RMB86 million, RMB152 million and RMB123 million were recorded in the consolidated income statements for the years ended March 31, 2016, 2017 and for the period from April 1, 2017 to the date of consolidation of Cainiao Network in October 2017, respectively.
Transactions with Weibo Corporation ("Weibo")
The strategic collaboration agreement and the marketing cooperation agreement that were entered into between the Company and Weibo, an equity investee of the Company, were expired in January 2016. Expenses incurred in connection with the marketing services provided by Weibo pursuant to these agreements and other commercial arrangements of RMB715 million, RMB340 million and RMB615 million were recorded in the cost of revenue and sales and marketing expenses in the consolidated income statements for the years ended March 31, 2016, 2017 and 2018, respectively.
The Company also has other commercial arrangements with Weibo primarily related to cloud computing services. In connection with such services provided by the Company, RMB38 million, RMB105 million and RMB223 million were recorded in revenue in the consolidated income statements for the years ended March 31, 2016, 2017 and 2018, respectively.
Transactions with other equity investees
Cainiao Network has commercial arrangements with certain equity investees of the Company to receive logistics services. Expenses incurred in connection with such services of RMB5,608 million were recorded in the consolidated income statement for the period from the date of consolidation of Cainiao Network in October 2017 to March 31, 2018.
Repurchase of ordinary shares from Softbank
In June 2016, the Company entered into a share purchase agreement with SoftBank, pursuant to which the Company repurchased 27,027,027 ordinary shares from SoftBank at US$74.00 per share for an aggregate consideration of approximately US$2.0 billion. Such ordinary shares were cancelled upon the completion of the transaction.
Other transactions
The Company's ecosystem offers different platforms on which different enterprises operate and the Company believes that all transactions on the Company's platforms are conducted on terms obtained in arms-length transactions with similar unrelated parties.
Other than the transactions disclosed above or elsewhere in the consolidated financial statements, the Company has commercial arrangements with SoftBank, its equity investees and other related parties to provide and receive certain marketing, logistics, traffic acquisition, cloud computing and other services and products. The amounts relating to these services provided and received represent less than 1% of the Company's revenue and total costs and expenses, respectively, for the years ended March 31, 2016, 2017 and 2018.
In addition, the Company has made certain acquisitions and equity investments together with related parties from time to time during the years ended March 31, 2016, 2017 and 2018. The agreements for acquisitions and equity investments were entered into by the parties involved and conducted on fair value basis. The significant acquisitions and equity investments together with related parties are included in Note 4.</t>
  </si>
  <si>
    <t>Restricted net assets</t>
  </si>
  <si>
    <t>22. Restricted net assets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such reserve have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Such restriction amounted to RMB77,891 million as of March 31, 2018. Except for the above or disclosed elsewhere, there is no other restriction on the use of proceeds generated by the Company's subsidiaries to satisfy any obligations of the Company.</t>
  </si>
  <si>
    <t>Commitments</t>
  </si>
  <si>
    <t>23. Commitments
(a) Capital commitments
Capital expenditures contracted for are analyzed as follows:
As of March 31,
2017
2018
(in millions of RMB)
Contracted but not provided for:
Purchase of property and equipment
Construction of corporate campuses
​
​
​
​
​
​
​
​
​
​
​
​
​
​
​
​
​
​
​
​
​
​
​
​
​
​
​
(b Operating lease commitments for office facility and transportation equipment
The Company has leased office premises and transportation equipment under non-cancellable operating lease agreements. These leases have different terms and renewal rights. The future aggregate minimum lease payments under non-cancellable operating leases are as follows:
As of March 31,
2017
2018
(in millions of RMB)
No later than 1 year
Later than 1 year and no later than 5 years
More than 5 years
​
​
​
​
​
​
​
​
​
Total
​
​
​
​
​
​
​
​
​
​
​
​
​
​
​
​
​
​
For the years ended March 31, 2016, 2017 and 2018, the Company incurred rental expenses under operating leases of RMB451 million, RMB747 million and RMB2,279 million, respectively.
(c) Commitments for co-location and bandwidth fees, licensed copyrights and marketing expenses
As of March 31,
2017
2018
(in millions of RMB)
No later than 1 year
Later than 1 year and no later than 5 years
More than 5 years
​
​
​
​
​
​
​
​
​
Total
​
​
​
​
​
​
​
​
​
​
​
​
​
​
​
​
​
​
(d) Investment commitments
The Company was obligated to pay up to RMB17,495 million and RMB15,174 million for business combinations and the acquisition of investment securities and equity investees under various arrangements as of March 31, 2017 and 2018, respectively. The commitment balance as of March 31, 2017 primarily included the consideration for the privatization of Intime (Note 4(c)) and the investments in Ele.me (Note 4(x)) and Sanjiang (Note 4(aa)), in which the commitments relating to Intime and Ele.me were settled during the year ended March 31, 2018. The commitment balance as of March 31, 2018 primarily includes the consideration for the investment in Shiji Retail (Note 4(al)) and the acquisition of Kaiyuan (Note 4(am)).
(e) Sponsorship commitment
In January 2017, the Company entered into a framework agreement with the International Olympic Committee (the "IOC") and the United States Olympic Committee for a long-term partnership arrangement through 2028. Joining in The Olympic Partner worldwide sponsorship program, the Company has become the official "E-Commerce Services" Partner and "Cloud Services" Partner of the IOC. In addition, the Company has been granted certain marketing rights, benefits and opportunities relating to future Olympic Games and related initiatives, events and activities. The Company will provide at least US$815 million worth of cash, cloud infrastructure services and cloud computing services, as well as marketing and media support in connection with various Olympic initiatives, events and activities, including the Olympic Games and the Winter Olympic Games through 2028. As of March 31, 2017 and 2018, the aggregate amount of cash to be paid and value of services to be provided in the future approximates US$800 million and US$770 million, respectively.</t>
  </si>
  <si>
    <t>Risks and contingencies</t>
  </si>
  <si>
    <t>24. Risks and contingencies
(a)
The Company is incorporated in the Cayman Islands and considered as a foreign entity under PRC laws. Due to legal restrictions on foreign ownership and investment in, among other areas, value-added telecommunications services, which include the operations of Internet content providers, the Company conducts its Internet businesses and other businesses through various contractual arrangements with VIEs that are held by PRC citizens or by PRC entities owned and/or controlled by PRC citizens. The VIEs hold the licenses and approvals that are essential for their business operations in the PRC and the Company has entered into various agreements with the VIEs and their equity holders such that the Company has the right to benefit from their licenses and approvals and generally has control of the VIEs. In the Company's opinion, the current ownership structure and the contractual arrangements with the VIEs and their equity holders as well as the operations of the VIEs are in substantial compliance with all existing PRC laws, rules and regulations. However, there may be changes and other developments in PRC laws, rules and regulations. Accordingly, the Company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VIEs.
(b)
The PRC market in which the Company operates poses certain macro-economic and regulatory risks and uncertainties. These uncertainties extend to the ability of the Company to operate or invest in online and mobile commerce or other Internet related businesses, representing the principal services provided by the Company, in the PRC. The information and technology industries are highly regulated. Restrictions are currently in place or are unclear regarding what specific segments of these industries foreign owned enterprises, like the Company, may operate. If new or more extensive restrictions were imposed on the segments in which the Company is permitted to operate, the Company could be required to sell or cease to operate or invest in some or all of its current businesses in the PRC.
(c)
The Company's sales, purchase and expense transactions are generally denominated in RMB and a significant portion of the Company's assets and liabilities are denominated in RMB. RMB is not freely convertible into foreign currencies. In the PRC, foreign exchange transactions are required by law to be transacted only by authorized financial institutions at exchange rates set by the People's Bank of China ("PBOC"). Remittances in currencies other than RMB by the Company in the PRC must be processed through the PBOC or other PRC foreign exchange regulatory bodies and require certain supporting documentation in order to effect the remittance. If such foreign exchange control system prevents the Company from obtaining sufficient foreign currencies to satisfy its currency demands, the Company may not be able to pay dividends in foreign currencies and the Company's ability to fund its business activities that are conducted in foreign currencies could be adversely affected.
(d)
Financial instruments that potentially subject the Company to significant concentration of credit risk consist principally of cash and cash equivalents, short-term investments, restricted cash and investment securities. As of March 31, 2016, 2017 and 2018, substantially all of the Company's cash and cash equivalents, short-term investments, restricted cash and investment securities were held by major financial institutions located worldwide, including Hong Kong and the PRC. If the banking system or the financial markets deteriorate or become volatile, the financial institutions and other issuers of financial instruments held by the Company could become insolvent and the markets for these instruments could become illiquid, in which case the Company could lose some or all of the value of its investments.
(e)
During the years ended March 31, 2016, 2017 and 2018, the Company offered a trade assurance program on the international wholesale marketplaces at no charge to the wholesale buyers and sellers. If the wholesale sellers who participate in this program do not deliver the products in their stated specifications to the wholesale buyers on schedule, the Company may compensate the wholesale buyers for their losses on behalf of the wholesale sellers up to a pre-determined amount following a review of each particular case. In turn, the Company will seek a full reimbursement from the wholesale sellers for the prepaid reimbursement amount, yet the Company is exposed to a risk over the collectability of such reimbursement from the wholesale sellers. During the years ended March 31, 2016, 2017 and 2018, the Company did not incur any material losses with respect to the compensation provided under this program. Given that the maximum compensation for each wholesale seller is pre-determined based on their individual risk assessments by the Company considering their credit profile or other relevant information, the Company determined that the likelihood of material default on such payments are not probable and therefore no provisions have been made in relation to this program.
(f)
In the ordinary course of business, the Company makes strategic investments in privately held companies and listed securities to increase the service offerings and expand capabilities. The Company continually reviews its investments to determine whether a decline in fair value below the carrying value is other-than-temporary. The primary factors which the Company considers in its determination include the length of time that the fair value of the investment is below the Company's carrying value; post-balance sheet date fair value of the investment; the financial condition, operating performance, strategic collaboration with and the prospects of the investee; the economic or technological environment in which the investee operates; and other entity specific information such as recent financing rounds completed by the investee companies. Fair value of the listed securities is subject to volatility and may be materially affected by market fluctuations. If the decline in fair value is significant and other-than-temporary, the carrying value of the investment is written down to its fair value and this may negatively impact the results of operations of the Company.
(g)
In the ordinary course of business, the Company is from time to time involved in legal proceedings and litigations relating to disputes relating to trademarks and other intellectual property, among others. There are no legal proceedings and litigations that have in the recent past had, or to the Company's knowledge, are reasonably possible to have, a material impact on the Company's financial positions, results of operations or cash flows. The Company did not accrue any material loss contingencies in this respect as of March 31, 2016, 2017 and 2018 as the Company did not consider an unfavorable outcome in any material respects in these legal proceedings and litigations to be probable.</t>
  </si>
  <si>
    <t>Segment information</t>
  </si>
  <si>
    <t>25.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s present the summary of each segment's revenue, income from operations and adjusted earnings before interest, taxes and amortization ("Adjusted EBITA") which is considered as a segment operating performance measure, for the years ended March 31, 2016, 2017 and 2018:
Year ended March 31, 2016
Core
Cloud
Digital media
Innovation
Total
Unallocated (i)
Consolidated
(in millions of RMB, except percentages)
Revenue
—
Income (Loss) from operations
)
)
)
)
Add: share-based compensation expense
Add: amortization of intangible assets
Add: impairment of goodwill
—
—
—
—
—
​
​
​
​
​
​
​
​
​
​
​
​
​
​
​
​
​
​
​
​
​
​
​
​
Adjusted EBITA (ii)
)
)
)
)
​
​
​
​
​
​
​
​
​
​
​
​
​
​
​
​
​
​
​
​
​
​
​
​
​
​
​
​
​
​
​
​
​
​
​
​
​
​
​
​
​
​
​
​
​
​
​
​
Adjusted EBITA margin (iii)
%
)%
)%
)%
Year ended March 31, 2017
Core
Cloud
Digital media
Innovation
Total
Unallocated (i)
Consolidated
(in millions of RMB, except percentages)
Revenue
—
Income (Loss) from operations
)
)
)
)
Add: share-based compensation expense
Add: amortization of intangible assets
​
​
​
​
​
​
​
​
​
​
​
​
​
​
​
​
​
​
​
​
​
​
​
​
Adjusted EBITA (ii)
)
)
)
)
​
​
​
​
​
​
​
​
​
​
​
​
​
​
​
​
​
​
​
​
​
​
​
​
​
​
​
​
​
​
​
​
​
​
​
​
​
​
​
​
​
​
​
​
​
​
​
​
Adjusted EBITA margin (iii)
%
)%
)%
)%
Year ended March 31, 2018
Core
Cloud
Digital media
Innovation
Total
Unallocated (i)
Consolidated
(in millions of RMB, except percentages)
Revenue
—
Income (Loss) from operations
)
)
)
)
Add: share-based compensation expense
Add: amortization of intangible assets
Add: impairment of goodwill
—
—
—
—
—
​
​
​
​
​
​
​
​
​
​
​
​
​
​
​
​
​
​
​
​
​
​
​
​
Adjusted EBITA (ii)
)
)
)
)
​
​
​
​
​
​
​
​
​
​
​
​
​
​
​
​
​
​
​
​
​
​
​
​
​
​
​
​
​
​
​
​
​
​
​
​
​
​
​
​
​
​
​
​
​
​
​
​
Adjusted EBITA margin (iii)
%
)%
)%
)%
The following table presents the reconciliation from the Adjusted EBITA to the consolidated net income for the years ended March 31, 2016, 2017 and 2018:
Year ended March 31,
2016
2017
2018
(in millions of RMB)
Total Segments Adjusted EBITA
Unallocated (i)
)
)
)
Share-based compensation expense
)
)
)
Amortization of intangible assets
)
)
)
Impairment of goodwill
)
—
)
​
​
​
​
​
​
​
​
​
​
​
​
Consolidated income from operations
Interest and investment income, net
Interest expenses
)
)
)
Other income, net
Income tax expenses
)
)
)
Share of results of equity investees
)
)
)
​
​
​
​
​
​
​
​
​
​
​
​
Consolidated net income
​
​
​
​
​
​
​
​
​
​
​
​
​
​
​
​
​
​
​
​
​
​
​
​
The following table presents the total depreciation and amortization expenses of property and equipment and land use rights by segment for the years ended March 31, 2016, 2017 and 2018:
Year ended March 31,
2016
2017
2018
(in millions of RMB)
Core commerce
Cloud computing
Digital media and entertainment
Innovation initiatives and others
Unallocated (i)
​
​
​
​
​
​
​
​
​
​
​
​
Total depreciation and amortization expenses of property and equipment and land use rights
​
​
​
​
​
​
​
​
​
​
​
​
​
​
​
​
​
​
​
​
​
​
​
​
(i)
Unallocated expenses are primarily related to corporate administrative costs and other miscellaneous items that are not allocated to individual segments.
(ii)
Adjusted EBITA represents net income before (i) interest and investment income, net, other income, net, interest expense, income tax expenses and share of results of equity investees, and (ii) certain non-cash expenses, consisting of share-based compensation expense, amortization of intangible assets and impairment of goodwill, which are not reflective of the Company's core operating performance.
(iii)
Adjusted EBITA margin represents Adjusted EBITA divided by revenue.
Details of the Company's revenue by segment are set out in Note 5. As substantially all of the Company's long-lived assets are located in the PRC and substantially all of the Company's revenue is derived from within the PRC, no geographical information is presented.</t>
  </si>
  <si>
    <t>Summary of significant accounting policies (Policies)</t>
  </si>
  <si>
    <t>Basis of presentation</t>
  </si>
  <si>
    <t>(a) Basis of presentation
The accompanying consolidated financial statements are prepared in accordance with accounting principles generally accepted in the United States of America ("U.S. GAAP").
Translations of balances in the consolidated balance sheet, consolidated income statement, consolidated statement of comprehensive income and consolidated statement of cash flows from Renminbi ("RMB") into the United States Dollar ("US$") as of and for the year ended March 31, 2018 are solely for the convenience of the readers and are calculated at the rate of US$1.00=RMB6.2726, representing the exchange rate set forth in the H.10 statistical release of the Federal Reserve Board on March 30, 2018. No representation is made that the RMB amounts could have been, or could be, converted, realized or settled into US$ at such rate, or at any other rate.</t>
  </si>
  <si>
    <t>Use of estimates</t>
  </si>
  <si>
    <t>(b) Use of estimates
The preparation of the consolidated financial statements in conformity with U.S. GAAP requires the Company to make estimates and assumptions that affect the reported amounts of assets and liabilities, disclosure of contingent assets and liabilities as of the date of the consolidated financial statements and the reported amounts of revenue and expenses during the reporting period. Actual results could differ from those estimates. The Company bases its estimates on historical experience and on various other assumptions that are believed to be reasonable, the results of which form the basis for making judgments about the carrying values of assets and liabilities.</t>
  </si>
  <si>
    <t>Consolidation</t>
  </si>
  <si>
    <t>(c) Consolidation
The consolidated financial statements include the financial statements of the Company and its subsidiaries, which include the wholly-foreign owned enterprises ("WFOEs") and variable interest entities ("VIEs") over which the Company is the primary beneficiar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and investment in, among other areas, value-added telecommunications services, which include the operations of Internet content providers, the Company operates its Internet and other businesses in which foreign investment is restricted or prohibited in the PRC through certain PRC domestic companies. The equity interests of these PRC domestic companies are held by PRC citizens or by PRC entities owned and/or controlled by PRC citizens. Specifically, these PRC domestic companies that are material to the Company's business are Zhejiang Taobao Network Co., Ltd., Zhejiang Tmall Network Co., Ltd., Alibaba Cloud Computing Ltd., Hangzhou Alibaba Advertising Co., Ltd. and Youku Information Technology (Beijing) Co., Ltd. The registered capital of these PRC domestic companies was funded by the Company through loans extended to the equity holders of these PRC domestic companies. The Company has entered into certain exclusive technical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e equity holders of these PRC domestic companie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equity holders, and proxy agreements that irrevocably authorize individuals designated by the Company to exercise the equity owner's rights over these PRC domestic companies.
Details of the typical structure of the Company's significant VIEs are set forth below:
(i)
Contracts that give the Company effective control of VIEs
Loan agreements
Pursuant to the relevant loan agreements, the respective WFOEs have granted loans to the equity holders of the VIEs, which may only be used for the purpose of its business operation activities agreed by the WFOEs. The WFOEs may require acceleration of repayment at their absolute discretion. When the equity holders of the VIEs make early repayment of the outstanding amount, the WFOEs or a third-party designated by the WFOEs may purchase the equity interests in the VIEs at a price equal to the outstanding amount of the loan, subject to any applicable PRC laws, rules and regulations. The equity holders of the VIEs undertake not to enter into any prohibited transactions in relation to the VIEs, including the transfer of any business, material assets, intellectual property rights or equity interests in the VIEs to any third party.
Exclusive call option agreements
The equity holders of the VIEs have granted the WFOEs exclusive call options to purchase their equity interest in the VIEs at an exercise price equal to the higher of (i) the paid-in registered capital in the VIEs; and (ii) the minimum price as permitted by applicable PRC law. Each relevant VIE has further granted the relevant WFOE an exclusive call option to purchase its assets at an exercise price equal to the book value of the assets or the minimum price as permitted by applicable PRC laws, whichever is higher. Certain VIEs and their equity holders will also jointly grant the WFOEs (A) exclusive call options to request the VIEs to decrease their registered capital at an exercise price equal to the higher of (i) the paid-in registered capital in the VIEs and (ii) the minimum price as permitted by applicable PRC law (the "Capital Decrease Price"), and (B) exclusive call options to subscribe for the increased capital of the VIEs at a price equal to the sum of the Capital Decrease Price and the unpaid registered capital, if applicable, as of the capital decrease. The WFOEs may nominate another entity or individual to purchase the equity interest or assets, or to subscribe for the increased capital, if applicable, under the call options. Execution of each call option shall not violate the applicable PRC laws, rules and regulations. Each equity holder of the VIE has agreed that the following amounts, to the extent in excess of the original registered capital that they contributed to the VIE (after deduction of relevant tax expenses), belong to and shall be paid to the WFOEs: (i) proceeds from the transfer of its equity interests in the VIE, (ii) proceeds received in connection with a capital decease in the VIE, and (iii) distributions or liquidation residuals from the disposal of its equity interests in the VIE upon termination or liquidation. Moreover, any profits, distributions or dividends (after deduction of relevant tax expenses) received by the VIEs also belong to and shall be paid to the WFOEs. The exclusive call option agreements remain in effect until the equity interest or assets that are the subject of these agreements are transferred to the WFOEs.
Proxy agreements
Pursuant to the relevant proxy agreements, the equity holders of the VIEs irrevocably authorize any person designated by the WFOEs to exercise their rights as the equity holders of the VIEs, including without limitation the right to vote and appoint directors.
Equity pledge agreements
Pursuant to the relevant equity pledge agreements, the equity holders of the VIEs have pledged all of their interests in the equity of the VIEs as a continuing first priority security interest in favor of the corresponding WFOEs to secure the outstanding amounts advanced under the relevant loan agreements described above and to secure the performance of obligations by the VIEs and/or the equity holders under the other structure contracts. Each WFOE is entitled to exercise its right to dispose of the pledged interests in the equity of the VIE held by the equity holders and has priority in receiving payment by the application of proceeds from the auction or sale of such pledged interests, in the event of any breach or default under the loan agreement or other structure contracts, if applicable. These equity pledge agreements remain in force until the earlier of (i) the full performance of the contractual arrangements by the relevant parties, and (ii) the full repayment of the loans made to the equity holders of the VIEs.
(ii)
Contracts that enable the Company to receive substantially all of the economic benefits from the VIEs
Exclusive technology services agreements or exclusive services agreements
Each relevant VIE has entered into an exclusive technology services agreement or an exclusive services agreement with the respective WFOE, pursuant to which the relevant WFOE provides exclusive services to the VIE. In exchange, the VIE pays a service fee to the WFOE, the amount of which shall be determined, to the extent permitted by applicable PRC laws as proposed by the WFOE, resulting in a transfer of substantially all of the profits from the VIE to the WFOE.
Other arrangements
The exclusive call option agreements described above also entitle the WFOEs to all profits, distributions or dividends (after deduction of relevant tax expenses) to be received by the VIEs, and the following amounts, to the extent in excess of the original registered capital that they contributed to the VIEs (after deduction of relevant tax expenses) to be received by each equity holder of the VIEs: (i) proceeds from the transfer of its equity interests in the VIEs, (ii) proceeds received in connection with a capital decease in the VIEs, and (iii) distributions or liquidation residuals from the disposal of its equity interests in the VIEs upon termination or liquidation.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The following financial information of the VIEs in the PRC was recorded in the accompanying consolidated financial statements:
As of March 31,
2017
2018
(in millions of RMB)
Cash and cash equivalents and short-term investments
Investments in equity investees and investment securities
Accounts receivable, net of allowance
Amounts due from non-VIE subsidiaries of the Company
Prepayment for licensed copyrights
Property and equipment and intangible assets
Others
Total assets
Amounts due to non-VIE subsidiaries of the Company
Accruals for purchase of licensed copyrights
Accrued expenses, account payable and other liabilities
Deferred revenue and customer advances
Deferred tax liabilities
Total liabilities
Year ended March 31,
2016
2017
2018
(in millions of RMB)
Revenue (i)
Net income (loss) (i)
)
)
Net cash provided by operating activities
Net cash used in investing activities
)
)
)
Net cash provided by financing activities
(i)
Revenue and net income (loss) earned and incurred by the VIEs are primarily from mobile media and entertainment services, cloud computing services and others.
The VIEs did not have any material related party transactions except for the related party transactions which are disclosed in Note 21 or elsewhere in these consolidated financial statements, and those transactions with other subsidiaries that are not VIEs, which were eliminated upon consolidation.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nd PRC statutory reserves. As all VIEs are incorporated as limited liability companies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Unrecognized revenue-producing assets held by the VIEs include certain Internet content provision and other licenses, domain names and trademarks.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s that provide the relevant services.</t>
  </si>
  <si>
    <t>Business combinations and noncontrolling interests</t>
  </si>
  <si>
    <t>(d)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non-wholly owned subsidiaries, a noncontrolling interest is recognized to reflect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Consolidated net income in the consolidated income statements includes net income (loss) attributable to noncontrolling interests and mezzanine equity holders when applicable. Net income (loss) attributable to mezzanine equity holders is included in net loss attributable to noncontrolling interests in the consolidated income statements, while it is excluded from the consolidated statements of changes in shareholders' equity. During the year ended March 31, 2018, net loss attributable to mezzanine equity holders amounted to RMB930 million.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t>
  </si>
  <si>
    <t>Segment reporting</t>
  </si>
  <si>
    <t>(e)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online and mobile commerce and related services. Starting from the year ended March 31, 2017, the Company implemented operational changes in how the CODM manages the businesses of the Company to maximize efficiency in allocating resources and assessing performance. Consequently, the Company presents four operating and reportable segments as set out in Notes 1 and 25 to reflect the change.</t>
  </si>
  <si>
    <t>Foreign currency translation</t>
  </si>
  <si>
    <t>(f) Foreign currency translation
The functional currency of the Company is US$. The Company's subsidiaries with operations in the PRC, Hong Kong, the United States and other jurisdictions generally use their respective local currencies as their functional currencies. The reporting currency of the Company is RMB as the major operations of the Company are within the PRC. The financial statements of the Company's subsidiaries, other than the subsidiar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t>
  </si>
  <si>
    <t>Revenue recognition</t>
  </si>
  <si>
    <t>(g) Revenue recognition
Revenue is principally comprised of customer management revenue, commissions on transactions, membership fees, cloud computing services revenue and other revenue. Revenue represents the fair value of the consideration received or receivable for the sales of goods and the provision of services in the ordinary course of the Company's activities and is recorded net of value-added tax ("VAT").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Revenue arrangements with multiple deliverables are divided into separate units of accounting. The arrangement consideration is allocated at the inception of the arrangement to each element based on their relative fair values for revenue recognition purposes. The consideration is allocated to each element using vendor-specific objective evidence or third-party evidence of the standalone selling price for each deliverable, or if neither type of evidence is available, using management's best estimate of selling price. Revenue arrangements with multiple deliverables primarily relate to the sale of membership packages and customer management services on wholesale marketplaces and Youku's platforms, which are not significant to the Company's total revenue.
The Company evaluates if it is a principal or an agent in a transaction to determine whether revenue should be recorded on a gross or net basis. When the Company is primarily obligated in a transaction, is subject to inventory risk, has latitude in establishing prices and selecting suppliers, or has several but not all of these indicators, revenue is recorded on a gross basis. When the Company is not the primary obligor, does not bear the inventory risk and does not have the ability to establish the price, revenue is recorded on a net basis.
When services are exchanged or swapped for other services, revenue will be recognized based on the value of services being exchanged. The amount of revenue recognized for barter transactions was not material for each of the periods presented.
Revenue recognition policies for each type of services are as follows:
(i)
Customer management revenue
Within the core commerce segment, the Company provides the following customer management services to merchants on the Company's retail and wholesale marketplaces and certain third-party marketing affiliates' websites:
Pay for performance ("P4P") marketing services
P4P marketing services allow merchants to bid for keywords that match product or service listings appearing in search or browser results on the Company's marketplaces. Merchants bid for keywords through an online bidding system. The positioning of such listings and the price for such positioning are determined through an online auction system, which facilitates price discovery through a market-based mechanism. In general, merchants prepay for P4P marketing services and the related revenue is recognized when a user clicks their product or service listings.
Display marketing services
Display marketing services allow merchants to place advertisements in particular areas of a web page of the Company's marketplaces, at fixed prices or prices established by a real-time bidding system and in particular formats. In general, merchants need to prepay for display marketing and revenue is recognized ratably over the period in which the advertisement is displayed or when an advertisement is clicked or viewed by users.
The Company also places P4P marketing services content and display marketing content through the third-party marketing affiliate program. A substantial portion of customer management revenue generated through the third-party marketing affiliate program represented P4P marketing services revenue. In delivery of these customer management services, the Company, through the third-party marketing affiliate program, places the P4P marketing services content of the participating merchants on third-party websites in the forms of picture or text links through contextual relevance technology to match merchants' marketing content to the textual content of the third-party website and the users' attributes based on the Company's systems and algorithms. When such links on third-party websites are clicked, users are diverted to a landing page of the Company's marketplaces where listings of the participating merchant as well as similar products or services of other merchants are presented. In limited cases, the Company may embed a search box for one of its marketplaces on such third-party websites, and when a keyword is input into the search box, the user will be diverted to the Company's website where search results are presented. Revenue is recognized when such users further click on the P4P marketing content on such landing pages. The Company places display marketing content on third-party websites in a similar manner. Revenue is recognized ratably over the period in which the advertisement is displayed or when users click or view the advertisement.
P4P marketing services revenue as well as display marketing revenue generated on the Company's marketplaces or through the third-party marketing affiliate program are recorded on a gross basis when the Company is the primary obligor to the merchants in the arrangements. For third-party marketing affiliates with whom the Company has an arrangement to share such revenue, traffic acquisition cost is also recognized at the same time if the P4P marketing content on the landing page clicked by the users is from merchants participating in the third-party marketing affiliate program.
Taobaoke services
In addition, the Company offers the Taobaoke program which generates commissions from merchants for transactions completed by consumers sourced from certain third-party marketing affiliates' websites. The commission rates on Taobaoke are set by the merchants. The Company's portion of commission revenue is recognized at the time when the underlying transaction is completed and is recorded on a net basis principally because the Company is not the primary obligor as it does not have latitude in establishing prices or does not have inventory risk. In certain occasions where the Company is the primary obligor of the arrangement (such as arrangements where the Company is obligated to pay for website inventory costs in fixed amounts to third-party marketing affiliates regardless of whether commission revenue is generated from these marketing affiliates), such commission revenue is recorded on a gross basis.
Within the digital media and entertainment segment, the Company offers P4P marketing services to merchants and marketers on websites and mobile media operated by UCWeb. Revenue is recognized when a user clicks their product or service listings. In addition, marketers can also place advertisements on websites and mobile media operated by UCWeb and Youku's platforms in different formats, including video, banners, links, logos and buttons. Revenue is recognized ratably over the period in which the advertisement is displayed or when users click or view the advertisement.
(ii)
Commissions on transactions
The Company earns commissions from merchants when transactions are completed on certain retail marketplaces of the Company. Such commissions are generally determined as a percentage based on the value of merchandise being sold by the merchants. Revenue related to commissions is recognized in the consolidated income statements at the time when the underlying transaction is completed.
(iii)
Membership fees
The Company earns membership fees revenue from wholesale sellers in respect of the sale of membership packages and subscriptions which allow them to host premium storefronts on the Company's wholesale marketplaces, as well as the provision of other value-added services, and from customers in respect of the sale of membership packages which allow them to access premium content on Youku's paid content platforms. These service fees are paid in advance for a specific contracted service period. All these fees are initially deferred when received and revenue is recognized ratably over the term of the respective service contracts as the services are provided.
(iv)
Cloud computing services revenue
The Company earns cloud computing services revenue from the provision of services such as elastic computing, database, storage, network virtualization services, large scale computing, security, management and application services, big data analytics, and machine learning platform and IoT services. Revenue is recognized at the time when the services are provided or ratably over the term of the service contracts as appropriate.
(v)
Other revenue
Other revenue primarily consists of revenue from the sales of goods, which is mainly generated from Lazada (Note 4(h)) and Intime (Note 4(c)). Revenue from the sales of goods is recognized when the customer has accepted the goods and related risks and rewards of ownership. Receipts of fees in respect of all other incidental services provided by the Company are recognized when services are delivered and the amounts relating to such incidental services are not material to the Company's total revenue for each of the periods presented.</t>
  </si>
  <si>
    <t>(h) Cost of revenue
Cost of revenue consists primarily of cost of inventory, logistics costs, co-location and bandwidth fees, depreciation and maintenance costs for computers and other equipment, content costs, staff costs and share-based compensation expense, traffic acquisition costs, payment processing fees and other related incidental expenses that are directly attributable to the Company's principal operations.</t>
  </si>
  <si>
    <t>(i) Product development expenses
Product development expenses consist primarily of staff costs and share-based compensation expense for research and development personnel and other expenses which are directly attributable to the development of new technologies and products for the businesses of the Company, such as the development of the Internet infrastructure, applications, operating systems, software, database and network.
The Company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nd as a result, all website and software development costs have been expensed as incurred.</t>
  </si>
  <si>
    <t>(j) Sales and marketing expenses
Sales and marketing expenses consist primarily of online and offline advertising expenses, promotion expenses, staff costs and share-based compensation expense, sales commissions and other related incidental expenses that are incurred directly to attract or retain consumers and merchants for the Company's marketplaces, mobile products, transaction and service platforms as well as entertainment distribution platforms.
The Company expenses the costs of producing advertisements at the time production occurs, and expenses the costs of delivering advertisements in the period in which the advertising space or airtime is used. Advertising and promotional expenses totaled RMB5,524 million, RMB8,799 million and RMB16,814 million during the years ended March 31, 2016, 2017 and 2018, respectively.</t>
  </si>
  <si>
    <t>Share-based compensation</t>
  </si>
  <si>
    <t>(k) Share-based compensation
Share-based awards granted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share options is determined using the Black-Scholes valuation model and the fair value of restricted shares and restricted share units ("RSUs") is determined with reference to the fair value of the underlying shares. Share-based awards granted to non-employees are initially measured at fair value on the grant date and re-measured at each reporting date through the vesting date. Such value is recognized as an expense over the respective service period, net of estimated forfeitures. Share-based compensation expense, when recognized, is charged to the consolidated income statements with the corresponding entry to additional paid-in capital, liability or noncontrolling interests as disclosed in Note 2(d).
On each measurement date, the Company reviews internal and external sources of information to assist in the estimation of various attributes to determine the fair value of the share-based awards granted by the Company, including the fair value of the underlying shares, expected life and expected volatility. The Company is required to consider many factors and makes certain assumptions during this assessment. If any of the assumptions used to determine the fair value of the share-based awards change significantly in the future, share-based compensation expense may differ materially. The Company recognizes the impact of any revisions to the original forfeiture rate assumptions in the consolidated income statements, with a corresponding adjustment to equity.</t>
  </si>
  <si>
    <t>Other employee benefits</t>
  </si>
  <si>
    <t>(l) Other employee benefits
The Company's subsidiaries in the PRC participate in a government-mandated multi-employer defined contribution plan pursuant to which certain retirement, medical and other welfare benefits are provided to employees. The relevant labor regulations require the Company's subsidiaries in the PRC to pay the local labor and social welfare authorities monthly contributions based on the applicable benchmarks and rates stipulated by the local government. The relevant local labor and social welfare authorities are responsible for meeting all retirement benefits obligations and the Company's subsidiaries in the PRC have no further commitments beyond their monthly contributions. The contributions to the plan are expensed as incurred. During the years ended March 31, 2016, 2017 and 2018, contributions to such plan amounting to RMB2,094 million, RMB2,710 million and RMB3,587 million, respectively, were charged to the consolidated income statements.
The Company also makes payments to other defined contribution plans for the benefit of employees employed by subsidiaries outside of the PRC. Amounts contributed during the years ended March 31, 2016, 2017 and 2018 were insignificant.</t>
  </si>
  <si>
    <t>Income taxes</t>
  </si>
  <si>
    <t>(m) Income tax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es are also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liquidation.
The Company adopts ASC 740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and for the years ended March 31, 2016, 2017 and 2018.</t>
  </si>
  <si>
    <t>Government grants</t>
  </si>
  <si>
    <t>(n) Government grants
Government grants are recognized as income in other income, net or as a reduction of specific costs and expenses for which the grants are intended to compensate. Such amounts are recognized in the consolidated income statements upon receipts and all conditions attached to the grants are fulfilled.</t>
  </si>
  <si>
    <t>Leases</t>
  </si>
  <si>
    <t>(o) 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net of any incentives received from the lessor) are recognized in the consolidated income statements on a straight-line basis over the lease terms. The Company had no significant capital leases for the years ended March 31, 2016, 2017 and 2018.</t>
  </si>
  <si>
    <t>(p) Cash and cash equivalents
The Company considers all short-term, highly liquid investments with an original maturity of three months or less, when purchased, to be cash equivalents. Cash and cash equivalents primarily represent bank deposits, fixed deposits with maturities less than three months and investments in money market funds. As of March 31, 2017 and 2018, the Company had certain amounts of cash held in accounts managed by Alipay in connection with the provision of online and mobile commerce and related services for a total amount of RMB991 million and RMB1,687 million, respectively, which have been classified as cash and cash equivalents in the consolidated balance sheets.</t>
  </si>
  <si>
    <t>(q) Short-term investments
Short-term investments consist primarily of investments in fixed deposits with maturities between three months and one year and investments in money market funds or other investments whereby the Company has the intention to redeem within one year. As of March 31, 2017 and 2018, the investments in fixed deposits that were recorded as short-term investments amounted to RMB1,075 million and RMB2,919 million, respectively. As of the same dates, the Company had certain amounts of short-term investments held in accounts managed by Alipay for a total amount of RMB982 million and RMB890 million, respectively.</t>
  </si>
  <si>
    <t>VAT receivables</t>
  </si>
  <si>
    <t>(r) VAT receivables
VAT receivables mainly represent the advance settlement of relevant VAT refund amounts provided by the Company to its customers prior to receiving such VAT refund from tax authorities. Such amounts are recorded at the claimed refund amount less allowance for doubtful accounts relating to VAT receivables, and include accrued interest receivable as of the balance sheet date. Allowance for doubtful accounts relating to VAT receivables represent the Company's best estimate of the losses inherent in the outstanding portfolio of VAT receivables. The collection periods related to the VAT receivables generally range from three to six months. Judgment is required to determine the allowance amounts and whether such amounts are adequate to cover potential bad debts, and periodic reviews are performed to ensure such amounts continue to reflect the best estimate of the losses inherent in the outstanding portfolio of debts. For the years ended March 31, 2016, 2017 and 2018, allowance for doubtful accounts relating to VAT receivables amounting to RMB474 million, RMB1,321 million and RMB153 million were recorded in cost of revenue within the Company's core commerce segment. For the years ended March 31, 2016, 2017 and 2018, the charge-offs and recoveries in relation to the allowance for doubtful accounts relating to VAT receivables were insignificant.</t>
  </si>
  <si>
    <t>Inventories</t>
  </si>
  <si>
    <t>(s) Inventories
Inventories mainly consist of merchandise for sales. They are accounted for using the weighted average cost and stated at the lower of cost and net realizable value. Net realizable value is the estimated selling price in the ordinary course of business less the estimated costs of completion and the estimated costs necessary to make the sale.</t>
  </si>
  <si>
    <t>(t) Investment securities
The classification of investment securities is based on the Company's intent, which is re-evaluated periodically, with respect to those securities. The securities that the Company has positive intent and ability to hold to maturity are classified as held-to-maturity securities and stated at amortized cost. The maturities of the held-to-maturity securities held by the Company generally range from one to ten years. Other investment securities classified as available-for-sale are carried at fair value with unrealized gains and losses recorded in accumulated other comprehensive income (loss) as a component of shareholders' equity. Realized gains and losses and provision for decline in value judged to be other-than-temporary, if any, are recognized in the consolidated income statements. In computing realized gains and losses on available-for-sale securities, the Company determines cost based on amounts paid, including direct costs such as commissions to acquire the security, using the average cost method. Other than the above, the Company has elected the fair value option for certain investments including convertible and exchangeable bonds subscribed. Such fair value option permits the irrevocable election on an instrument-by-instrument basis at initial recognition of an asset or liability or upon an event that gives rise to a new basis of accounting for that instrument. The investments accounted for under the fair value option are carried at fair value with realized or unrealized gains and losses recorded in the consolidated income statements.
Interest income from investment securities is recognized using the effective interest method which is reviewed and adjusted periodically based on changes in estimated cash flows. Dividend income is recognized when the right to receive the payment is established.</t>
  </si>
  <si>
    <t>(u) Investments in equity investees
Equity investments represent the Company's investments in privately held companies and listed securities. The Company applies the equity method to account for an equity investment in common stock or in-substance common stock, according to ASC 323 "Investment — 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other comprehensive income. The Company records its share of the results of such equity investees on a one quarter in arrears basis. The excess of the carrying amount of the investment over the underlying equity in net assets of the equity investee represents goodwill and intangible assets acquired. When the Company's share of losses in the equity investee equals or exceeds its interest in the equity investee, the Company does not recognize further losses, unless the Company has incurred obligations or made payments or guarantees on behalf of the equity investee.
For other equity investments that are not considered as debt securities or equity securities that have readily determinable fair values and over which the Company neither has significant influence nor control through investment in common stock or in-substance common stock, the cost method is used.
Under the cost method, the Company carries the investment at cost and recognizes income to the extent of dividends received from the distribution of the equity investee's post-acquisition profits.</t>
  </si>
  <si>
    <t>(v) Property and equipment, net
Property and equipment are stated at cost less accumulated depreciation and any impairment loss. Depreciation is computed using the straight-line method with no residual value based on the estimated useful lives of the various classes of assets, which range as follows:
Computer equipment and software
3 – 5 years
Furniture, office and transportation equipment
3 – 10 years
Buildings
20 – 50 years
Property improvements
shorter of remaining lease period or estimated useful life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t>
  </si>
  <si>
    <t>(w) Land use rights, net
Land use rights represent lease prepayments to the local government authorities. Land use rights are carried at cost less accumulated amortization and any impairment loss. Amortization is provided to write off the cost of lease prepayments on a straight-line basis over the period of the right which is 30 – 50 years.</t>
  </si>
  <si>
    <t>Intangible assets other than licensed copyrights</t>
  </si>
  <si>
    <t>(x) Intangible assets other than licensed copyrights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using the straight-line method as follows:
User base and customer relationships
1 – 16 years
Trade names, trademarks and domain names
3 – 20 years
Developed technology and patents
2 – 5 years
Non-compete agreements
over the contracted term up to 6 years</t>
  </si>
  <si>
    <t>Licensed copyrights</t>
  </si>
  <si>
    <t>(y) Licensed copyrights
Licensed copyrights related to titles to movies, television series, variety shows, animations and other video content acquired from external parties are carried at the lower of unamortized cost or net realizable value. The terms of the licenses for professionally produced content vary depending on the type of content and producers, but the terms for movies and television serial dramas typically range from six months to ten years. Licensed copyrights are presented in the consolidated balance sheets as current assets under prepayments, receivables and other assets, or non-current assets under intangible assets, net, based on estimated time of usage. Licensed copyrights are generally amortized using an accelerated method based on historical viewership consumption patterns. Estimates of the consumption patterns for licensed copyrights are reviewed periodically and revised if necessary. For the years ended March 31, 2016, 2017 and 2018, amortization expenses in connection with the licensed copyrights of RMB347 million, RMB3,886 million and RMB6,111 million were recorded in cost of revenue within the Company's digital media and entertainment segment.
On a periodic basis, the Company evaluates the program usefulness of its licensed copyrights pursuant to the guidance in ASC 920 "Entertainment — Broadcasters" which provides that such rights be reported at the lower of unamortized cost or estimated net realizable value. When there is a change in the expected usage of licensed copyrights, the Company estimates net realizable value of licensed copyrights to determine if any impairment exists. The net realizable value of licensed copyrights is determined by estimating the expected cash flows from advertising, less any direct costs, over the remaining useful lives of such licensed copyrights. The Company estimates advertising cash flows for each category of content separately. Estimates that impact advertising cash flows include anticipated levels of demand for the Company's advertising services and the expected selling prices of the Company's advertisements on the entertainment distribution platforms. For the years ended March 31, 2016, 2017 and 2018, impairment charges in connection with the licensed copyrights of nil, RMB857 million and RMB801 million were recorded in cost of revenue within the Company's digital media and entertainment segment.</t>
  </si>
  <si>
    <t>(z) 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a reporting unit is less than the carrying amount, the quantitative impairment test is performed.
In performing the two-step quantitative impairment test, the first step compares the fair value of each reporting unit to its carrying amount, including goodwill. If the fair value of the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t>
  </si>
  <si>
    <t>Impairment of long-lived assets other than goodwill and licensed copyrights</t>
  </si>
  <si>
    <t>(aa) Impairment of long-lived assets other than goodwill and licensed copyrigh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other than investments in equity investees and investment securities was recognized for the years ended March 31, 2016, 2017 and 2018.</t>
  </si>
  <si>
    <t>Derivatives and hedging</t>
  </si>
  <si>
    <t>(ab) Derivatives and hedging
All contracts that meet the definition of a derivative are recognized in the consolidated balance sheets as either assets or liabilities and recorded at fair value. Changes in the fair value of derivatives are either recognized periodically in the consolidated income statements or in other comprehensive income depending on the use of the derivatives and whether they qualify for hedge accounting and are so designated as cash flow hedges, fair value hedges or net investment hedges.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A derivative has to be effective in accomplishing the objective of offsetting either changes in fair value or cash flows for the risk being hedged. The effectiveness of the hedging relationship is evaluated on a prospective and retrospective basis using qualitative and quantitative measures of correlation. Qualitative methods may include comparison of critical terms of the derivative to those of the hedged item. Quantitative methods include a comparison of the changes in the fair value or discounted cash flow of the hedging instrument to that of the hedged item. A hedging relationship is considered effective if the results of the hedging instrument are within a ratio of 80% to 125% of the results of the hedged item.
Interest rate swaps
Interest rate swaps designated as hedging instruments to hedge against the cash flows attributable to recognized assets or liabilities or forecasted payments may qualify as cash flow hedges. The Company entered into interest rate swap contracts to swap floating interest payments related to certain borrowings for fixed interest payments to hedge the interest rate risk associated with certain forecasted payments and obligations. The effective portion of changes in the fair value of interest rate swaps that are designated and qualify as cash flow hedges is recognized in accumulated other comprehensive income. The gain or loss relating to the ineffective portion is recognized immediately in interest and investment income, net in the consolidated income statements. Amounts in accumulated other comprehensive income shall be reclassified into earnings in the same period during which the hedged forecasted transaction affects earnings.
Forward exchange contracts
Forward exchange contracts designated as hedging instruments to hedge against the future changes in currency exposure of net investments in foreign operations may qualify as net investment hedges. The Company entered into forward exchange contracts to hedge the foreign currency risk associated with investments in net assets of certain subsidiaries with operations in the PRC of which the functional currency is RMB. The effective portion of the changes in fair value of the forward exchange contracts that are designated and qualify as net investment hedges is recognized in accumulated other comprehensive income to offset the cumulative translation adjustments relating to those subsidiaries. The gain or loss relating to the ineffective portion, which is measured based on changes in forward exchange rates, is recognized immediately in other income, net in the consolidated income statements. Amounts accumulated are removed from accumulated other comprehensive income and recognized in the consolidated income statements upon disposal of those subsidiaries. Once the hedge becomes ineffective, hedge accounting is discontinued prospectively.
Changes in the fair value of the derivatives not qualified for hedge accounting are reported in the consolidated income statements. The estimated fair value of the derivatives is determined based on relevant market information. These estimates are calculated with reference to the market rates using industry standard valuation techniques.</t>
  </si>
  <si>
    <t>Bank borrowing and unsecured senior notes</t>
  </si>
  <si>
    <t>(ac) Bank borrowing and unsecured senior notes
Bank borrowings and unsecured senior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t>
  </si>
  <si>
    <t>(ad) Merchant deposits
The Company collects deposits representing an annual upfront service fee from merchants on Tmall and AliExpress before the beginning of each calendar year. These deposits are initially recorded as a liability by the Company. Such deposits are refundable to a merchant depending on the level of sales volume that is generated by that merchant on Tmall and AliExpress during the period. If the transaction volume target is not met at the end of each calendar year, the relevant deposits will become non-refundable and such portion of the deposits is recognized as revenue in the consolidated income statements.</t>
  </si>
  <si>
    <t>(ae) Deferred revenue and customer advances
Deferred revenue and customer advances generally represent cash received from customers that relate to goods or services to be provided in the future. Deferred revenue, mainly relating to membership fees and cloud computing services revenue, is stated at the amount of service fees received less the amount previously recognized as revenue upon the provision of the respective services over the terms of the respective service contracts.</t>
  </si>
  <si>
    <t>(af) 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such contingent liabilities which inherently involves judgment. In assessing loss contingencies related to legal proceedings that are pending against the Company or unasserted claims that may result in such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nsolidated financial statements. If the assessment indicates that a potentially material loss contingency is not probable, or is probable but cannot be estimated, then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t>
  </si>
  <si>
    <t>Treasury shares</t>
  </si>
  <si>
    <t>(ag) Treasury shares
The Company accounts for treasury shares using the cost method. Under this method, the cost incurred to purchase the shares is recorded in the treasury shares account i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The treasury shares account includes 20,789,596 and 20,789,596 ordinary shares issued at par to wholly-owned subsidiaries of the Company for the purpose of certain equity investment plans for management as of March 31, 2017 and 2018, respectively.
The Company applies the treasury stock method for the accounting of the reciprocal relationship in which Suning (Note 4(ac)) holds ordinary shares of the Company. The treasury shares account includes 5,262,306 and 4,162,856 ordinary shares representing the Company's share of Suning's investment in the Company as of March 31, 2017 and 2018, respectively.</t>
  </si>
  <si>
    <t>(ah) Subscription receivables
The Company made available loans to certain employees of the Company and its related companies in order to finance their exercise of share options and subscription for ordinary shares of the Company. The participants of all such loans have pledged the ownership of their ordinary shares or restricted shares as security for these loans. The Company also had arrangements with its related companies such that the Company will receive cash reimbursements from its related companies upon the vesting of options and RSUs underlying the Company's ordinary shares granted to their employees. For accounting purposes, loans and reimbursements outstanding with respect to the exercise of vested options and share subscription are recorded as subscription receivables in equity. Further, unvested options that were exercised are recorded as other current liabilities and they are transferred to equity upon vesting.</t>
  </si>
  <si>
    <t>(ai) Statutory reserves
In accordance with the relevant regulations and their articles of association, subsidiaries of the Company incorporated in the PRC are required to allocate at least 10% of their after-tax profit determined based on the PRC accounting standards and regulations to the general reserve until such reserve has reached 50% of the relevant subsidiary's registered capital. Appropriations to the enterprise expansion fund and staff welfare and bonus fund are at the discretion of the respective board of directors of the subsidiaries. These reserves can only be used for specific purposes and are not transferable to the Company in the form of loans, advances or cash dividends. During the years ended March 31, 2016, 2017 and 2018, appropriations to the general reserve amounted to RMB529 million, RMB836 million and RMB298 million, respectively. No appropriations to the enterprise expansion fund and staff welfare and bonus fund have been made by the Company.</t>
  </si>
  <si>
    <t>Reclassification of comparative figures</t>
  </si>
  <si>
    <t>(aj) Reclassification of comparative figures
In April 2017, the Company adopted Accounting Standards Update ("ASU") 2015-17, "Income Taxes (Topic 740): Balance Sheet Classification of Deferred Taxes," which was issued by the Financial Accounting Standards Board ("FASB") and effective for the Company for the year ended March 31, 2018 and interim reporting periods during the year ended March 31, 2018. This ASU simplifies the presentation of deferred income taxes by requiring deferred tax assets and liabilities to be classified as non-current in the consolidated balance sheet. The Company adopted the ASU retrospectively to all periods presented and accordingly, the consolidated balance sheet as of March 31, 2017 was retrospectively adjusted with current deferred tax assets amounting to RMB652 million reclassified from current prepayments, receivables and other assets to non-current prepayments, receivables and other assets, and current deferred tax liabilities amounting to RMB207 million reclassified from accrued expenses, accounts payable and other liabilities to deferred tax liabilities.</t>
  </si>
  <si>
    <t>Summary of significant accounting policies (Tables)</t>
  </si>
  <si>
    <t>Schedule of financial information of the VIEs in the PRC</t>
  </si>
  <si>
    <t>As of March 31,
2017
2018
(in millions of RMB)
Cash and cash equivalents and short-term investments
Investments in equity investees and investment securities
Accounts receivable, net of allowance
Amounts due from non-VIE subsidiaries of the Company
Prepayment for licensed copyrights
Property and equipment and intangible assets
Others
Total assets
Amounts due to non-VIE subsidiaries of the Company
Accruals for purchase of licensed copyrights
Accrued expenses, account payable and other liabilities
Deferred revenue and customer advances
Deferred tax liabilities
Total liabilities
Year ended March 31,
2016
2017
2018
(in millions of RMB)
Revenue (i)
Net income (loss) (i)
)
)
Net cash provided by operating activities
Net cash used in investing activities
)
)
)
Net cash provided by financing activities
(i)
Revenue and net income (loss) earned and incurred by the VIEs are primarily from mobile media and entertainment services, cloud computing services and others.</t>
  </si>
  <si>
    <t>Schedule of estimated useful lives of property and equipment</t>
  </si>
  <si>
    <t>Computer equipment and software
3 – 5 years
Furniture, office and transportation equipment
3 – 10 years
Buildings
20 – 50 years
Property improvements
shorter of remaining lease period or estimated useful life</t>
  </si>
  <si>
    <t>Schedule of estimated useful lives of identifiable intangible assets other than licensed copyrights</t>
  </si>
  <si>
    <t>User base and customer relationships
1 – 16 years
Trade names, trademarks and domain names
3 – 20 years
Developed technology and patents
2 – 5 years
Non-compete agreements
over the contracted term up to 6 years</t>
  </si>
  <si>
    <t>Significant restructuring transaction, mergers and acquisitions and equity investments (Tables)</t>
  </si>
  <si>
    <t>Cainiao Network</t>
  </si>
  <si>
    <t>Acquisition</t>
  </si>
  <si>
    <t>Schedule of the allocation of the purchase price as of the date of acquisition</t>
  </si>
  <si>
    <t>Amounts
(in millions of RMB)
Net assets acquired (i)
Amortizable intangible assets (ii)
User base and customer relationships
Trade names, trademarks and domain names
Developed technology and patents
Goodwill
Deferred tax assets
Deferred tax liabilities
)
Noncontrolling interests (iii)
)
​
​
​
​
​
​
Total
​
​
​
​
​
​
​
​
​
​
​
​
Amounts
(in millions of RMB)
Total purchase price is comprised of:
- cash consideration
- fair value of previously held equity interests
​
​
​
​
​
​
Total
​
​
​
​
​
​
​
​
​
​
​
​
(i)
Net assets acquired primarily include the cash consideration of RMB5,322 million, property and equipment of RMB15,144 million and bank borrowings of RMB5,288 million as of the date of acquisition.
(ii)
Acquired amortizable intangible assets have estimated amortization periods not exceeding 16 years and a weighted-average amortization period of 14.3 years.
(iii)
Fair value of the noncontrolling interests is estimated with reference to the purchase price per share as of the acquisition date.</t>
  </si>
  <si>
    <t>Intime</t>
  </si>
  <si>
    <t>Amounts
(in millions of RMB)
Net assets acquired (i)
Amortizable intangible assets (ii)
Trade names, trademarks and domain names
User base and customer relationships
Developed technology and patents
Goodwill
Deferred tax liabilities
)
Noncontrolling interests (iii)
)
​
​
​
​
​
​
Total
​
​
​
​
​
​
​
​
​
​
​
​
Amounts
(in millions of RMB)
Total purchase price is comprised of:
- cash consideration
- fair value of previously held equity interests
​
​
​
​
​
​
Total
​
​
​
​
​
​
​
​
​
​
​
​
(i)
Net assets acquired primarily include property and equipment of RMB23,492 million and bank borrowings of RMB4,110 million as of the date of acquisition.
(ii)
Acquired amortizable intangible assets have estimated amortization periods not exceeding eleven years and a weighted-average amortization period of 10.1 years.
(iii)
Fair value of the noncontrolling interests is estimated with reference to the purchase price of HK$10.00 per share in the privatization.</t>
  </si>
  <si>
    <t>Damai</t>
  </si>
  <si>
    <t>Amounts
(in millions of RMB)
Net assets acquired
Amortizable intangible assets (i)
Trade names, trademarks and domain names
Non-compete agreements
Developed technology and patents
Goodwill
Deferred tax assets
Deferred tax liabilities
)
​
​
​
​
​
​
Total
​
​
​
​
​
​
​
​
​
​
​
​
Amounts
(in millions of RMB)
Total purchase price is comprised of:
- cash consideration
- fair value of previously held equity interests
​
​
​
​
​
​
Total
​
​
​
​
​
​
​
​
​
​
​
​
(i)
Acquired amortizable intangible assets have estimated amortization periods not exceeding ten years and a weighted-average amortization period of 7.4 years.</t>
  </si>
  <si>
    <t>AGTech</t>
  </si>
  <si>
    <t>Amounts
(in millions of RMB)
Net assets acquired (i)
Amortizable intangible assets (ii)
Developed technology and patents
Trade names, trademarks and domain names
Non-compete agreements
Others
Goodwill
Deferred tax assets
Deferred tax liabilities
)
Noncontrolling interests (iii)
)
​
​
​
​
​
​
Total
​
​
​
​
​
​
​
​
​
​
​
​
(i)
Net assets acquired include the cash consideration of RMB1,612 million.
(ii)
Acquired amortizable intangible assets have estimated amortization periods and a weighted-average amortization period of 3.0 years.
(iii)
Fair value of the noncontrolling interests is estimated with reference to the market price per ordinary share of AGTech as of the acquisition date.</t>
  </si>
  <si>
    <t>SCMP and other media businesses</t>
  </si>
  <si>
    <t>Amounts
(in millions of RMB)
Net assets acquired
Amortizable intangible assets (i)
Trade names, trademarks and domain names
User base and customer relationships
Others
Goodwill
Deferred tax assets
Deferred tax liabilities
)
​
​
​
​
​
​
Total
​
​
​
​
​
​
​
​
​
​
​
​
(i)
Acquired amortizable intangible assets have estimated amortization periods and a weighted-average amortization period of 3.0 years.</t>
  </si>
  <si>
    <t>Youku</t>
  </si>
  <si>
    <t>Amounts
(in millions of RMB)
Net assets acquired (i)
Amortizable intangible assets (ii)
Trade names, trademarks and domain names
User base and customer relationships
Developed technology and patents
Others
Goodwill
Deferred tax assets
Deferred tax liabilities
)
Noncontrolling interests (iii)
)
​
​
​
​
​
​
Total
​
​
​
​
​
​
​
​
​
​
​
​
Amounts
(in millions of RMB)
Total purchase price is comprised of:
- cash consideration
- fair value of previously held equity interests
​
​
​
​
​
​
Total
​
​
​
​
​
​
​
​
​
​
​
​
(i)
Net assets acquired primarily include cash and cash equivalents and short-term interest-bearing deposits with total balance of RMB5,857 million and licensed copyrights of RMB703 million as of the date of acquisition.
(ii)
Acquired amortizable intangible assets have estimated amortization periods not exceeding 20 years and a weighted-average amortization period of 17.4 years.
(iii)
Fair value of the noncontrolling interests is estimated with reference to the purchase price of US$27.60 per ADS in the step acquisition.</t>
  </si>
  <si>
    <t>Lazada</t>
  </si>
  <si>
    <t>Amounts
(in millions of RMB)
Net assets acquired
Amortizable intangible assets (i)
User base and customer relationships
Non-compete agreements
Trade names, trademarks and domain names
Developed technology and patents
Goodwill
Deferred tax assets
Deferred tax liabilities
)
Noncontrolling interests (ii)
)
​
​
​
​
​
​
Total
​
​
​
​
​
​
​
​
​
​
​
​
(i)
Acquired amortizable intangible assets have estimated amortization periods not exceeding three years and a weighted-average amortization period of 2.5 years.
(ii)
Fair value of the noncontrolling interests is estimated with reference to the purchase price per share as of the acquisition date. The noncontrolling interests is classified as mezzanine equity due to certain put and call arrangements with other Lazada shareholders.</t>
  </si>
  <si>
    <t>Alibaba Health</t>
  </si>
  <si>
    <t>Amounts
(in millions of RMB)
Net assets acquired
Amortizable intangible assets (i)
Developed technology and patents
Trade names, trademarks and domain names
User base and customer relationships
Goodwill
Deferred tax assets
Deferred tax liabilities
)
​
​
​
​
​
​
Total
​
​
​
​
​
​
​
​
​
​
​
​
The equity value is comprised of:
- fair value of previously held equity interests
- fair value of noncontrolling interests (ii)
​
​
​
​
​
​
Total
​
​
​
​
​
​
​
​
​
​
​
​
(i)
Acquired amortizable intangible assets have estimated amortization periods not exceeding three years and a weighted-average amortization period of 2.6 years.
(ii)
Fair value of the noncontrolling interests is estimated with reference to the market price per share as of the deemed acquisition date.</t>
  </si>
  <si>
    <t>Other acquisitions, summarized</t>
  </si>
  <si>
    <t>Year ended March 31,
2016
2017
2018
(in millions of RMB)
Net assets (liabilities)
)
)
Identifiable intangible assets
Deferred tax liabilities
)
)
)
​
​
​
​
​
​
​
​
​
​
​
​
Noncontrolling interests and mezzanine equity
)
)
)
​
​
​
​
​
​
​
​
​
​
​
​
Net identifiable assets acquired
Goodwill
​
​
​
​
​
​
​
​
​
​
​
​
Total purchase consideration
Fair value of previously held equity interests
—
)
)
Purchase consideration settled
)
)
)
​
​
​
​
​
​
​
​
​
​
​
​
Contingent/deferred consideration as of year end
​
​
​
​
​
​
​
​
​
​
​
​
​
​
​
​
​
​
​
​
​
​
​
​
Total purchase consideration is comprised of:
- cash consideration
- fair value of previously held equity interests
—
​
​
​
​
​
​
​
​
​
​
​
​
Total
​
​
​
​
​
​
​
​
​
​
​
​</t>
  </si>
  <si>
    <t>Revenue (Tables)</t>
  </si>
  <si>
    <t>Schedule of revenue by segment</t>
  </si>
  <si>
    <t>Year ended March 31,
2016
2017
2018
(in millions of RMB)
Core commerce:
China commerce retail (i)
- Customer management
- Commission
- Others
​
​
​
​
​
​
​
​
​
​
​
​
China commerce wholesale (ii)
International commerce retail (iii)
International commerce wholesale (iv)
Cainiao logistics services (v)
—
—
Others
​
​
​
​
​
​
​
​
​
​
​
​
Total core commerce
Cloud computing (vi)
Digital media and entertainment (vii)
Innovation initiatives and others (viii)
​
​
​
​
​
​
​
​
​
​
​
​
Total
​
​
​
​
​
​
​
​
​
​
​
​
​
​
​
​
​
​
​
​
​
​
​
​
(i)
Revenue from China commerce retail is primarily generated from the Company's China retail marketplaces and includes revenue from customer management, commissions and sales of goods.
(ii)
Revenue from China commerce wholesale is primarily generated from 1688.com and includes fees from memberships and value-added services and revenue from customer management.
(iii)
Revenue from international commerce retail is primarily generated from AliExpress and Lazada (Note 4(h)) and includes revenue from customer management, commissions and sales of goods.
(iv)
Revenue from international commerce wholesale is primarily generated from Alibaba.com and includes fees from memberships and value-added services and revenue from customer management.
(v)
Revenue from Cainiao logistics services represents revenue from the domestic and cross-border fulfilment services provided by Cainiao Network (Note 4(b)).
(vi)
Revenue from cloud computing is primarily generated from the provision of services, such as elastic computing, database, storage, network virtualization services, large scale computing, security, management and application services, big data analytics, and machine learning platform and IoT services.
(vii)
Revenue from digital media and entertainment is primarily generated from Youku (Note 4(g)) and UCWeb and includes revenue from P4P marketing services, display marketing services and subscriptions.
(viii)
Revenue from innovation initiatives and others is primarily generated from businesses such as AutoNavi and other innovation initiatives. Other revenue also includes SME Annual Fee received from Ant Financial and its affiliates (Note 4(a)).</t>
  </si>
  <si>
    <t>Schedule of revenue by type of services</t>
  </si>
  <si>
    <t>Year ended March 31,
2016
2017
2018
(in millions of RMB)
Customer management services
P4P and display marketing
Other customer management services
​
​
​
​
​
​
​
​
​
​
​
​
Total customer management services
Commission
Membership fees and value-added services
Cainiao logistics services
—
—
Cloud computing services
Sales of goods and other revenue (i)
​
​
​
​
​
​
​
​
​
​
​
​
Total
​
​
​
​
​
​
​
​
​
​
​
​
​
​
​
​
​
​
​
​
​
​
​
​
(i)
This mainly represents sales of goods and other revenue generated by Lazada (Note 4(h)), Intime (Note 4(c)) and UCWeb, as well as SME Annual Fee received from Ant Financial and its affiliates (Note 4(a)).</t>
  </si>
  <si>
    <t>Other income, net (Tables)</t>
  </si>
  <si>
    <t>Year ended March 31,
2016
2017
2018
(in millions of RMB)
Profit Share Payments (Note 4(a))
Government grants (i)
Amortization of restructuring reserve (Note 4(a))
)
)
)
Exchange differences
)
)
Others
​
​
​
​
​
​
​
​
​
​
​
​
Total
​
​
​
​
​
​
​
​
​
​
​
​
​
​
​
​
​
​
​
​
​
​
​
​
(i)
Government grants mainly represent amounts received from central and local governments in connection with the Company's investments in local business districts and contributions to technology development.</t>
  </si>
  <si>
    <t>Income tax expenses (Tables)</t>
  </si>
  <si>
    <t>Schedule of composition of income tax expenses</t>
  </si>
  <si>
    <t>Year ended March 31,
2016
2017
2018
(in millions of RMB)
Current income tax expense
Deferred taxation
​
​
​
​
​
​
​
​
​
​
​
​
​
​
​
​
​
​
​
​
​
​
​
​
​
​
​
​
​
​
​
​
​
​
​
​</t>
  </si>
  <si>
    <t>Schedule of composition of deferred tax assets and liabilities</t>
  </si>
  <si>
    <t>As of March 31,
2017
2018
(in millions of RMB)
Deferred tax assets
Licensed copyrights
Tax losses carried forward and others (i)
​
​
​
​
​
​
​
​
​
Valuation allowance
)
)
​
​
​
​
​
​
​
​
​
Total deferred tax assets
​
​
​
​
​
​
​
​
​
Deferred tax liabilities
Identifiable intangible assets
)
)
Withholding tax on undistributed earnings (ii)
)
)
Available-for-sale securities and others
)
)
​
​
​
​
​
​
​
​
​
Total deferred tax liabilities
)
)
​
​
​
​
​
​
​
​
​
Net deferred tax liabilities
)
)
​
​
​
​
​
​
​
​
​
​
​
​
​
​
​
​
​
​
(i)
Others is primarily comprised of property and equipment, deferred revenue and customer advances, as well as accrued expenses which are not deductible until paid under PRC tax laws.
(ii)
The related deferred tax liabilities as of March 31, 2017 and 2018 were provided on the assumption that 100% of the distributable reserves of the major PRC subsidiaries will be distributed as dividends, except for those undistributed earnings that the Company intends to invest indefinitely in the PRC which amounted to RMB28.2 billion and RMB28.6 billion, respectively.</t>
  </si>
  <si>
    <t>Schedule of reconciliation of the differences between the statutory EIT rate applicable to profits of the consolidated entities and the income tax expenses of the Company</t>
  </si>
  <si>
    <t>Year ended March 31,
2016
2017
2018
(in millions of RMB, except per
Income before income tax and share of result of equity investees
Income tax computed at statutory EIT rate (25%)
Effect of different tax rates available to different jurisdictions
)
)
Effect of tax holiday and preferential tax benefit on assessable profits of subsidiaries incorporated in the PRC
)
)
)
Non-deductible expenses and non-taxable income, net (i)
)
Tax savings from additional deductions on certain research and development expenses available for subsidiaries incorporated in the PRC (ii)
)
)
)
Withholding tax on the earnings distributed and anticipated to be remitted
Change in valuation allowance, deduction of certain share-based compensation expense and others (iii)
​
​
​
​
​
​
​
​
​
​
​
​
Income tax expenses
​
​
​
​
​
​
​
​
​
​
​
​
​
​
​
​
​
​
​
​
​
​
​
​
Effect of tax holidays inside the PRC on basic earnings per share/ADS (RMB)
​
​
​
​
​
​
​
​
​
​
​
​
​
​
​
​
​
​
​
​
​
​
​
​
(i)
Expenses not deductible for tax purposes and non-taxable income primarily represent investment income (loss), share-based compensation expense, interest expense and exchange differences. Investment income (loss) during the year ended March 31, 2016 included gains from the revaluation of the Company's remaining equity interest in Alibaba Pictures Group Limited ("Alibaba Pictures") (Note 13) and from the revaluation of previously held equity interest relating to the acquisition of Alibaba Health (Note 4(i)). Investment income (loss) during the year ended March 31, 2017 included gains from the revaluation of previously held equity interest relating to the acquisition of Damai (Note 4(d)) and Youku (Note 4(g)). Investment income (loss) during the year ended March 31, 2018 included gains from the revaluation of previously held equity interest relating to the acquisition of Cainiao Network (Note 4(b)) and Intime (Note 4(c)).
(ii)
This amount represents tax incentives relating to the research and development expenses of certain major operating subsidiaries in the PRC. This tax incentive enables the Company to claim an additional tax deduction amounting to 50% of the qualified research and development expenses incurred.
(iii)
This amount primarily represents valuation allowance against the deferred tax assets associated with operating losses, amortization of licensed copyrights and other timing differences which may not be realized as a tax benefit.</t>
  </si>
  <si>
    <t>Share-based awards (Tables)</t>
  </si>
  <si>
    <t>Schedule of share-based compensation expense by function</t>
  </si>
  <si>
    <t>Year ended March 31,
2016
2017
2018
(in millions of RMB)
Cost of revenue
Product development expenses
Sales and marketing expenses
General and administrative expenses
​
​
​
​
​
​
​
​
​
​
​
​
Total
​
​
​
​
​
​
​
​
​
​
​
​
​
​
​
​
​
​
​
​
​
​
​
​</t>
  </si>
  <si>
    <t>Options</t>
  </si>
  <si>
    <t>Summary of changes in the share options</t>
  </si>
  <si>
    <t>Number
Weighted
Weighted
US$
(in years)
Outstanding as of April 1, 2017
Exercised
)
Cancelled/forfeited/expired
)
​
​
​
​
​
​
​
​
​
​
​
​
Outstanding as of March 31, 2018
​
​
​
​
​
​
​
​
​
​
​
​
​
​
​
​
​
​
​
​
​
​
​
​
Vested and exercisable as of March 31, 2018
Vested and expected to vest as of March 31, 2018 (i)
(i)
The share options expected to vest are the result of applying the pre-vesting forfeiture rate assumptions to total outstanding share options.</t>
  </si>
  <si>
    <t>Schedule of fair value assumptions</t>
  </si>
  <si>
    <t>Year ended March 31,
2016
2017
Risk-free interest rate (i)
1.24% – 1.79
%
1.23% – 1.30
%
Expected dividend yield (ii)
%
%
Expected life (years) (iii)
4.25 – 5.75
Expected volatility (iv)
33.4% – 35.7
%
31.7% – 33.2
%
(i)
Risk-free interest rate is based on the yields of United States Treasury securities with maturities similar to the expected life of the share options in effect at the time of grant.
(ii)
Expected dividend yield is assumed to be 0% as the Company has no history or expectation of paying a dividend on its ordinary shares.
(iii)
Expected life of share options is based on the average between the vesting period and the contractual term for each grant.
(iv)
Expected volatility is assumed based on the historical volatility of the Company's comparable companies in the period equal to the expected life of each grant.</t>
  </si>
  <si>
    <t>RSUs</t>
  </si>
  <si>
    <t>Summary of changes in the RSUs</t>
  </si>
  <si>
    <t>Number
Weighted-
US$
Awarded and unvested as of April 1, 2017
Granted
Vested
)
Cancelled/forfeited
)
​
​
​
​
​
​
​
​
​
Awarded and unvested as of March 31, 2018
​
​
​
​
​
​
​
​
​
​
​
​
​
​
​
​
​
​
Expected to vest as of March 31, 2018 (i)
(i)
RSUs expected to vest are the result of applying the pre-vesting forfeiture rate assumptions to total outstanding RSUs.</t>
  </si>
  <si>
    <t>Partner Capital Investment Plan | Subscription rights</t>
  </si>
  <si>
    <t>Year ended
2017
2018
Risk-free interest rate (i)
%
%
Expected dividend yield (ii)
%
%
Expected life (years) (iii)
Expected volatility (iv)
%
%
(i)
Risk-free interest rate is based on the yields of United States Treasury securities with maturities similar to the expected life of the share-based awards in effect at the time of grant.
(ii)
Expected dividend yield is assumed to be 0% as the Company has no history or expectation of paying a dividend on its ordinary shares.
(iii)
Expected life of the rights is based on management's estimate on timing of redemption for ordinary shares by the participants.
(iv)
Expected volatility is assumed based on the historical volatility of the Company's comparable companies in the period equal to expected life of each right.</t>
  </si>
  <si>
    <t>Earnings per share (Tables)</t>
  </si>
  <si>
    <t>Schedule of computation of basic and diluted net income per share/ADS</t>
  </si>
  <si>
    <t>Year ended March 31,
2016
2017
2018
(in millions of RMB, except share
Numerator:
Net income attributable to ordinary shareholders for computing net income per ordinary share — basic
Dilution effect arising from share-based awards issued by a subsidiary and equity investees
—
)
)
​
​
​
​
​
​
​
​
​
​
​
​
Net income attributable to ordinary shareholders for computing net income per ordinary share — diluted
Shares (denominator):
Weighted average number of shares used in calculating net income per ordinary share — basic (million shares)
Adjustments for dilutive share options and RSUs (million shares)
​
​
​
​
​
​
​
​
​
​
​
​
Weighted average number of shares used in calculating net income per ordinary share — diluted (million shares)
Net income per ordinary share/ADS — basic (RMB)
​
​
​
​
​
​
​
​
​
​
​
​
​
​
​
​
​
​
​
​
​
​
​
​
Net income per ordinary share/ADS — diluted (RMB)
​
​
​
​
​
​
​
​
​
​
​
​
​
​
​
​
​
​
​
​
​
​
​
​</t>
  </si>
  <si>
    <t>Restricted cash and escrow receivables (Tables)</t>
  </si>
  <si>
    <t>Schedule of restricted cash and escrow receivables</t>
  </si>
  <si>
    <t>As of March 31,
2017
2018
(in millions of RMB)
Money received or receivable on escrow services offered by AliExpress (i)
Others
​
​
​
​
​
​
​
​
​
​
​
​
​
​
​
​
​
​
​
​
​
​
​
​
​
​
​
(i)
The amount represents customer funds held by external payment networks outside the PRC relating to AliExpress with a corresponding liability recorded under escrow money payable.</t>
  </si>
  <si>
    <t>Investment securities and fair value disclosure (Tables)</t>
  </si>
  <si>
    <t>Schedule of investment securities at cost and at fair value</t>
  </si>
  <si>
    <t>As of March 31, 2017
Original
Gross
Gross
Provision
Fair
(in millions of RMB)
Assets
Available-for-sale securities:
Listed equity securities
)
)
Held-to-maturity securities
—
—
)
Investment securities accounted for under the fair value option
—
—
—
​
​
​
​
​
​
​
​
​
​
​
​
​
​
​
​
​
​
)
)
​
​
​
​
​
​
​
​
​
​
​
​
​
​
​
​
​
​
​
​
​
​
​
​
​
​
​
​
​
​
​
​
​
​
​
​
As of March 31, 2018
Original
Gross
Gross
Provision
Fair
(in millions of RMB)
Assets
Available-for-sale securities:
Listed equity securities
)
)
Held-to-maturity securities
—
—
)
Investment securities accounted for under the fair value option
—
—
​
​
​
​
​
​
​
​
​
​
​
​
​
​
​
​
​
​
)
)
​
​
​
​
​
​
​
​
​
​
​
​
​
​
​
​
​
​
​
​
​
​
​
​
​
​
​
​
​
​
​
​
​
​
​
​</t>
  </si>
  <si>
    <t>Table of assets and liabilities that are measured at fair value on a recurring basis and categorized using the fair value hierarchy</t>
  </si>
  <si>
    <t>As of March 31, 2017
Level 1
Level 2
Level 3
Total
(in millions of RMB)
Assets
Short-term investments
—
—
Restricted cash and escrow receivables
—
—
Available-for-sale securities:
Listed equity securities
—
—
Investment securities accounted for under the fair value option
—
—
Interest rate swap contracts
—
—
​
​
​
​
​
​
​
​
​
​
​
​
​
​
​
​
​
​
​
​
​
​
​
​
​
​
​
​
​
​
​
​
​
​
​
​
​
​
​
​
​
​
​
​
​
Liabilities
Forward exchange contracts
—
—
Contingent consideration in relation to investments and acquisitions
—
—
​
​
​
​
​
​
​
​
​
​
​
​
​
​
​
—
​
​
​
​
​
​
​
​
​
​
​
​
​
​
​
​
​
​
​
​
​
​
​
​
​
​
​
​
​
​
As of March 31, 2018
Level 1
Level 2
Level 3
Total
(in millions of RMB)
Assets
Short-term investments
—
—
Restricted cash and escrow receivables
—
—
Available-for-sale securities:
Listed equity securities
—
—
Investment securities accounted for under the fair value option
—
—
Interest rate swap contracts
—
—
​
​
​
​
​
​
​
​
​
​
​
​
​
​
​
​
​
​
​
​
​
​
​
​
​
​
​
​
​
​
​
​
​
​
​
​
​
​
​
​
​
​
​
​
​
Liabilities
Contingent consideration in relation to investments and acquisitions
—
—
​
​
​
​
​
​
​
​
​
​
​
​
​
​
​
—
—
​
​
​
​
​
​
​
​
​
​
​
​
​
​
​
​
​
​
​
​
​
​
​
​
​
​
​
​
​
​</t>
  </si>
  <si>
    <t>Schedule of rolling forward of convertible and exchangeable bonds accounted for under the fair value option</t>
  </si>
  <si>
    <t>Amounts
(in millions of RMB)
Balance as of April 1, 2016
Decrease in fair value
)
Conversion or exchange (Notes 4(c) and 4(z))
)
Foreign currency translation adjustments
​
​
​
​
​
​
Balance as of March 31, 2017
—
Additions
Foreign currency translation adjustments
)
​
​
​
​
​
​
Balance as of March 31, 2018
​
​
​
​
​
​
​
​
​
​
​
​</t>
  </si>
  <si>
    <t>Schedule of rolling forward of contingent consideration in relation to investments and acquisitions</t>
  </si>
  <si>
    <t>Amounts
(in millions of RMB)
Balance as of April 1, 2016
Additions
Net decrease in fair value
)
Foreign currency translation adjustments
​
​
​
​
​
​
Balance as of March 31, 2017
Repayment
)
Net decrease in fair value
)
Foreign currency translation adjustments
)
​
​
​
​
​
​
Balance as of March 31, 2018
​
​
​
​
​
​
​
​
​
​
​
​</t>
  </si>
  <si>
    <t>Prepayments, receivables and other assets (Tables)</t>
  </si>
  <si>
    <t>Schedule of components of prepayments, receivables and other assets</t>
  </si>
  <si>
    <t>As of March 31,
2017
2018
(in millions of RMB)
Current:
VAT receivables, net of allowance (i)
Amounts due from related companies (ii)
Accounts receivable, net of allowance
Inventories
Prepaid cost of revenue, sales and marketing expenses and others
Deferred direct selling costs (iii)
Advances to customers and merchants
Licensed copyrights
Interest receivables
Loan receivables, net
Employee loans and advances (iv)
Receivable for proceeds from disposal of investments
—
Others
​
​
​
​
​
​
​
​
​
​
​
​
​
​
​
​
​
​
​
​
​
​
​
​
​
​
​
Non-current:
Prepayment for acquisition of property and equipment
Prepayment for licensed copyrights and others
Deferred tax assets (Note 7)
Fair value of interest rate swap contracts
Employee loans (iv)
Deferred direct selling costs (iii)
Prepaid upfront fees related to long-term borrowings / unsecured senior notes
Others
​
​
​
​
​
​
​
​
​
​
​
​
​
​
​
​
​
​
​
​
​
​
​
​
​
​
​
(i)
VAT receivables mainly represent VAT receivable from relevant PRC tax authorities arising from the Company's VAT refund service. The Company provides advance settlement of relevant VAT refund amounts to its customers prior to receiving such VAT refund from tax authorities. To provide this service, the Company relies on short-term banking facilities and takes on credit risk if the Company fails to recover the prepaid VAT amount.
(ii)
Amounts due from related companies primarily represent balances arising from transactions with Ant Financial and its subsidiaries (Notes 4(a) and 21). The balances are unsecured, interest free and repayable within the next twelve months.
(iii)
The Company is obligated to pay certain costs upon the receipt of membership fees from merchants or other customers, which primarily consist of sales commissions. The membership fees are initially deferred and recognized as revenue in the consolidated income statements in the period in which the services are rendered. As such, the related costs are also initially deferred and recognized in the consolidated income statements in the same period as the related service fees are recognized.
(iv)
Employee loans mainly include loans extended under an interest-free loan program, with a term of five years, to eligible employees for purchase of their first residential properties.</t>
  </si>
  <si>
    <t>Investments in equity investees (Tables)</t>
  </si>
  <si>
    <t>Cost
Equity
Total
(in millions of RMB)
Balance as of April 1, 2016
Additions (i)
Share of results, other comprehensive income and other reserves (ii)
—
)
)
Disposals
)
)
)
Transfers (iii)
)
)
)
Impairment loss (iv)
)
)
)
Foreign currency translation adjustments
​
​
​
​
​
​
​
​
​
​
​
​
Balance as of March 31, 2017
Additions (i)
Share of results, other comprehensive income and other reserves (ii)
—
)
)
Disposals
)
)
)
Transfers (iii)
)
)
)
Impairment loss (iv)
)
)
)
Foreign currency translation adjustments
)
)
)
​
​
​
​
​
​
​
​
​
​
​
​
Balance as of March 31, 2018
​
​
​
​
​
​
​
​
​
​
​
​
​
​
​
​
​
​
​
​
​
​
​
​
(i)
Details of the significant additions of the investments in equity investees are set out in Note 4.
(ii)
Share of results, other comprehensive income and other reserves included the share of results of the equity investees, the gain or loss arising from the deemed disposal of the equity investees and the amortization of basis differences. The balance excluded the expenses in connection with the share-based awards relating to ordinary shares of the Company and Ant Financial granted to employees of certain equity investees (Note 8(d)).
(iii)
During the year ended March 31, 2017, transfers under the cost method were primarily related to the completion of the listing of YTO Express (Note 4(ab)) and the step acquisition of Damai (Note 4(d)). Transfers under the equity method were primarily related to the step acquisition of Youku (Note 4(g)).
During the year ended March 31, 2018, transfers under the equity method were primarily related to the consolidation of Cainiao Network (Note 4(b)) and Intime (Note 4(c)) upon the acquisition of control by the Company.
(iv)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mpairment charges in connection with the equity method investments of nil, RMB245 million and RMB18,153 million were recorded in share of results of equity investees in the consolidated income statements for the years ended March 31, 2016, 2017 and 2018, respectively. Impairment charges in connection with the cost method investments of RMB902 million, RMB2,125 million and RMB1,753 million were recorded in interest and investment income, net in the consolidated income statements for the years ended March 31, 2016, 2017 and 2018, respectively.
Out of the impairment charges relating to the equity method investments for the year ended March 31, 2018, RMB18,116 million was related to the Company's investment in Alibaba Pictures. The impairment amount represented the difference between the market value and the carrying value of this investment as of December 31, 2017. In June 2015, following a financing transaction that diluted the Company's shareholding from a controlling position to minority investment, the Company deconsolidated the financial results of Alibaba Pictures and accounted for the investment in the remaining equity interest under the equity method. A gain of RMB24,734 million arising from the revaluation of the Company's remaining equity interest in Alibaba Pictures was recognized in interest and investment income, net in the consolidated income statement for the year ended March 31, 2016, with a corresponding increase in the carrying value of the investment. Since July 2015, the market value of Alibaba Pictures has declined and remained below the increased carrying value of this investment. Given the market price trend and Alibaba Pictures' strategic decision made in early 2018 to increase investments and expenses for market share growth of its online movie ticketing business, the Company determined that the decline in the market value against the carrying value of this investment was other-than-temporary and an impairment charge was recorded for the year ended March 31, 2018. The fair value measurements with respect to the impairments of other equity investees were individually insignificant and utilized a number of different unobservable inputs not subject to meaningful aggregation.</t>
  </si>
  <si>
    <t>Schedule of summarized financial information for all of the Company's equity method investments</t>
  </si>
  <si>
    <t>Year ended March 31,
2016
2017
2018
(in millions of RMB)
Operating data:
Revenue
Cost of revenue
)
)
)
Loss from operations
)
)
)
Net (loss) income
)
)
As of March 31,
2017
2018
(in millions of RMB)
Balance sheet data:
Current assets
Non-current assets
Current liabilities
Non-current liabilities
Noncontrolling interests and mezzanine equity</t>
  </si>
  <si>
    <t>Property and equipment, net (Tables)</t>
  </si>
  <si>
    <t>Schedule of property and equipment, net</t>
  </si>
  <si>
    <t>As of March 31,
2017
2018
(in millions of RMB)
Buildings and property improvements
Computer equipment and software
Construction in progress
Furniture, office and transportation equipment
​
​
​
​
​
​
​
​
​
Less: accumulated depreciation and amortization
)
)
​
​
​
​
​
​
​
​
​
Net book value
​
​
​
​
​
​
​
​
​
​
​
​
​
​
​
​
​
​</t>
  </si>
  <si>
    <t>Intangible assets, net (Tables)</t>
  </si>
  <si>
    <t>Schedule of intangible assets, net</t>
  </si>
  <si>
    <t>As of March 31,
2017
2018
(in millions of RMB)
Trade names, trademarks and domain names
User base and customer relationships
Licensed copyrights
Non-compete agreements (i)
Developed technology and patents
Others
​
​
​
​
​
​
​
​
​
Less: accumulated amortization and impairment
)
)
​
​
​
​
​
​
​
​
​
Net book value
​
​
​
​
​
​
​
​
​
​
​
​
​
​
​
​
​
​
(i)
In April 2017, the Company entered into a non-compete agreement with a former management member of Youku (Note 4(g)), with a fair value of RMB2,528 million. As of March 31, 2018, the remaining amortization period of such non-compete agreement was two years.</t>
  </si>
  <si>
    <t>Schedule of estimated future aggregate amortization expenses</t>
  </si>
  <si>
    <t>Amounts
(in millions of RMB)
For the year ending March 31,
2019
2020
2021
2022
2023
Thereafter
​
​
​
​
​
​
​
​
​
​
​
​
​
​
​
​
​
​</t>
  </si>
  <si>
    <t>Goodwill (Tables)</t>
  </si>
  <si>
    <t>Schedule of changes in the carrying amount of goodwill</t>
  </si>
  <si>
    <t>Core
Cloud
Digital media
Innovation
Total
(in millions of RMB)
Balance as of April 1, 2016
Additions (i)
—
—
Foreign currency translation adjustments
—
—
​
​
​
​
​
​
​
​
​
​
​
​
​
​
​
​
​
​
Balance as of March 31, 2017
Additions (i)
—
—
Impairment
—
—
)
—
)
Foreign currency translation adjustments
)
—
)
—
)
​
​
​
​
​
​
​
​
​
​
​
​
​
​
​
​
​
​
Balance as of March 31, 2018
​
​
​
​
​
​
​
​
​
​
​
​
​
​
​
​
​
​
​
​
​
​
​
​
​
​
​
​
​
​
​
​
​
​
​
​
(i)
During the year ended March 31, 2017, additions under the digital media and entertainment segment were primarily related to the acquisition of Youku (Note 4(g)).
During the year ended March 31, 2018, additions under the core commerce segment were primarily related to the acquisition of Cainiao Network (Note 4(b)).</t>
  </si>
  <si>
    <t>Deferred revenue and customer advances (Tables)</t>
  </si>
  <si>
    <t>Schedule of respective balances of deferred revenue and customer advances</t>
  </si>
  <si>
    <t>As of March 31,
2017
2018
(in millions of RMB)
Deferred revenue
Customer advances
​
​
​
​
​
​
​
​
​
Less: current portion
)
)
​
​
​
​
​
​
​
​
​
Non-current portion
​
​
​
​
​
​
​
​
​
​
​
​
​
​
​
​
​
​</t>
  </si>
  <si>
    <t>Accrued expenses, accounts payable and other liabilities (Tables)</t>
  </si>
  <si>
    <t>Schedule of accrued expenses, accounts payable and other liabilities</t>
  </si>
  <si>
    <t>As of March 31,
2017
2018
(in millions of RMB)
Current:
Payables and accruals for cost of revenue and sales and marketing expenses
Accrued bonus and staff costs, including sales commission
Payable to merchants and third party marketing affiliates
Other deposits and advances received
Payables and accruals for purchases of property and equipment
Other taxes payable (i)
Amounts due to related companies (ii)
Accrued donations
Accrued professional services expenses
Accrual for interest expense
Contingent and deferred consideration in relation to investments and acquisitions
Others
​
​
​
​
​
​
​
​
​
​
​
​
​
​
​
​
​
​
​
​
​
​
​
​
​
​
​
Non-current:
Contingent and deferred consideration in relation to investments and acquisitions
Others
​
​
​
​
​
​
​
​
​
​
​
​
​
​
​
​
​
​
​
​
​
​
​
​
​
​
​
(i)
Other taxes payable represent business tax, VAT and related surcharges and PRC individual income tax of employees withheld by the Company.
(ii)
Amounts due to related companies primarily represent balances arising from the transactions with Ant Financial and its subsidiaries (Note 21). The balances are unsecured, interest free and repayable within the next twelve months.</t>
  </si>
  <si>
    <t>Bank borrowings (Tables) - Bank borrowings</t>
  </si>
  <si>
    <t>Analysis of bank borrowings</t>
  </si>
  <si>
    <t>As of March 31
2017
2018
(in millions of RMB)
US$4.0 billion syndicated loan denominated in US$ (i)
Long-term other borrowings (ii)
Short-term other borrowings (iii)
​
​
​
​
​
​
​
​
​
Less: current portion
)
)
​
​
​
​
​
​
​
​
​
Non-current portion
​
​
​
​
​
​
​
​
​
​
​
​
​
​
​
​
​
​
(i)
As of March 31, 2017 and 2018, the Company had a five-year US$4.0 billion syndicated loan, which was entered into with a group of eight lead arrangers. The loan has a five-year bullet maturity and is priced at 110 basis points over LIBOR. The related floating interest payments are hedged by certain interest rate swap contracts entered into by the Company. The proceeds of the loan were used for general corporate and working capital purposes (including acquisitions).
(ii)
As of March 31, 2017 and 2018, the Company had long-term borrowings from banks with weighted average interest rates of approximately 4.6% and 4.5% per annum, respectively. Such borrowings are all denominated in RMB.
(iii)
As of March 31, 2017 and 2018, the Company had short-term borrowings from banks which were repayable within one year or on demand and charged interest rates ranging from 1.7% to 4.8% and 2.2% to 6.1% per annum, respectively. Such borrowings are primarily denominated in RMB or US$.</t>
  </si>
  <si>
    <t>Schedule of borrowings under the credit facilities are due</t>
  </si>
  <si>
    <t>Principal amounts
(in millions of RMB)
Within 1 year
Between 1 to 2 years
Between 2 to 3 years
Between 3 to 4 years
Between 4 to 5 years
Beyond 5 years
​
​
​
​
​
​
​
​
​
​
​
​
​
​
​
​
​
​</t>
  </si>
  <si>
    <t>Unsecured senior notes (Tables) - Unsecured senior notes</t>
  </si>
  <si>
    <t>Summary of the unsecured senior notes</t>
  </si>
  <si>
    <t>Amounts
Effective
(in millions of RMB)
US$2,250 million 2.500% notes due 2019
%
US$1,500 million 3.125% notes due 2021
%
US$700 million 2.800% notes due 2023
%
US$2,250 million 3.600% notes due 2024
%
US$2,550 million 3.400% notes due 2027
%
US$700 million 4.500% notes due 2034
%
US$1,000 million 4.000% notes due 2037
%
US$1,750 million 4.200% notes due 2047
%
US$1,000 million 4.400% notes due 2057
%
​
​
​
​
​
​
​
​
​
Carrying value
Unamortized discount and debt issuance costs
​
​
​
​
​
​
​
​
​
Total principal amounts of unsecured senior notes
Less: current portion of principal amounts of unsecured senior notes
—
​
​
​
​
​
​
​
​
​
Non-current portion of principal amounts of unsecured senior notes
​
​
​
​
​
​
​
​
​
​
​
​
​
​
​
​
​
​</t>
  </si>
  <si>
    <t>Schedule of future principal payments due</t>
  </si>
  <si>
    <t>Principal amounts
(in millions of RMB)
Within 1 year
—
Between 1 to 2 years
Between 2 to 3 years
—
Between 3 to 4 years
Between 4 to 5 years
—
Thereafter
​
​
​
​
​
​
​
​
​
​
​
​
​
​
​
​
​
​</t>
  </si>
  <si>
    <t>Related party transactions (Tables)</t>
  </si>
  <si>
    <t>Ant Financial and its affiliates</t>
  </si>
  <si>
    <t>Schedule of transactions</t>
  </si>
  <si>
    <t>Year ended March 31,
2016
2017
2018
(in millions of RMB)
Amount earned by the Company
Profit Share Payments (i)
SME Annual Fee (ii)
Reimbursement on options and RSUs (iii)
Commission on transactions (iv)
Cloud computing revenue (iv)
Other services (iv)
​
​
​
​
​
​
​
​
​
​
​
​
​
​
​
​
​
​
​
​
​
​
​
​
​
​
​
​
​
​
​
​
​
​
​
​
Amount incurred by the Company
Payment processing fee (v)
Other fees (iv)
​
​
​
​
​
​
​
​
​
​
​
​
​
​
​
​
​
​
​
​
​
​
​
​
​
​
​
​
​
​
​
​
​
​
​
​
(i)
In 2014, the Company entered into the 2014 IPLA with Ant Financial. Under the 2014 IPLA, the Company receives the Profit Share Payments amounting to the sum of an expense reimbursement plus 37.5% of the consolidated pre-tax income of Ant Financial, subject to certain adjustments (Note 4(a)).
Profit Share Payments were recognized in consolidated income statements, net of the costs incurred for the provision of the software technology services reimbursed by Ant Financial. The amounts reimbursed by Ant Financial to the Company were RMB274 million, RMB245 million and RMB37 million for the years ended March 31, 2016, 2017 and 2018, respectively.
(ii)
The Company entered into software system use and service agreements with Ant Financial in 2014. In calendar years 2015 to 2017, the Company received the SME Annual Fee equal to 2.5% of the average daily balance of the SME loans made by Ant Financial and its affiliates. In calendar years 2018 to 2021, the Company received or will receive the SME Annual Fee equal to the amount paid in calendar year 2017 (Note 4(a)).
(iii)
The Company entered into agreements with Ant Financial in 2012 and 2013 under which the Company will receive a reimbursement for options and RSUs relating to the ordinary shares granted to the employees of Ant Financial and its subsidiaries during the period from December 14, 2011 to March 31, 2014. Pursuant to the agreements, the Company will, upon vesting of such options and RSUs, receive a cash reimbursement equal to their respective grant date fair value. As this arrangement relates to share-based awards previously granted by the Company, the reimbursement is recognized as a reduction of share-based compensation expense. The Company also entered into a similar agreement relating to share-based awards granted to the employees of Koubei and its subsidiaries, and the amounts are not material.
(iv)
The Company also has other commercial arrangements, treasury management arrangements and cost sharing arrangements with Ant Financial, its subsidiaries and affiliates (including Koubei) on various sales and marketing, cloud computing, treasury management and other administrative services.
(v)
The Company and Alipay, among others, entered into a commercial agreement in 2011 whereby the Company receives payment processing services in exchange for a payment processing fee, which was recognized in cost of revenue.</t>
  </si>
  <si>
    <t>Commitments (Tables)</t>
  </si>
  <si>
    <t>Capital expenditures</t>
  </si>
  <si>
    <t>Schedule of commitments</t>
  </si>
  <si>
    <t>As of March 31,
2017
2018
(in millions of RMB)
Contracted but not provided for:
Purchase of property and equipment
Construction of corporate campuses
​
​
​
​
​
​
​
​
​
​
​
​
​
​
​
​
​
​
​
​
​
​
​
​
​
​
​</t>
  </si>
  <si>
    <t>Office facility and transportation equipment</t>
  </si>
  <si>
    <t>Schedule of operating lease commitments for office facility and transportation equipment</t>
  </si>
  <si>
    <t>As of March 31,
2017
2018
(in millions of RMB)
No later than 1 year
Later than 1 year and no later than 5 years
More than 5 years
​
​
​
​
​
​
​
​
​
Total
​
​
​
​
​
​
​
​
​
​
​
​
​
​
​
​
​
​</t>
  </si>
  <si>
    <t>Co-location, bandwidth fees, licensed copyrights and marketing expenses</t>
  </si>
  <si>
    <t>Segment information (Tables)</t>
  </si>
  <si>
    <t>Schedule of each segment's revenue, income from operations and adjusted EBITA</t>
  </si>
  <si>
    <t>Year ended March 31, 2016
Core
Cloud
Digital media
Innovation
Total
Unallocated (i)
Consolidated
(in millions of RMB, except percentages)
Revenue
—
Income (Loss) from operations
)
)
)
)
Add: share-based compensation expense
Add: amortization of intangible assets
Add: impairment of goodwill
—
—
—
—
—
​
​
​
​
​
​
​
​
​
​
​
​
​
​
​
​
​
​
​
​
​
​
​
​
Adjusted EBITA (ii)
)
)
)
)
​
​
​
​
​
​
​
​
​
​
​
​
​
​
​
​
​
​
​
​
​
​
​
​
​
​
​
​
​
​
​
​
​
​
​
​
​
​
​
​
​
​
​
​
​
​
​
​
Adjusted EBITA margin (iii)
%
)%
)%
)%
Year ended March 31, 2017
Core
Cloud
Digital media
Innovation
Total
Unallocated (i)
Consolidated
(in millions of RMB, except percentages)
Revenue
—
Income (Loss) from operations
)
)
)
)
Add: share-based compensation expense
Add: amortization of intangible assets
​
​
​
​
​
​
​
​
​
​
​
​
​
​
​
​
​
​
​
​
​
​
​
​
Adjusted EBITA (ii)
)
)
)
)
​
​
​
​
​
​
​
​
​
​
​
​
​
​
​
​
​
​
​
​
​
​
​
​
​
​
​
​
​
​
​
​
​
​
​
​
​
​
​
​
​
​
​
​
​
​
​
​
Adjusted EBITA margin (iii)
%
)%
)%
)%
Year ended March 31, 2018
Core
Cloud
Digital media
Innovation
Total
Unallocated (i)
Consolidated
(in millions of RMB, except percentages)
Revenue
—
Income (Loss) from operations
)
)
)
)
Add: share-based compensation expense
Add: amortization of intangible assets
Add: impairment of goodwill
—
—
—
—
—
​
​
​
​
​
​
​
​
​
​
​
​
​
​
​
​
​
​
​
​
​
​
​
​
Adjusted EBITA (ii)
)
)
)
)
​
​
​
​
​
​
​
​
​
​
​
​
​
​
​
​
​
​
​
​
​
​
​
​
​
​
​
​
​
​
​
​
​
​
​
​
​
​
​
​
​
​
​
​
​
​
​
​
Adjusted EBITA margin (iii)
%
)%
)%
)%</t>
  </si>
  <si>
    <t>Schedule of reconciliation from the adjusted EBITA to the consolidated net income</t>
  </si>
  <si>
    <t>Year ended March 31,
2016
2017
2018
(in millions of RMB)
Total Segments Adjusted EBITA
Unallocated (i)
)
)
)
Share-based compensation expense
)
)
)
Amortization of intangible assets
)
)
)
Impairment of goodwill
)
—
)
​
​
​
​
​
​
​
​
​
​
​
​
Consolidated income from operations
Interest and investment income, net
Interest expenses
)
)
)
Other income, net
Income tax expenses
)
)
)
Share of results of equity investees
)
)
)
​
​
​
​
​
​
​
​
​
​
​
​
Consolidated net income
​
​
​
​
​
​
​
​
​
​
​
​
​
​
​
​
​
​
​
​
​
​
​
​</t>
  </si>
  <si>
    <t>Schedule of depreciation and amortization expenses of property and equipment and land use rights by segment</t>
  </si>
  <si>
    <t>Year ended March 31,
2016
2017
2018
(in millions of RMB)
Core commerce
Cloud computing
Digital media and entertainment
Innovation initiatives and others
Unallocated (i)
​
​
​
​
​
​
​
​
​
​
​
​
Total depreciation and amortization expenses of property and equipment and land use rights
​
​
​
​
​
​
​
​
​
​
​
​
​
​
​
​
​
​
​
​
​
​
​
​
(i)
Unallocated expenses are primarily related to corporate administrative costs and other miscellaneous items that are not allocated to individual segments.
(ii)
Adjusted EBITA represents net income before (i) interest and investment income, net, other income, net, interest expense, income tax expenses and share of results of equity investees, and (ii) certain non-cash expenses, consisting of share-based compensation expense, amortization of intangible assets and impairment of goodwill, which are not reflective of the Company's core operating performance.
(iii)
Adjusted EBITA margin represents Adjusted EBITA divided by revenue.</t>
  </si>
  <si>
    <t>Organization and principal activities (Details) - segment</t>
  </si>
  <si>
    <t>Mar. 31, 2016</t>
  </si>
  <si>
    <t>Number of operating segment</t>
  </si>
  <si>
    <t>Number of reportable segment</t>
  </si>
  <si>
    <t>Summary of significant accounting policies- VIEs (Details) $ in Millions</t>
  </si>
  <si>
    <t>Mar. 31, 2018USD ($)¥ / $</t>
  </si>
  <si>
    <t>Mar. 31, 2018CNY (¥)¥ / $</t>
  </si>
  <si>
    <t>Convenience translation</t>
  </si>
  <si>
    <t>Convenience exchange rate (RMB to USD) | ¥ / $</t>
  </si>
  <si>
    <t>Accounts receivable, net of allowance</t>
  </si>
  <si>
    <t>Reduction to accrued expenses, accounts payable and other liabilities</t>
  </si>
  <si>
    <t>Net income (loss)</t>
  </si>
  <si>
    <t>Net cash provided by financing activities</t>
  </si>
  <si>
    <t>Assets, except for registered capital and PRC statutory reserves of VIEs, that can only be used to settle obligations of the respective VIEs</t>
  </si>
  <si>
    <t>Consolidated VIEs</t>
  </si>
  <si>
    <t>Cash and cash equivalents and short-term investments</t>
  </si>
  <si>
    <t>Investments in equity investees and investment securities</t>
  </si>
  <si>
    <t>Amounts due from non-VIE subsidiaries of the Company</t>
  </si>
  <si>
    <t>Prepayment for licensed copyrights</t>
  </si>
  <si>
    <t>Property and equipment and intangible assets</t>
  </si>
  <si>
    <t>Amounts due to non-VIE subsidiaries of the Company</t>
  </si>
  <si>
    <t>Accruals for purchase of licensed copyrights</t>
  </si>
  <si>
    <t>Summary of significant accounting policies- Various (Details) ¥ in Millions, $ in Millions</t>
  </si>
  <si>
    <t>Mar. 31, 2018CNY (¥)segment</t>
  </si>
  <si>
    <t>Mar. 31, 2017CNY (¥)segment</t>
  </si>
  <si>
    <t>Mar. 31, 2016CNY (¥)segment</t>
  </si>
  <si>
    <t>Mar. 31, 2017USD ($)</t>
  </si>
  <si>
    <t>Mar. 31, 2015CNY (¥)</t>
  </si>
  <si>
    <t>Net loss attributable to mezzanine equity holders</t>
  </si>
  <si>
    <t>Number of operating segment | segment</t>
  </si>
  <si>
    <t>Number of reportable segment | segment</t>
  </si>
  <si>
    <t>Advertising and promotional expenses</t>
  </si>
  <si>
    <t>Amount of cash and cash equivalents</t>
  </si>
  <si>
    <t>Short term investments</t>
  </si>
  <si>
    <t>Short-term investments- fixed deposits</t>
  </si>
  <si>
    <t>Investment in equity investees</t>
  </si>
  <si>
    <t>Period of time within which results of equity method earnings are recognized in arrears</t>
  </si>
  <si>
    <t>3 months</t>
  </si>
  <si>
    <t>Minimum</t>
  </si>
  <si>
    <t>Collection periods extended for VAT receivables</t>
  </si>
  <si>
    <t>Maturities of held-to-maturity securities held</t>
  </si>
  <si>
    <t>1 year</t>
  </si>
  <si>
    <t>Maximum</t>
  </si>
  <si>
    <t>6 months</t>
  </si>
  <si>
    <t>10 years</t>
  </si>
  <si>
    <t>VAT receivables | Cost of revenue | Core commerce</t>
  </si>
  <si>
    <t>Allowance for doubtful accounts relating to VAT receivables</t>
  </si>
  <si>
    <t>Cash held in accounts managed by Alipay</t>
  </si>
  <si>
    <t>Short term investments held in accounts managed by Alipay</t>
  </si>
  <si>
    <t>Government-mandated multi-employer defined contribution plan in PRC</t>
  </si>
  <si>
    <t>Contribution amount charged to the consolidated income statements</t>
  </si>
  <si>
    <t>Summary of significant accounting policies- Long-lived assets (Details) $ in Millions</t>
  </si>
  <si>
    <t>Amortization expenses</t>
  </si>
  <si>
    <t>Impairment of long-lived assets other than investments in equity investees and investment securities</t>
  </si>
  <si>
    <t>Period of land use rights</t>
  </si>
  <si>
    <t>30 years</t>
  </si>
  <si>
    <t>Terms for movies and television serial dramas</t>
  </si>
  <si>
    <t>50 years</t>
  </si>
  <si>
    <t>User base and customer relationships | Minimum</t>
  </si>
  <si>
    <t>Estimated useful lives of intangible assets</t>
  </si>
  <si>
    <t>User base and customer relationships | Maximum</t>
  </si>
  <si>
    <t>16 years</t>
  </si>
  <si>
    <t>Trade names, trademarks and domain names | Minimum</t>
  </si>
  <si>
    <t>3 years</t>
  </si>
  <si>
    <t>Trade names, trademarks and domain names | Maximum</t>
  </si>
  <si>
    <t>20 years</t>
  </si>
  <si>
    <t>Developed technology and patents | Minimum</t>
  </si>
  <si>
    <t>2 years</t>
  </si>
  <si>
    <t>Developed technology and patents | Maximum</t>
  </si>
  <si>
    <t>5 years</t>
  </si>
  <si>
    <t>Licenses and copyrights | Cost of revenue | Digital media and entertainment</t>
  </si>
  <si>
    <t>Impairment charges</t>
  </si>
  <si>
    <t>Non-compete agreements | Maximum</t>
  </si>
  <si>
    <t>6 years</t>
  </si>
  <si>
    <t>Computer equipment and software | Minimum</t>
  </si>
  <si>
    <t>Estimated useful lives of property and equipment</t>
  </si>
  <si>
    <t>Computer equipment and software | Maximum</t>
  </si>
  <si>
    <t>Furniture, office and transportation equipment | Minimum</t>
  </si>
  <si>
    <t>Furniture, office and transportation equipment | Maximum</t>
  </si>
  <si>
    <t>Buildings | Minimum</t>
  </si>
  <si>
    <t>Buildings | Maximum</t>
  </si>
  <si>
    <t>Summary of significant accounting policies- Others (Details) $ in Millions</t>
  </si>
  <si>
    <t>Mar. 31, 2017CNY (¥)shares</t>
  </si>
  <si>
    <t>Mar. 31, 2018USD ($)shares</t>
  </si>
  <si>
    <t>Mar. 31, 2018CNY (¥)shares</t>
  </si>
  <si>
    <t>Percentage of after-tax profit from subsidiaries incorporated in the PRC required to be appropriated to the statutory reserves</t>
  </si>
  <si>
    <t>10.00%</t>
  </si>
  <si>
    <t>Limit of statutory reserve fund as a percentage of registered capital, after which allocations to statutory reserve fund are no longer required</t>
  </si>
  <si>
    <t>50.00%</t>
  </si>
  <si>
    <t>Reduction to current prepayments, receivables and other assets</t>
  </si>
  <si>
    <t>Prepayments, receivables and other assets, non-current</t>
  </si>
  <si>
    <t>Accounting Standards Update 2015-17 | Adjustment</t>
  </si>
  <si>
    <t>PRC</t>
  </si>
  <si>
    <t>Appropriation to the enterprise expansion fund and staff welfare and bonus fund</t>
  </si>
  <si>
    <t>Ratio determining effective hedging relationship</t>
  </si>
  <si>
    <t>80.00%</t>
  </si>
  <si>
    <t>125.00%</t>
  </si>
  <si>
    <t>Share repurchase for purpose of certain equity investment plans for management</t>
  </si>
  <si>
    <t>Number of ordinary shares included in treasury shares account | shares</t>
  </si>
  <si>
    <t>Company's share of an equity method investee's in the Company | Suning</t>
  </si>
  <si>
    <t>Significant restructuring transaction, mergers and acquisitions and equity investments- Restructuring transaction (Details) ¥ in Millions, $ in Millions</t>
  </si>
  <si>
    <t>1 Months Ended</t>
  </si>
  <si>
    <t>Feb. 28, 2018CNY (¥)employee</t>
  </si>
  <si>
    <t>Aug. 31, 2014CNY (¥)</t>
  </si>
  <si>
    <t>Dec. 31, 2014</t>
  </si>
  <si>
    <t>Mar. 31, 2011director</t>
  </si>
  <si>
    <t>Restructuring transaction</t>
  </si>
  <si>
    <t>Amount of amortization of the excess value recorded</t>
  </si>
  <si>
    <t>Profit Share Payments</t>
  </si>
  <si>
    <t>Amount earned by the Company</t>
  </si>
  <si>
    <t>Two directors of the Company</t>
  </si>
  <si>
    <t>Number of directors of the Company (in directors) | director</t>
  </si>
  <si>
    <t>Ant Financial | Planned issuance of equity interest</t>
  </si>
  <si>
    <t>Consideration for acquisition of equity interest before deducting expenses</t>
  </si>
  <si>
    <t>Ant Financial | Profit Share Payments</t>
  </si>
  <si>
    <t>Additional fee, as a percentage of pre-tax income</t>
  </si>
  <si>
    <t>37.50%</t>
  </si>
  <si>
    <t>2014 SAPA | Director And Major Shareholder</t>
  </si>
  <si>
    <t>Value of restructured arrangement in excess of value of pre-existing arrangement, equity contribution by shareholder (in renminbi)</t>
  </si>
  <si>
    <t>2014 SAPA | Ant Financial</t>
  </si>
  <si>
    <t>Expected term of the restructured arrangement</t>
  </si>
  <si>
    <t>2014 SAPA | Ant Financial | Sale of SME loan business and certain other assets</t>
  </si>
  <si>
    <t>Cash consideration for sale of business</t>
  </si>
  <si>
    <t>2014 SAPA | Ant Financial | SME Annual Fee</t>
  </si>
  <si>
    <t>SME annual fee term (in years)</t>
  </si>
  <si>
    <t>7 years</t>
  </si>
  <si>
    <t>Annual fee as a percentage of the average daily balance (as a percent)</t>
  </si>
  <si>
    <t>2.50%</t>
  </si>
  <si>
    <t>2014 SAPA | Ant Financial | Planned issuance of equity interest</t>
  </si>
  <si>
    <t>Maximum percentage of equity interest of related party (as a percent)</t>
  </si>
  <si>
    <t>33.00%</t>
  </si>
  <si>
    <t>2014 SAPA | Ant Financial | Removal of liquidity event payment obligation</t>
  </si>
  <si>
    <t>Percentage of the equity value of Ant Financial that Company may elect to receive (as a percent)</t>
  </si>
  <si>
    <t>2014 SAPA | Ant Financial | Removal of liquidity event payment obligation | Maximum</t>
  </si>
  <si>
    <t>Company's equity interests in Ant Financial that must not be exceeded for the Company to receive one-time payment (as a percent)</t>
  </si>
  <si>
    <t>2018 amendments | Ant Financial</t>
  </si>
  <si>
    <t>Percentage of the equity value of Ant Financial, Company agreed to purchase under planned acquisition (as a percent)</t>
  </si>
  <si>
    <t>2018 SAPA | Ant Financial | Planned issuance of equity interest</t>
  </si>
  <si>
    <t>Issuance of new securities (as a percent)</t>
  </si>
  <si>
    <t>2018 SAPA | Ant Financial | Pre-emptive rights | Maximum</t>
  </si>
  <si>
    <t>Consideration received from related party</t>
  </si>
  <si>
    <t>2018 SAPA | Ant Financial | Corporate governance provisions</t>
  </si>
  <si>
    <t>Number of officers or employees | employee</t>
  </si>
  <si>
    <t>2014 IPLA | Ant Financial | Profit Share Payments</t>
  </si>
  <si>
    <t>Significant restructuring transaction, mergers and acquisitions and equity investments- Cainiao Network (Details) ¥ in Millions, $ in Millions</t>
  </si>
  <si>
    <t>Oct. 31, 2017USD ($)</t>
  </si>
  <si>
    <t>Oct. 31, 2017CNY (¥)</t>
  </si>
  <si>
    <t>Feb. 29, 2016CNY (¥)</t>
  </si>
  <si>
    <t>The allocation of the purchase price at the date of acquisition</t>
  </si>
  <si>
    <t>Total purchase price is comprised of:</t>
  </si>
  <si>
    <t>- cash consideration</t>
  </si>
  <si>
    <t>Estimated amortization periods</t>
  </si>
  <si>
    <t>Percentage of equity interest acquired</t>
  </si>
  <si>
    <t>51.00%</t>
  </si>
  <si>
    <t>Net assets acquired</t>
  </si>
  <si>
    <t>Deferred tax assets</t>
  </si>
  <si>
    <t>Total</t>
  </si>
  <si>
    <t>- fair value of previously held equity interests</t>
  </si>
  <si>
    <t>Property and equipment</t>
  </si>
  <si>
    <t>Weighted average amortization period</t>
  </si>
  <si>
    <t>14 years 3 months 18 days</t>
  </si>
  <si>
    <t>Gain recognized in relation to the revaluation of previously held equity interest relating to the step acquisition</t>
  </si>
  <si>
    <t>Cainiao Network | Maximum</t>
  </si>
  <si>
    <t>Cainiao Network | User base and customer relationships</t>
  </si>
  <si>
    <t>Amortizable intangible assets</t>
  </si>
  <si>
    <t>Cainiao Network | Trade names, trademarks and domain names</t>
  </si>
  <si>
    <t>Cainiao Network | Developed technology and patents</t>
  </si>
  <si>
    <t>Cost of equity interest</t>
  </si>
  <si>
    <t>Equity interest (as a percent)</t>
  </si>
  <si>
    <t>47.00%</t>
  </si>
  <si>
    <t>Significant restructuring transaction, mergers and acquisitions and equity investments- Intime (Details) $ / shares in Units, ¥ in Millions, $ in Millions, $ in Millions</t>
  </si>
  <si>
    <t>Feb. 28, 2018HKD ($)</t>
  </si>
  <si>
    <t>Feb. 28, 2018CNY (¥)</t>
  </si>
  <si>
    <t>May 31, 2017HKD ($)$ / shares</t>
  </si>
  <si>
    <t>May 31, 2017CNY (¥)</t>
  </si>
  <si>
    <t>Jun. 30, 2016CNY (¥)$ / shares</t>
  </si>
  <si>
    <t>May 31, 2016</t>
  </si>
  <si>
    <t>Reduction of noncontrolling interests</t>
  </si>
  <si>
    <t>Equity interest held in subsidiary (as a percentage)</t>
  </si>
  <si>
    <t>74.00%</t>
  </si>
  <si>
    <t>98.00%</t>
  </si>
  <si>
    <t>10 years 1 month 6 days</t>
  </si>
  <si>
    <t>Intime | Maximum</t>
  </si>
  <si>
    <t>11 years</t>
  </si>
  <si>
    <t>Intime | Trade names, trademarks and domain names</t>
  </si>
  <si>
    <t>Intime | User base and customer relationships</t>
  </si>
  <si>
    <t>Intime | Developed technology and patents</t>
  </si>
  <si>
    <t>9.90%</t>
  </si>
  <si>
    <t>Conversion price (in HKD per share) | $ / shares</t>
  </si>
  <si>
    <t>Percentage of equity interest upon conversion of convertible bond</t>
  </si>
  <si>
    <t>28.00%</t>
  </si>
  <si>
    <t>Allocated to net assets acquired</t>
  </si>
  <si>
    <t>Share price, cancellation (in HKD per share) | $ / shares</t>
  </si>
  <si>
    <t>Intime | Amortizable intangible assets</t>
  </si>
  <si>
    <t>Difference between equity method carrying amount and underlying equity in net assets</t>
  </si>
  <si>
    <t>Intime | Deferred tax liabilities</t>
  </si>
  <si>
    <t>Significant restructuring transaction, mergers and acquisitions and equity investments- Damai (Details) ¥ in Millions, $ in Millions</t>
  </si>
  <si>
    <t>Feb. 28, 2017</t>
  </si>
  <si>
    <t>32.00%</t>
  </si>
  <si>
    <t>7 years 4 months 24 days</t>
  </si>
  <si>
    <t>Damai | Maximum</t>
  </si>
  <si>
    <t>Damai | Trade names, trademarks and domain names</t>
  </si>
  <si>
    <t>Damai | Non-compete agreements</t>
  </si>
  <si>
    <t>Damai | Developed technology and patents</t>
  </si>
  <si>
    <t>Significant restructuring transaction, mergers and acquisitions and equity investments- AGTech (Details) ¥ in Millions, $ in Millions, $ in Millions</t>
  </si>
  <si>
    <t>Mar. 31, 2017HKD ($)</t>
  </si>
  <si>
    <t>Aug. 31, 2016HKD ($)</t>
  </si>
  <si>
    <t>Aug. 31, 2016CNY (¥)</t>
  </si>
  <si>
    <t>Cash consideration included in net assets acquired</t>
  </si>
  <si>
    <t>AGTech | Developed technology and patents</t>
  </si>
  <si>
    <t>AGTech | Trade names, trademarks and domain names</t>
  </si>
  <si>
    <t>AGTech | Non-compete agreements</t>
  </si>
  <si>
    <t>AGTech | Others</t>
  </si>
  <si>
    <t>Investment vehicle owned by the Company and Ant Financial | AGTech</t>
  </si>
  <si>
    <t>Ownership of investee upon completion of transaction and conversion of convertible bonds, percentage</t>
  </si>
  <si>
    <t>53.00%</t>
  </si>
  <si>
    <t>55.00%</t>
  </si>
  <si>
    <t>Investment vehicle owned by the Company and Ant Financial | Convertible bonds | AGTech</t>
  </si>
  <si>
    <t>Principal amount of convertible bonds converted</t>
  </si>
  <si>
    <t>Investment vehicle owned by the Company and Ant Financial</t>
  </si>
  <si>
    <t>Equity interest held in investee (as a percentage)</t>
  </si>
  <si>
    <t>60.00%</t>
  </si>
  <si>
    <t>Investment vehicle owned by the Company and Ant Financial | Ant Financial</t>
  </si>
  <si>
    <t>Noncontrolling interest (as a percent)</t>
  </si>
  <si>
    <t>40.00%</t>
  </si>
  <si>
    <t>AGTech | Investment vehicle owned by the Company and Ant Financial | Ordinary Shares</t>
  </si>
  <si>
    <t>Cash consideration of equity interest</t>
  </si>
  <si>
    <t>Equity interest acquired (as a percent)</t>
  </si>
  <si>
    <t>49.00%</t>
  </si>
  <si>
    <t>AGTech | Investment vehicle owned by the Company and Ant Financial | Convertible bonds | Subscription agreement with AGTech</t>
  </si>
  <si>
    <t>Purchase price</t>
  </si>
  <si>
    <t>Significant restructuring transaction, mergers and acquisitions and equity investments- SCMP (Details) ¥ in Millions, $ in Millions, $ in Millions</t>
  </si>
  <si>
    <t>Apr. 30, 2016HKD ($)</t>
  </si>
  <si>
    <t>Apr. 30, 2016CNY (¥)</t>
  </si>
  <si>
    <t>Cash consideration</t>
  </si>
  <si>
    <t>SCMP and other media businesses | Trade names, trademarks and domain names</t>
  </si>
  <si>
    <t>SCMP and other media businesses | User base and customer relationships</t>
  </si>
  <si>
    <t>SCMP and other media businesses | Others</t>
  </si>
  <si>
    <t>Significant restructuring transaction, mergers and acquisitions and equity investments- Youku (Details) $ / shares in Units, ¥ in Millions, shares in Millions, $ in Millions</t>
  </si>
  <si>
    <t>Dec. 31, 2017USD ($)</t>
  </si>
  <si>
    <t>Dec. 31, 2017CNY (¥)</t>
  </si>
  <si>
    <t>Apr. 30, 2017CNY (¥)shares</t>
  </si>
  <si>
    <t>Apr. 30, 2016USD ($)$ / shares</t>
  </si>
  <si>
    <t>Minority interest (as a percent)</t>
  </si>
  <si>
    <t>2.00%</t>
  </si>
  <si>
    <t>Cash and cash equivalents and short-term interest-bearing deposits</t>
  </si>
  <si>
    <t>17 years 4 months 24 days</t>
  </si>
  <si>
    <t>Maximum percentage available to be purchased by the former management and shareholders</t>
  </si>
  <si>
    <t>15.00%</t>
  </si>
  <si>
    <t>Issuance of ordinary shares to settle options (in shares) | shares</t>
  </si>
  <si>
    <t>Restricted share units issued to settle options and contain vesting conditions pursuant to a non compete agreement (in shares) | shares</t>
  </si>
  <si>
    <t>Issuance cost</t>
  </si>
  <si>
    <t>Capital injections</t>
  </si>
  <si>
    <t>Youku | Maximum</t>
  </si>
  <si>
    <t>Youku | American Depositary Share ("ADS")</t>
  </si>
  <si>
    <t>Purchase price (in USD per share) | $ / shares</t>
  </si>
  <si>
    <t>Youku | Trade names, trademarks and domain names</t>
  </si>
  <si>
    <t>Youku | User base and customer relationships</t>
  </si>
  <si>
    <t>Youku | Developed technology and patents</t>
  </si>
  <si>
    <t>Youku | Others</t>
  </si>
  <si>
    <t>Youku | Licensed copyrights of video content</t>
  </si>
  <si>
    <t>Significant restructuring transaction, mergers and acquisitions and equity investments- Lazada (Details) ¥ in Millions, $ in Millions</t>
  </si>
  <si>
    <t>Apr. 30, 2016USD ($)</t>
  </si>
  <si>
    <t>Apr. 30, 2016CNY (¥)country</t>
  </si>
  <si>
    <t>Number of countries in which the entity operates | country</t>
  </si>
  <si>
    <t>54.00%</t>
  </si>
  <si>
    <t>2 years 6 months</t>
  </si>
  <si>
    <t>91.00%</t>
  </si>
  <si>
    <t>Lazada | Certain management members and employees</t>
  </si>
  <si>
    <t>Lazada | Maximum</t>
  </si>
  <si>
    <t>Lazada | User base and customer relationships</t>
  </si>
  <si>
    <t>Lazada | Non-compete agreements</t>
  </si>
  <si>
    <t>Lazada | Trade names, trademarks and domain names</t>
  </si>
  <si>
    <t>Lazada | Developed technology and patents</t>
  </si>
  <si>
    <t>Significant restructuring transaction, mergers and acquisitions and equity investments- Alibaba Health (Details) shares in Millions, $ in Millions, $ in Millions</t>
  </si>
  <si>
    <t>May 31, 2018HKD ($)shares</t>
  </si>
  <si>
    <t>Jan. 31, 2018HKD ($)shares</t>
  </si>
  <si>
    <t>Jan. 31, 2018CNY (¥)shares</t>
  </si>
  <si>
    <t>Jun. 30, 2017CNY (¥)shares</t>
  </si>
  <si>
    <t>Jul. 31, 2015CNY (¥)</t>
  </si>
  <si>
    <t>Apr. 30, 2014HKD ($)</t>
  </si>
  <si>
    <t>Apr. 30, 2014CNY (¥)</t>
  </si>
  <si>
    <t>Jul. 31, 2015HKD ($)</t>
  </si>
  <si>
    <t>Payments to acquire interest in subsidiaries</t>
  </si>
  <si>
    <t>The allocation of the equity value at the date of the deemed acquisition</t>
  </si>
  <si>
    <t>The equity value is comprised of:</t>
  </si>
  <si>
    <t>Equity interest held (as a percentage)</t>
  </si>
  <si>
    <t>46.00%</t>
  </si>
  <si>
    <t>48.00%</t>
  </si>
  <si>
    <t>38.00%</t>
  </si>
  <si>
    <t>Equity value</t>
  </si>
  <si>
    <t>Gain recognized in relation to the revaluation of previously held equity interest relating to obtaining control</t>
  </si>
  <si>
    <t>- fair value of noncontrolling interests</t>
  </si>
  <si>
    <t>2 years 7 months 6 days</t>
  </si>
  <si>
    <t>Alibaba Health | Future</t>
  </si>
  <si>
    <t>56.00%</t>
  </si>
  <si>
    <t>Alibaba Health | Maximum</t>
  </si>
  <si>
    <t>Alibaba Health | Developed technology and patents</t>
  </si>
  <si>
    <t>Alibaba Health | Trade names, trademarks and domain names</t>
  </si>
  <si>
    <t>Alibaba Health | User base and customer relationships</t>
  </si>
  <si>
    <t>Alibaba Health | Ordinary Shares</t>
  </si>
  <si>
    <t>Ordinary shares purchased | shares</t>
  </si>
  <si>
    <t>Special purpose entity | Ordinary Shares</t>
  </si>
  <si>
    <t>70.00%</t>
  </si>
  <si>
    <t>Purchase consideration, equity method</t>
  </si>
  <si>
    <t>Alibaba Health | Yunfeng</t>
  </si>
  <si>
    <t>Consideration paid to related party for giving up its voting rights with respect to its indirect interest in investee</t>
  </si>
  <si>
    <t>Company and Yunfeng | Alibaba Health | Ordinary Shares</t>
  </si>
  <si>
    <t>Alibaba Health | Tmall China | Future</t>
  </si>
  <si>
    <t>Aggregate consideration | $</t>
  </si>
  <si>
    <t>Shares issued in transaction | shares</t>
  </si>
  <si>
    <t>Significant restructuring transaction, mergers and acquisitions and equity investments- Other acquisitions (Details) ¥ in Millions, $ in Millions</t>
  </si>
  <si>
    <t>Other acquisitions</t>
  </si>
  <si>
    <t>Net assets (liabilities)</t>
  </si>
  <si>
    <t>Identifiable intangible assets</t>
  </si>
  <si>
    <t>Subtotal</t>
  </si>
  <si>
    <t>Noncontrolling interests and mezzanine equity</t>
  </si>
  <si>
    <t>Net identifiable assets acquired</t>
  </si>
  <si>
    <t>Fair value of previously held equity interests</t>
  </si>
  <si>
    <t>Purchase consideration settled</t>
  </si>
  <si>
    <t>Contingent/deferred consideration as of year end</t>
  </si>
  <si>
    <t>Significant restructuring transaction, mergers and acquisitions and equity investments- Equity investments and others (Details) $ / shares in Units, $ / shares in Units, shares in Millions, $ in Millions, $ in Millions</t>
  </si>
  <si>
    <t>Feb. 01, 2017</t>
  </si>
  <si>
    <t>May 31, 2018USD ($)</t>
  </si>
  <si>
    <t>Jan. 31, 2018HKD ($)</t>
  </si>
  <si>
    <t>Jan. 31, 2018CNY (¥)</t>
  </si>
  <si>
    <t>Nov. 30, 2017USD ($)</t>
  </si>
  <si>
    <t>Nov. 30, 2017CNY (¥)</t>
  </si>
  <si>
    <t>Sep. 30, 2017USD ($)</t>
  </si>
  <si>
    <t>Sep. 30, 2017CNY (¥)</t>
  </si>
  <si>
    <t>May 31, 2017$ / shares</t>
  </si>
  <si>
    <t>Jan. 31, 2017CNY (¥)</t>
  </si>
  <si>
    <t>Nov. 30, 2016CNY (¥)</t>
  </si>
  <si>
    <t>Sep. 30, 2016CNY (¥)</t>
  </si>
  <si>
    <t>Aug. 31, 2016USD ($)</t>
  </si>
  <si>
    <t>May 31, 2016CNY (¥)$ / shares</t>
  </si>
  <si>
    <t>May 31, 2016CNY (¥)shares</t>
  </si>
  <si>
    <t>Mar. 31, 2016USD ($)</t>
  </si>
  <si>
    <t>Dec. 31, 2015USD ($)</t>
  </si>
  <si>
    <t>Dec. 31, 2015CNY (¥)</t>
  </si>
  <si>
    <t>Nov. 30, 2015CNY (¥)</t>
  </si>
  <si>
    <t>Aug. 31, 2015CNY (¥)</t>
  </si>
  <si>
    <t>May 31, 2015CNY (¥)</t>
  </si>
  <si>
    <t>Apr. 30, 2015CNY (¥)</t>
  </si>
  <si>
    <t>Aug. 31, 2017USD ($)</t>
  </si>
  <si>
    <t>Aug. 31, 2017CNY (¥)</t>
  </si>
  <si>
    <t>Jan. 31, 2018USD ($)</t>
  </si>
  <si>
    <t>Dec. 31, 2017HKD ($)</t>
  </si>
  <si>
    <t>Dec. 31, 2016</t>
  </si>
  <si>
    <t>Jun. 30, 2015</t>
  </si>
  <si>
    <t>Investment</t>
  </si>
  <si>
    <t>Carrying value as equity method investment</t>
  </si>
  <si>
    <t>Equity financing</t>
  </si>
  <si>
    <t>Pledge of collateral to PRC bank for its loan | One of the founders of the Company</t>
  </si>
  <si>
    <t>Investment in wealth management products, aggregate principal amount</t>
  </si>
  <si>
    <t>Investment in wealth management products, early redeemed amount</t>
  </si>
  <si>
    <t>Investment in wealth management products, interest rate per annum</t>
  </si>
  <si>
    <t>5.00%</t>
  </si>
  <si>
    <t>Investment in wealth management products, maturity term</t>
  </si>
  <si>
    <t>Related party's PRC bank loan</t>
  </si>
  <si>
    <t>Loan agreement | One of the founders of the Company</t>
  </si>
  <si>
    <t>Loan balances</t>
  </si>
  <si>
    <t>Loan agreement | One of the founders of the Company | Maximum</t>
  </si>
  <si>
    <t>Principal amount</t>
  </si>
  <si>
    <t>Wanda Film</t>
  </si>
  <si>
    <t>8.00%</t>
  </si>
  <si>
    <t>Purchase consideration, cost method</t>
  </si>
  <si>
    <t>Easyhome</t>
  </si>
  <si>
    <t>OFO | Preferred shares</t>
  </si>
  <si>
    <t>Equity interest on a fully diluted basis (as a percent)</t>
  </si>
  <si>
    <t>12.00%</t>
  </si>
  <si>
    <t>Sun Art</t>
  </si>
  <si>
    <t>Ownership of investee upon completion of transaction (as a percent)</t>
  </si>
  <si>
    <t>31.00%</t>
  </si>
  <si>
    <t>Direct ownership of investee upon completion of transaction (as a percent)</t>
  </si>
  <si>
    <t>21.00%</t>
  </si>
  <si>
    <t>Sun Art | Amortizable intangible assets</t>
  </si>
  <si>
    <t>Sun Art | Goodwill</t>
  </si>
  <si>
    <t>Sun Art | Deferred tax liabilities</t>
  </si>
  <si>
    <t>Sun Art | A-RT Retail Holdings Limited</t>
  </si>
  <si>
    <t>CMC | Preferred shares</t>
  </si>
  <si>
    <t>Yiguo</t>
  </si>
  <si>
    <t>35.00%</t>
  </si>
  <si>
    <t>China Unicom | Ordinary Shares</t>
  </si>
  <si>
    <t>Souche | Preferred shares</t>
  </si>
  <si>
    <t>27.00%</t>
  </si>
  <si>
    <t>Magic Leap</t>
  </si>
  <si>
    <t>9.00%</t>
  </si>
  <si>
    <t>Magic Leap | Convertible preferred shares</t>
  </si>
  <si>
    <t>Best Logistics</t>
  </si>
  <si>
    <t>23.00%</t>
  </si>
  <si>
    <t>Fair value of investment securities accounted for under the equity method</t>
  </si>
  <si>
    <t>Best Logistics | Amortizable intangible assets</t>
  </si>
  <si>
    <t>Best Logistics | Goodwill</t>
  </si>
  <si>
    <t>Best Logistics | Deferred tax liabilities</t>
  </si>
  <si>
    <t>Best Logistics | Cainiao Network</t>
  </si>
  <si>
    <t>Tokopedia | Preferred shares</t>
  </si>
  <si>
    <t>Value of the shares agreed to subscribe | $</t>
  </si>
  <si>
    <t>Period for additional investment from initial investment</t>
  </si>
  <si>
    <t>24 months</t>
  </si>
  <si>
    <t>Didi Chuxing</t>
  </si>
  <si>
    <t>Proceeds from disposal</t>
  </si>
  <si>
    <t>Gain arising from disposal</t>
  </si>
  <si>
    <t>Onshore Retail Fund</t>
  </si>
  <si>
    <t>20.00%</t>
  </si>
  <si>
    <t>Total cash consideration</t>
  </si>
  <si>
    <t>Amount committed</t>
  </si>
  <si>
    <t>Offshore Retail Fund</t>
  </si>
  <si>
    <t>19.00%</t>
  </si>
  <si>
    <t>Total cash consideration | $</t>
  </si>
  <si>
    <t>Amount committed | $</t>
  </si>
  <si>
    <t>Ele.me | Company and Ant Financial</t>
  </si>
  <si>
    <t>Total investment consideration | $</t>
  </si>
  <si>
    <t>Ele.me | Preferred shares</t>
  </si>
  <si>
    <t>Ele.me | Preferred shares | Company and Ant Financial</t>
  </si>
  <si>
    <t>Ele.me | Commitment to subscribe shares | Preferred shares</t>
  </si>
  <si>
    <t>Ele.me | Commitment to subscribe shares | Preferred shares | Company and Ant Financial</t>
  </si>
  <si>
    <t>Paytm Mall</t>
  </si>
  <si>
    <t>Commitment made by the Company to invest, amount | $</t>
  </si>
  <si>
    <t>Paytm Mall | Ordinary Shares</t>
  </si>
  <si>
    <t>Paytm Mall | Preferred shares</t>
  </si>
  <si>
    <t>RRS</t>
  </si>
  <si>
    <t>Equity interest exchanged from convertible and exchangeable bond (as a percent)</t>
  </si>
  <si>
    <t>24.00%</t>
  </si>
  <si>
    <t>Percentage of equity interest upon exchange of convertible and exchangeable bond</t>
  </si>
  <si>
    <t>34.00%</t>
  </si>
  <si>
    <t>RRS | Amortizable intangible assets</t>
  </si>
  <si>
    <t>RRS | Goodwill</t>
  </si>
  <si>
    <t>RRS | Deferred tax liabilities</t>
  </si>
  <si>
    <t>Sanjiang</t>
  </si>
  <si>
    <t>Commitment made by the Company to invest, amount</t>
  </si>
  <si>
    <t>Ownership to be acquired (as a percent)</t>
  </si>
  <si>
    <t>Sanjiang | Goodwill, amortizable intangible assets and the corresponding deferred tax liabilities</t>
  </si>
  <si>
    <t>YTO Express</t>
  </si>
  <si>
    <t>Equity interest converted from registered capital (as a percent)</t>
  </si>
  <si>
    <t>11.00%</t>
  </si>
  <si>
    <t>Suning</t>
  </si>
  <si>
    <t>Number of shares agreed to be subscribed by investee | shares</t>
  </si>
  <si>
    <t>Percentage of equity interest in the Company</t>
  </si>
  <si>
    <t>1.10%</t>
  </si>
  <si>
    <t>Cash consideration (USD per share) | $ / shares</t>
  </si>
  <si>
    <t>Investment cost recognized as an issuance of treasury shares</t>
  </si>
  <si>
    <t>Equity interest disposed by investee</t>
  </si>
  <si>
    <t>Suning | Amortizable intangible assets</t>
  </si>
  <si>
    <t>Suning | Goodwill</t>
  </si>
  <si>
    <t>Suning | Deferred tax liabilities</t>
  </si>
  <si>
    <t>Suning | Ordinary Shares | Investment agreement with Suning</t>
  </si>
  <si>
    <t>19.99%</t>
  </si>
  <si>
    <t>Limited partnership managed by founder of CMC | Limited partnership</t>
  </si>
  <si>
    <t>Shiji Information | Ordinary Shares</t>
  </si>
  <si>
    <t>13.00%</t>
  </si>
  <si>
    <t>Huayi Brothers | Ordinary Shares</t>
  </si>
  <si>
    <t>4.00%</t>
  </si>
  <si>
    <t>Koubei</t>
  </si>
  <si>
    <t>49.60%</t>
  </si>
  <si>
    <t>Gain recognized in relation to the contribution of businesses</t>
  </si>
  <si>
    <t>Koubei | Ant Financial</t>
  </si>
  <si>
    <t>Significant restructuring transaction, mergers and acquisitions and equity investments- Not completed at balance sheet date (Details) ¥ in Millions, $ in Millions</t>
  </si>
  <si>
    <t>Jul. 31, 2018USD ($)</t>
  </si>
  <si>
    <t>Jul. 31, 2018CNY (¥)</t>
  </si>
  <si>
    <t>Jun. 30, 2018USD ($)</t>
  </si>
  <si>
    <t>Apr. 30, 2018USD ($)</t>
  </si>
  <si>
    <t>Apr. 30, 2018CNY (¥)</t>
  </si>
  <si>
    <t>Kaiyuan</t>
  </si>
  <si>
    <t>Total investment consideration | ¥</t>
  </si>
  <si>
    <t>100.00%</t>
  </si>
  <si>
    <t>Focus Media | The Company and its affiliates</t>
  </si>
  <si>
    <t>Total cash consideration | ¥</t>
  </si>
  <si>
    <t>Focus Media | Entity controlled by the founder and chairman of Focus Media</t>
  </si>
  <si>
    <t>Entity controlled by the founder and chairman of Focus Media</t>
  </si>
  <si>
    <t>Trendyol</t>
  </si>
  <si>
    <t>Total investment consideration</t>
  </si>
  <si>
    <t>ZTO Express</t>
  </si>
  <si>
    <t>Huitongda</t>
  </si>
  <si>
    <t>Shiji Retail</t>
  </si>
  <si>
    <t>Revenue- Breakdown by segment (Details) ¥ in Millions, $ in Millions</t>
  </si>
  <si>
    <t>Revenue breakdown</t>
  </si>
  <si>
    <t>Customer management services</t>
  </si>
  <si>
    <t>Commission</t>
  </si>
  <si>
    <t>Cainiao logistics services</t>
  </si>
  <si>
    <t>Core commerce</t>
  </si>
  <si>
    <t>Core commerce | Cainiao logistics services</t>
  </si>
  <si>
    <t>Core commerce | Others</t>
  </si>
  <si>
    <t>Core commerce | PRC | Retail</t>
  </si>
  <si>
    <t>Core commerce | PRC | Retail | Customer management services</t>
  </si>
  <si>
    <t>Core commerce | PRC | Retail | Commission</t>
  </si>
  <si>
    <t>Core commerce | PRC | Retail | Others</t>
  </si>
  <si>
    <t>Core commerce | PRC | Wholesale</t>
  </si>
  <si>
    <t>Core commerce | International | Retail</t>
  </si>
  <si>
    <t>Core commerce | International | Wholesale</t>
  </si>
  <si>
    <t>Cloud computing</t>
  </si>
  <si>
    <t>Digital media and entertainment</t>
  </si>
  <si>
    <t>Innovation initiatives and others</t>
  </si>
  <si>
    <t>Revenue- By type of service (Details) ¥ in Millions, $ in Millions</t>
  </si>
  <si>
    <t>Revenue by type of service</t>
  </si>
  <si>
    <t>P4P and display marketing</t>
  </si>
  <si>
    <t>Other customer management services</t>
  </si>
  <si>
    <t>Membership fees and value-added services</t>
  </si>
  <si>
    <t>Cloud computing services</t>
  </si>
  <si>
    <t>Sales of goods and other revenue</t>
  </si>
  <si>
    <t>Other income, net (Details) ¥ in Millions, $ in Millions</t>
  </si>
  <si>
    <t>Exchange differences</t>
  </si>
  <si>
    <t>Fees</t>
  </si>
  <si>
    <t>Income tax expenses- General (Details) ¥ in Millions, $ in Millions</t>
  </si>
  <si>
    <t>Mar. 31, 2015</t>
  </si>
  <si>
    <t>Mar. 31, 2014</t>
  </si>
  <si>
    <t>Mar. 31, 2012</t>
  </si>
  <si>
    <t>Composition of income tax expenses</t>
  </si>
  <si>
    <t>Current income tax expense</t>
  </si>
  <si>
    <t>Deferred taxation</t>
  </si>
  <si>
    <t>Enterprise income tax rate (as a percent)</t>
  </si>
  <si>
    <t>25.00%</t>
  </si>
  <si>
    <t>Total tax adjustments</t>
  </si>
  <si>
    <t>Undistributed earnings intended to be invested indefinitely in the PRC</t>
  </si>
  <si>
    <t>Cayman Islands</t>
  </si>
  <si>
    <t>Withholding tax to be imposed upon payments of dividends to shareholders (as a percent)</t>
  </si>
  <si>
    <t>0.00%</t>
  </si>
  <si>
    <t>Hong Kong</t>
  </si>
  <si>
    <t>16.50%</t>
  </si>
  <si>
    <t>Withholding income tax rate on dividends declared by PRC companies to their foreign investors (as a percent)</t>
  </si>
  <si>
    <t>Lower withholding income tax rate on dividends declared by PRC companies to foreign investors with certain criteria met (as a percent)</t>
  </si>
  <si>
    <t>Minimum percentage of ownership interests held by investors in Hong Kong to qualify for lower withholding tax rate (as a percent)</t>
  </si>
  <si>
    <t>PRC | High and New Technology Enterprises</t>
  </si>
  <si>
    <t>Preferential tax rate (as a percent)</t>
  </si>
  <si>
    <t>PRC | Software Enterprise</t>
  </si>
  <si>
    <t>Period of full exemption from income tax</t>
  </si>
  <si>
    <t>Reduction in preferential tax rate during subsequent three years (as a percent)</t>
  </si>
  <si>
    <t>Period of 50% reduction to income tax rate</t>
  </si>
  <si>
    <t>PRC | Key Software Enterprise</t>
  </si>
  <si>
    <t>Alibaba China | PRC | High and New Technology Enterprises</t>
  </si>
  <si>
    <t>Alibaba China | PRC | Key Software Enterprise</t>
  </si>
  <si>
    <t>Taobao China | PRC | High and New Technology Enterprises</t>
  </si>
  <si>
    <t>Taobao China | PRC | Key Software Enterprise</t>
  </si>
  <si>
    <t>Tmall China | PRC | High and New Technology Enterprises</t>
  </si>
  <si>
    <t>12.50%</t>
  </si>
  <si>
    <t>Tmall China | PRC | Software Enterprise</t>
  </si>
  <si>
    <t>Tmall China | PRC | Key Software Enterprise</t>
  </si>
  <si>
    <t>Income tax expenses- Composition of deferred tax assets and liabilities (Details) ¥ in Millions, $ in Millions</t>
  </si>
  <si>
    <t>Tax losses carried forward and others</t>
  </si>
  <si>
    <t>Total deferred tax assets, gross</t>
  </si>
  <si>
    <t>Valuation allowance</t>
  </si>
  <si>
    <t>Total deferred tax assets</t>
  </si>
  <si>
    <t>Withholding tax on undistributed earnings</t>
  </si>
  <si>
    <t>Available-for-sale securities and others</t>
  </si>
  <si>
    <t>Total deferred tax liabilities</t>
  </si>
  <si>
    <t>Net deferred tax liabilities</t>
  </si>
  <si>
    <t>Assumed percentage of distributable reserve of major PRC subsidiaries to be distributed as dividends (as a percent)</t>
  </si>
  <si>
    <t>Singapore</t>
  </si>
  <si>
    <t>Income tax</t>
  </si>
  <si>
    <t>Accumulated tax losses of subsidiaries</t>
  </si>
  <si>
    <t>Indonesia</t>
  </si>
  <si>
    <t>Income tax expenses- Reconciliations (Details) ¥ / shares in Units, ¥ in Millions, $ in Millions</t>
  </si>
  <si>
    <t>Mar. 31, 2018CNY (¥)¥ / shares</t>
  </si>
  <si>
    <t>Mar. 31, 2017CNY (¥)¥ / shares</t>
  </si>
  <si>
    <t>Mar. 31, 2016CNY (¥)¥ / shares</t>
  </si>
  <si>
    <t>Reconciliation of the differences between the statutory EIT rate applicable to profits of the consolidated entities and the income tax expenses of the Company</t>
  </si>
  <si>
    <t>Income before income tax and share of result of equity investees</t>
  </si>
  <si>
    <t>Income tax computed at statutory EIT rate (25%)</t>
  </si>
  <si>
    <t>Effect of different tax rates available to different jurisdictions</t>
  </si>
  <si>
    <t>Effect of tax holiday and preferential tax benefit on assessable profits of subsidiaries incorporated in the PRC</t>
  </si>
  <si>
    <t>Non deductible expenses and non taxable income, net</t>
  </si>
  <si>
    <t>Tax savings from additional deductions on certain research and development expenses available for subsidiaries incorporated in the PRC</t>
  </si>
  <si>
    <t>Withholding tax on the earnings distributed and anticipated to be remitted</t>
  </si>
  <si>
    <t>Change in valuation allowance, deduction of certain share-based compensation expense and others</t>
  </si>
  <si>
    <t>Statutory EIT rate (as a percent)</t>
  </si>
  <si>
    <t>Tax deduction, percentage of the research and development expenses incurred</t>
  </si>
  <si>
    <t>Effect of tax holidays inside the PRC on basic earnings per share/ADS (RMB) | ¥ / shares</t>
  </si>
  <si>
    <t>Share-based awards- General (Details) - shares</t>
  </si>
  <si>
    <t>Apr. 01, 2015</t>
  </si>
  <si>
    <t>Sep. 30, 2014</t>
  </si>
  <si>
    <t>Number of shares authorized but unissued</t>
  </si>
  <si>
    <t>Share option and RSUs with four-year vesting schedule</t>
  </si>
  <si>
    <t>Vesting period</t>
  </si>
  <si>
    <t>4 years</t>
  </si>
  <si>
    <t>Vesting percentage per year after initial vesting</t>
  </si>
  <si>
    <t>Share option and RSUs with four-year vesting schedule | Maximum</t>
  </si>
  <si>
    <t>Expiry period</t>
  </si>
  <si>
    <t>Share option and RSUs with four-year vesting schedule and initial vesting at first anniversary | Tranche one</t>
  </si>
  <si>
    <t>Vesting percentage</t>
  </si>
  <si>
    <t>Share option and RSUs with four-year vesting schedule and initial vesting at second anniversary | Tranche one</t>
  </si>
  <si>
    <t>Share option and RSUs with six-year vesting schedule</t>
  </si>
  <si>
    <t>Share option and RSUs with six-year vesting schedule | Maximum</t>
  </si>
  <si>
    <t>8 years</t>
  </si>
  <si>
    <t>2014 Plan</t>
  </si>
  <si>
    <t>Plan term</t>
  </si>
  <si>
    <t>2014 Plan | Maximum</t>
  </si>
  <si>
    <t>Additional number of shares subject to award</t>
  </si>
  <si>
    <t>Share-based awards- Share options (Details) ¥ in Millions</t>
  </si>
  <si>
    <t>Mar. 31, 2018$ / shares</t>
  </si>
  <si>
    <t>Mar. 31, 2017$ / shares</t>
  </si>
  <si>
    <t>Mar. 31, 2016$ / shares</t>
  </si>
  <si>
    <t>Fair value assumptions</t>
  </si>
  <si>
    <t>Share-based compensation expense | ¥</t>
  </si>
  <si>
    <t>Number of share options</t>
  </si>
  <si>
    <t>Outstanding at beginning of year | shares</t>
  </si>
  <si>
    <t>Exercised | shares</t>
  </si>
  <si>
    <t>Cancelled/forfeited/expired | shares</t>
  </si>
  <si>
    <t>Outstanding at end of year | shares</t>
  </si>
  <si>
    <t>Vested and exercisable | shares</t>
  </si>
  <si>
    <t>Vested and expected to vest | shares</t>
  </si>
  <si>
    <t>Weighted average exercise price</t>
  </si>
  <si>
    <t>Outstanding at beginning of year | $ / shares</t>
  </si>
  <si>
    <t>Exercised | $ / shares</t>
  </si>
  <si>
    <t>Cancelled/forfeited/expired | $ / shares</t>
  </si>
  <si>
    <t>Outstanding at end of year | $ / shares</t>
  </si>
  <si>
    <t>Vested and exercisable | $ / shares</t>
  </si>
  <si>
    <t>Vested and expected to vest | $ / shares</t>
  </si>
  <si>
    <t>Weighted average remaining contractual life</t>
  </si>
  <si>
    <t>Weighted average remaining contractual life, outstanding</t>
  </si>
  <si>
    <t>4 years 6 months</t>
  </si>
  <si>
    <t>Weighted average remaining contractual life, vested and exercisable</t>
  </si>
  <si>
    <t>4 years 2 months 12 days</t>
  </si>
  <si>
    <t>Weighted average remaining contractual life, vested and expected to vest</t>
  </si>
  <si>
    <t>Additional disclosure</t>
  </si>
  <si>
    <t>Aggregate intrinsic value of all outstanding options | ¥</t>
  </si>
  <si>
    <t>Aggregate intrinsic value of options that were vested and exercisable | ¥</t>
  </si>
  <si>
    <t>Aggregate intrinsic value of options that were vested and expected to vest | ¥</t>
  </si>
  <si>
    <t>Weighted average grant date fair value of share options | $ / shares</t>
  </si>
  <si>
    <t>Total grant date fair value of options vested | ¥</t>
  </si>
  <si>
    <t>Aggregate intrinsic value of share options exercised | ¥</t>
  </si>
  <si>
    <t>Cash received from option exercise under the share option plans | ¥</t>
  </si>
  <si>
    <t>Granted | shares</t>
  </si>
  <si>
    <t>Risk-free interest rate, minimum</t>
  </si>
  <si>
    <t>1.23%</t>
  </si>
  <si>
    <t>1.24%</t>
  </si>
  <si>
    <t>Risk-free interest rate, maximum</t>
  </si>
  <si>
    <t>1.30%</t>
  </si>
  <si>
    <t>1.79%</t>
  </si>
  <si>
    <t>Expected dividend yield</t>
  </si>
  <si>
    <t>Expected life (years)</t>
  </si>
  <si>
    <t>4 years 4 months 17 days</t>
  </si>
  <si>
    <t>Expected volatility, minimum</t>
  </si>
  <si>
    <t>31.70%</t>
  </si>
  <si>
    <t>33.40%</t>
  </si>
  <si>
    <t>Expected volatility, maximum</t>
  </si>
  <si>
    <t>33.20%</t>
  </si>
  <si>
    <t>35.70%</t>
  </si>
  <si>
    <t>Unamortized compensation costs | ¥</t>
  </si>
  <si>
    <t>Weighted average period over which unamortized compensation costs expected be recognized</t>
  </si>
  <si>
    <t>Options | Minimum</t>
  </si>
  <si>
    <t>4 years 3 months</t>
  </si>
  <si>
    <t>Options | Maximum</t>
  </si>
  <si>
    <t>5 years 9 months</t>
  </si>
  <si>
    <t>Options | Non-employees</t>
  </si>
  <si>
    <t>Share-based awards- RSUs (Details) ¥ in Millions</t>
  </si>
  <si>
    <t>Weighted-average grant-date fair value</t>
  </si>
  <si>
    <t>Awarded and unvested at beginning of year</t>
  </si>
  <si>
    <t>Granted</t>
  </si>
  <si>
    <t>Vested</t>
  </si>
  <si>
    <t>Cancelled/forfeited</t>
  </si>
  <si>
    <t>Awarded and unvested at end of year</t>
  </si>
  <si>
    <t>Expected to vest</t>
  </si>
  <si>
    <t>Awarded and unvested at beginning of year | $ / shares</t>
  </si>
  <si>
    <t>Granted | $ / shares</t>
  </si>
  <si>
    <t>Vested | $ / shares</t>
  </si>
  <si>
    <t>Cancelled/forfeited | $ / shares</t>
  </si>
  <si>
    <t>Awarded and unvested at end of year | $ / shares</t>
  </si>
  <si>
    <t>Expected to vest | $ / shares</t>
  </si>
  <si>
    <t>RSUs | Non-employees</t>
  </si>
  <si>
    <t>Share-based awards- Partner Capital Investment Plan (Details) ¥ in Millions</t>
  </si>
  <si>
    <t>Dec. 31, 2017$ / sharesshares</t>
  </si>
  <si>
    <t>Dec. 31, 2016$ / sharesshares</t>
  </si>
  <si>
    <t>Dec. 31, 2015$ / sharesshares</t>
  </si>
  <si>
    <t>Dec. 31, 2014$ / sharesshares</t>
  </si>
  <si>
    <t>Dec. 31, 2013$ / sharesshares</t>
  </si>
  <si>
    <t>Agreed-upon exercise price | $ / shares</t>
  </si>
  <si>
    <t>Subscription period</t>
  </si>
  <si>
    <t>Restriction period for the transfer shares</t>
  </si>
  <si>
    <t>Number of shares underlying | shares</t>
  </si>
  <si>
    <t>Number of shares offered and subscribed | shares</t>
  </si>
  <si>
    <t>Unamortized compensation costs</t>
  </si>
  <si>
    <t>4 years 8 months 12 days</t>
  </si>
  <si>
    <t>Subscription right fair value assumptions</t>
  </si>
  <si>
    <t>Risk-free interest rate</t>
  </si>
  <si>
    <t>2.07%</t>
  </si>
  <si>
    <t>1.86%</t>
  </si>
  <si>
    <t>8 years 3 months</t>
  </si>
  <si>
    <t>Expected volatility</t>
  </si>
  <si>
    <t>34.20%</t>
  </si>
  <si>
    <t>39.00%</t>
  </si>
  <si>
    <t>Share-based awards- Expense by function (Details) - CNY (¥) ¥ in Millions</t>
  </si>
  <si>
    <t>Share based awards relating to Ant Financial</t>
  </si>
  <si>
    <t>Earnings per share (Details) ¥ / shares in Units, $ / shares in Units, ¥ in Millions, shares in Millions, $ in Millions</t>
  </si>
  <si>
    <t>Numerator:</t>
  </si>
  <si>
    <t>Net income attributable to ordinary shareholders for computing net income per ordinary share - basic</t>
  </si>
  <si>
    <t>Dilution effect arising from share-based awards issued by a subsidiary and equity investees | ¥</t>
  </si>
  <si>
    <t>Net income attributable to ordinary shareholders for computing net income per ordinary share - diluted | ¥</t>
  </si>
  <si>
    <t>Shares (denominator):</t>
  </si>
  <si>
    <t>Weighted average number of shares used in calculating net income per ordinary share - basic (million shares)</t>
  </si>
  <si>
    <t>Adjustments for dilutive share options and RSUs (million shares)</t>
  </si>
  <si>
    <t>Weighted average number of shares used in calculating net income per ordinary share - diluted (million shares)</t>
  </si>
  <si>
    <t>Net income per ordinary share/ADS - basic | (per share)</t>
  </si>
  <si>
    <t>Net income per ordinary share/ADS - diluted | (per share)</t>
  </si>
  <si>
    <t>Restricted cash and escrow receivables (Details) ¥ in Millions, $ in Millions</t>
  </si>
  <si>
    <t>Restricted cash</t>
  </si>
  <si>
    <t>Money received or receivable on escrow services offered by AliExpress</t>
  </si>
  <si>
    <t>Investment securities and fair value disclosure- Cost to fair value (Details) - CNY (¥) ¥ in Millions</t>
  </si>
  <si>
    <t>Held-to-maturity securities</t>
  </si>
  <si>
    <t>Original cost, Total</t>
  </si>
  <si>
    <t>Provision for decline in value</t>
  </si>
  <si>
    <t>Fair value</t>
  </si>
  <si>
    <t>Investment securities accounted for under the fair value option</t>
  </si>
  <si>
    <t>Original cost</t>
  </si>
  <si>
    <t>Gross unrealized gains</t>
  </si>
  <si>
    <t>Total investment securities</t>
  </si>
  <si>
    <t>Gross unrealized losses</t>
  </si>
  <si>
    <t>Gross realized gains</t>
  </si>
  <si>
    <t>Gross realized losses</t>
  </si>
  <si>
    <t>Impairment losses charged in interest and investment income as a result of other than temporary decline in value</t>
  </si>
  <si>
    <t>Net unrealized gains on available-for-sale investment securities recorded in accumulated other comprehensive income</t>
  </si>
  <si>
    <t>Aggregate fair values of investment securities in continuous unrealized losses position</t>
  </si>
  <si>
    <t>Listed equity securities</t>
  </si>
  <si>
    <t>Available-for-sale securities</t>
  </si>
  <si>
    <t>Investment securities and fair value disclosure- Fair value hierarchy (Details) - CNY (¥) ¥ in Millions</t>
  </si>
  <si>
    <t>Assets</t>
  </si>
  <si>
    <t>Recurring basis</t>
  </si>
  <si>
    <t>Interest rate swaps</t>
  </si>
  <si>
    <t>Liabilities</t>
  </si>
  <si>
    <t>Forward exchange contracts</t>
  </si>
  <si>
    <t>Contingent consideration in relation to investments and acquisitions</t>
  </si>
  <si>
    <t>Recurring basis | Level 1</t>
  </si>
  <si>
    <t>Recurring basis | Level 2</t>
  </si>
  <si>
    <t>Recurring basis | Level 3</t>
  </si>
  <si>
    <t>Listed equity securities | Recurring basis</t>
  </si>
  <si>
    <t>Listed equity securities | Recurring basis | Level 1</t>
  </si>
  <si>
    <t>Investment securities and fair value disclosure- Rollforward of assets (Details) - Convertible and exchangeable bonds - CNY (¥) ¥ in Millions</t>
  </si>
  <si>
    <t>Convertible and exchangeable bonds accounted for under the fair value option</t>
  </si>
  <si>
    <t>Balance as of beginning</t>
  </si>
  <si>
    <t>Net increase (decrease) in fair value</t>
  </si>
  <si>
    <t>Additions</t>
  </si>
  <si>
    <t>Conversion or exchange</t>
  </si>
  <si>
    <t>Foreign currency translation adjustments</t>
  </si>
  <si>
    <t>Balance as of end</t>
  </si>
  <si>
    <t>Investment securities and fair value disclosure- Rollforward of liabilities (Details) - Contingent consideration in relation to investments and acquisitions - CNY (¥) ¥ in Millions</t>
  </si>
  <si>
    <t>Balance at beginning</t>
  </si>
  <si>
    <t>Repayment</t>
  </si>
  <si>
    <t>Net decrease in fair value</t>
  </si>
  <si>
    <t>Balance at end</t>
  </si>
  <si>
    <t>Prepayments, receivables and other assets (Details) ¥ in Millions, $ in Millions</t>
  </si>
  <si>
    <t>Current:</t>
  </si>
  <si>
    <t>VAT receivables, net of allowance</t>
  </si>
  <si>
    <t>Amounts due from related companies</t>
  </si>
  <si>
    <t>Prepaid cost of revenue, sales and marketing expenses and others</t>
  </si>
  <si>
    <t>Deferred direct selling costs</t>
  </si>
  <si>
    <t>Advances to customers and merchants</t>
  </si>
  <si>
    <t>Interest receivables</t>
  </si>
  <si>
    <t>Loan receivables, net</t>
  </si>
  <si>
    <t>Employee loans and advances</t>
  </si>
  <si>
    <t>Receivable for proceeds from disposal of investments</t>
  </si>
  <si>
    <t>Total Current</t>
  </si>
  <si>
    <t>Non-current:</t>
  </si>
  <si>
    <t>Prepayment for acquisition of property and equipment</t>
  </si>
  <si>
    <t>Prepayment for licensed copyrights and others</t>
  </si>
  <si>
    <t>Fair value of interest rate swap contracts</t>
  </si>
  <si>
    <t>Employee loans</t>
  </si>
  <si>
    <t>Prepaid upfront fees related to long-term borrowings / unsecured senior notes</t>
  </si>
  <si>
    <t>Total Non-current</t>
  </si>
  <si>
    <t>Interest free employee loan maturity term</t>
  </si>
  <si>
    <t>Investments in equity investees- General (Details) ¥ in Millions, $ in Millions</t>
  </si>
  <si>
    <t>Cost method</t>
  </si>
  <si>
    <t>Balance as of beginning of period</t>
  </si>
  <si>
    <t>Disposals</t>
  </si>
  <si>
    <t>Transfers</t>
  </si>
  <si>
    <t>Impairment loss</t>
  </si>
  <si>
    <t>Balance as of end of period</t>
  </si>
  <si>
    <t>Equity method</t>
  </si>
  <si>
    <t>Share of results, other comprehensive income and other reserves</t>
  </si>
  <si>
    <t>Total, cost and equity methods</t>
  </si>
  <si>
    <t>Investments in equity investees- Others (Details) - CNY (¥) ¥ in Millions</t>
  </si>
  <si>
    <t>Impairment charges of cost method investments</t>
  </si>
  <si>
    <t>Impairment charges relating to the equity method investments</t>
  </si>
  <si>
    <t>Alibaba Pictures</t>
  </si>
  <si>
    <t>Deconsolidation gain arising from the revaluation of the Company's remaining equity interest</t>
  </si>
  <si>
    <t>Equity method investments, publicly traded</t>
  </si>
  <si>
    <t>Market values of equity method investments</t>
  </si>
  <si>
    <t>Individually immaterial cost method investments, fair value estimated | Carrying amount</t>
  </si>
  <si>
    <t>Cost method investment</t>
  </si>
  <si>
    <t>Individually immaterial cost method investments, fair value estimated | Approximate fair value</t>
  </si>
  <si>
    <t>Individually immaterial cost method investments, not practical to estimate fair value | Carrying amounts</t>
  </si>
  <si>
    <t>Cost method investments carrying value for which there is no fair value estimate</t>
  </si>
  <si>
    <t>Investments in equity investees- summarized financial information of equity method investments (Details) - CNY (¥) ¥ in Millions</t>
  </si>
  <si>
    <t>Operating data:</t>
  </si>
  <si>
    <t>Loss from operations</t>
  </si>
  <si>
    <t>Net (loss) income</t>
  </si>
  <si>
    <t>Balance sheet data:</t>
  </si>
  <si>
    <t>Current assets</t>
  </si>
  <si>
    <t>Non-current assets</t>
  </si>
  <si>
    <t>Current liabilities</t>
  </si>
  <si>
    <t>Non-current liabilities</t>
  </si>
  <si>
    <t>Property and equipment, net (Details) ¥ in Millions, $ in Millions</t>
  </si>
  <si>
    <t>Property and Equipment, Net</t>
  </si>
  <si>
    <t>Gross</t>
  </si>
  <si>
    <t>Less: accumulated depreciation and amortization</t>
  </si>
  <si>
    <t>Net book value</t>
  </si>
  <si>
    <t>Depreciation and Amortization</t>
  </si>
  <si>
    <t>Depreciation and amortization expenses</t>
  </si>
  <si>
    <t>Buildings and property improvements</t>
  </si>
  <si>
    <t>Computer equipment and software</t>
  </si>
  <si>
    <t>Construction in progress</t>
  </si>
  <si>
    <t>Furniture, office and transportation equipment</t>
  </si>
  <si>
    <t>Intangible assets, net - General (Details) ¥ in Millions, $ in Millions</t>
  </si>
  <si>
    <t>Apr. 30, 2017CNY (¥)</t>
  </si>
  <si>
    <t>Intangible assets</t>
  </si>
  <si>
    <t>Gross carrying amount</t>
  </si>
  <si>
    <t>Less: accumulated amortization and impairment</t>
  </si>
  <si>
    <t>Trade names, trademarks and domain names</t>
  </si>
  <si>
    <t>User base and customer relationships</t>
  </si>
  <si>
    <t>Non-compete agreements</t>
  </si>
  <si>
    <t>Non-compete agreements | Youku</t>
  </si>
  <si>
    <t>Intangible assets acquired</t>
  </si>
  <si>
    <t>Remaining amortization period</t>
  </si>
  <si>
    <t>Developed technology and patents</t>
  </si>
  <si>
    <t>Intangible assets, net - Amortization (Details) ¥ in Millions, $ in Millions</t>
  </si>
  <si>
    <t>Thereafter</t>
  </si>
  <si>
    <t>Goodwill (Details) ¥ in Millions, $ in Millions</t>
  </si>
  <si>
    <t>Changes in goodwill</t>
  </si>
  <si>
    <t>Goodwill at the beginning of period</t>
  </si>
  <si>
    <t>Impairment</t>
  </si>
  <si>
    <t>Goodwill at the end of period</t>
  </si>
  <si>
    <t>Goodwill, Impaired, Accumulated Impairment Loss</t>
  </si>
  <si>
    <t>Gross goodwill</t>
  </si>
  <si>
    <t>Accumulated impairment losses of goodwill</t>
  </si>
  <si>
    <t>Impairment losses on goodwill</t>
  </si>
  <si>
    <t>Deferred revenue and customer advances (Details) ¥ in Millions, $ in Millions</t>
  </si>
  <si>
    <t>Customer advances</t>
  </si>
  <si>
    <t>Less: current portion</t>
  </si>
  <si>
    <t>Non-current portion</t>
  </si>
  <si>
    <t>Accrued expenses, accounts payable and other liabilities (Details) ¥ in Millions, $ in Millions</t>
  </si>
  <si>
    <t>Payables and accruals for cost of revenue and sales and marketing expenses</t>
  </si>
  <si>
    <t>Accrued bonus and staff costs, including sales commission</t>
  </si>
  <si>
    <t>Payable to merchants and third party marketing affiliates</t>
  </si>
  <si>
    <t>Other deposits and advances received</t>
  </si>
  <si>
    <t>Payables and accruals for purchases of property and equipment</t>
  </si>
  <si>
    <t>Other taxes payable</t>
  </si>
  <si>
    <t>Amounts due to related companies</t>
  </si>
  <si>
    <t>Accrued donations</t>
  </si>
  <si>
    <t>Accrued professional services expenses</t>
  </si>
  <si>
    <t>Accrual for interest expense</t>
  </si>
  <si>
    <t>Contingent and deferred consideration in relation to investments and acquisitions</t>
  </si>
  <si>
    <t>Current accrued expenses, accounts payable and other liabilities</t>
  </si>
  <si>
    <t>Bank borrowings- General (Details) ¥ in Millions, $ in Millions</t>
  </si>
  <si>
    <t>Apr. 30, 2017USD ($)</t>
  </si>
  <si>
    <t>Mar. 31, 2018USD ($)item</t>
  </si>
  <si>
    <t>Mar. 31, 2017USD ($)item</t>
  </si>
  <si>
    <t>Long-term borrowings</t>
  </si>
  <si>
    <t>Total borrowings</t>
  </si>
  <si>
    <t>Collateral amount pledged</t>
  </si>
  <si>
    <t>US$4.0 billion syndicated loan denominated in US$ | Bank loans</t>
  </si>
  <si>
    <t>Maturity term</t>
  </si>
  <si>
    <t>Number of lead arrangers | item</t>
  </si>
  <si>
    <t>US$4.0 billion syndicated loan denominated in US$ | Bank loans | LIBOR</t>
  </si>
  <si>
    <t>Spread over variable rate (as a percent)</t>
  </si>
  <si>
    <t>US$4.0 billion syndicated loan denominated in US$ | Bank loans | Denominated in U.S. dollars</t>
  </si>
  <si>
    <t>Principal amount | $</t>
  </si>
  <si>
    <t>Long-term other borrowings | Bank loans</t>
  </si>
  <si>
    <t>Weighted average interest rate for the year</t>
  </si>
  <si>
    <t>4.50%</t>
  </si>
  <si>
    <t>4.60%</t>
  </si>
  <si>
    <t>Short-term other borrowings | Bank loans</t>
  </si>
  <si>
    <t>Short-term borrowings</t>
  </si>
  <si>
    <t>Short-term other borrowings | Bank loans | Minimum</t>
  </si>
  <si>
    <t>Interest rates</t>
  </si>
  <si>
    <t>2.20%</t>
  </si>
  <si>
    <t>1.70%</t>
  </si>
  <si>
    <t>Short-term other borrowings | Bank loans | Maximum</t>
  </si>
  <si>
    <t>6.10%</t>
  </si>
  <si>
    <t>4.80%</t>
  </si>
  <si>
    <t>US$5.15 billion revolving credit facility agreement | Bank facility</t>
  </si>
  <si>
    <t>Amount of loan facility | $</t>
  </si>
  <si>
    <t>US$5.15 billion revolving credit facility agreement | Bank facility | LIBOR</t>
  </si>
  <si>
    <t>0.95%</t>
  </si>
  <si>
    <t>Bank borrowings- Maturity schedule (Details) - Bank borrowings ¥ in Millions</t>
  </si>
  <si>
    <t>Long-term Debt, Fiscal Year Maturity [Abstract]</t>
  </si>
  <si>
    <t>Within 1 year</t>
  </si>
  <si>
    <t>Between 1 to 2 years</t>
  </si>
  <si>
    <t>Between 2 to 3 years</t>
  </si>
  <si>
    <t>Between 3 to 4 years</t>
  </si>
  <si>
    <t>Between 4 to 5 years</t>
  </si>
  <si>
    <t>Beyond 5 years</t>
  </si>
  <si>
    <t>Total principal amount</t>
  </si>
  <si>
    <t>Unsecured senior notes- General (Details) ¥ in Millions, $ in Millions</t>
  </si>
  <si>
    <t>Nov. 30, 2014USD ($)</t>
  </si>
  <si>
    <t>Carrying value</t>
  </si>
  <si>
    <t>Unamortized discount and debt issuance costs</t>
  </si>
  <si>
    <t>Total principal amounts of unsecured senior notes</t>
  </si>
  <si>
    <t>Non-current portion of principal amounts of unsecured senior notes</t>
  </si>
  <si>
    <t>Discount when issued</t>
  </si>
  <si>
    <t>Debt issuance costs as a direct deduction from the principal amount</t>
  </si>
  <si>
    <t>2014 Senior Notes</t>
  </si>
  <si>
    <t>Repayment amount | $</t>
  </si>
  <si>
    <t>2017 Senior Notes</t>
  </si>
  <si>
    <t>US$2,250 million 2.500% notes due 2019 | Unsecured senior notes</t>
  </si>
  <si>
    <t>Fixed interest rate</t>
  </si>
  <si>
    <t>Effective interest rate</t>
  </si>
  <si>
    <t>2.67%</t>
  </si>
  <si>
    <t>US$1,500 million 3.125% notes due 2021 | Unsecured senior notes</t>
  </si>
  <si>
    <t>3.125%</t>
  </si>
  <si>
    <t>3.26%</t>
  </si>
  <si>
    <t>US$700 million 2.800% notes due 2023 | Unsecured senior notes</t>
  </si>
  <si>
    <t>2.80%</t>
  </si>
  <si>
    <t>2.90%</t>
  </si>
  <si>
    <t>US$2,250 million 3.600% notes due 2024 | Unsecured senior notes</t>
  </si>
  <si>
    <t>3.60%</t>
  </si>
  <si>
    <t>3.68%</t>
  </si>
  <si>
    <t>US$2,550 million 3.400% notes due 2027 | Unsecured senior notes</t>
  </si>
  <si>
    <t>3.40%</t>
  </si>
  <si>
    <t>3.52%</t>
  </si>
  <si>
    <t>US$700 million 4.500% notes due 2034 | Unsecured senior notes</t>
  </si>
  <si>
    <t>US$1,000 million 4.000% notes due 2037 | Unsecured senior notes</t>
  </si>
  <si>
    <t>4.06%</t>
  </si>
  <si>
    <t>US$1,750 million 4.200% notes due 2047 | Unsecured senior notes</t>
  </si>
  <si>
    <t>4.20%</t>
  </si>
  <si>
    <t>4.25%</t>
  </si>
  <si>
    <t>US$1,000 million 4.400% notes due 2057 | Unsecured senior notes</t>
  </si>
  <si>
    <t>4.40%</t>
  </si>
  <si>
    <t>4.44%</t>
  </si>
  <si>
    <t>Unsecured senior notes- Maturity schedule (Details) - Mar. 31, 2018 - Unsecured senior notes ¥ in Millions, $ in Millions</t>
  </si>
  <si>
    <t>USD ($)</t>
  </si>
  <si>
    <t>CNY (¥)</t>
  </si>
  <si>
    <t>Related party transactions- Transactions with related parties (Details) $ / shares in Units, ¥ in Millions, $ in Millions</t>
  </si>
  <si>
    <t>5 Months Ended</t>
  </si>
  <si>
    <t>7 Months Ended</t>
  </si>
  <si>
    <t>36 Months Ended</t>
  </si>
  <si>
    <t>Jun. 30, 2016USD ($)$ / sharesshares</t>
  </si>
  <si>
    <t>Mar. 31, 2016USD ($)subsidiary</t>
  </si>
  <si>
    <t>Mar. 31, 2016CNY (¥)subsidiary</t>
  </si>
  <si>
    <t>Dec. 31, 2017</t>
  </si>
  <si>
    <t>Aggregate consideration of the ordinary shares repurchased</t>
  </si>
  <si>
    <t>Alipay | Payment processing fee</t>
  </si>
  <si>
    <t>Expenses incurred</t>
  </si>
  <si>
    <t>Ant Financial | Reimbursement of the costs incurred for software technology services</t>
  </si>
  <si>
    <t>Ant Financial | Reimbursement on options and RSUs</t>
  </si>
  <si>
    <t>Ant Financial and its affiliates | SME Annual Fee</t>
  </si>
  <si>
    <t>Ant Financial and its affiliates | Commission on transactions</t>
  </si>
  <si>
    <t>Ant Financial and its affiliates | Cloud computing revenue</t>
  </si>
  <si>
    <t>Ant Financial and its affiliates | Other services</t>
  </si>
  <si>
    <t>Cainiao Network | Disposal of subsidiaries</t>
  </si>
  <si>
    <t>Number of subsidiaries sold (in subsidiaries) | subsidiary</t>
  </si>
  <si>
    <t>Cash consideration received</t>
  </si>
  <si>
    <t>Gain on disposals</t>
  </si>
  <si>
    <t>Cainiao Network | Commercial arrangements to receive certain logistics services</t>
  </si>
  <si>
    <t>Cainiao Network | Cost sharing and other services arrangements for administrative services and cloud computing services</t>
  </si>
  <si>
    <t>Weibo | Other commercial arrangements to provide cloud computing services | Revenue</t>
  </si>
  <si>
    <t>Weibo | Strategic collaboration agreement, marketing cooperation agreement and and other commercial arrangements | Cost of revenue and sales and marketing expenses</t>
  </si>
  <si>
    <t>Related parties who provide and receive certain services | Other related party transactions relating to services provided and received | Maximum</t>
  </si>
  <si>
    <t>Percentage of total revenue that are from related parties</t>
  </si>
  <si>
    <t>1.00%</t>
  </si>
  <si>
    <t>Percentage of total costs and expenses that are from related parties</t>
  </si>
  <si>
    <t>Certain equity investees of the Company | Cainiao logistics services</t>
  </si>
  <si>
    <t>SoftBank | Share purchase agreement</t>
  </si>
  <si>
    <t>Ordinary shares repurchased (in shares) | shares</t>
  </si>
  <si>
    <t>Share price | $ / shares</t>
  </si>
  <si>
    <t>Aggregate consideration of the ordinary shares repurchased | $</t>
  </si>
  <si>
    <t>Restricted net assets (Details) ¥ in Millions</t>
  </si>
  <si>
    <t>Percentage of net income from subsidiaries and consolidated VIEs incorporated in the PRC to be appropriated to the statutory reserve</t>
  </si>
  <si>
    <t>Commitments- Capital commitments (Details) - CNY (¥) ¥ in Millions</t>
  </si>
  <si>
    <t>Capital commitments</t>
  </si>
  <si>
    <t>Contracted but not provided for</t>
  </si>
  <si>
    <t>Purchase of property and equipment</t>
  </si>
  <si>
    <t>Construction of corporate campuses</t>
  </si>
  <si>
    <t>Commitments- Operating lease commitments (Details) - CNY (¥) ¥ in Millions</t>
  </si>
  <si>
    <t>Operating lease commitments for office facility and transportation equipment</t>
  </si>
  <si>
    <t>No later than 1 year</t>
  </si>
  <si>
    <t>Later than 1 year and no later than 5 years</t>
  </si>
  <si>
    <t>More than 5 years</t>
  </si>
  <si>
    <t>Rental expenses under operating leases</t>
  </si>
  <si>
    <t>Commitments- Fees and expenses (Details) - Co-location, bandwidth fees, licensed copyrights and marketing expenses - CNY (¥) ¥ in Millions</t>
  </si>
  <si>
    <t>Commitments- Investment commitments (Details) - CNY (¥) ¥ in Millions</t>
  </si>
  <si>
    <t>Business combination and the acquisition of investment securities and equity investees, various arrangements | Maximum</t>
  </si>
  <si>
    <t>Investment commitments</t>
  </si>
  <si>
    <t>Commitments- Sponsorship commitment (Details) - Framework agreement with the International Olympic Committee and the United States Olympic Committee - USD ($) $ in Millions</t>
  </si>
  <si>
    <t>Jan. 31, 2017</t>
  </si>
  <si>
    <t>Sponsorship commitment</t>
  </si>
  <si>
    <t>Segment information - Segment EBITA and Segment EBITDA (Details) ¥ in Millions, $ in Millions</t>
  </si>
  <si>
    <t>Income (Loss) from operations</t>
  </si>
  <si>
    <t>Add: share-based compensation expense</t>
  </si>
  <si>
    <t>Add: amortization of intangible assets</t>
  </si>
  <si>
    <t>Add: impairment of goodwill</t>
  </si>
  <si>
    <t>Total segments</t>
  </si>
  <si>
    <t>Adjusted EBITA</t>
  </si>
  <si>
    <t>Total segments | Core commerce</t>
  </si>
  <si>
    <t>Adjusted EBITA margin</t>
  </si>
  <si>
    <t>62.00%</t>
  </si>
  <si>
    <t>63.00%</t>
  </si>
  <si>
    <t>Total segments | Cloud computing</t>
  </si>
  <si>
    <t>(6.00%)</t>
  </si>
  <si>
    <t>(7.00%)</t>
  </si>
  <si>
    <t>(41.00%)</t>
  </si>
  <si>
    <t>Total segments | Digital media and entertainment</t>
  </si>
  <si>
    <t>(42.00%)</t>
  </si>
  <si>
    <t>(44.00%)</t>
  </si>
  <si>
    <t>(46.00%)</t>
  </si>
  <si>
    <t>Total segments | Innovation initiatives and others</t>
  </si>
  <si>
    <t>(91.00%)</t>
  </si>
  <si>
    <t>(104.00%)</t>
  </si>
  <si>
    <t>(191.00%)</t>
  </si>
  <si>
    <t>Unallocated</t>
  </si>
  <si>
    <t>Segment information - Reconciliation from the Adjusted EBITA to the consolidated net income (Details) ¥ in Millions, $ in Millions</t>
  </si>
  <si>
    <t>Consolidated income from operations</t>
  </si>
  <si>
    <t>Interest expenses</t>
  </si>
  <si>
    <t>Segment information - depreciation and amortization expenses of property and equipment and land use rights by segments and others (Details) ¥ in Millions, $ in Millions</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_(&quot;$ &quot;#,##0.000000_);_(&quot;$ &quot;(#,##0.000000)" numFmtId="168"/>
    <numFmt formatCode="#,##0.0000_);(#,##0.0000)" numFmtId="169"/>
    <numFmt formatCode="#,##0.0_);(#,##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5" t="n">
        <v>157755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2571929843</v>
      </c>
    </row>
    <row r="15" spans="1:2">
      <c r="A15" s="4" t="s">
        <v>22</v>
      </c>
      <c r="B15" s="5" t="n">
        <v>2018</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126</v>
      </c>
    </row>
    <row r="3" spans="1:2">
      <c r="A3" s="3" t="s">
        <v>249</v>
      </c>
    </row>
    <row r="4" spans="1:2">
      <c r="A4" s="4" t="s">
        <v>249</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336</v>
      </c>
      <c r="B1" s="2" t="s">
        <v>58</v>
      </c>
    </row>
    <row r="2" spans="1:2">
      <c r="A2" s="3" t="s">
        <v>1337</v>
      </c>
    </row>
    <row r="3" spans="1:2">
      <c r="A3" s="4" t="s">
        <v>1338</v>
      </c>
      <c r="B3" s="7" t="n">
        <v>6031</v>
      </c>
    </row>
    <row r="4" spans="1:2">
      <c r="A4" s="4" t="s">
        <v>1339</v>
      </c>
      <c r="B4" s="5" t="n">
        <v>3101</v>
      </c>
    </row>
    <row r="5" spans="1:2">
      <c r="A5" s="4" t="s">
        <v>1340</v>
      </c>
      <c r="B5" s="5" t="n">
        <v>747</v>
      </c>
    </row>
    <row r="6" spans="1:2">
      <c r="A6" s="4" t="s">
        <v>1341</v>
      </c>
      <c r="B6" s="5" t="n">
        <v>25400</v>
      </c>
    </row>
    <row r="7" spans="1:2">
      <c r="A7" s="4" t="s">
        <v>1342</v>
      </c>
      <c r="B7" s="5" t="n">
        <v>430</v>
      </c>
    </row>
    <row r="8" spans="1:2">
      <c r="A8" s="4" t="s">
        <v>1343</v>
      </c>
      <c r="B8" s="5" t="n">
        <v>4629</v>
      </c>
    </row>
    <row r="9" spans="1:2">
      <c r="A9" s="4" t="s">
        <v>1344</v>
      </c>
      <c r="B9" s="7" t="n">
        <v>403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1345</v>
      </c>
      <c r="B1" s="2" t="s">
        <v>566</v>
      </c>
    </row>
    <row r="2" spans="1:6">
      <c r="B2" s="2" t="s">
        <v>791</v>
      </c>
      <c r="C2" s="2" t="s">
        <v>57</v>
      </c>
      <c r="D2" s="2" t="s">
        <v>58</v>
      </c>
      <c r="E2" s="2" t="s">
        <v>704</v>
      </c>
      <c r="F2" s="2" t="s">
        <v>1346</v>
      </c>
    </row>
    <row r="3" spans="1:6">
      <c r="A3" s="4" t="s">
        <v>272</v>
      </c>
    </row>
    <row r="4" spans="1:6">
      <c r="A4" s="3" t="s">
        <v>272</v>
      </c>
    </row>
    <row r="5" spans="1:6">
      <c r="A5" s="4" t="s">
        <v>1347</v>
      </c>
      <c r="D5" s="7" t="n">
        <v>85372</v>
      </c>
    </row>
    <row r="6" spans="1:6">
      <c r="A6" s="4" t="s">
        <v>1348</v>
      </c>
      <c r="D6" s="5" t="n">
        <v>624</v>
      </c>
    </row>
    <row r="7" spans="1:6">
      <c r="A7" s="4" t="s">
        <v>1349</v>
      </c>
      <c r="D7" s="5" t="n">
        <v>85996</v>
      </c>
    </row>
    <row r="8" spans="1:6">
      <c r="A8" s="4" t="s">
        <v>1350</v>
      </c>
      <c r="D8" s="5" t="n">
        <v>85996</v>
      </c>
    </row>
    <row r="9" spans="1:6">
      <c r="A9" s="4" t="s">
        <v>1351</v>
      </c>
      <c r="C9" s="6" t="n">
        <v>47</v>
      </c>
      <c r="D9" s="5" t="n">
        <v>297</v>
      </c>
    </row>
    <row r="10" spans="1:6">
      <c r="A10" s="4" t="s">
        <v>1352</v>
      </c>
      <c r="C10" s="5" t="n">
        <v>82</v>
      </c>
      <c r="D10" s="7" t="n">
        <v>517</v>
      </c>
    </row>
    <row r="11" spans="1:6">
      <c r="A11" s="4" t="s">
        <v>1353</v>
      </c>
    </row>
    <row r="12" spans="1:6">
      <c r="A12" s="3" t="s">
        <v>272</v>
      </c>
    </row>
    <row r="13" spans="1:6">
      <c r="A13" s="4" t="s">
        <v>1318</v>
      </c>
      <c r="F13" s="6" t="n">
        <v>8000</v>
      </c>
    </row>
    <row r="14" spans="1:6">
      <c r="A14" s="4" t="s">
        <v>1354</v>
      </c>
      <c r="B14" s="6" t="n">
        <v>1300</v>
      </c>
    </row>
    <row r="15" spans="1:6">
      <c r="A15" s="4" t="s">
        <v>1355</v>
      </c>
    </row>
    <row r="16" spans="1:6">
      <c r="A16" s="3" t="s">
        <v>272</v>
      </c>
    </row>
    <row r="17" spans="1:6">
      <c r="A17" s="4" t="s">
        <v>1318</v>
      </c>
      <c r="E17" s="6" t="n">
        <v>7000</v>
      </c>
    </row>
    <row r="18" spans="1:6">
      <c r="A18" s="4" t="s">
        <v>1356</v>
      </c>
    </row>
    <row r="19" spans="1:6">
      <c r="A19" s="3" t="s">
        <v>272</v>
      </c>
    </row>
    <row r="20" spans="1:6">
      <c r="A20" s="4" t="s">
        <v>1318</v>
      </c>
      <c r="C20" s="6" t="n">
        <v>2250</v>
      </c>
    </row>
    <row r="21" spans="1:6">
      <c r="A21" s="4" t="s">
        <v>1357</v>
      </c>
      <c r="C21" s="4" t="s">
        <v>592</v>
      </c>
      <c r="D21" s="4" t="s">
        <v>592</v>
      </c>
    </row>
    <row r="22" spans="1:6">
      <c r="A22" s="4" t="s">
        <v>1347</v>
      </c>
      <c r="D22" s="7" t="n">
        <v>14083</v>
      </c>
    </row>
    <row r="23" spans="1:6">
      <c r="A23" s="4" t="s">
        <v>1358</v>
      </c>
      <c r="C23" s="4" t="s">
        <v>1359</v>
      </c>
      <c r="D23" s="4" t="s">
        <v>1359</v>
      </c>
    </row>
    <row r="24" spans="1:6">
      <c r="A24" s="4" t="s">
        <v>1360</v>
      </c>
    </row>
    <row r="25" spans="1:6">
      <c r="A25" s="3" t="s">
        <v>272</v>
      </c>
    </row>
    <row r="26" spans="1:6">
      <c r="A26" s="4" t="s">
        <v>1318</v>
      </c>
      <c r="C26" s="6" t="n">
        <v>1500</v>
      </c>
    </row>
    <row r="27" spans="1:6">
      <c r="A27" s="4" t="s">
        <v>1357</v>
      </c>
      <c r="C27" s="4" t="s">
        <v>1361</v>
      </c>
      <c r="D27" s="4" t="s">
        <v>1361</v>
      </c>
    </row>
    <row r="28" spans="1:6">
      <c r="A28" s="4" t="s">
        <v>1347</v>
      </c>
      <c r="D28" s="7" t="n">
        <v>9365</v>
      </c>
    </row>
    <row r="29" spans="1:6">
      <c r="A29" s="4" t="s">
        <v>1358</v>
      </c>
      <c r="C29" s="4" t="s">
        <v>1362</v>
      </c>
      <c r="D29" s="4" t="s">
        <v>1362</v>
      </c>
    </row>
    <row r="30" spans="1:6">
      <c r="A30" s="4" t="s">
        <v>1363</v>
      </c>
    </row>
    <row r="31" spans="1:6">
      <c r="A31" s="3" t="s">
        <v>272</v>
      </c>
    </row>
    <row r="32" spans="1:6">
      <c r="A32" s="4" t="s">
        <v>1318</v>
      </c>
      <c r="C32" s="6" t="n">
        <v>700</v>
      </c>
    </row>
    <row r="33" spans="1:6">
      <c r="A33" s="4" t="s">
        <v>1357</v>
      </c>
      <c r="C33" s="4" t="s">
        <v>1364</v>
      </c>
      <c r="D33" s="4" t="s">
        <v>1364</v>
      </c>
    </row>
    <row r="34" spans="1:6">
      <c r="A34" s="4" t="s">
        <v>1347</v>
      </c>
      <c r="D34" s="7" t="n">
        <v>4372</v>
      </c>
    </row>
    <row r="35" spans="1:6">
      <c r="A35" s="4" t="s">
        <v>1358</v>
      </c>
      <c r="C35" s="4" t="s">
        <v>1365</v>
      </c>
      <c r="D35" s="4" t="s">
        <v>1365</v>
      </c>
    </row>
    <row r="36" spans="1:6">
      <c r="A36" s="4" t="s">
        <v>1366</v>
      </c>
    </row>
    <row r="37" spans="1:6">
      <c r="A37" s="3" t="s">
        <v>272</v>
      </c>
    </row>
    <row r="38" spans="1:6">
      <c r="A38" s="4" t="s">
        <v>1318</v>
      </c>
      <c r="C38" s="6" t="n">
        <v>2250</v>
      </c>
    </row>
    <row r="39" spans="1:6">
      <c r="A39" s="4" t="s">
        <v>1357</v>
      </c>
      <c r="C39" s="4" t="s">
        <v>1367</v>
      </c>
      <c r="D39" s="4" t="s">
        <v>1367</v>
      </c>
    </row>
    <row r="40" spans="1:6">
      <c r="A40" s="4" t="s">
        <v>1347</v>
      </c>
      <c r="D40" s="7" t="n">
        <v>14050</v>
      </c>
    </row>
    <row r="41" spans="1:6">
      <c r="A41" s="4" t="s">
        <v>1358</v>
      </c>
      <c r="C41" s="4" t="s">
        <v>1368</v>
      </c>
      <c r="D41" s="4" t="s">
        <v>1368</v>
      </c>
    </row>
    <row r="42" spans="1:6">
      <c r="A42" s="4" t="s">
        <v>1369</v>
      </c>
    </row>
    <row r="43" spans="1:6">
      <c r="A43" s="3" t="s">
        <v>272</v>
      </c>
    </row>
    <row r="44" spans="1:6">
      <c r="A44" s="4" t="s">
        <v>1318</v>
      </c>
      <c r="C44" s="6" t="n">
        <v>2550</v>
      </c>
    </row>
    <row r="45" spans="1:6">
      <c r="A45" s="4" t="s">
        <v>1357</v>
      </c>
      <c r="C45" s="4" t="s">
        <v>1370</v>
      </c>
      <c r="D45" s="4" t="s">
        <v>1370</v>
      </c>
    </row>
    <row r="46" spans="1:6">
      <c r="A46" s="4" t="s">
        <v>1347</v>
      </c>
      <c r="D46" s="7" t="n">
        <v>15848</v>
      </c>
    </row>
    <row r="47" spans="1:6">
      <c r="A47" s="4" t="s">
        <v>1358</v>
      </c>
      <c r="C47" s="4" t="s">
        <v>1371</v>
      </c>
      <c r="D47" s="4" t="s">
        <v>1371</v>
      </c>
    </row>
    <row r="48" spans="1:6">
      <c r="A48" s="4" t="s">
        <v>1372</v>
      </c>
    </row>
    <row r="49" spans="1:6">
      <c r="A49" s="3" t="s">
        <v>272</v>
      </c>
    </row>
    <row r="50" spans="1:6">
      <c r="A50" s="4" t="s">
        <v>1318</v>
      </c>
      <c r="C50" s="6" t="n">
        <v>700</v>
      </c>
    </row>
    <row r="51" spans="1:6">
      <c r="A51" s="4" t="s">
        <v>1357</v>
      </c>
      <c r="C51" s="4" t="s">
        <v>1321</v>
      </c>
      <c r="D51" s="4" t="s">
        <v>1321</v>
      </c>
    </row>
    <row r="52" spans="1:6">
      <c r="A52" s="4" t="s">
        <v>1347</v>
      </c>
      <c r="D52" s="7" t="n">
        <v>4339</v>
      </c>
    </row>
    <row r="53" spans="1:6">
      <c r="A53" s="4" t="s">
        <v>1358</v>
      </c>
      <c r="C53" s="4" t="s">
        <v>1322</v>
      </c>
      <c r="D53" s="4" t="s">
        <v>1322</v>
      </c>
    </row>
    <row r="54" spans="1:6">
      <c r="A54" s="4" t="s">
        <v>1373</v>
      </c>
    </row>
    <row r="55" spans="1:6">
      <c r="A55" s="3" t="s">
        <v>272</v>
      </c>
    </row>
    <row r="56" spans="1:6">
      <c r="A56" s="4" t="s">
        <v>1318</v>
      </c>
      <c r="C56" s="6" t="n">
        <v>1000</v>
      </c>
    </row>
    <row r="57" spans="1:6">
      <c r="A57" s="4" t="s">
        <v>1357</v>
      </c>
      <c r="C57" s="4" t="s">
        <v>917</v>
      </c>
      <c r="D57" s="4" t="s">
        <v>917</v>
      </c>
    </row>
    <row r="58" spans="1:6">
      <c r="A58" s="4" t="s">
        <v>1347</v>
      </c>
      <c r="D58" s="7" t="n">
        <v>6219</v>
      </c>
    </row>
    <row r="59" spans="1:6">
      <c r="A59" s="4" t="s">
        <v>1358</v>
      </c>
      <c r="C59" s="4" t="s">
        <v>1374</v>
      </c>
      <c r="D59" s="4" t="s">
        <v>1374</v>
      </c>
    </row>
    <row r="60" spans="1:6">
      <c r="A60" s="4" t="s">
        <v>1375</v>
      </c>
    </row>
    <row r="61" spans="1:6">
      <c r="A61" s="3" t="s">
        <v>272</v>
      </c>
    </row>
    <row r="62" spans="1:6">
      <c r="A62" s="4" t="s">
        <v>1318</v>
      </c>
      <c r="C62" s="6" t="n">
        <v>1750</v>
      </c>
    </row>
    <row r="63" spans="1:6">
      <c r="A63" s="4" t="s">
        <v>1357</v>
      </c>
      <c r="C63" s="4" t="s">
        <v>1376</v>
      </c>
      <c r="D63" s="4" t="s">
        <v>1376</v>
      </c>
    </row>
    <row r="64" spans="1:6">
      <c r="A64" s="4" t="s">
        <v>1347</v>
      </c>
      <c r="D64" s="7" t="n">
        <v>10880</v>
      </c>
    </row>
    <row r="65" spans="1:6">
      <c r="A65" s="4" t="s">
        <v>1358</v>
      </c>
      <c r="C65" s="4" t="s">
        <v>1377</v>
      </c>
      <c r="D65" s="4" t="s">
        <v>1377</v>
      </c>
    </row>
    <row r="66" spans="1:6">
      <c r="A66" s="4" t="s">
        <v>1378</v>
      </c>
    </row>
    <row r="67" spans="1:6">
      <c r="A67" s="3" t="s">
        <v>272</v>
      </c>
    </row>
    <row r="68" spans="1:6">
      <c r="A68" s="4" t="s">
        <v>1318</v>
      </c>
      <c r="C68" s="6" t="n">
        <v>1000</v>
      </c>
    </row>
    <row r="69" spans="1:6">
      <c r="A69" s="4" t="s">
        <v>1357</v>
      </c>
      <c r="C69" s="4" t="s">
        <v>1379</v>
      </c>
      <c r="D69" s="4" t="s">
        <v>1379</v>
      </c>
    </row>
    <row r="70" spans="1:6">
      <c r="A70" s="4" t="s">
        <v>1347</v>
      </c>
      <c r="D70" s="7" t="n">
        <v>6216</v>
      </c>
    </row>
    <row r="71" spans="1:6">
      <c r="A71" s="4" t="s">
        <v>1358</v>
      </c>
      <c r="C71" s="4" t="s">
        <v>1380</v>
      </c>
      <c r="D71" s="4" t="s">
        <v>138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1381</v>
      </c>
      <c r="B1" s="2" t="s">
        <v>1382</v>
      </c>
      <c r="C1" s="2" t="s">
        <v>1383</v>
      </c>
    </row>
    <row r="2" spans="1:3">
      <c r="A2" s="3" t="s">
        <v>1337</v>
      </c>
    </row>
    <row r="3" spans="1:3">
      <c r="A3" s="4" t="s">
        <v>1339</v>
      </c>
      <c r="C3" s="7" t="n">
        <v>14123</v>
      </c>
    </row>
    <row r="4" spans="1:3">
      <c r="A4" s="4" t="s">
        <v>1341</v>
      </c>
      <c r="C4" s="5" t="n">
        <v>9416</v>
      </c>
    </row>
    <row r="5" spans="1:3">
      <c r="A5" s="4" t="s">
        <v>1278</v>
      </c>
      <c r="C5" s="5" t="n">
        <v>62457</v>
      </c>
    </row>
    <row r="6" spans="1:3">
      <c r="A6" s="4" t="s">
        <v>1344</v>
      </c>
      <c r="C6" s="5" t="n">
        <v>85996</v>
      </c>
    </row>
    <row r="7" spans="1:3">
      <c r="A7" s="14" t="n">
        <v>2</v>
      </c>
    </row>
    <row r="8" spans="1:3">
      <c r="A8" s="3" t="s">
        <v>1337</v>
      </c>
    </row>
    <row r="9" spans="1:3">
      <c r="A9" s="4" t="s">
        <v>1165</v>
      </c>
      <c r="B9" s="6" t="n">
        <v>13317</v>
      </c>
      <c r="C9" s="7" t="n">
        <v>8359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31"/>
    <col customWidth="1" max="8" min="8" width="31"/>
    <col customWidth="1" max="9" min="9" width="14"/>
    <col customWidth="1" max="10" min="10" width="16"/>
  </cols>
  <sheetData>
    <row r="1" spans="1:10">
      <c r="A1" s="1" t="s">
        <v>1384</v>
      </c>
      <c r="B1" s="2" t="s">
        <v>566</v>
      </c>
      <c r="C1" s="2" t="s">
        <v>1385</v>
      </c>
      <c r="D1" s="2" t="s">
        <v>1386</v>
      </c>
      <c r="E1" s="2" t="s">
        <v>1</v>
      </c>
      <c r="J1" s="2" t="s">
        <v>1387</v>
      </c>
    </row>
    <row r="2" spans="1:10">
      <c r="B2" s="2" t="s">
        <v>1388</v>
      </c>
      <c r="C2" s="2" t="s">
        <v>58</v>
      </c>
      <c r="D2" s="2" t="s">
        <v>611</v>
      </c>
      <c r="E2" s="2" t="s">
        <v>58</v>
      </c>
      <c r="F2" s="2" t="s">
        <v>59</v>
      </c>
      <c r="G2" s="2" t="s">
        <v>1389</v>
      </c>
      <c r="H2" s="2" t="s">
        <v>1390</v>
      </c>
      <c r="I2" s="2" t="s">
        <v>569</v>
      </c>
      <c r="J2" s="2" t="s">
        <v>1391</v>
      </c>
    </row>
    <row r="3" spans="1:10">
      <c r="A3" s="3" t="s">
        <v>274</v>
      </c>
    </row>
    <row r="4" spans="1:10">
      <c r="A4" s="4" t="s">
        <v>1392</v>
      </c>
      <c r="F4" s="7" t="n">
        <v>13182</v>
      </c>
      <c r="H4" s="7" t="n">
        <v>19795</v>
      </c>
    </row>
    <row r="5" spans="1:10">
      <c r="A5" s="4" t="s">
        <v>573</v>
      </c>
    </row>
    <row r="6" spans="1:10">
      <c r="A6" s="3" t="s">
        <v>274</v>
      </c>
    </row>
    <row r="7" spans="1:10">
      <c r="A7" s="4" t="s">
        <v>574</v>
      </c>
      <c r="E7" s="7" t="n">
        <v>3444</v>
      </c>
      <c r="F7" s="5" t="n">
        <v>2086</v>
      </c>
      <c r="H7" s="5" t="n">
        <v>1122</v>
      </c>
    </row>
    <row r="8" spans="1:10">
      <c r="A8" s="4" t="s">
        <v>1393</v>
      </c>
    </row>
    <row r="9" spans="1:10">
      <c r="A9" s="3" t="s">
        <v>274</v>
      </c>
    </row>
    <row r="10" spans="1:10">
      <c r="A10" s="4" t="s">
        <v>1394</v>
      </c>
      <c r="E10" s="5" t="n">
        <v>6295</v>
      </c>
      <c r="F10" s="5" t="n">
        <v>5487</v>
      </c>
      <c r="H10" s="5" t="n">
        <v>4898</v>
      </c>
    </row>
    <row r="11" spans="1:10">
      <c r="A11" s="4" t="s">
        <v>1395</v>
      </c>
    </row>
    <row r="12" spans="1:10">
      <c r="A12" s="3" t="s">
        <v>274</v>
      </c>
    </row>
    <row r="13" spans="1:10">
      <c r="A13" s="4" t="s">
        <v>574</v>
      </c>
      <c r="E13" s="5" t="n">
        <v>37</v>
      </c>
      <c r="F13" s="5" t="n">
        <v>245</v>
      </c>
      <c r="H13" s="5" t="n">
        <v>274</v>
      </c>
    </row>
    <row r="14" spans="1:10">
      <c r="A14" s="4" t="s">
        <v>579</v>
      </c>
    </row>
    <row r="15" spans="1:10">
      <c r="A15" s="3" t="s">
        <v>274</v>
      </c>
    </row>
    <row r="16" spans="1:10">
      <c r="A16" s="4" t="s">
        <v>574</v>
      </c>
      <c r="E16" s="5" t="n">
        <v>3444</v>
      </c>
      <c r="F16" s="5" t="n">
        <v>2086</v>
      </c>
      <c r="H16" s="5" t="n">
        <v>1122</v>
      </c>
    </row>
    <row r="17" spans="1:10">
      <c r="A17" s="4" t="s">
        <v>580</v>
      </c>
      <c r="I17" s="4" t="s">
        <v>581</v>
      </c>
    </row>
    <row r="18" spans="1:10">
      <c r="A18" s="4" t="s">
        <v>1396</v>
      </c>
    </row>
    <row r="19" spans="1:10">
      <c r="A19" s="3" t="s">
        <v>274</v>
      </c>
    </row>
    <row r="20" spans="1:10">
      <c r="A20" s="4" t="s">
        <v>574</v>
      </c>
      <c r="E20" s="5" t="n">
        <v>5</v>
      </c>
      <c r="F20" s="5" t="n">
        <v>54</v>
      </c>
      <c r="H20" s="5" t="n">
        <v>113</v>
      </c>
    </row>
    <row r="21" spans="1:10">
      <c r="A21" s="4" t="s">
        <v>447</v>
      </c>
    </row>
    <row r="22" spans="1:10">
      <c r="A22" s="3" t="s">
        <v>274</v>
      </c>
    </row>
    <row r="23" spans="1:10">
      <c r="A23" s="4" t="s">
        <v>574</v>
      </c>
      <c r="E23" s="5" t="n">
        <v>6584</v>
      </c>
      <c r="F23" s="5" t="n">
        <v>4281</v>
      </c>
      <c r="H23" s="5" t="n">
        <v>3029</v>
      </c>
    </row>
    <row r="24" spans="1:10">
      <c r="A24" s="4" t="s">
        <v>1394</v>
      </c>
      <c r="E24" s="5" t="n">
        <v>8189</v>
      </c>
      <c r="F24" s="5" t="n">
        <v>6439</v>
      </c>
      <c r="H24" s="5" t="n">
        <v>5197</v>
      </c>
    </row>
    <row r="25" spans="1:10">
      <c r="A25" s="4" t="s">
        <v>1397</v>
      </c>
    </row>
    <row r="26" spans="1:10">
      <c r="A26" s="3" t="s">
        <v>274</v>
      </c>
    </row>
    <row r="27" spans="1:10">
      <c r="A27" s="4" t="s">
        <v>574</v>
      </c>
      <c r="E27" s="5" t="n">
        <v>956</v>
      </c>
      <c r="F27" s="5" t="n">
        <v>847</v>
      </c>
      <c r="H27" s="5" t="n">
        <v>708</v>
      </c>
    </row>
    <row r="28" spans="1:10">
      <c r="A28" s="4" t="s">
        <v>591</v>
      </c>
      <c r="J28" s="4" t="s">
        <v>592</v>
      </c>
    </row>
    <row r="29" spans="1:10">
      <c r="A29" s="4" t="s">
        <v>1398</v>
      </c>
    </row>
    <row r="30" spans="1:10">
      <c r="A30" s="3" t="s">
        <v>274</v>
      </c>
    </row>
    <row r="31" spans="1:10">
      <c r="A31" s="4" t="s">
        <v>574</v>
      </c>
      <c r="E31" s="5" t="n">
        <v>497</v>
      </c>
      <c r="F31" s="5" t="n">
        <v>409</v>
      </c>
      <c r="H31" s="5" t="n">
        <v>246</v>
      </c>
    </row>
    <row r="32" spans="1:10">
      <c r="A32" s="4" t="s">
        <v>1399</v>
      </c>
    </row>
    <row r="33" spans="1:10">
      <c r="A33" s="3" t="s">
        <v>274</v>
      </c>
    </row>
    <row r="34" spans="1:10">
      <c r="A34" s="4" t="s">
        <v>574</v>
      </c>
      <c r="E34" s="5" t="n">
        <v>482</v>
      </c>
      <c r="F34" s="5" t="n">
        <v>264</v>
      </c>
      <c r="H34" s="5" t="n">
        <v>104</v>
      </c>
    </row>
    <row r="35" spans="1:10">
      <c r="A35" s="4" t="s">
        <v>1400</v>
      </c>
    </row>
    <row r="36" spans="1:10">
      <c r="A36" s="3" t="s">
        <v>274</v>
      </c>
    </row>
    <row r="37" spans="1:10">
      <c r="A37" s="4" t="s">
        <v>574</v>
      </c>
      <c r="E37" s="5" t="n">
        <v>1200</v>
      </c>
      <c r="F37" s="5" t="n">
        <v>621</v>
      </c>
      <c r="H37" s="5" t="n">
        <v>736</v>
      </c>
    </row>
    <row r="38" spans="1:10">
      <c r="A38" s="4" t="s">
        <v>1394</v>
      </c>
      <c r="E38" s="5" t="n">
        <v>1894</v>
      </c>
      <c r="F38" s="5" t="n">
        <v>952</v>
      </c>
      <c r="H38" s="7" t="n">
        <v>299</v>
      </c>
    </row>
    <row r="39" spans="1:10">
      <c r="A39" s="4" t="s">
        <v>1401</v>
      </c>
    </row>
    <row r="40" spans="1:10">
      <c r="A40" s="3" t="s">
        <v>274</v>
      </c>
    </row>
    <row r="41" spans="1:10">
      <c r="A41" s="4" t="s">
        <v>1402</v>
      </c>
      <c r="G41" s="5" t="n">
        <v>1</v>
      </c>
      <c r="H41" s="5" t="n">
        <v>1</v>
      </c>
    </row>
    <row r="42" spans="1:10">
      <c r="A42" s="4" t="s">
        <v>1403</v>
      </c>
      <c r="G42" s="6" t="n">
        <v>33</v>
      </c>
      <c r="H42" s="7" t="n">
        <v>204</v>
      </c>
    </row>
    <row r="43" spans="1:10">
      <c r="A43" s="4" t="s">
        <v>1404</v>
      </c>
      <c r="H43" s="5" t="n">
        <v>3</v>
      </c>
    </row>
    <row r="44" spans="1:10">
      <c r="A44" s="4" t="s">
        <v>1405</v>
      </c>
    </row>
    <row r="45" spans="1:10">
      <c r="A45" s="3" t="s">
        <v>274</v>
      </c>
    </row>
    <row r="46" spans="1:10">
      <c r="A46" s="4" t="s">
        <v>1394</v>
      </c>
      <c r="D46" s="7" t="n">
        <v>3437</v>
      </c>
      <c r="F46" s="5" t="n">
        <v>4444</v>
      </c>
      <c r="H46" s="5" t="n">
        <v>2370</v>
      </c>
    </row>
    <row r="47" spans="1:10">
      <c r="A47" s="4" t="s">
        <v>1406</v>
      </c>
    </row>
    <row r="48" spans="1:10">
      <c r="A48" s="3" t="s">
        <v>274</v>
      </c>
    </row>
    <row r="49" spans="1:10">
      <c r="A49" s="4" t="s">
        <v>574</v>
      </c>
      <c r="D49" s="7" t="n">
        <v>123</v>
      </c>
      <c r="F49" s="5" t="n">
        <v>152</v>
      </c>
      <c r="H49" s="5" t="n">
        <v>86</v>
      </c>
    </row>
    <row r="50" spans="1:10">
      <c r="A50" s="4" t="s">
        <v>1407</v>
      </c>
    </row>
    <row r="51" spans="1:10">
      <c r="A51" s="3" t="s">
        <v>274</v>
      </c>
    </row>
    <row r="52" spans="1:10">
      <c r="A52" s="4" t="s">
        <v>574</v>
      </c>
      <c r="E52" s="5" t="n">
        <v>223</v>
      </c>
      <c r="F52" s="5" t="n">
        <v>105</v>
      </c>
      <c r="H52" s="5" t="n">
        <v>38</v>
      </c>
    </row>
    <row r="53" spans="1:10">
      <c r="A53" s="4" t="s">
        <v>1408</v>
      </c>
    </row>
    <row r="54" spans="1:10">
      <c r="A54" s="3" t="s">
        <v>274</v>
      </c>
    </row>
    <row r="55" spans="1:10">
      <c r="A55" s="4" t="s">
        <v>1394</v>
      </c>
      <c r="E55" s="7" t="n">
        <v>615</v>
      </c>
      <c r="F55" s="7" t="n">
        <v>340</v>
      </c>
      <c r="H55" s="7" t="n">
        <v>715</v>
      </c>
    </row>
    <row r="56" spans="1:10">
      <c r="A56" s="4" t="s">
        <v>1409</v>
      </c>
    </row>
    <row r="57" spans="1:10">
      <c r="A57" s="3" t="s">
        <v>274</v>
      </c>
    </row>
    <row r="58" spans="1:10">
      <c r="A58" s="4" t="s">
        <v>1410</v>
      </c>
      <c r="E58" s="4" t="s">
        <v>1411</v>
      </c>
      <c r="F58" s="4" t="s">
        <v>1411</v>
      </c>
      <c r="G58" s="4" t="s">
        <v>1411</v>
      </c>
      <c r="H58" s="4" t="s">
        <v>1411</v>
      </c>
    </row>
    <row r="59" spans="1:10">
      <c r="A59" s="4" t="s">
        <v>1412</v>
      </c>
      <c r="E59" s="4" t="s">
        <v>1411</v>
      </c>
      <c r="F59" s="4" t="s">
        <v>1411</v>
      </c>
      <c r="G59" s="4" t="s">
        <v>1411</v>
      </c>
      <c r="H59" s="4" t="s">
        <v>1411</v>
      </c>
    </row>
    <row r="60" spans="1:10">
      <c r="A60" s="4" t="s">
        <v>1413</v>
      </c>
    </row>
    <row r="61" spans="1:10">
      <c r="A61" s="3" t="s">
        <v>274</v>
      </c>
    </row>
    <row r="62" spans="1:10">
      <c r="A62" s="4" t="s">
        <v>1394</v>
      </c>
      <c r="C62" s="7" t="n">
        <v>5608</v>
      </c>
    </row>
    <row r="63" spans="1:10">
      <c r="A63" s="4" t="s">
        <v>1414</v>
      </c>
    </row>
    <row r="64" spans="1:10">
      <c r="A64" s="3" t="s">
        <v>274</v>
      </c>
    </row>
    <row r="65" spans="1:10">
      <c r="A65" s="4" t="s">
        <v>1415</v>
      </c>
      <c r="B65" s="5" t="n">
        <v>27027027</v>
      </c>
    </row>
    <row r="66" spans="1:10">
      <c r="A66" s="4" t="s">
        <v>1416</v>
      </c>
      <c r="B66" s="6" t="n">
        <v>74</v>
      </c>
    </row>
    <row r="67" spans="1:10">
      <c r="A67" s="4" t="s">
        <v>1417</v>
      </c>
      <c r="B67" s="6" t="n">
        <v>2000</v>
      </c>
    </row>
  </sheetData>
  <mergeCells count="2">
    <mergeCell ref="A1:A2"/>
    <mergeCell ref="E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18</v>
      </c>
      <c r="B1" s="2" t="s">
        <v>1</v>
      </c>
    </row>
    <row r="2" spans="1:2">
      <c r="B2" s="2" t="s">
        <v>58</v>
      </c>
    </row>
    <row r="3" spans="1:2">
      <c r="A3" s="3" t="s">
        <v>276</v>
      </c>
    </row>
    <row r="4" spans="1:2">
      <c r="A4" s="4" t="s">
        <v>1419</v>
      </c>
      <c r="B4" s="4" t="s">
        <v>551</v>
      </c>
    </row>
    <row r="5" spans="1:2">
      <c r="A5" s="4" t="s">
        <v>552</v>
      </c>
      <c r="B5" s="4" t="s">
        <v>553</v>
      </c>
    </row>
    <row r="6" spans="1:2">
      <c r="A6" s="4" t="s">
        <v>276</v>
      </c>
      <c r="B6" s="7" t="n">
        <v>7789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20</v>
      </c>
      <c r="B1" s="2" t="s">
        <v>126</v>
      </c>
      <c r="C1" s="2" t="s">
        <v>127</v>
      </c>
    </row>
    <row r="2" spans="1:3">
      <c r="A2" s="4" t="s">
        <v>451</v>
      </c>
    </row>
    <row r="3" spans="1:3">
      <c r="A3" s="3" t="s">
        <v>1421</v>
      </c>
    </row>
    <row r="4" spans="1:3">
      <c r="A4" s="4" t="s">
        <v>1422</v>
      </c>
      <c r="B4" s="7" t="n">
        <v>5788</v>
      </c>
      <c r="C4" s="7" t="n">
        <v>4609</v>
      </c>
    </row>
    <row r="5" spans="1:3">
      <c r="A5" s="4" t="s">
        <v>1423</v>
      </c>
    </row>
    <row r="6" spans="1:3">
      <c r="A6" s="3" t="s">
        <v>1421</v>
      </c>
    </row>
    <row r="7" spans="1:3">
      <c r="A7" s="4" t="s">
        <v>1422</v>
      </c>
      <c r="B7" s="5" t="n">
        <v>3181</v>
      </c>
      <c r="C7" s="5" t="n">
        <v>1771</v>
      </c>
    </row>
    <row r="8" spans="1:3">
      <c r="A8" s="4" t="s">
        <v>1424</v>
      </c>
    </row>
    <row r="9" spans="1:3">
      <c r="A9" s="3" t="s">
        <v>1421</v>
      </c>
    </row>
    <row r="10" spans="1:3">
      <c r="A10" s="4" t="s">
        <v>1422</v>
      </c>
      <c r="B10" s="7" t="n">
        <v>2607</v>
      </c>
      <c r="C10" s="7" t="n">
        <v>28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25</v>
      </c>
      <c r="B1" s="2" t="s">
        <v>1</v>
      </c>
    </row>
    <row r="2" spans="1:4">
      <c r="B2" s="2" t="s">
        <v>126</v>
      </c>
      <c r="C2" s="2" t="s">
        <v>127</v>
      </c>
      <c r="D2" s="2" t="s">
        <v>466</v>
      </c>
    </row>
    <row r="3" spans="1:4">
      <c r="A3" s="3" t="s">
        <v>1426</v>
      </c>
    </row>
    <row r="4" spans="1:4">
      <c r="A4" s="4" t="s">
        <v>1427</v>
      </c>
      <c r="B4" s="7" t="n">
        <v>2760</v>
      </c>
      <c r="C4" s="7" t="n">
        <v>862</v>
      </c>
    </row>
    <row r="5" spans="1:4">
      <c r="A5" s="4" t="s">
        <v>1428</v>
      </c>
      <c r="B5" s="5" t="n">
        <v>7652</v>
      </c>
      <c r="C5" s="5" t="n">
        <v>1593</v>
      </c>
    </row>
    <row r="6" spans="1:4">
      <c r="A6" s="4" t="s">
        <v>1429</v>
      </c>
      <c r="B6" s="5" t="n">
        <v>11940</v>
      </c>
      <c r="C6" s="5" t="n">
        <v>834</v>
      </c>
    </row>
    <row r="7" spans="1:4">
      <c r="A7" s="4" t="s">
        <v>621</v>
      </c>
      <c r="B7" s="5" t="n">
        <v>22352</v>
      </c>
      <c r="C7" s="5" t="n">
        <v>3289</v>
      </c>
    </row>
    <row r="8" spans="1:4">
      <c r="A8" s="4" t="s">
        <v>1430</v>
      </c>
      <c r="B8" s="7" t="n">
        <v>2279</v>
      </c>
      <c r="C8" s="7" t="n">
        <v>747</v>
      </c>
      <c r="D8" s="7" t="n">
        <v>4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126</v>
      </c>
      <c r="C1" s="2" t="s">
        <v>127</v>
      </c>
    </row>
    <row r="2" spans="1:3">
      <c r="A2" s="3" t="s">
        <v>278</v>
      </c>
    </row>
    <row r="3" spans="1:3">
      <c r="A3" s="4" t="s">
        <v>1427</v>
      </c>
      <c r="B3" s="7" t="n">
        <v>19737</v>
      </c>
      <c r="C3" s="7" t="n">
        <v>8295</v>
      </c>
    </row>
    <row r="4" spans="1:3">
      <c r="A4" s="4" t="s">
        <v>1428</v>
      </c>
      <c r="B4" s="5" t="n">
        <v>12097</v>
      </c>
      <c r="C4" s="5" t="n">
        <v>10593</v>
      </c>
    </row>
    <row r="5" spans="1:3">
      <c r="A5" s="4" t="s">
        <v>1429</v>
      </c>
      <c r="B5" s="5" t="n">
        <v>3672</v>
      </c>
      <c r="C5" s="5" t="n">
        <v>3678</v>
      </c>
    </row>
    <row r="6" spans="1:3">
      <c r="A6" s="4" t="s">
        <v>621</v>
      </c>
      <c r="B6" s="7" t="n">
        <v>35506</v>
      </c>
      <c r="C6" s="7" t="n">
        <v>2256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126</v>
      </c>
      <c r="C1" s="2" t="s">
        <v>127</v>
      </c>
    </row>
    <row r="2" spans="1:3">
      <c r="A2" s="4" t="s">
        <v>1433</v>
      </c>
    </row>
    <row r="3" spans="1:3">
      <c r="A3" s="3" t="s">
        <v>1434</v>
      </c>
    </row>
    <row r="4" spans="1:3">
      <c r="A4" s="4" t="s">
        <v>871</v>
      </c>
      <c r="B4" s="7" t="n">
        <v>15174</v>
      </c>
      <c r="C4" s="7" t="n">
        <v>1749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5</v>
      </c>
      <c r="B1" s="2" t="s">
        <v>126</v>
      </c>
      <c r="C1" s="2" t="s">
        <v>127</v>
      </c>
      <c r="D1" s="2" t="s">
        <v>1436</v>
      </c>
    </row>
    <row r="2" spans="1:4">
      <c r="A2" s="3" t="s">
        <v>1437</v>
      </c>
    </row>
    <row r="3" spans="1:4">
      <c r="A3" s="4" t="s">
        <v>871</v>
      </c>
      <c r="B3" s="6" t="n">
        <v>770</v>
      </c>
      <c r="C3" s="6" t="n">
        <v>800</v>
      </c>
    </row>
    <row r="4" spans="1:4">
      <c r="A4" s="4" t="s">
        <v>503</v>
      </c>
    </row>
    <row r="5" spans="1:4">
      <c r="A5" s="3" t="s">
        <v>1437</v>
      </c>
    </row>
    <row r="6" spans="1:4">
      <c r="A6" s="4" t="s">
        <v>871</v>
      </c>
      <c r="D6" s="6" t="n">
        <v>8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126</v>
      </c>
    </row>
    <row r="3" spans="1:2">
      <c r="A3" s="3" t="s">
        <v>251</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8</v>
      </c>
      <c r="B1" s="2" t="s">
        <v>1</v>
      </c>
    </row>
    <row r="2" spans="1:5">
      <c r="B2" s="2" t="s">
        <v>57</v>
      </c>
      <c r="C2" s="2" t="s">
        <v>58</v>
      </c>
      <c r="D2" s="2" t="s">
        <v>59</v>
      </c>
      <c r="E2" s="2" t="s">
        <v>60</v>
      </c>
    </row>
    <row r="3" spans="1:5">
      <c r="A3" s="4" t="s">
        <v>31</v>
      </c>
      <c r="B3" s="6" t="n">
        <v>39898</v>
      </c>
      <c r="C3" s="7" t="n">
        <v>250266</v>
      </c>
      <c r="D3" s="7" t="n">
        <v>158273</v>
      </c>
      <c r="E3" s="7" t="n">
        <v>101143</v>
      </c>
    </row>
    <row r="4" spans="1:5">
      <c r="A4" s="4" t="s">
        <v>1439</v>
      </c>
      <c r="B4" s="5" t="n">
        <v>11050</v>
      </c>
      <c r="C4" s="5" t="n">
        <v>69314</v>
      </c>
      <c r="D4" s="5" t="n">
        <v>48055</v>
      </c>
      <c r="E4" s="5" t="n">
        <v>29102</v>
      </c>
    </row>
    <row r="5" spans="1:5">
      <c r="A5" s="4" t="s">
        <v>1440</v>
      </c>
      <c r="C5" s="5" t="n">
        <v>20075</v>
      </c>
      <c r="D5" s="5" t="n">
        <v>15995</v>
      </c>
      <c r="E5" s="5" t="n">
        <v>16082</v>
      </c>
    </row>
    <row r="6" spans="1:5">
      <c r="A6" s="4" t="s">
        <v>1441</v>
      </c>
      <c r="B6" s="5" t="n">
        <v>1135</v>
      </c>
      <c r="C6" s="5" t="n">
        <v>7120</v>
      </c>
      <c r="D6" s="5" t="n">
        <v>5122</v>
      </c>
      <c r="E6" s="5" t="n">
        <v>2931</v>
      </c>
    </row>
    <row r="7" spans="1:5">
      <c r="A7" s="4" t="s">
        <v>1442</v>
      </c>
      <c r="B7" s="6" t="n">
        <v>79</v>
      </c>
      <c r="C7" s="5" t="n">
        <v>494</v>
      </c>
      <c r="D7" s="5" t="n">
        <v>0</v>
      </c>
      <c r="E7" s="5" t="n">
        <v>455</v>
      </c>
    </row>
    <row r="8" spans="1:5">
      <c r="A8" s="4" t="s">
        <v>945</v>
      </c>
    </row>
    <row r="9" spans="1:5">
      <c r="A9" s="4" t="s">
        <v>31</v>
      </c>
      <c r="C9" s="5" t="n">
        <v>214020</v>
      </c>
      <c r="D9" s="5" t="n">
        <v>133880</v>
      </c>
      <c r="E9" s="5" t="n">
        <v>92335</v>
      </c>
    </row>
    <row r="10" spans="1:5">
      <c r="A10" s="4" t="s">
        <v>955</v>
      </c>
    </row>
    <row r="11" spans="1:5">
      <c r="A11" s="4" t="s">
        <v>31</v>
      </c>
      <c r="C11" s="5" t="n">
        <v>13390</v>
      </c>
      <c r="D11" s="5" t="n">
        <v>6663</v>
      </c>
      <c r="E11" s="5" t="n">
        <v>3019</v>
      </c>
    </row>
    <row r="12" spans="1:5">
      <c r="A12" s="4" t="s">
        <v>956</v>
      </c>
    </row>
    <row r="13" spans="1:5">
      <c r="A13" s="4" t="s">
        <v>31</v>
      </c>
      <c r="C13" s="5" t="n">
        <v>19564</v>
      </c>
      <c r="D13" s="5" t="n">
        <v>14733</v>
      </c>
      <c r="E13" s="5" t="n">
        <v>3972</v>
      </c>
    </row>
    <row r="14" spans="1:5">
      <c r="A14" s="4" t="s">
        <v>1442</v>
      </c>
      <c r="C14" s="5" t="n">
        <v>494</v>
      </c>
    </row>
    <row r="15" spans="1:5">
      <c r="A15" s="4" t="s">
        <v>957</v>
      </c>
    </row>
    <row r="16" spans="1:5">
      <c r="A16" s="4" t="s">
        <v>31</v>
      </c>
      <c r="C16" s="5" t="n">
        <v>3292</v>
      </c>
      <c r="D16" s="5" t="n">
        <v>2997</v>
      </c>
      <c r="E16" s="5" t="n">
        <v>1817</v>
      </c>
    </row>
    <row r="17" spans="1:5">
      <c r="A17" s="4" t="s">
        <v>1443</v>
      </c>
    </row>
    <row r="18" spans="1:5">
      <c r="A18" s="4" t="s">
        <v>31</v>
      </c>
      <c r="C18" s="5" t="n">
        <v>250266</v>
      </c>
      <c r="D18" s="5" t="n">
        <v>158273</v>
      </c>
      <c r="E18" s="5" t="n">
        <v>101143</v>
      </c>
    </row>
    <row r="19" spans="1:5">
      <c r="A19" s="4" t="s">
        <v>1439</v>
      </c>
      <c r="C19" s="5" t="n">
        <v>78617</v>
      </c>
      <c r="D19" s="5" t="n">
        <v>55819</v>
      </c>
      <c r="E19" s="5" t="n">
        <v>37220</v>
      </c>
    </row>
    <row r="20" spans="1:5">
      <c r="A20" s="4" t="s">
        <v>1440</v>
      </c>
      <c r="C20" s="5" t="n">
        <v>16589</v>
      </c>
      <c r="D20" s="5" t="n">
        <v>11666</v>
      </c>
      <c r="E20" s="5" t="n">
        <v>11646</v>
      </c>
    </row>
    <row r="21" spans="1:5">
      <c r="A21" s="4" t="s">
        <v>1441</v>
      </c>
      <c r="C21" s="5" t="n">
        <v>6794</v>
      </c>
      <c r="D21" s="5" t="n">
        <v>4804</v>
      </c>
      <c r="E21" s="5" t="n">
        <v>2641</v>
      </c>
    </row>
    <row r="22" spans="1:5">
      <c r="A22" s="4" t="s">
        <v>1444</v>
      </c>
      <c r="C22" s="5" t="n">
        <v>102000</v>
      </c>
      <c r="D22" s="5" t="n">
        <v>72289</v>
      </c>
      <c r="E22" s="5" t="n">
        <v>51507</v>
      </c>
    </row>
    <row r="23" spans="1:5">
      <c r="A23" s="4" t="s">
        <v>1445</v>
      </c>
    </row>
    <row r="24" spans="1:5">
      <c r="A24" s="4" t="s">
        <v>31</v>
      </c>
      <c r="C24" s="5" t="n">
        <v>214020</v>
      </c>
      <c r="D24" s="5" t="n">
        <v>133880</v>
      </c>
      <c r="E24" s="5" t="n">
        <v>92335</v>
      </c>
    </row>
    <row r="25" spans="1:5">
      <c r="A25" s="4" t="s">
        <v>1439</v>
      </c>
      <c r="C25" s="5" t="n">
        <v>102743</v>
      </c>
      <c r="D25" s="5" t="n">
        <v>74180</v>
      </c>
      <c r="E25" s="5" t="n">
        <v>51153</v>
      </c>
    </row>
    <row r="26" spans="1:5">
      <c r="A26" s="4" t="s">
        <v>1440</v>
      </c>
      <c r="C26" s="5" t="n">
        <v>8466</v>
      </c>
      <c r="D26" s="5" t="n">
        <v>5994</v>
      </c>
      <c r="E26" s="5" t="n">
        <v>6224</v>
      </c>
    </row>
    <row r="27" spans="1:5">
      <c r="A27" s="4" t="s">
        <v>1441</v>
      </c>
      <c r="C27" s="5" t="n">
        <v>2891</v>
      </c>
      <c r="D27" s="5" t="n">
        <v>2258</v>
      </c>
      <c r="E27" s="5" t="n">
        <v>659</v>
      </c>
    </row>
    <row r="28" spans="1:5">
      <c r="A28" s="4" t="s">
        <v>1444</v>
      </c>
      <c r="C28" s="7" t="n">
        <v>114100</v>
      </c>
      <c r="D28" s="7" t="n">
        <v>82432</v>
      </c>
      <c r="E28" s="7" t="n">
        <v>58036</v>
      </c>
    </row>
    <row r="29" spans="1:5">
      <c r="A29" s="4" t="s">
        <v>1446</v>
      </c>
      <c r="B29" s="4" t="s">
        <v>680</v>
      </c>
      <c r="C29" s="4" t="s">
        <v>680</v>
      </c>
      <c r="D29" s="4" t="s">
        <v>1447</v>
      </c>
      <c r="E29" s="4" t="s">
        <v>1448</v>
      </c>
    </row>
    <row r="30" spans="1:5">
      <c r="A30" s="4" t="s">
        <v>1449</v>
      </c>
    </row>
    <row r="31" spans="1:5">
      <c r="A31" s="4" t="s">
        <v>31</v>
      </c>
      <c r="C31" s="7" t="n">
        <v>13390</v>
      </c>
      <c r="D31" s="7" t="n">
        <v>6663</v>
      </c>
      <c r="E31" s="7" t="n">
        <v>3019</v>
      </c>
    </row>
    <row r="32" spans="1:5">
      <c r="A32" s="4" t="s">
        <v>1439</v>
      </c>
      <c r="C32" s="5" t="n">
        <v>-3085</v>
      </c>
      <c r="D32" s="5" t="n">
        <v>-1681</v>
      </c>
      <c r="E32" s="5" t="n">
        <v>-2605</v>
      </c>
    </row>
    <row r="33" spans="1:5">
      <c r="A33" s="4" t="s">
        <v>1440</v>
      </c>
      <c r="C33" s="5" t="n">
        <v>2274</v>
      </c>
      <c r="D33" s="5" t="n">
        <v>1201</v>
      </c>
      <c r="E33" s="5" t="n">
        <v>1349</v>
      </c>
    </row>
    <row r="34" spans="1:5">
      <c r="A34" s="4" t="s">
        <v>1441</v>
      </c>
      <c r="C34" s="5" t="n">
        <v>12</v>
      </c>
      <c r="D34" s="5" t="n">
        <v>4</v>
      </c>
      <c r="E34" s="5" t="n">
        <v>4</v>
      </c>
    </row>
    <row r="35" spans="1:5">
      <c r="A35" s="4" t="s">
        <v>1444</v>
      </c>
      <c r="C35" s="7" t="n">
        <v>-799</v>
      </c>
      <c r="D35" s="7" t="n">
        <v>-476</v>
      </c>
      <c r="E35" s="7" t="n">
        <v>-1252</v>
      </c>
    </row>
    <row r="36" spans="1:5">
      <c r="A36" s="4" t="s">
        <v>1446</v>
      </c>
      <c r="B36" s="4" t="s">
        <v>1450</v>
      </c>
      <c r="C36" s="4" t="s">
        <v>1450</v>
      </c>
      <c r="D36" s="4" t="s">
        <v>1451</v>
      </c>
      <c r="E36" s="4" t="s">
        <v>1452</v>
      </c>
    </row>
    <row r="37" spans="1:5">
      <c r="A37" s="4" t="s">
        <v>1453</v>
      </c>
    </row>
    <row r="38" spans="1:5">
      <c r="A38" s="4" t="s">
        <v>31</v>
      </c>
      <c r="C38" s="7" t="n">
        <v>19564</v>
      </c>
      <c r="D38" s="7" t="n">
        <v>14733</v>
      </c>
      <c r="E38" s="7" t="n">
        <v>3972</v>
      </c>
    </row>
    <row r="39" spans="1:5">
      <c r="A39" s="4" t="s">
        <v>1439</v>
      </c>
      <c r="C39" s="5" t="n">
        <v>-14140</v>
      </c>
      <c r="D39" s="5" t="n">
        <v>-9882</v>
      </c>
      <c r="E39" s="5" t="n">
        <v>-4112</v>
      </c>
    </row>
    <row r="40" spans="1:5">
      <c r="A40" s="4" t="s">
        <v>1440</v>
      </c>
      <c r="C40" s="5" t="n">
        <v>2142</v>
      </c>
      <c r="D40" s="5" t="n">
        <v>1454</v>
      </c>
      <c r="E40" s="5" t="n">
        <v>981</v>
      </c>
    </row>
    <row r="41" spans="1:5">
      <c r="A41" s="4" t="s">
        <v>1441</v>
      </c>
      <c r="C41" s="5" t="n">
        <v>3693</v>
      </c>
      <c r="D41" s="5" t="n">
        <v>1886</v>
      </c>
      <c r="E41" s="5" t="n">
        <v>1321</v>
      </c>
    </row>
    <row r="42" spans="1:5">
      <c r="A42" s="4" t="s">
        <v>1444</v>
      </c>
      <c r="C42" s="7" t="n">
        <v>-8305</v>
      </c>
      <c r="D42" s="7" t="n">
        <v>-6542</v>
      </c>
      <c r="E42" s="7" t="n">
        <v>-1810</v>
      </c>
    </row>
    <row r="43" spans="1:5">
      <c r="A43" s="4" t="s">
        <v>1446</v>
      </c>
      <c r="B43" s="4" t="s">
        <v>1454</v>
      </c>
      <c r="C43" s="4" t="s">
        <v>1454</v>
      </c>
      <c r="D43" s="4" t="s">
        <v>1455</v>
      </c>
      <c r="E43" s="4" t="s">
        <v>1456</v>
      </c>
    </row>
    <row r="44" spans="1:5">
      <c r="A44" s="4" t="s">
        <v>1457</v>
      </c>
    </row>
    <row r="45" spans="1:5">
      <c r="A45" s="4" t="s">
        <v>31</v>
      </c>
      <c r="C45" s="7" t="n">
        <v>3292</v>
      </c>
      <c r="D45" s="7" t="n">
        <v>2997</v>
      </c>
      <c r="E45" s="7" t="n">
        <v>1817</v>
      </c>
    </row>
    <row r="46" spans="1:5">
      <c r="A46" s="4" t="s">
        <v>1439</v>
      </c>
      <c r="C46" s="5" t="n">
        <v>-6901</v>
      </c>
      <c r="D46" s="5" t="n">
        <v>-6798</v>
      </c>
      <c r="E46" s="5" t="n">
        <v>-7216</v>
      </c>
    </row>
    <row r="47" spans="1:5">
      <c r="A47" s="4" t="s">
        <v>1440</v>
      </c>
      <c r="C47" s="5" t="n">
        <v>3707</v>
      </c>
      <c r="D47" s="5" t="n">
        <v>3017</v>
      </c>
      <c r="E47" s="5" t="n">
        <v>3092</v>
      </c>
    </row>
    <row r="48" spans="1:5">
      <c r="A48" s="4" t="s">
        <v>1441</v>
      </c>
      <c r="C48" s="5" t="n">
        <v>198</v>
      </c>
      <c r="D48" s="5" t="n">
        <v>656</v>
      </c>
      <c r="E48" s="5" t="n">
        <v>657</v>
      </c>
    </row>
    <row r="49" spans="1:5">
      <c r="A49" s="4" t="s">
        <v>1444</v>
      </c>
      <c r="C49" s="7" t="n">
        <v>-2996</v>
      </c>
      <c r="D49" s="7" t="n">
        <v>-3125</v>
      </c>
      <c r="E49" s="7" t="n">
        <v>-3467</v>
      </c>
    </row>
    <row r="50" spans="1:5">
      <c r="A50" s="4" t="s">
        <v>1446</v>
      </c>
      <c r="B50" s="4" t="s">
        <v>1458</v>
      </c>
      <c r="C50" s="4" t="s">
        <v>1458</v>
      </c>
      <c r="D50" s="4" t="s">
        <v>1459</v>
      </c>
      <c r="E50" s="4" t="s">
        <v>1460</v>
      </c>
    </row>
    <row r="51" spans="1:5">
      <c r="A51" s="4" t="s">
        <v>1461</v>
      </c>
    </row>
    <row r="52" spans="1:5">
      <c r="A52" s="4" t="s">
        <v>1439</v>
      </c>
      <c r="C52" s="7" t="n">
        <v>-9303</v>
      </c>
      <c r="D52" s="7" t="n">
        <v>-7764</v>
      </c>
      <c r="E52" s="7" t="n">
        <v>-8118</v>
      </c>
    </row>
    <row r="53" spans="1:5">
      <c r="A53" s="4" t="s">
        <v>1440</v>
      </c>
      <c r="C53" s="5" t="n">
        <v>3486</v>
      </c>
      <c r="D53" s="5" t="n">
        <v>4329</v>
      </c>
      <c r="E53" s="5" t="n">
        <v>4436</v>
      </c>
    </row>
    <row r="54" spans="1:5">
      <c r="A54" s="4" t="s">
        <v>1441</v>
      </c>
      <c r="C54" s="5" t="n">
        <v>326</v>
      </c>
      <c r="D54" s="5" t="n">
        <v>318</v>
      </c>
      <c r="E54" s="5" t="n">
        <v>290</v>
      </c>
    </row>
    <row r="55" spans="1:5">
      <c r="A55" s="4" t="s">
        <v>1442</v>
      </c>
      <c r="C55" s="5" t="n">
        <v>494</v>
      </c>
      <c r="E55" s="5" t="n">
        <v>455</v>
      </c>
    </row>
    <row r="56" spans="1:5">
      <c r="A56" s="4" t="s">
        <v>1444</v>
      </c>
      <c r="C56" s="7" t="n">
        <v>-4997</v>
      </c>
      <c r="D56" s="7" t="n">
        <v>-3117</v>
      </c>
      <c r="E56" s="7" t="n">
        <v>-2937</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2</v>
      </c>
      <c r="B1" s="2" t="s">
        <v>1</v>
      </c>
    </row>
    <row r="2" spans="1:5">
      <c r="B2" s="2" t="s">
        <v>57</v>
      </c>
      <c r="C2" s="2" t="s">
        <v>58</v>
      </c>
      <c r="D2" s="2" t="s">
        <v>59</v>
      </c>
      <c r="E2" s="2" t="s">
        <v>60</v>
      </c>
    </row>
    <row r="3" spans="1:5">
      <c r="A3" s="4" t="s">
        <v>193</v>
      </c>
      <c r="C3" s="7" t="n">
        <v>-20075</v>
      </c>
      <c r="D3" s="7" t="n">
        <v>-15995</v>
      </c>
      <c r="E3" s="7" t="n">
        <v>-16082</v>
      </c>
    </row>
    <row r="4" spans="1:5">
      <c r="A4" s="4" t="s">
        <v>36</v>
      </c>
      <c r="B4" s="6" t="n">
        <v>-1135</v>
      </c>
      <c r="C4" s="5" t="n">
        <v>-7120</v>
      </c>
      <c r="D4" s="5" t="n">
        <v>-5122</v>
      </c>
      <c r="E4" s="5" t="n">
        <v>-2931</v>
      </c>
    </row>
    <row r="5" spans="1:5">
      <c r="A5" s="4" t="s">
        <v>37</v>
      </c>
      <c r="B5" s="5" t="n">
        <v>-79</v>
      </c>
      <c r="C5" s="5" t="n">
        <v>-494</v>
      </c>
      <c r="D5" s="5" t="n">
        <v>0</v>
      </c>
      <c r="E5" s="5" t="n">
        <v>-455</v>
      </c>
    </row>
    <row r="6" spans="1:5">
      <c r="A6" s="4" t="s">
        <v>1463</v>
      </c>
      <c r="B6" s="5" t="n">
        <v>11050</v>
      </c>
      <c r="C6" s="5" t="n">
        <v>69314</v>
      </c>
      <c r="D6" s="5" t="n">
        <v>48055</v>
      </c>
      <c r="E6" s="5" t="n">
        <v>29102</v>
      </c>
    </row>
    <row r="7" spans="1:5">
      <c r="A7" s="4" t="s">
        <v>39</v>
      </c>
      <c r="B7" s="5" t="n">
        <v>4862</v>
      </c>
      <c r="C7" s="5" t="n">
        <v>30495</v>
      </c>
      <c r="D7" s="5" t="n">
        <v>8559</v>
      </c>
      <c r="E7" s="5" t="n">
        <v>52254</v>
      </c>
    </row>
    <row r="8" spans="1:5">
      <c r="A8" s="4" t="s">
        <v>1464</v>
      </c>
      <c r="B8" s="5" t="n">
        <v>-568</v>
      </c>
      <c r="C8" s="5" t="n">
        <v>-3566</v>
      </c>
      <c r="D8" s="5" t="n">
        <v>-2671</v>
      </c>
      <c r="E8" s="5" t="n">
        <v>-1946</v>
      </c>
    </row>
    <row r="9" spans="1:5">
      <c r="A9" s="4" t="s">
        <v>41</v>
      </c>
      <c r="B9" s="5" t="n">
        <v>663</v>
      </c>
      <c r="C9" s="5" t="n">
        <v>4160</v>
      </c>
      <c r="D9" s="5" t="n">
        <v>6086</v>
      </c>
      <c r="E9" s="5" t="n">
        <v>2058</v>
      </c>
    </row>
    <row r="10" spans="1:5">
      <c r="A10" s="4" t="s">
        <v>43</v>
      </c>
      <c r="B10" s="5" t="n">
        <v>-2901</v>
      </c>
      <c r="C10" s="5" t="n">
        <v>-18199</v>
      </c>
      <c r="D10" s="5" t="n">
        <v>-13776</v>
      </c>
      <c r="E10" s="5" t="n">
        <v>-8449</v>
      </c>
    </row>
    <row r="11" spans="1:5">
      <c r="A11" s="4" t="s">
        <v>44</v>
      </c>
      <c r="C11" s="5" t="n">
        <v>-20792</v>
      </c>
      <c r="D11" s="5" t="n">
        <v>-5027</v>
      </c>
      <c r="E11" s="5" t="n">
        <v>-1730</v>
      </c>
    </row>
    <row r="12" spans="1:5">
      <c r="A12" s="4" t="s">
        <v>45</v>
      </c>
      <c r="B12" s="6" t="n">
        <v>9791</v>
      </c>
      <c r="C12" s="5" t="n">
        <v>61412</v>
      </c>
      <c r="D12" s="5" t="n">
        <v>41226</v>
      </c>
      <c r="E12" s="5" t="n">
        <v>71289</v>
      </c>
    </row>
    <row r="13" spans="1:5">
      <c r="A13" s="4" t="s">
        <v>1443</v>
      </c>
    </row>
    <row r="14" spans="1:5">
      <c r="A14" s="4" t="s">
        <v>1444</v>
      </c>
      <c r="C14" s="5" t="n">
        <v>102000</v>
      </c>
      <c r="D14" s="5" t="n">
        <v>72289</v>
      </c>
      <c r="E14" s="5" t="n">
        <v>51507</v>
      </c>
    </row>
    <row r="15" spans="1:5">
      <c r="A15" s="4" t="s">
        <v>193</v>
      </c>
      <c r="C15" s="5" t="n">
        <v>-16589</v>
      </c>
      <c r="D15" s="5" t="n">
        <v>-11666</v>
      </c>
      <c r="E15" s="5" t="n">
        <v>-11646</v>
      </c>
    </row>
    <row r="16" spans="1:5">
      <c r="A16" s="4" t="s">
        <v>36</v>
      </c>
      <c r="C16" s="5" t="n">
        <v>-6794</v>
      </c>
      <c r="D16" s="5" t="n">
        <v>-4804</v>
      </c>
      <c r="E16" s="5" t="n">
        <v>-2641</v>
      </c>
    </row>
    <row r="17" spans="1:5">
      <c r="A17" s="4" t="s">
        <v>1463</v>
      </c>
      <c r="C17" s="5" t="n">
        <v>78617</v>
      </c>
      <c r="D17" s="5" t="n">
        <v>55819</v>
      </c>
      <c r="E17" s="5" t="n">
        <v>37220</v>
      </c>
    </row>
    <row r="18" spans="1:5">
      <c r="A18" s="4" t="s">
        <v>1461</v>
      </c>
    </row>
    <row r="19" spans="1:5">
      <c r="A19" s="4" t="s">
        <v>1444</v>
      </c>
      <c r="C19" s="5" t="n">
        <v>-4997</v>
      </c>
      <c r="D19" s="5" t="n">
        <v>-3117</v>
      </c>
      <c r="E19" s="5" t="n">
        <v>-2937</v>
      </c>
    </row>
    <row r="20" spans="1:5">
      <c r="A20" s="4" t="s">
        <v>193</v>
      </c>
      <c r="C20" s="5" t="n">
        <v>-3486</v>
      </c>
      <c r="D20" s="5" t="n">
        <v>-4329</v>
      </c>
      <c r="E20" s="5" t="n">
        <v>-4436</v>
      </c>
    </row>
    <row r="21" spans="1:5">
      <c r="A21" s="4" t="s">
        <v>36</v>
      </c>
      <c r="C21" s="5" t="n">
        <v>-326</v>
      </c>
      <c r="D21" s="5" t="n">
        <v>-318</v>
      </c>
      <c r="E21" s="5" t="n">
        <v>-290</v>
      </c>
    </row>
    <row r="22" spans="1:5">
      <c r="A22" s="4" t="s">
        <v>37</v>
      </c>
      <c r="C22" s="5" t="n">
        <v>-494</v>
      </c>
      <c r="E22" s="5" t="n">
        <v>-455</v>
      </c>
    </row>
    <row r="23" spans="1:5">
      <c r="A23" s="4" t="s">
        <v>1463</v>
      </c>
      <c r="C23" s="7" t="n">
        <v>-9303</v>
      </c>
      <c r="D23" s="7" t="n">
        <v>-7764</v>
      </c>
      <c r="E23" s="7" t="n">
        <v>-8118</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5</v>
      </c>
      <c r="B1" s="2" t="s">
        <v>1</v>
      </c>
    </row>
    <row r="2" spans="1:5">
      <c r="B2" s="2" t="s">
        <v>57</v>
      </c>
      <c r="C2" s="2" t="s">
        <v>58</v>
      </c>
      <c r="D2" s="2" t="s">
        <v>59</v>
      </c>
      <c r="E2" s="2" t="s">
        <v>60</v>
      </c>
    </row>
    <row r="3" spans="1:5">
      <c r="A3" s="4" t="s">
        <v>191</v>
      </c>
      <c r="B3" s="6" t="n">
        <v>1401</v>
      </c>
      <c r="C3" s="7" t="n">
        <v>8789</v>
      </c>
      <c r="D3" s="7" t="n">
        <v>5284</v>
      </c>
      <c r="E3" s="7" t="n">
        <v>3770</v>
      </c>
    </row>
    <row r="4" spans="1:5">
      <c r="A4" s="4" t="s">
        <v>1445</v>
      </c>
    </row>
    <row r="5" spans="1:5">
      <c r="A5" s="4" t="s">
        <v>191</v>
      </c>
      <c r="C5" s="5" t="n">
        <v>3784</v>
      </c>
      <c r="D5" s="5" t="n">
        <v>2124</v>
      </c>
      <c r="E5" s="5" t="n">
        <v>1696</v>
      </c>
    </row>
    <row r="6" spans="1:5">
      <c r="A6" s="4" t="s">
        <v>1449</v>
      </c>
    </row>
    <row r="7" spans="1:5">
      <c r="A7" s="4" t="s">
        <v>191</v>
      </c>
      <c r="C7" s="5" t="n">
        <v>3047</v>
      </c>
      <c r="D7" s="5" t="n">
        <v>1438</v>
      </c>
      <c r="E7" s="5" t="n">
        <v>1116</v>
      </c>
    </row>
    <row r="8" spans="1:5">
      <c r="A8" s="4" t="s">
        <v>1453</v>
      </c>
    </row>
    <row r="9" spans="1:5">
      <c r="A9" s="4" t="s">
        <v>191</v>
      </c>
      <c r="C9" s="5" t="n">
        <v>986</v>
      </c>
      <c r="D9" s="5" t="n">
        <v>752</v>
      </c>
      <c r="E9" s="5" t="n">
        <v>316</v>
      </c>
    </row>
    <row r="10" spans="1:5">
      <c r="A10" s="4" t="s">
        <v>1457</v>
      </c>
    </row>
    <row r="11" spans="1:5">
      <c r="A11" s="4" t="s">
        <v>191</v>
      </c>
      <c r="C11" s="5" t="n">
        <v>437</v>
      </c>
      <c r="D11" s="5" t="n">
        <v>407</v>
      </c>
      <c r="E11" s="5" t="n">
        <v>333</v>
      </c>
    </row>
    <row r="12" spans="1:5">
      <c r="A12" s="4" t="s">
        <v>1461</v>
      </c>
    </row>
    <row r="13" spans="1:5">
      <c r="A13" s="4" t="s">
        <v>191</v>
      </c>
      <c r="C13" s="7" t="n">
        <v>535</v>
      </c>
      <c r="D13" s="7" t="n">
        <v>563</v>
      </c>
      <c r="E13" s="7" t="n">
        <v>309</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31</v>
      </c>
      <c r="B1" s="2" t="s">
        <v>1</v>
      </c>
    </row>
    <row r="2" spans="1:2">
      <c r="B2" s="2" t="s">
        <v>126</v>
      </c>
    </row>
    <row r="3" spans="1:2">
      <c r="A3" s="3" t="s">
        <v>31</v>
      </c>
    </row>
    <row r="4" spans="1:2">
      <c r="A4" s="4" t="s">
        <v>3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1</v>
      </c>
      <c r="B1" s="2" t="s">
        <v>1</v>
      </c>
    </row>
    <row r="2" spans="1:2">
      <c r="B2" s="2" t="s">
        <v>126</v>
      </c>
    </row>
    <row r="3" spans="1:2">
      <c r="A3" s="3" t="s">
        <v>41</v>
      </c>
    </row>
    <row r="4" spans="1:2">
      <c r="A4" s="4" t="s">
        <v>41</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126</v>
      </c>
    </row>
    <row r="3" spans="1:2">
      <c r="A3" s="3" t="s">
        <v>43</v>
      </c>
    </row>
    <row r="4" spans="1:2">
      <c r="A4" s="4" t="s">
        <v>4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126</v>
      </c>
    </row>
    <row r="3" spans="1:2">
      <c r="A3" s="3" t="s">
        <v>256</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8</v>
      </c>
      <c r="B1" s="2" t="s">
        <v>1</v>
      </c>
    </row>
    <row r="2" spans="1:2">
      <c r="B2" s="2" t="s">
        <v>126</v>
      </c>
    </row>
    <row r="3" spans="1:2">
      <c r="A3" s="3" t="s">
        <v>258</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2</v>
      </c>
      <c r="B1" s="2" t="s">
        <v>1</v>
      </c>
    </row>
    <row r="2" spans="1:2">
      <c r="B2" s="2" t="s">
        <v>126</v>
      </c>
    </row>
    <row r="3" spans="1:2">
      <c r="A3" s="3" t="s">
        <v>82</v>
      </c>
    </row>
    <row r="4" spans="1:2">
      <c r="A4" s="4" t="s">
        <v>82</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126</v>
      </c>
    </row>
    <row r="3" spans="1:2">
      <c r="A3" s="3" t="s">
        <v>261</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4</v>
      </c>
      <c r="B1" s="2" t="s">
        <v>1</v>
      </c>
    </row>
    <row r="2" spans="1:2">
      <c r="B2" s="2" t="s">
        <v>126</v>
      </c>
    </row>
    <row r="3" spans="1:2">
      <c r="A3" s="3" t="s">
        <v>84</v>
      </c>
    </row>
    <row r="4" spans="1:2">
      <c r="A4" s="4" t="s">
        <v>84</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5</v>
      </c>
      <c r="B1" s="2" t="s">
        <v>1</v>
      </c>
    </row>
    <row r="2" spans="1:5">
      <c r="B2" s="2" t="s">
        <v>26</v>
      </c>
      <c r="C2" s="2" t="s">
        <v>27</v>
      </c>
      <c r="D2" s="2" t="s">
        <v>28</v>
      </c>
      <c r="E2" s="2" t="s">
        <v>29</v>
      </c>
    </row>
    <row r="3" spans="1:5">
      <c r="A3" s="3" t="s">
        <v>30</v>
      </c>
    </row>
    <row r="4" spans="1:5">
      <c r="A4" s="4" t="s">
        <v>31</v>
      </c>
      <c r="B4" s="6" t="n">
        <v>39898</v>
      </c>
      <c r="C4" s="7" t="n">
        <v>250266</v>
      </c>
      <c r="D4" s="7" t="n">
        <v>158273</v>
      </c>
      <c r="E4" s="7" t="n">
        <v>101143</v>
      </c>
    </row>
    <row r="5" spans="1:5">
      <c r="A5" s="4" t="s">
        <v>32</v>
      </c>
      <c r="B5" s="5" t="n">
        <v>-17065</v>
      </c>
      <c r="C5" s="5" t="n">
        <v>-107044</v>
      </c>
      <c r="D5" s="5" t="n">
        <v>-59483</v>
      </c>
      <c r="E5" s="5" t="n">
        <v>-34355</v>
      </c>
    </row>
    <row r="6" spans="1:5">
      <c r="A6" s="4" t="s">
        <v>33</v>
      </c>
      <c r="B6" s="5" t="n">
        <v>-3628</v>
      </c>
      <c r="C6" s="5" t="n">
        <v>-22754</v>
      </c>
      <c r="D6" s="5" t="n">
        <v>-17060</v>
      </c>
      <c r="E6" s="5" t="n">
        <v>-13788</v>
      </c>
    </row>
    <row r="7" spans="1:5">
      <c r="A7" s="4" t="s">
        <v>34</v>
      </c>
      <c r="B7" s="5" t="n">
        <v>-4352</v>
      </c>
      <c r="C7" s="5" t="n">
        <v>-27299</v>
      </c>
      <c r="D7" s="5" t="n">
        <v>-16314</v>
      </c>
      <c r="E7" s="5" t="n">
        <v>-11307</v>
      </c>
    </row>
    <row r="8" spans="1:5">
      <c r="A8" s="4" t="s">
        <v>35</v>
      </c>
      <c r="B8" s="5" t="n">
        <v>-2589</v>
      </c>
      <c r="C8" s="5" t="n">
        <v>-16241</v>
      </c>
      <c r="D8" s="5" t="n">
        <v>-12239</v>
      </c>
      <c r="E8" s="5" t="n">
        <v>-9205</v>
      </c>
    </row>
    <row r="9" spans="1:5">
      <c r="A9" s="4" t="s">
        <v>36</v>
      </c>
      <c r="B9" s="5" t="n">
        <v>-1135</v>
      </c>
      <c r="C9" s="5" t="n">
        <v>-7120</v>
      </c>
      <c r="D9" s="5" t="n">
        <v>-5122</v>
      </c>
      <c r="E9" s="5" t="n">
        <v>-2931</v>
      </c>
    </row>
    <row r="10" spans="1:5">
      <c r="A10" s="4" t="s">
        <v>37</v>
      </c>
      <c r="B10" s="5" t="n">
        <v>-79</v>
      </c>
      <c r="C10" s="5" t="n">
        <v>-494</v>
      </c>
      <c r="D10" s="5" t="n">
        <v>0</v>
      </c>
      <c r="E10" s="5" t="n">
        <v>-455</v>
      </c>
    </row>
    <row r="11" spans="1:5">
      <c r="A11" s="4" t="s">
        <v>38</v>
      </c>
      <c r="B11" s="5" t="n">
        <v>11050</v>
      </c>
      <c r="C11" s="5" t="n">
        <v>69314</v>
      </c>
      <c r="D11" s="5" t="n">
        <v>48055</v>
      </c>
      <c r="E11" s="5" t="n">
        <v>29102</v>
      </c>
    </row>
    <row r="12" spans="1:5">
      <c r="A12" s="4" t="s">
        <v>39</v>
      </c>
      <c r="B12" s="5" t="n">
        <v>4862</v>
      </c>
      <c r="C12" s="5" t="n">
        <v>30495</v>
      </c>
      <c r="D12" s="5" t="n">
        <v>8559</v>
      </c>
      <c r="E12" s="5" t="n">
        <v>52254</v>
      </c>
    </row>
    <row r="13" spans="1:5">
      <c r="A13" s="4" t="s">
        <v>40</v>
      </c>
      <c r="B13" s="5" t="n">
        <v>-568</v>
      </c>
      <c r="C13" s="5" t="n">
        <v>-3566</v>
      </c>
      <c r="D13" s="5" t="n">
        <v>-2671</v>
      </c>
      <c r="E13" s="5" t="n">
        <v>-1946</v>
      </c>
    </row>
    <row r="14" spans="1:5">
      <c r="A14" s="4" t="s">
        <v>41</v>
      </c>
      <c r="B14" s="5" t="n">
        <v>663</v>
      </c>
      <c r="C14" s="5" t="n">
        <v>4160</v>
      </c>
      <c r="D14" s="5" t="n">
        <v>6086</v>
      </c>
      <c r="E14" s="5" t="n">
        <v>2058</v>
      </c>
    </row>
    <row r="15" spans="1:5">
      <c r="A15" s="4" t="s">
        <v>42</v>
      </c>
      <c r="B15" s="5" t="n">
        <v>16007</v>
      </c>
      <c r="C15" s="5" t="n">
        <v>100403</v>
      </c>
      <c r="D15" s="5" t="n">
        <v>60029</v>
      </c>
      <c r="E15" s="5" t="n">
        <v>81468</v>
      </c>
    </row>
    <row r="16" spans="1:5">
      <c r="A16" s="4" t="s">
        <v>43</v>
      </c>
      <c r="B16" s="5" t="n">
        <v>-2901</v>
      </c>
      <c r="C16" s="5" t="n">
        <v>-18199</v>
      </c>
      <c r="D16" s="5" t="n">
        <v>-13776</v>
      </c>
      <c r="E16" s="5" t="n">
        <v>-8449</v>
      </c>
    </row>
    <row r="17" spans="1:5">
      <c r="A17" s="4" t="s">
        <v>44</v>
      </c>
      <c r="B17" s="5" t="n">
        <v>-3315</v>
      </c>
      <c r="C17" s="5" t="n">
        <v>-20792</v>
      </c>
      <c r="D17" s="5" t="n">
        <v>-5027</v>
      </c>
      <c r="E17" s="5" t="n">
        <v>-1730</v>
      </c>
    </row>
    <row r="18" spans="1:5">
      <c r="A18" s="4" t="s">
        <v>45</v>
      </c>
      <c r="B18" s="5" t="n">
        <v>9791</v>
      </c>
      <c r="C18" s="5" t="n">
        <v>61412</v>
      </c>
      <c r="D18" s="5" t="n">
        <v>41226</v>
      </c>
      <c r="E18" s="5" t="n">
        <v>71289</v>
      </c>
    </row>
    <row r="19" spans="1:5">
      <c r="A19" s="4" t="s">
        <v>46</v>
      </c>
      <c r="B19" s="5" t="n">
        <v>427</v>
      </c>
      <c r="C19" s="5" t="n">
        <v>2681</v>
      </c>
      <c r="D19" s="5" t="n">
        <v>2449</v>
      </c>
      <c r="E19" s="5" t="n">
        <v>171</v>
      </c>
    </row>
    <row r="20" spans="1:5">
      <c r="A20" s="4" t="s">
        <v>47</v>
      </c>
      <c r="B20" s="5" t="n">
        <v>10218</v>
      </c>
      <c r="C20" s="5" t="n">
        <v>64093</v>
      </c>
      <c r="D20" s="5" t="n">
        <v>43675</v>
      </c>
      <c r="E20" s="5" t="n">
        <v>71460</v>
      </c>
    </row>
    <row r="21" spans="1:5">
      <c r="A21" s="4" t="s">
        <v>48</v>
      </c>
      <c r="B21" s="5" t="n">
        <v>-17</v>
      </c>
      <c r="C21" s="5" t="n">
        <v>-108</v>
      </c>
    </row>
    <row r="22" spans="1:5">
      <c r="A22" s="4" t="s">
        <v>49</v>
      </c>
      <c r="B22" s="6" t="n">
        <v>10201</v>
      </c>
      <c r="C22" s="7" t="n">
        <v>63985</v>
      </c>
      <c r="D22" s="7" t="n">
        <v>43675</v>
      </c>
      <c r="E22" s="7" t="n">
        <v>71460</v>
      </c>
    </row>
    <row r="23" spans="1:5">
      <c r="A23" s="3" t="s">
        <v>50</v>
      </c>
    </row>
    <row r="24" spans="1:5">
      <c r="A24" s="4" t="s">
        <v>51</v>
      </c>
      <c r="B24" s="6" t="n">
        <v>4</v>
      </c>
      <c r="C24" s="8" t="n">
        <v>25.06</v>
      </c>
      <c r="D24" s="8" t="n">
        <v>17.52</v>
      </c>
      <c r="E24" s="8" t="n">
        <v>29.07</v>
      </c>
    </row>
    <row r="25" spans="1:5">
      <c r="A25" s="4" t="s">
        <v>52</v>
      </c>
      <c r="B25" s="9" t="n">
        <v>3.91</v>
      </c>
      <c r="C25" s="8" t="n">
        <v>24.51</v>
      </c>
      <c r="D25" s="8" t="n">
        <v>16.97</v>
      </c>
      <c r="E25" s="8" t="n">
        <v>27.89</v>
      </c>
    </row>
    <row r="26" spans="1:5">
      <c r="A26" s="3" t="s">
        <v>53</v>
      </c>
    </row>
    <row r="27" spans="1:5">
      <c r="A27" s="4" t="s">
        <v>54</v>
      </c>
      <c r="B27" s="5" t="n">
        <v>2553</v>
      </c>
      <c r="C27" s="5" t="n">
        <v>2553</v>
      </c>
      <c r="D27" s="5" t="n">
        <v>2493</v>
      </c>
      <c r="E27" s="5" t="n">
        <v>2458</v>
      </c>
    </row>
    <row r="28" spans="1:5">
      <c r="A28" s="4" t="s">
        <v>55</v>
      </c>
      <c r="B28" s="5" t="n">
        <v>2610</v>
      </c>
      <c r="C28" s="5" t="n">
        <v>2610</v>
      </c>
      <c r="D28" s="5" t="n">
        <v>2573</v>
      </c>
      <c r="E28" s="5" t="n">
        <v>2562</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126</v>
      </c>
    </row>
    <row r="3" spans="1:2">
      <c r="A3" s="3" t="s">
        <v>86</v>
      </c>
    </row>
    <row r="4" spans="1:2">
      <c r="A4" s="4" t="s">
        <v>86</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7</v>
      </c>
      <c r="B1" s="2" t="s">
        <v>1</v>
      </c>
    </row>
    <row r="2" spans="1:2">
      <c r="B2" s="2" t="s">
        <v>126</v>
      </c>
    </row>
    <row r="3" spans="1:2">
      <c r="A3" s="3" t="s">
        <v>87</v>
      </c>
    </row>
    <row r="4" spans="1:2">
      <c r="A4" s="4" t="s">
        <v>87</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126</v>
      </c>
    </row>
    <row r="3" spans="1:2">
      <c r="A3" s="3" t="s">
        <v>89</v>
      </c>
    </row>
    <row r="4" spans="1:2">
      <c r="A4" s="4" t="s">
        <v>89</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0</v>
      </c>
      <c r="B1" s="2" t="s">
        <v>1</v>
      </c>
    </row>
    <row r="2" spans="1:2">
      <c r="B2" s="2" t="s">
        <v>126</v>
      </c>
    </row>
    <row r="3" spans="1:2">
      <c r="A3" s="3" t="s">
        <v>90</v>
      </c>
    </row>
    <row r="4" spans="1:2">
      <c r="A4" s="4" t="s">
        <v>90</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126</v>
      </c>
    </row>
    <row r="3" spans="1:2">
      <c r="A3" s="3" t="s">
        <v>99</v>
      </c>
    </row>
    <row r="4" spans="1:2">
      <c r="A4" s="4" t="s">
        <v>99</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7</v>
      </c>
      <c r="B1" s="2" t="s">
        <v>1</v>
      </c>
    </row>
    <row r="2" spans="1:2">
      <c r="B2" s="2" t="s">
        <v>126</v>
      </c>
    </row>
    <row r="3" spans="1:2">
      <c r="A3" s="3" t="s">
        <v>97</v>
      </c>
    </row>
    <row r="4" spans="1:2">
      <c r="A4" s="4" t="s">
        <v>9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270</v>
      </c>
      <c r="B1" s="2" t="s">
        <v>1</v>
      </c>
    </row>
    <row r="2" spans="1:2">
      <c r="B2" s="2" t="s">
        <v>126</v>
      </c>
    </row>
    <row r="3" spans="1:2">
      <c r="A3" s="4" t="s">
        <v>270</v>
      </c>
    </row>
    <row r="4" spans="1:2">
      <c r="A4" s="3" t="s">
        <v>270</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126</v>
      </c>
    </row>
    <row r="3" spans="1:2">
      <c r="A3" s="4" t="s">
        <v>272</v>
      </c>
    </row>
    <row r="4" spans="1:2">
      <c r="A4" s="3" t="s">
        <v>272</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126</v>
      </c>
    </row>
    <row r="3" spans="1:2">
      <c r="A3" s="3" t="s">
        <v>274</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126</v>
      </c>
    </row>
    <row r="3" spans="1:2">
      <c r="A3" s="3" t="s">
        <v>27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56</v>
      </c>
      <c r="B1" s="2" t="s">
        <v>1</v>
      </c>
    </row>
    <row r="2" spans="1:5">
      <c r="B2" s="2" t="s">
        <v>57</v>
      </c>
      <c r="C2" s="2" t="s">
        <v>58</v>
      </c>
      <c r="D2" s="2" t="s">
        <v>59</v>
      </c>
      <c r="E2" s="2" t="s">
        <v>60</v>
      </c>
    </row>
    <row r="3" spans="1:5">
      <c r="A3" s="3" t="s">
        <v>61</v>
      </c>
    </row>
    <row r="4" spans="1:5">
      <c r="A4" s="4" t="s">
        <v>45</v>
      </c>
      <c r="B4" s="6" t="n">
        <v>9791</v>
      </c>
      <c r="C4" s="7" t="n">
        <v>61412</v>
      </c>
      <c r="D4" s="7" t="n">
        <v>41226</v>
      </c>
      <c r="E4" s="7" t="n">
        <v>71289</v>
      </c>
    </row>
    <row r="5" spans="1:5">
      <c r="A5" s="3" t="s">
        <v>62</v>
      </c>
    </row>
    <row r="6" spans="1:5">
      <c r="A6" s="4" t="s">
        <v>63</v>
      </c>
      <c r="B6" s="5" t="n">
        <v>-128</v>
      </c>
      <c r="C6" s="5" t="n">
        <v>-805</v>
      </c>
      <c r="D6" s="5" t="n">
        <v>-2191</v>
      </c>
      <c r="E6" s="5" t="n">
        <v>312</v>
      </c>
    </row>
    <row r="7" spans="1:5">
      <c r="A7" s="4" t="s">
        <v>64</v>
      </c>
      <c r="D7" s="5" t="n">
        <v>44</v>
      </c>
      <c r="E7" s="5" t="n">
        <v>21</v>
      </c>
    </row>
    <row r="8" spans="1:5">
      <c r="A8" s="4" t="s">
        <v>65</v>
      </c>
      <c r="B8" s="5" t="n">
        <v>-128</v>
      </c>
      <c r="C8" s="5" t="n">
        <v>-805</v>
      </c>
      <c r="D8" s="5" t="n">
        <v>-2147</v>
      </c>
      <c r="E8" s="5" t="n">
        <v>333</v>
      </c>
    </row>
    <row r="9" spans="1:5">
      <c r="A9" s="3" t="s">
        <v>66</v>
      </c>
    </row>
    <row r="10" spans="1:5">
      <c r="A10" s="4" t="s">
        <v>67</v>
      </c>
      <c r="B10" s="5" t="n">
        <v>123</v>
      </c>
      <c r="C10" s="5" t="n">
        <v>769</v>
      </c>
      <c r="D10" s="5" t="n">
        <v>8911</v>
      </c>
      <c r="E10" s="5" t="n">
        <v>2278</v>
      </c>
    </row>
    <row r="11" spans="1:5">
      <c r="A11" s="4" t="s">
        <v>68</v>
      </c>
      <c r="B11" s="5" t="n">
        <v>9</v>
      </c>
      <c r="C11" s="5" t="n">
        <v>57</v>
      </c>
      <c r="D11" s="5" t="n">
        <v>-5764</v>
      </c>
      <c r="E11" s="5" t="n">
        <v>-422</v>
      </c>
    </row>
    <row r="12" spans="1:5">
      <c r="A12" s="4" t="s">
        <v>69</v>
      </c>
      <c r="B12" s="5" t="n">
        <v>61</v>
      </c>
      <c r="C12" s="5" t="n">
        <v>385</v>
      </c>
      <c r="D12" s="5" t="n">
        <v>-1042</v>
      </c>
      <c r="E12" s="5" t="n">
        <v>-488</v>
      </c>
    </row>
    <row r="13" spans="1:5">
      <c r="A13" s="4" t="s">
        <v>65</v>
      </c>
      <c r="B13" s="5" t="n">
        <v>193</v>
      </c>
      <c r="C13" s="5" t="n">
        <v>1211</v>
      </c>
      <c r="D13" s="5" t="n">
        <v>2105</v>
      </c>
      <c r="E13" s="5" t="n">
        <v>1368</v>
      </c>
    </row>
    <row r="14" spans="1:5">
      <c r="A14" s="3" t="s">
        <v>70</v>
      </c>
    </row>
    <row r="15" spans="1:5">
      <c r="A15" s="4" t="s">
        <v>63</v>
      </c>
      <c r="B15" s="5" t="n">
        <v>-148</v>
      </c>
      <c r="C15" s="5" t="n">
        <v>-930</v>
      </c>
      <c r="D15" s="5" t="n">
        <v>780</v>
      </c>
      <c r="E15" s="5" t="n">
        <v>65</v>
      </c>
    </row>
    <row r="16" spans="1:5">
      <c r="A16" s="3" t="s">
        <v>71</v>
      </c>
    </row>
    <row r="17" spans="1:5">
      <c r="A17" s="4" t="s">
        <v>67</v>
      </c>
      <c r="B17" s="5" t="n">
        <v>23</v>
      </c>
      <c r="C17" s="5" t="n">
        <v>143</v>
      </c>
      <c r="D17" s="5" t="n">
        <v>433</v>
      </c>
    </row>
    <row r="18" spans="1:5">
      <c r="A18" s="3" t="s">
        <v>72</v>
      </c>
    </row>
    <row r="19" spans="1:5">
      <c r="A19" s="4" t="s">
        <v>73</v>
      </c>
      <c r="B19" s="5" t="n">
        <v>-14</v>
      </c>
      <c r="C19" s="5" t="n">
        <v>-85</v>
      </c>
      <c r="D19" s="5" t="n">
        <v>169</v>
      </c>
      <c r="E19" s="5" t="n">
        <v>-168</v>
      </c>
    </row>
    <row r="20" spans="1:5">
      <c r="A20" s="4" t="s">
        <v>74</v>
      </c>
      <c r="B20" s="5" t="n">
        <v>-74</v>
      </c>
      <c r="C20" s="5" t="n">
        <v>-466</v>
      </c>
      <c r="D20" s="5" t="n">
        <v>1340</v>
      </c>
      <c r="E20" s="5" t="n">
        <v>1598</v>
      </c>
    </row>
    <row r="21" spans="1:5">
      <c r="A21" s="4" t="s">
        <v>75</v>
      </c>
      <c r="B21" s="5" t="n">
        <v>9717</v>
      </c>
      <c r="C21" s="5" t="n">
        <v>60946</v>
      </c>
      <c r="D21" s="5" t="n">
        <v>42566</v>
      </c>
      <c r="E21" s="5" t="n">
        <v>72887</v>
      </c>
    </row>
    <row r="22" spans="1:5">
      <c r="A22" s="4" t="s">
        <v>76</v>
      </c>
      <c r="B22" s="5" t="n">
        <v>353</v>
      </c>
      <c r="C22" s="5" t="n">
        <v>2215</v>
      </c>
      <c r="D22" s="5" t="n">
        <v>389</v>
      </c>
      <c r="E22" s="5" t="n">
        <v>102</v>
      </c>
    </row>
    <row r="23" spans="1:5">
      <c r="A23" s="4" t="s">
        <v>77</v>
      </c>
      <c r="B23" s="6" t="n">
        <v>10070</v>
      </c>
      <c r="C23" s="7" t="n">
        <v>63161</v>
      </c>
      <c r="D23" s="7" t="n">
        <v>42955</v>
      </c>
      <c r="E23" s="7" t="n">
        <v>72989</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8</v>
      </c>
      <c r="B1" s="2" t="s">
        <v>1</v>
      </c>
    </row>
    <row r="2" spans="1:2">
      <c r="B2" s="2" t="s">
        <v>126</v>
      </c>
    </row>
    <row r="3" spans="1:2">
      <c r="A3" s="3" t="s">
        <v>278</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0</v>
      </c>
      <c r="B1" s="2" t="s">
        <v>1</v>
      </c>
    </row>
    <row r="2" spans="1:2">
      <c r="B2" s="2" t="s">
        <v>126</v>
      </c>
    </row>
    <row r="3" spans="1:2">
      <c r="A3" s="3" t="s">
        <v>28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2</v>
      </c>
      <c r="B1" s="2" t="s">
        <v>1</v>
      </c>
    </row>
    <row r="2" spans="1:2">
      <c r="B2" s="2" t="s">
        <v>126</v>
      </c>
    </row>
    <row r="3" spans="1:2">
      <c r="A3" s="3" t="s">
        <v>28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126</v>
      </c>
    </row>
    <row r="3" spans="1:2">
      <c r="A3" s="3" t="s">
        <v>24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32</v>
      </c>
      <c r="B11" s="4" t="s">
        <v>299</v>
      </c>
    </row>
    <row r="12" spans="1:2">
      <c r="A12" s="4" t="s">
        <v>33</v>
      </c>
      <c r="B12" s="4" t="s">
        <v>300</v>
      </c>
    </row>
    <row r="13" spans="1:2">
      <c r="A13" s="4" t="s">
        <v>34</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80</v>
      </c>
      <c r="B19" s="4" t="s">
        <v>312</v>
      </c>
    </row>
    <row r="20" spans="1:2">
      <c r="A20" s="4" t="s">
        <v>81</v>
      </c>
      <c r="B20" s="4" t="s">
        <v>313</v>
      </c>
    </row>
    <row r="21" spans="1:2">
      <c r="A21" s="4" t="s">
        <v>314</v>
      </c>
      <c r="B21" s="4" t="s">
        <v>315</v>
      </c>
    </row>
    <row r="22" spans="1:2">
      <c r="A22" s="4" t="s">
        <v>316</v>
      </c>
      <c r="B22" s="4" t="s">
        <v>317</v>
      </c>
    </row>
    <row r="23" spans="1:2">
      <c r="A23" s="4" t="s">
        <v>83</v>
      </c>
      <c r="B23" s="4" t="s">
        <v>318</v>
      </c>
    </row>
    <row r="24" spans="1:2">
      <c r="A24" s="4" t="s">
        <v>86</v>
      </c>
      <c r="B24" s="4" t="s">
        <v>319</v>
      </c>
    </row>
    <row r="25" spans="1:2">
      <c r="A25" s="4" t="s">
        <v>87</v>
      </c>
      <c r="B25" s="4" t="s">
        <v>320</v>
      </c>
    </row>
    <row r="26" spans="1:2">
      <c r="A26" s="4" t="s">
        <v>88</v>
      </c>
      <c r="B26" s="4" t="s">
        <v>321</v>
      </c>
    </row>
    <row r="27" spans="1:2">
      <c r="A27" s="4" t="s">
        <v>322</v>
      </c>
      <c r="B27" s="4" t="s">
        <v>323</v>
      </c>
    </row>
    <row r="28" spans="1:2">
      <c r="A28" s="4" t="s">
        <v>324</v>
      </c>
      <c r="B28" s="4" t="s">
        <v>325</v>
      </c>
    </row>
    <row r="29" spans="1:2">
      <c r="A29" s="4" t="s">
        <v>90</v>
      </c>
      <c r="B29" s="4" t="s">
        <v>326</v>
      </c>
    </row>
    <row r="30" spans="1:2">
      <c r="A30" s="4" t="s">
        <v>327</v>
      </c>
      <c r="B30" s="4" t="s">
        <v>328</v>
      </c>
    </row>
    <row r="31" spans="1:2">
      <c r="A31" s="4" t="s">
        <v>329</v>
      </c>
      <c r="B31" s="4" t="s">
        <v>330</v>
      </c>
    </row>
    <row r="32" spans="1:2">
      <c r="A32" s="4" t="s">
        <v>331</v>
      </c>
      <c r="B32" s="4" t="s">
        <v>332</v>
      </c>
    </row>
    <row r="33" spans="1:2">
      <c r="A33" s="4" t="s">
        <v>98</v>
      </c>
      <c r="B33" s="4" t="s">
        <v>333</v>
      </c>
    </row>
    <row r="34" spans="1:2">
      <c r="A34" s="4" t="s">
        <v>99</v>
      </c>
      <c r="B34" s="4" t="s">
        <v>334</v>
      </c>
    </row>
    <row r="35" spans="1:2">
      <c r="A35" s="4" t="s">
        <v>107</v>
      </c>
      <c r="B35" s="4" t="s">
        <v>335</v>
      </c>
    </row>
    <row r="36" spans="1:2">
      <c r="A36" s="4" t="s">
        <v>336</v>
      </c>
      <c r="B36" s="4" t="s">
        <v>337</v>
      </c>
    </row>
    <row r="37" spans="1:2">
      <c r="A37" s="4" t="s">
        <v>115</v>
      </c>
      <c r="B37" s="4" t="s">
        <v>338</v>
      </c>
    </row>
    <row r="38" spans="1:2">
      <c r="A38" s="4" t="s">
        <v>116</v>
      </c>
      <c r="B38" s="4" t="s">
        <v>339</v>
      </c>
    </row>
    <row r="39" spans="1:2">
      <c r="A39" s="4" t="s">
        <v>340</v>
      </c>
      <c r="B39"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126</v>
      </c>
    </row>
    <row r="3" spans="1:2">
      <c r="A3" s="3" t="s">
        <v>24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126</v>
      </c>
    </row>
    <row r="3" spans="1:2">
      <c r="A3" s="4" t="s">
        <v>350</v>
      </c>
    </row>
    <row r="4" spans="1:2">
      <c r="A4" s="3" t="s">
        <v>351</v>
      </c>
    </row>
    <row r="5" spans="1:2">
      <c r="A5" s="4" t="s">
        <v>352</v>
      </c>
      <c r="B5" s="4" t="s">
        <v>353</v>
      </c>
    </row>
    <row r="6" spans="1:2">
      <c r="A6" s="4" t="s">
        <v>354</v>
      </c>
    </row>
    <row r="7" spans="1:2">
      <c r="A7" s="3" t="s">
        <v>351</v>
      </c>
    </row>
    <row r="8" spans="1:2">
      <c r="A8" s="4" t="s">
        <v>352</v>
      </c>
      <c r="B8" s="4" t="s">
        <v>355</v>
      </c>
    </row>
    <row r="9" spans="1:2">
      <c r="A9" s="4" t="s">
        <v>356</v>
      </c>
    </row>
    <row r="10" spans="1:2">
      <c r="A10" s="3" t="s">
        <v>351</v>
      </c>
    </row>
    <row r="11" spans="1:2">
      <c r="A11" s="4" t="s">
        <v>352</v>
      </c>
      <c r="B11" s="4" t="s">
        <v>357</v>
      </c>
    </row>
    <row r="12" spans="1:2">
      <c r="A12" s="4" t="s">
        <v>358</v>
      </c>
    </row>
    <row r="13" spans="1:2">
      <c r="A13" s="3" t="s">
        <v>351</v>
      </c>
    </row>
    <row r="14" spans="1:2">
      <c r="A14" s="4" t="s">
        <v>352</v>
      </c>
      <c r="B14" s="4" t="s">
        <v>359</v>
      </c>
    </row>
    <row r="15" spans="1:2">
      <c r="A15" s="4" t="s">
        <v>360</v>
      </c>
    </row>
    <row r="16" spans="1:2">
      <c r="A16" s="3" t="s">
        <v>351</v>
      </c>
    </row>
    <row r="17" spans="1:2">
      <c r="A17" s="4" t="s">
        <v>352</v>
      </c>
      <c r="B17" s="4" t="s">
        <v>361</v>
      </c>
    </row>
    <row r="18" spans="1:2">
      <c r="A18" s="4" t="s">
        <v>362</v>
      </c>
    </row>
    <row r="19" spans="1:2">
      <c r="A19" s="3" t="s">
        <v>351</v>
      </c>
    </row>
    <row r="20" spans="1:2">
      <c r="A20" s="4" t="s">
        <v>352</v>
      </c>
      <c r="B20" s="4" t="s">
        <v>363</v>
      </c>
    </row>
    <row r="21" spans="1:2">
      <c r="A21" s="4" t="s">
        <v>364</v>
      </c>
    </row>
    <row r="22" spans="1:2">
      <c r="A22" s="3" t="s">
        <v>351</v>
      </c>
    </row>
    <row r="23" spans="1:2">
      <c r="A23" s="4" t="s">
        <v>352</v>
      </c>
      <c r="B23" s="4" t="s">
        <v>365</v>
      </c>
    </row>
    <row r="24" spans="1:2">
      <c r="A24" s="4" t="s">
        <v>366</v>
      </c>
    </row>
    <row r="25" spans="1:2">
      <c r="A25" s="3" t="s">
        <v>351</v>
      </c>
    </row>
    <row r="26" spans="1:2">
      <c r="A26" s="4" t="s">
        <v>352</v>
      </c>
      <c r="B26" s="4" t="s">
        <v>367</v>
      </c>
    </row>
    <row r="27" spans="1:2">
      <c r="A27" s="4" t="s">
        <v>368</v>
      </c>
    </row>
    <row r="28" spans="1:2">
      <c r="A28" s="3" t="s">
        <v>351</v>
      </c>
    </row>
    <row r="29" spans="1:2">
      <c r="A29" s="4" t="s">
        <v>352</v>
      </c>
      <c r="B29"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126</v>
      </c>
    </row>
    <row r="3" spans="1:2">
      <c r="A3" s="3" t="s">
        <v>3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5</v>
      </c>
      <c r="B1" s="2" t="s">
        <v>1</v>
      </c>
    </row>
    <row r="2" spans="1:2">
      <c r="B2" s="2" t="s">
        <v>126</v>
      </c>
    </row>
    <row r="3" spans="1:2">
      <c r="A3" s="3" t="s">
        <v>41</v>
      </c>
    </row>
    <row r="4" spans="1:2">
      <c r="A4" s="4" t="s">
        <v>41</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126</v>
      </c>
    </row>
    <row r="3" spans="1:2">
      <c r="A3" s="3" t="s">
        <v>4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126</v>
      </c>
    </row>
    <row r="3" spans="1:2">
      <c r="A3" s="3" t="s">
        <v>256</v>
      </c>
    </row>
    <row r="4" spans="1:2">
      <c r="A4" s="4" t="s">
        <v>385</v>
      </c>
      <c r="B4" s="4" t="s">
        <v>386</v>
      </c>
    </row>
    <row r="5" spans="1:2">
      <c r="A5" s="4" t="s">
        <v>387</v>
      </c>
    </row>
    <row r="6" spans="1:2">
      <c r="A6" s="3" t="s">
        <v>256</v>
      </c>
    </row>
    <row r="7" spans="1:2">
      <c r="A7" s="4" t="s">
        <v>388</v>
      </c>
      <c r="B7" s="4" t="s">
        <v>389</v>
      </c>
    </row>
    <row r="8" spans="1:2">
      <c r="A8" s="4" t="s">
        <v>390</v>
      </c>
      <c r="B8" s="4" t="s">
        <v>391</v>
      </c>
    </row>
    <row r="9" spans="1:2">
      <c r="A9" s="4" t="s">
        <v>392</v>
      </c>
    </row>
    <row r="10" spans="1:2">
      <c r="A10" s="3" t="s">
        <v>256</v>
      </c>
    </row>
    <row r="11" spans="1:2">
      <c r="A11" s="4" t="s">
        <v>393</v>
      </c>
      <c r="B11" s="4" t="s">
        <v>394</v>
      </c>
    </row>
    <row r="12" spans="1:2">
      <c r="A12" s="4" t="s">
        <v>395</v>
      </c>
    </row>
    <row r="13" spans="1:2">
      <c r="A13" s="3" t="s">
        <v>256</v>
      </c>
    </row>
    <row r="14" spans="1:2">
      <c r="A14" s="4" t="s">
        <v>390</v>
      </c>
      <c r="B1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v>
      </c>
      <c r="B1" s="2" t="s">
        <v>57</v>
      </c>
      <c r="C1" s="2" t="s">
        <v>58</v>
      </c>
      <c r="D1" s="2" t="s">
        <v>59</v>
      </c>
    </row>
    <row r="2" spans="1:4">
      <c r="A2" s="3" t="s">
        <v>79</v>
      </c>
    </row>
    <row r="3" spans="1:4">
      <c r="A3" s="4" t="s">
        <v>80</v>
      </c>
      <c r="B3" s="6" t="n">
        <v>31775</v>
      </c>
      <c r="C3" s="7" t="n">
        <v>199309</v>
      </c>
      <c r="D3" s="7" t="n">
        <v>143736</v>
      </c>
    </row>
    <row r="4" spans="1:4">
      <c r="A4" s="4" t="s">
        <v>81</v>
      </c>
      <c r="B4" s="5" t="n">
        <v>970</v>
      </c>
      <c r="C4" s="5" t="n">
        <v>6086</v>
      </c>
      <c r="D4" s="5" t="n">
        <v>3011</v>
      </c>
    </row>
    <row r="5" spans="1:4">
      <c r="A5" s="4" t="s">
        <v>82</v>
      </c>
      <c r="B5" s="5" t="n">
        <v>545</v>
      </c>
      <c r="C5" s="5" t="n">
        <v>3417</v>
      </c>
      <c r="D5" s="5" t="n">
        <v>2655</v>
      </c>
    </row>
    <row r="6" spans="1:4">
      <c r="A6" s="4" t="s">
        <v>83</v>
      </c>
      <c r="B6" s="5" t="n">
        <v>768</v>
      </c>
      <c r="C6" s="5" t="n">
        <v>4815</v>
      </c>
      <c r="D6" s="5" t="n">
        <v>4054</v>
      </c>
    </row>
    <row r="7" spans="1:4">
      <c r="A7" s="4" t="s">
        <v>84</v>
      </c>
      <c r="B7" s="5" t="n">
        <v>6891</v>
      </c>
      <c r="C7" s="5" t="n">
        <v>43228</v>
      </c>
      <c r="D7" s="5" t="n">
        <v>28408</v>
      </c>
    </row>
    <row r="8" spans="1:4">
      <c r="A8" s="4" t="s">
        <v>85</v>
      </c>
      <c r="B8" s="5" t="n">
        <v>40949</v>
      </c>
      <c r="C8" s="5" t="n">
        <v>256855</v>
      </c>
      <c r="D8" s="5" t="n">
        <v>181864</v>
      </c>
    </row>
    <row r="9" spans="1:4">
      <c r="A9" s="4" t="s">
        <v>83</v>
      </c>
      <c r="B9" s="5" t="n">
        <v>6089</v>
      </c>
      <c r="C9" s="5" t="n">
        <v>38192</v>
      </c>
      <c r="D9" s="5" t="n">
        <v>31452</v>
      </c>
    </row>
    <row r="10" spans="1:4">
      <c r="A10" s="4" t="s">
        <v>84</v>
      </c>
      <c r="B10" s="5" t="n">
        <v>2694</v>
      </c>
      <c r="C10" s="5" t="n">
        <v>16897</v>
      </c>
      <c r="D10" s="5" t="n">
        <v>8703</v>
      </c>
    </row>
    <row r="11" spans="1:4">
      <c r="A11" s="4" t="s">
        <v>86</v>
      </c>
      <c r="B11" s="5" t="n">
        <v>22271</v>
      </c>
      <c r="C11" s="5" t="n">
        <v>139700</v>
      </c>
      <c r="D11" s="5" t="n">
        <v>120368</v>
      </c>
    </row>
    <row r="12" spans="1:4">
      <c r="A12" s="4" t="s">
        <v>87</v>
      </c>
      <c r="B12" s="5" t="n">
        <v>10600</v>
      </c>
      <c r="C12" s="5" t="n">
        <v>66489</v>
      </c>
      <c r="D12" s="5" t="n">
        <v>20206</v>
      </c>
    </row>
    <row r="13" spans="1:4">
      <c r="A13" s="4" t="s">
        <v>88</v>
      </c>
      <c r="B13" s="5" t="n">
        <v>1495</v>
      </c>
      <c r="C13" s="5" t="n">
        <v>9377</v>
      </c>
      <c r="D13" s="5" t="n">
        <v>4691</v>
      </c>
    </row>
    <row r="14" spans="1:4">
      <c r="A14" s="4" t="s">
        <v>89</v>
      </c>
      <c r="B14" s="5" t="n">
        <v>4378</v>
      </c>
      <c r="C14" s="5" t="n">
        <v>27465</v>
      </c>
      <c r="D14" s="5" t="n">
        <v>14108</v>
      </c>
    </row>
    <row r="15" spans="1:4">
      <c r="A15" s="4" t="s">
        <v>90</v>
      </c>
      <c r="B15" s="5" t="n">
        <v>25850</v>
      </c>
      <c r="C15" s="5" t="n">
        <v>162149</v>
      </c>
      <c r="D15" s="5" t="n">
        <v>125420</v>
      </c>
    </row>
    <row r="16" spans="1:4">
      <c r="A16" s="4" t="s">
        <v>91</v>
      </c>
      <c r="B16" s="5" t="n">
        <v>114326</v>
      </c>
      <c r="C16" s="5" t="n">
        <v>717124</v>
      </c>
      <c r="D16" s="5" t="n">
        <v>506812</v>
      </c>
    </row>
    <row r="17" spans="1:4">
      <c r="A17" s="3" t="s">
        <v>92</v>
      </c>
    </row>
    <row r="18" spans="1:4">
      <c r="A18" s="4" t="s">
        <v>93</v>
      </c>
      <c r="B18" s="5" t="n">
        <v>961</v>
      </c>
      <c r="C18" s="5" t="n">
        <v>6028</v>
      </c>
      <c r="D18" s="5" t="n">
        <v>5948</v>
      </c>
    </row>
    <row r="19" spans="1:4">
      <c r="A19" s="4" t="s">
        <v>94</v>
      </c>
      <c r="D19" s="5" t="n">
        <v>8949</v>
      </c>
    </row>
    <row r="20" spans="1:4">
      <c r="A20" s="4" t="s">
        <v>95</v>
      </c>
      <c r="B20" s="5" t="n">
        <v>2181</v>
      </c>
      <c r="C20" s="5" t="n">
        <v>13689</v>
      </c>
      <c r="D20" s="5" t="n">
        <v>6125</v>
      </c>
    </row>
    <row r="21" spans="1:4">
      <c r="A21" s="4" t="s">
        <v>96</v>
      </c>
      <c r="B21" s="5" t="n">
        <v>487</v>
      </c>
      <c r="C21" s="5" t="n">
        <v>3053</v>
      </c>
      <c r="D21" s="5" t="n">
        <v>2322</v>
      </c>
    </row>
    <row r="22" spans="1:4">
      <c r="A22" s="4" t="s">
        <v>97</v>
      </c>
      <c r="B22" s="5" t="n">
        <v>12940</v>
      </c>
      <c r="C22" s="5" t="n">
        <v>81165</v>
      </c>
      <c r="D22" s="5" t="n">
        <v>46979</v>
      </c>
    </row>
    <row r="23" spans="1:4">
      <c r="A23" s="4" t="s">
        <v>98</v>
      </c>
      <c r="B23" s="5" t="n">
        <v>1527</v>
      </c>
      <c r="C23" s="5" t="n">
        <v>9578</v>
      </c>
      <c r="D23" s="5" t="n">
        <v>8189</v>
      </c>
    </row>
    <row r="24" spans="1:4">
      <c r="A24" s="4" t="s">
        <v>99</v>
      </c>
      <c r="B24" s="5" t="n">
        <v>3555</v>
      </c>
      <c r="C24" s="5" t="n">
        <v>22297</v>
      </c>
      <c r="D24" s="5" t="n">
        <v>15052</v>
      </c>
    </row>
    <row r="25" spans="1:4">
      <c r="A25" s="4" t="s">
        <v>100</v>
      </c>
      <c r="B25" s="5" t="n">
        <v>21651</v>
      </c>
      <c r="C25" s="5" t="n">
        <v>135810</v>
      </c>
      <c r="D25" s="5" t="n">
        <v>93564</v>
      </c>
    </row>
    <row r="26" spans="1:4">
      <c r="A26" s="4" t="s">
        <v>101</v>
      </c>
      <c r="B26" s="5" t="n">
        <v>158</v>
      </c>
      <c r="C26" s="5" t="n">
        <v>993</v>
      </c>
      <c r="D26" s="5" t="n">
        <v>641</v>
      </c>
    </row>
    <row r="27" spans="1:4">
      <c r="A27" s="4" t="s">
        <v>102</v>
      </c>
      <c r="B27" s="5" t="n">
        <v>3079</v>
      </c>
      <c r="C27" s="5" t="n">
        <v>19312</v>
      </c>
      <c r="D27" s="5" t="n">
        <v>10361</v>
      </c>
    </row>
    <row r="28" spans="1:4">
      <c r="A28" s="4" t="s">
        <v>103</v>
      </c>
      <c r="B28" s="5" t="n">
        <v>5445</v>
      </c>
      <c r="C28" s="5" t="n">
        <v>34153</v>
      </c>
      <c r="D28" s="5" t="n">
        <v>30959</v>
      </c>
    </row>
    <row r="29" spans="1:4">
      <c r="A29" s="4" t="s">
        <v>104</v>
      </c>
      <c r="B29" s="5" t="n">
        <v>13610</v>
      </c>
      <c r="C29" s="5" t="n">
        <v>85372</v>
      </c>
      <c r="D29" s="5" t="n">
        <v>45876</v>
      </c>
    </row>
    <row r="30" spans="1:4">
      <c r="A30" s="4" t="s">
        <v>105</v>
      </c>
      <c r="B30" s="5" t="n">
        <v>327</v>
      </c>
      <c r="C30" s="5" t="n">
        <v>2045</v>
      </c>
      <c r="D30" s="5" t="n">
        <v>1290</v>
      </c>
    </row>
    <row r="31" spans="1:4">
      <c r="A31" s="4" t="s">
        <v>106</v>
      </c>
      <c r="B31" s="5" t="n">
        <v>44270</v>
      </c>
      <c r="C31" s="5" t="n">
        <v>277685</v>
      </c>
      <c r="D31" s="5" t="n">
        <v>182691</v>
      </c>
    </row>
    <row r="32" spans="1:4">
      <c r="A32" s="4" t="s">
        <v>107</v>
      </c>
      <c r="B32" s="4" t="s">
        <v>108</v>
      </c>
      <c r="C32" s="4" t="s">
        <v>108</v>
      </c>
      <c r="D32" s="4" t="s">
        <v>108</v>
      </c>
    </row>
    <row r="33" spans="1:4">
      <c r="A33" s="4" t="s">
        <v>109</v>
      </c>
      <c r="B33" s="5" t="n">
        <v>478</v>
      </c>
      <c r="C33" s="5" t="n">
        <v>3001</v>
      </c>
      <c r="D33" s="5" t="n">
        <v>2992</v>
      </c>
    </row>
    <row r="34" spans="1:4">
      <c r="A34" s="3" t="s">
        <v>110</v>
      </c>
    </row>
    <row r="35" spans="1:4">
      <c r="A35" s="4" t="s">
        <v>111</v>
      </c>
      <c r="C35" s="5" t="n">
        <v>1</v>
      </c>
      <c r="D35" s="5" t="n">
        <v>1</v>
      </c>
    </row>
    <row r="36" spans="1:4">
      <c r="A36" s="4" t="s">
        <v>112</v>
      </c>
      <c r="B36" s="5" t="n">
        <v>29775</v>
      </c>
      <c r="C36" s="5" t="n">
        <v>186764</v>
      </c>
      <c r="D36" s="5" t="n">
        <v>164585</v>
      </c>
    </row>
    <row r="37" spans="1:4">
      <c r="A37" s="4" t="s">
        <v>113</v>
      </c>
      <c r="B37" s="5" t="n">
        <v>-356</v>
      </c>
      <c r="C37" s="5" t="n">
        <v>-2233</v>
      </c>
      <c r="D37" s="5" t="n">
        <v>-2823</v>
      </c>
    </row>
    <row r="38" spans="1:4">
      <c r="A38" s="4" t="s">
        <v>114</v>
      </c>
      <c r="B38" s="5" t="n">
        <v>-58</v>
      </c>
      <c r="C38" s="5" t="n">
        <v>-361</v>
      </c>
      <c r="D38" s="5" t="n">
        <v>-624</v>
      </c>
    </row>
    <row r="39" spans="1:4">
      <c r="A39" s="4" t="s">
        <v>115</v>
      </c>
      <c r="B39" s="5" t="n">
        <v>-26</v>
      </c>
      <c r="C39" s="5" t="n">
        <v>-163</v>
      </c>
      <c r="D39" s="5" t="n">
        <v>-63</v>
      </c>
    </row>
    <row r="40" spans="1:4">
      <c r="A40" s="4" t="s">
        <v>116</v>
      </c>
      <c r="B40" s="5" t="n">
        <v>698</v>
      </c>
      <c r="C40" s="5" t="n">
        <v>4378</v>
      </c>
      <c r="D40" s="5" t="n">
        <v>4080</v>
      </c>
    </row>
    <row r="41" spans="1:4">
      <c r="A41" s="3" t="s">
        <v>117</v>
      </c>
    </row>
    <row r="42" spans="1:4">
      <c r="A42" s="4" t="s">
        <v>118</v>
      </c>
      <c r="B42" s="5" t="n">
        <v>-573</v>
      </c>
      <c r="C42" s="5" t="n">
        <v>-3594</v>
      </c>
      <c r="D42" s="5" t="n">
        <v>-3618</v>
      </c>
    </row>
    <row r="43" spans="1:4">
      <c r="A43" s="4" t="s">
        <v>119</v>
      </c>
      <c r="B43" s="5" t="n">
        <v>1383</v>
      </c>
      <c r="C43" s="5" t="n">
        <v>8677</v>
      </c>
      <c r="D43" s="5" t="n">
        <v>8703</v>
      </c>
    </row>
    <row r="44" spans="1:4">
      <c r="A44" s="4" t="s">
        <v>120</v>
      </c>
      <c r="B44" s="5" t="n">
        <v>27477</v>
      </c>
      <c r="C44" s="5" t="n">
        <v>172353</v>
      </c>
      <c r="D44" s="5" t="n">
        <v>108558</v>
      </c>
    </row>
    <row r="45" spans="1:4">
      <c r="A45" s="4" t="s">
        <v>121</v>
      </c>
      <c r="B45" s="5" t="n">
        <v>58320</v>
      </c>
      <c r="C45" s="5" t="n">
        <v>365822</v>
      </c>
      <c r="D45" s="5" t="n">
        <v>278799</v>
      </c>
    </row>
    <row r="46" spans="1:4">
      <c r="A46" s="4" t="s">
        <v>122</v>
      </c>
      <c r="B46" s="5" t="n">
        <v>11258</v>
      </c>
      <c r="C46" s="5" t="n">
        <v>70616</v>
      </c>
      <c r="D46" s="5" t="n">
        <v>42330</v>
      </c>
    </row>
    <row r="47" spans="1:4">
      <c r="A47" s="4" t="s">
        <v>123</v>
      </c>
      <c r="B47" s="5" t="n">
        <v>69578</v>
      </c>
      <c r="C47" s="5" t="n">
        <v>436438</v>
      </c>
      <c r="D47" s="5" t="n">
        <v>321129</v>
      </c>
    </row>
    <row r="48" spans="1:4">
      <c r="A48" s="4" t="s">
        <v>124</v>
      </c>
      <c r="B48" s="6" t="n">
        <v>114326</v>
      </c>
      <c r="C48" s="7" t="n">
        <v>717124</v>
      </c>
      <c r="D48" s="7" t="n">
        <v>5068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7</v>
      </c>
      <c r="B1" s="2" t="s">
        <v>1</v>
      </c>
    </row>
    <row r="2" spans="1:2">
      <c r="B2" s="2" t="s">
        <v>126</v>
      </c>
    </row>
    <row r="3" spans="1:2">
      <c r="A3" s="3" t="s">
        <v>258</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126</v>
      </c>
    </row>
    <row r="3" spans="1:2">
      <c r="A3" s="3" t="s">
        <v>82</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126</v>
      </c>
    </row>
    <row r="3" spans="1:2">
      <c r="A3" s="3" t="s">
        <v>261</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2</v>
      </c>
      <c r="B1" s="2" t="s">
        <v>1</v>
      </c>
    </row>
    <row r="2" spans="1:2">
      <c r="B2" s="2" t="s">
        <v>126</v>
      </c>
    </row>
    <row r="3" spans="1:2">
      <c r="A3" s="3" t="s">
        <v>84</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126</v>
      </c>
    </row>
    <row r="3" spans="1:2">
      <c r="A3" s="3" t="s">
        <v>86</v>
      </c>
    </row>
    <row r="4" spans="1:2">
      <c r="A4" s="4" t="s">
        <v>86</v>
      </c>
      <c r="B4" s="4" t="s">
        <v>416</v>
      </c>
    </row>
    <row r="5" spans="1:2">
      <c r="A5" s="4" t="s">
        <v>417</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9</v>
      </c>
      <c r="B1" s="2" t="s">
        <v>1</v>
      </c>
    </row>
    <row r="2" spans="1:2">
      <c r="B2" s="2" t="s">
        <v>126</v>
      </c>
    </row>
    <row r="3" spans="1:2">
      <c r="A3" s="3" t="s">
        <v>87</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2</v>
      </c>
      <c r="B1" s="2" t="s">
        <v>1</v>
      </c>
    </row>
    <row r="2" spans="1:2">
      <c r="B2" s="2" t="s">
        <v>126</v>
      </c>
    </row>
    <row r="3" spans="1:2">
      <c r="A3" s="3" t="s">
        <v>89</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126</v>
      </c>
    </row>
    <row r="3" spans="1:2">
      <c r="A3" s="3" t="s">
        <v>90</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126</v>
      </c>
    </row>
    <row r="3" spans="1:2">
      <c r="A3" s="3" t="s">
        <v>99</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3</v>
      </c>
      <c r="B1" s="2" t="s">
        <v>1</v>
      </c>
    </row>
    <row r="2" spans="1:2">
      <c r="B2" s="2" t="s">
        <v>126</v>
      </c>
    </row>
    <row r="3" spans="1:2">
      <c r="A3" s="3" t="s">
        <v>97</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5</v>
      </c>
      <c r="B1" s="2" t="s">
        <v>126</v>
      </c>
      <c r="C1" s="2" t="s">
        <v>127</v>
      </c>
    </row>
    <row r="2" spans="1:3">
      <c r="A2" s="3" t="s">
        <v>128</v>
      </c>
    </row>
    <row r="3" spans="1:3">
      <c r="A3" s="4" t="s">
        <v>129</v>
      </c>
      <c r="B3" s="10" t="n">
        <v>2.5e-05</v>
      </c>
      <c r="C3" s="10" t="n">
        <v>2.5e-05</v>
      </c>
    </row>
    <row r="4" spans="1:3">
      <c r="A4" s="4" t="s">
        <v>130</v>
      </c>
      <c r="B4" s="5" t="n">
        <v>4000000000</v>
      </c>
      <c r="C4" s="5" t="n">
        <v>4000000000</v>
      </c>
    </row>
    <row r="5" spans="1:3">
      <c r="A5" s="4" t="s">
        <v>131</v>
      </c>
      <c r="B5" s="5" t="n">
        <v>2571929843</v>
      </c>
      <c r="C5" s="5" t="n">
        <v>2529364189</v>
      </c>
    </row>
    <row r="6" spans="1:3">
      <c r="A6" s="4" t="s">
        <v>132</v>
      </c>
      <c r="B6" s="5" t="n">
        <v>2571929843</v>
      </c>
      <c r="C6" s="5" t="n">
        <v>25293641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6</v>
      </c>
      <c r="B1" s="2" t="s">
        <v>1</v>
      </c>
    </row>
    <row r="2" spans="1:2">
      <c r="B2" s="2" t="s">
        <v>126</v>
      </c>
    </row>
    <row r="3" spans="1:2">
      <c r="A3" s="3" t="s">
        <v>270</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1</v>
      </c>
      <c r="B1" s="2" t="s">
        <v>1</v>
      </c>
    </row>
    <row r="2" spans="1:2">
      <c r="B2" s="2" t="s">
        <v>126</v>
      </c>
    </row>
    <row r="3" spans="1:2">
      <c r="A3" s="3" t="s">
        <v>272</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46</v>
      </c>
      <c r="B1" s="2" t="s">
        <v>1</v>
      </c>
    </row>
    <row r="2" spans="1:2">
      <c r="B2" s="2" t="s">
        <v>126</v>
      </c>
    </row>
    <row r="3" spans="1:2">
      <c r="A3" s="4" t="s">
        <v>447</v>
      </c>
    </row>
    <row r="4" spans="1:2">
      <c r="A4" s="3" t="s">
        <v>274</v>
      </c>
    </row>
    <row r="5" spans="1:2">
      <c r="A5" s="4" t="s">
        <v>448</v>
      </c>
      <c r="B5"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126</v>
      </c>
    </row>
    <row r="3" spans="1:2">
      <c r="A3" s="4" t="s">
        <v>451</v>
      </c>
    </row>
    <row r="4" spans="1:2">
      <c r="A4" s="3" t="s">
        <v>278</v>
      </c>
    </row>
    <row r="5" spans="1:2">
      <c r="A5" s="4" t="s">
        <v>452</v>
      </c>
      <c r="B5" s="4" t="s">
        <v>453</v>
      </c>
    </row>
    <row r="6" spans="1:2">
      <c r="A6" s="4" t="s">
        <v>454</v>
      </c>
    </row>
    <row r="7" spans="1:2">
      <c r="A7" s="3" t="s">
        <v>278</v>
      </c>
    </row>
    <row r="8" spans="1:2">
      <c r="A8" s="4" t="s">
        <v>455</v>
      </c>
      <c r="B8" s="4" t="s">
        <v>456</v>
      </c>
    </row>
    <row r="9" spans="1:2">
      <c r="A9" s="4" t="s">
        <v>457</v>
      </c>
    </row>
    <row r="10" spans="1:2">
      <c r="A10" s="3" t="s">
        <v>278</v>
      </c>
    </row>
    <row r="11" spans="1:2">
      <c r="A11" s="4" t="s">
        <v>452</v>
      </c>
      <c r="B11"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126</v>
      </c>
    </row>
    <row r="3" spans="1:2">
      <c r="A3" s="3" t="s">
        <v>282</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5</v>
      </c>
      <c r="B1" s="2" t="s">
        <v>1</v>
      </c>
    </row>
    <row r="2" spans="1:4">
      <c r="B2" s="2" t="s">
        <v>126</v>
      </c>
      <c r="C2" s="2" t="s">
        <v>127</v>
      </c>
      <c r="D2" s="2" t="s">
        <v>466</v>
      </c>
    </row>
    <row r="3" spans="1:4">
      <c r="A3" s="3" t="s">
        <v>245</v>
      </c>
    </row>
    <row r="4" spans="1:4">
      <c r="A4" s="4" t="s">
        <v>467</v>
      </c>
      <c r="B4" s="5" t="n">
        <v>4</v>
      </c>
      <c r="C4" s="5" t="n">
        <v>4</v>
      </c>
      <c r="D4" s="5" t="n">
        <v>1</v>
      </c>
    </row>
    <row r="5" spans="1:4">
      <c r="A5" s="4" t="s">
        <v>468</v>
      </c>
      <c r="B5" s="5" t="n">
        <v>4</v>
      </c>
      <c r="C5" s="5" t="n">
        <v>4</v>
      </c>
      <c r="D5" s="5"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s>
  <sheetData>
    <row r="1" spans="1:6">
      <c r="A1" s="1" t="s">
        <v>469</v>
      </c>
      <c r="B1" s="2" t="s">
        <v>1</v>
      </c>
    </row>
    <row r="2" spans="1:6">
      <c r="B2" s="2" t="s">
        <v>470</v>
      </c>
      <c r="C2" s="2" t="s">
        <v>58</v>
      </c>
      <c r="D2" s="2" t="s">
        <v>59</v>
      </c>
      <c r="E2" s="2" t="s">
        <v>60</v>
      </c>
      <c r="F2" s="2" t="s">
        <v>471</v>
      </c>
    </row>
    <row r="3" spans="1:6">
      <c r="A3" s="3" t="s">
        <v>472</v>
      </c>
    </row>
    <row r="4" spans="1:6">
      <c r="A4" s="4" t="s">
        <v>473</v>
      </c>
      <c r="B4" s="11" t="n">
        <v>6.2726</v>
      </c>
      <c r="F4" s="11" t="n">
        <v>6.2726</v>
      </c>
    </row>
    <row r="5" spans="1:6">
      <c r="A5" s="4" t="s">
        <v>474</v>
      </c>
      <c r="D5" s="7" t="n">
        <v>4388000000</v>
      </c>
      <c r="F5" s="7" t="n">
        <v>7284000000</v>
      </c>
    </row>
    <row r="6" spans="1:6">
      <c r="A6" s="4" t="s">
        <v>91</v>
      </c>
      <c r="B6" s="6" t="n">
        <v>114326</v>
      </c>
      <c r="D6" s="5" t="n">
        <v>506812000000</v>
      </c>
      <c r="F6" s="5" t="n">
        <v>717124000000</v>
      </c>
    </row>
    <row r="7" spans="1:6">
      <c r="A7" s="4" t="s">
        <v>475</v>
      </c>
      <c r="B7" s="5" t="n">
        <v>12940</v>
      </c>
      <c r="D7" s="5" t="n">
        <v>46979000000</v>
      </c>
      <c r="F7" s="5" t="n">
        <v>81165000000</v>
      </c>
    </row>
    <row r="8" spans="1:6">
      <c r="A8" s="4" t="s">
        <v>99</v>
      </c>
      <c r="B8" s="5" t="n">
        <v>3555</v>
      </c>
      <c r="D8" s="5" t="n">
        <v>15052000000</v>
      </c>
      <c r="F8" s="5" t="n">
        <v>22297000000</v>
      </c>
    </row>
    <row r="9" spans="1:6">
      <c r="A9" s="4" t="s">
        <v>102</v>
      </c>
      <c r="D9" s="5" t="n">
        <v>9323000000</v>
      </c>
      <c r="F9" s="5" t="n">
        <v>17130000000</v>
      </c>
    </row>
    <row r="10" spans="1:6">
      <c r="A10" s="4" t="s">
        <v>106</v>
      </c>
      <c r="B10" s="5" t="n">
        <v>44270</v>
      </c>
      <c r="D10" s="5" t="n">
        <v>182691000000</v>
      </c>
      <c r="F10" s="5" t="n">
        <v>277685000000</v>
      </c>
    </row>
    <row r="11" spans="1:6">
      <c r="A11" s="4" t="s">
        <v>31</v>
      </c>
      <c r="B11" s="5" t="n">
        <v>39898</v>
      </c>
      <c r="C11" s="7" t="n">
        <v>250266000000</v>
      </c>
      <c r="D11" s="5" t="n">
        <v>158273000000</v>
      </c>
      <c r="E11" s="7" t="n">
        <v>101143000000</v>
      </c>
    </row>
    <row r="12" spans="1:6">
      <c r="A12" s="4" t="s">
        <v>476</v>
      </c>
      <c r="B12" s="5" t="n">
        <v>9791</v>
      </c>
      <c r="C12" s="5" t="n">
        <v>61412000000</v>
      </c>
      <c r="D12" s="5" t="n">
        <v>41226000000</v>
      </c>
      <c r="E12" s="5" t="n">
        <v>71289000000</v>
      </c>
    </row>
    <row r="13" spans="1:6">
      <c r="A13" s="4" t="s">
        <v>202</v>
      </c>
      <c r="B13" s="5" t="n">
        <v>19955</v>
      </c>
      <c r="C13" s="5" t="n">
        <v>125171000000</v>
      </c>
      <c r="D13" s="5" t="n">
        <v>80326000000</v>
      </c>
      <c r="E13" s="5" t="n">
        <v>56836000000</v>
      </c>
    </row>
    <row r="14" spans="1:6">
      <c r="A14" s="4" t="s">
        <v>218</v>
      </c>
      <c r="B14" s="5" t="n">
        <v>-13374</v>
      </c>
      <c r="C14" s="5" t="n">
        <v>-83890000000</v>
      </c>
      <c r="D14" s="5" t="n">
        <v>-78364000000</v>
      </c>
      <c r="E14" s="5" t="n">
        <v>-42831000000</v>
      </c>
    </row>
    <row r="15" spans="1:6">
      <c r="A15" s="4" t="s">
        <v>477</v>
      </c>
      <c r="B15" s="6" t="n">
        <v>3246</v>
      </c>
      <c r="C15" s="5" t="n">
        <v>20359000000</v>
      </c>
      <c r="D15" s="5" t="n">
        <v>32914000000</v>
      </c>
      <c r="E15" s="5" t="n">
        <v>-15846000000</v>
      </c>
    </row>
    <row r="16" spans="1:6">
      <c r="A16" s="4" t="s">
        <v>478</v>
      </c>
      <c r="F16" s="5" t="n">
        <v>0</v>
      </c>
    </row>
    <row r="17" spans="1:6">
      <c r="A17" s="4" t="s">
        <v>479</v>
      </c>
    </row>
    <row r="18" spans="1:6">
      <c r="A18" s="3" t="s">
        <v>472</v>
      </c>
    </row>
    <row r="19" spans="1:6">
      <c r="A19" s="4" t="s">
        <v>480</v>
      </c>
      <c r="D19" s="5" t="n">
        <v>7586000000</v>
      </c>
      <c r="F19" s="5" t="n">
        <v>7507000000</v>
      </c>
    </row>
    <row r="20" spans="1:6">
      <c r="A20" s="4" t="s">
        <v>481</v>
      </c>
      <c r="D20" s="5" t="n">
        <v>17371000000</v>
      </c>
      <c r="F20" s="5" t="n">
        <v>26611000000</v>
      </c>
    </row>
    <row r="21" spans="1:6">
      <c r="A21" s="4" t="s">
        <v>474</v>
      </c>
      <c r="D21" s="5" t="n">
        <v>3301000000</v>
      </c>
      <c r="F21" s="5" t="n">
        <v>5733000000</v>
      </c>
    </row>
    <row r="22" spans="1:6">
      <c r="A22" s="4" t="s">
        <v>482</v>
      </c>
      <c r="D22" s="5" t="n">
        <v>1400000000</v>
      </c>
      <c r="F22" s="5" t="n">
        <v>1949000000</v>
      </c>
    </row>
    <row r="23" spans="1:6">
      <c r="A23" s="4" t="s">
        <v>483</v>
      </c>
      <c r="D23" s="5" t="n">
        <v>1469000000</v>
      </c>
      <c r="F23" s="5" t="n">
        <v>1736000000</v>
      </c>
    </row>
    <row r="24" spans="1:6">
      <c r="A24" s="4" t="s">
        <v>484</v>
      </c>
      <c r="D24" s="5" t="n">
        <v>4738000000</v>
      </c>
      <c r="F24" s="5" t="n">
        <v>6788000000</v>
      </c>
    </row>
    <row r="25" spans="1:6">
      <c r="A25" s="4" t="s">
        <v>180</v>
      </c>
      <c r="D25" s="5" t="n">
        <v>2926000000</v>
      </c>
      <c r="F25" s="5" t="n">
        <v>4139000000</v>
      </c>
    </row>
    <row r="26" spans="1:6">
      <c r="A26" s="4" t="s">
        <v>91</v>
      </c>
      <c r="D26" s="5" t="n">
        <v>38791000000</v>
      </c>
      <c r="F26" s="5" t="n">
        <v>54463000000</v>
      </c>
    </row>
    <row r="27" spans="1:6">
      <c r="A27" s="4" t="s">
        <v>485</v>
      </c>
      <c r="D27" s="5" t="n">
        <v>25317000000</v>
      </c>
      <c r="F27" s="5" t="n">
        <v>41090000000</v>
      </c>
    </row>
    <row r="28" spans="1:6">
      <c r="A28" s="4" t="s">
        <v>486</v>
      </c>
      <c r="D28" s="5" t="n">
        <v>2244000000</v>
      </c>
      <c r="F28" s="5" t="n">
        <v>3686000000</v>
      </c>
    </row>
    <row r="29" spans="1:6">
      <c r="A29" s="4" t="s">
        <v>475</v>
      </c>
      <c r="D29" s="5" t="n">
        <v>7545000000</v>
      </c>
      <c r="F29" s="5" t="n">
        <v>10931000000</v>
      </c>
    </row>
    <row r="30" spans="1:6">
      <c r="A30" s="4" t="s">
        <v>99</v>
      </c>
      <c r="D30" s="5" t="n">
        <v>3338000000</v>
      </c>
      <c r="F30" s="5" t="n">
        <v>4997000000</v>
      </c>
    </row>
    <row r="31" spans="1:6">
      <c r="A31" s="4" t="s">
        <v>102</v>
      </c>
      <c r="D31" s="5" t="n">
        <v>1481000000</v>
      </c>
      <c r="F31" s="5" t="n">
        <v>995000000</v>
      </c>
    </row>
    <row r="32" spans="1:6">
      <c r="A32" s="4" t="s">
        <v>106</v>
      </c>
      <c r="D32" s="5" t="n">
        <v>39925000000</v>
      </c>
      <c r="F32" s="7" t="n">
        <v>61699000000</v>
      </c>
    </row>
    <row r="33" spans="1:6">
      <c r="A33" s="4" t="s">
        <v>31</v>
      </c>
      <c r="C33" s="5" t="n">
        <v>32898000000</v>
      </c>
      <c r="D33" s="5" t="n">
        <v>24712000000</v>
      </c>
      <c r="E33" s="5" t="n">
        <v>8558000000</v>
      </c>
    </row>
    <row r="34" spans="1:6">
      <c r="A34" s="4" t="s">
        <v>476</v>
      </c>
      <c r="C34" s="5" t="n">
        <v>-6167000000</v>
      </c>
      <c r="D34" s="5" t="n">
        <v>-4688000000</v>
      </c>
      <c r="E34" s="5" t="n">
        <v>35000000</v>
      </c>
    </row>
    <row r="35" spans="1:6">
      <c r="A35" s="4" t="s">
        <v>202</v>
      </c>
      <c r="C35" s="5" t="n">
        <v>5547000000</v>
      </c>
      <c r="D35" s="5" t="n">
        <v>3220000000</v>
      </c>
      <c r="E35" s="5" t="n">
        <v>1224000000</v>
      </c>
    </row>
    <row r="36" spans="1:6">
      <c r="A36" s="4" t="s">
        <v>218</v>
      </c>
      <c r="C36" s="5" t="n">
        <v>-20366000000</v>
      </c>
      <c r="D36" s="5" t="n">
        <v>-2557000000</v>
      </c>
      <c r="E36" s="5" t="n">
        <v>-7160000000</v>
      </c>
    </row>
    <row r="37" spans="1:6">
      <c r="A37" s="4" t="s">
        <v>477</v>
      </c>
      <c r="C37" s="7" t="n">
        <v>14286000000</v>
      </c>
      <c r="D37" s="7" t="n">
        <v>2688000000</v>
      </c>
      <c r="E37" s="7" t="n">
        <v>6494000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 customWidth="1" max="6" min="6" width="21"/>
    <col customWidth="1" max="7" min="7" width="21"/>
    <col customWidth="1" max="8" min="8" width="21"/>
    <col customWidth="1" max="9" min="9" width="21"/>
  </cols>
  <sheetData>
    <row r="1" spans="1:9">
      <c r="A1" s="1" t="s">
        <v>487</v>
      </c>
      <c r="B1" s="2" t="s">
        <v>1</v>
      </c>
    </row>
    <row r="2" spans="1:9">
      <c r="B2" s="2" t="s">
        <v>488</v>
      </c>
      <c r="C2" s="2" t="s">
        <v>489</v>
      </c>
      <c r="D2" s="2" t="s">
        <v>490</v>
      </c>
      <c r="E2" s="2" t="s">
        <v>57</v>
      </c>
      <c r="F2" s="2" t="s">
        <v>58</v>
      </c>
      <c r="G2" s="2" t="s">
        <v>491</v>
      </c>
      <c r="H2" s="2" t="s">
        <v>59</v>
      </c>
      <c r="I2" s="2" t="s">
        <v>492</v>
      </c>
    </row>
    <row r="3" spans="1:9">
      <c r="A3" s="3" t="s">
        <v>291</v>
      </c>
    </row>
    <row r="4" spans="1:9">
      <c r="A4" s="4" t="s">
        <v>493</v>
      </c>
      <c r="B4" s="7" t="n">
        <v>930</v>
      </c>
    </row>
    <row r="5" spans="1:9">
      <c r="A5" s="3" t="s">
        <v>293</v>
      </c>
    </row>
    <row r="6" spans="1:9">
      <c r="A6" s="4" t="s">
        <v>494</v>
      </c>
      <c r="B6" s="5" t="n">
        <v>4</v>
      </c>
      <c r="C6" s="5" t="n">
        <v>4</v>
      </c>
      <c r="D6" s="5" t="n">
        <v>1</v>
      </c>
    </row>
    <row r="7" spans="1:9">
      <c r="A7" s="4" t="s">
        <v>495</v>
      </c>
      <c r="B7" s="5" t="n">
        <v>4</v>
      </c>
      <c r="C7" s="5" t="n">
        <v>4</v>
      </c>
      <c r="D7" s="5" t="n">
        <v>1</v>
      </c>
    </row>
    <row r="8" spans="1:9">
      <c r="A8" s="3" t="s">
        <v>34</v>
      </c>
    </row>
    <row r="9" spans="1:9">
      <c r="A9" s="4" t="s">
        <v>496</v>
      </c>
      <c r="B9" s="7" t="n">
        <v>16814</v>
      </c>
      <c r="C9" s="7" t="n">
        <v>8799</v>
      </c>
      <c r="D9" s="7" t="n">
        <v>5524</v>
      </c>
    </row>
    <row r="10" spans="1:9">
      <c r="A10" s="3" t="s">
        <v>80</v>
      </c>
    </row>
    <row r="11" spans="1:9">
      <c r="A11" s="4" t="s">
        <v>497</v>
      </c>
      <c r="D11" s="5" t="n">
        <v>106818</v>
      </c>
      <c r="E11" s="6" t="n">
        <v>31775</v>
      </c>
      <c r="F11" s="7" t="n">
        <v>199309</v>
      </c>
      <c r="G11" s="6" t="n">
        <v>22915</v>
      </c>
      <c r="H11" s="7" t="n">
        <v>143736</v>
      </c>
      <c r="I11" s="7" t="n">
        <v>108193</v>
      </c>
    </row>
    <row r="12" spans="1:9">
      <c r="A12" s="3" t="s">
        <v>498</v>
      </c>
    </row>
    <row r="13" spans="1:9">
      <c r="A13" s="4" t="s">
        <v>499</v>
      </c>
      <c r="F13" s="5" t="n">
        <v>2919</v>
      </c>
      <c r="H13" s="5" t="n">
        <v>1075</v>
      </c>
    </row>
    <row r="14" spans="1:9">
      <c r="A14" s="4" t="s">
        <v>81</v>
      </c>
      <c r="E14" s="6" t="n">
        <v>970</v>
      </c>
      <c r="F14" s="5" t="n">
        <v>6086</v>
      </c>
      <c r="H14" s="5" t="n">
        <v>3011</v>
      </c>
    </row>
    <row r="15" spans="1:9">
      <c r="A15" s="3" t="s">
        <v>500</v>
      </c>
    </row>
    <row r="16" spans="1:9">
      <c r="A16" s="4" t="s">
        <v>501</v>
      </c>
      <c r="B16" s="4" t="s">
        <v>502</v>
      </c>
    </row>
    <row r="17" spans="1:9">
      <c r="A17" s="4" t="s">
        <v>503</v>
      </c>
    </row>
    <row r="18" spans="1:9">
      <c r="A18" s="3" t="s">
        <v>314</v>
      </c>
    </row>
    <row r="19" spans="1:9">
      <c r="A19" s="4" t="s">
        <v>504</v>
      </c>
      <c r="B19" s="4" t="s">
        <v>502</v>
      </c>
    </row>
    <row r="20" spans="1:9">
      <c r="A20" s="3" t="s">
        <v>83</v>
      </c>
    </row>
    <row r="21" spans="1:9">
      <c r="A21" s="4" t="s">
        <v>505</v>
      </c>
      <c r="B21" s="4" t="s">
        <v>506</v>
      </c>
    </row>
    <row r="22" spans="1:9">
      <c r="A22" s="4" t="s">
        <v>507</v>
      </c>
    </row>
    <row r="23" spans="1:9">
      <c r="A23" s="3" t="s">
        <v>314</v>
      </c>
    </row>
    <row r="24" spans="1:9">
      <c r="A24" s="4" t="s">
        <v>504</v>
      </c>
      <c r="B24" s="4" t="s">
        <v>508</v>
      </c>
    </row>
    <row r="25" spans="1:9">
      <c r="A25" s="3" t="s">
        <v>83</v>
      </c>
    </row>
    <row r="26" spans="1:9">
      <c r="A26" s="4" t="s">
        <v>505</v>
      </c>
      <c r="B26" s="4" t="s">
        <v>509</v>
      </c>
    </row>
    <row r="27" spans="1:9">
      <c r="A27" s="4" t="s">
        <v>510</v>
      </c>
    </row>
    <row r="28" spans="1:9">
      <c r="A28" s="3" t="s">
        <v>314</v>
      </c>
    </row>
    <row r="29" spans="1:9">
      <c r="A29" s="4" t="s">
        <v>511</v>
      </c>
      <c r="D29" s="5" t="n">
        <v>474</v>
      </c>
      <c r="F29" s="5" t="n">
        <v>153</v>
      </c>
      <c r="H29" s="5" t="n">
        <v>1321</v>
      </c>
    </row>
    <row r="30" spans="1:9">
      <c r="A30" s="4" t="s">
        <v>512</v>
      </c>
    </row>
    <row r="31" spans="1:9">
      <c r="A31" s="3" t="s">
        <v>80</v>
      </c>
    </row>
    <row r="32" spans="1:9">
      <c r="A32" s="4" t="s">
        <v>497</v>
      </c>
      <c r="F32" s="5" t="n">
        <v>1687</v>
      </c>
      <c r="H32" s="5" t="n">
        <v>991</v>
      </c>
    </row>
    <row r="33" spans="1:9">
      <c r="A33" s="4" t="s">
        <v>513</v>
      </c>
    </row>
    <row r="34" spans="1:9">
      <c r="A34" s="3" t="s">
        <v>498</v>
      </c>
    </row>
    <row r="35" spans="1:9">
      <c r="A35" s="4" t="s">
        <v>81</v>
      </c>
      <c r="F35" s="7" t="n">
        <v>890</v>
      </c>
      <c r="H35" s="7" t="n">
        <v>982</v>
      </c>
    </row>
    <row r="36" spans="1:9">
      <c r="A36" s="4" t="s">
        <v>514</v>
      </c>
    </row>
    <row r="37" spans="1:9">
      <c r="A37" s="3" t="s">
        <v>304</v>
      </c>
    </row>
    <row r="38" spans="1:9">
      <c r="A38" s="4" t="s">
        <v>515</v>
      </c>
      <c r="B38" s="7" t="n">
        <v>3587</v>
      </c>
      <c r="C38" s="7" t="n">
        <v>2710</v>
      </c>
      <c r="D38" s="7" t="n">
        <v>2094</v>
      </c>
    </row>
  </sheetData>
  <mergeCells count="4">
    <mergeCell ref="A1:A2"/>
    <mergeCell ref="B1:D1"/>
    <mergeCell ref="E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6</v>
      </c>
      <c r="B1" s="2" t="s">
        <v>1</v>
      </c>
    </row>
    <row r="2" spans="1:5">
      <c r="B2" s="2" t="s">
        <v>57</v>
      </c>
      <c r="C2" s="2" t="s">
        <v>58</v>
      </c>
      <c r="D2" s="2" t="s">
        <v>59</v>
      </c>
      <c r="E2" s="2" t="s">
        <v>60</v>
      </c>
    </row>
    <row r="3" spans="1:5">
      <c r="A3" s="3" t="s">
        <v>247</v>
      </c>
    </row>
    <row r="4" spans="1:5">
      <c r="A4" s="4" t="s">
        <v>517</v>
      </c>
      <c r="B4" s="6" t="n">
        <v>1135</v>
      </c>
      <c r="C4" s="7" t="n">
        <v>7120000000</v>
      </c>
      <c r="D4" s="7" t="n">
        <v>5122000000</v>
      </c>
      <c r="E4" s="7" t="n">
        <v>2931000000</v>
      </c>
    </row>
    <row r="5" spans="1:5">
      <c r="A5" s="4" t="s">
        <v>518</v>
      </c>
      <c r="C5" s="7" t="n">
        <v>0</v>
      </c>
      <c r="D5" s="5" t="n">
        <v>0</v>
      </c>
      <c r="E5" s="5" t="n">
        <v>0</v>
      </c>
    </row>
    <row r="6" spans="1:5">
      <c r="A6" s="4" t="s">
        <v>503</v>
      </c>
    </row>
    <row r="7" spans="1:5">
      <c r="A7" s="3" t="s">
        <v>247</v>
      </c>
    </row>
    <row r="8" spans="1:5">
      <c r="A8" s="4" t="s">
        <v>519</v>
      </c>
      <c r="B8" s="4" t="s">
        <v>520</v>
      </c>
      <c r="C8" s="4" t="s">
        <v>520</v>
      </c>
    </row>
    <row r="9" spans="1:5">
      <c r="A9" s="4" t="s">
        <v>521</v>
      </c>
      <c r="B9" s="4" t="s">
        <v>508</v>
      </c>
      <c r="C9" s="4" t="s">
        <v>508</v>
      </c>
    </row>
    <row r="10" spans="1:5">
      <c r="A10" s="4" t="s">
        <v>507</v>
      </c>
    </row>
    <row r="11" spans="1:5">
      <c r="A11" s="3" t="s">
        <v>247</v>
      </c>
    </row>
    <row r="12" spans="1:5">
      <c r="A12" s="4" t="s">
        <v>519</v>
      </c>
      <c r="B12" s="4" t="s">
        <v>522</v>
      </c>
      <c r="C12" s="4" t="s">
        <v>522</v>
      </c>
    </row>
    <row r="13" spans="1:5">
      <c r="A13" s="4" t="s">
        <v>521</v>
      </c>
      <c r="B13" s="4" t="s">
        <v>509</v>
      </c>
      <c r="C13" s="4" t="s">
        <v>509</v>
      </c>
    </row>
    <row r="14" spans="1:5">
      <c r="A14" s="4" t="s">
        <v>523</v>
      </c>
    </row>
    <row r="15" spans="1:5">
      <c r="A15" s="3" t="s">
        <v>247</v>
      </c>
    </row>
    <row r="16" spans="1:5">
      <c r="A16" s="4" t="s">
        <v>524</v>
      </c>
      <c r="B16" s="4" t="s">
        <v>506</v>
      </c>
      <c r="C16" s="4" t="s">
        <v>506</v>
      </c>
    </row>
    <row r="17" spans="1:5">
      <c r="A17" s="4" t="s">
        <v>525</v>
      </c>
    </row>
    <row r="18" spans="1:5">
      <c r="A18" s="3" t="s">
        <v>247</v>
      </c>
    </row>
    <row r="19" spans="1:5">
      <c r="A19" s="4" t="s">
        <v>524</v>
      </c>
      <c r="B19" s="4" t="s">
        <v>526</v>
      </c>
      <c r="C19" s="4" t="s">
        <v>526</v>
      </c>
    </row>
    <row r="20" spans="1:5">
      <c r="A20" s="4" t="s">
        <v>527</v>
      </c>
    </row>
    <row r="21" spans="1:5">
      <c r="A21" s="3" t="s">
        <v>247</v>
      </c>
    </row>
    <row r="22" spans="1:5">
      <c r="A22" s="4" t="s">
        <v>524</v>
      </c>
      <c r="B22" s="4" t="s">
        <v>528</v>
      </c>
      <c r="C22" s="4" t="s">
        <v>528</v>
      </c>
    </row>
    <row r="23" spans="1:5">
      <c r="A23" s="4" t="s">
        <v>529</v>
      </c>
    </row>
    <row r="24" spans="1:5">
      <c r="A24" s="3" t="s">
        <v>247</v>
      </c>
    </row>
    <row r="25" spans="1:5">
      <c r="A25" s="4" t="s">
        <v>524</v>
      </c>
      <c r="B25" s="4" t="s">
        <v>530</v>
      </c>
      <c r="C25" s="4" t="s">
        <v>530</v>
      </c>
    </row>
    <row r="26" spans="1:5">
      <c r="A26" s="4" t="s">
        <v>531</v>
      </c>
    </row>
    <row r="27" spans="1:5">
      <c r="A27" s="3" t="s">
        <v>247</v>
      </c>
    </row>
    <row r="28" spans="1:5">
      <c r="A28" s="4" t="s">
        <v>524</v>
      </c>
      <c r="B28" s="4" t="s">
        <v>532</v>
      </c>
      <c r="C28" s="4" t="s">
        <v>532</v>
      </c>
    </row>
    <row r="29" spans="1:5">
      <c r="A29" s="4" t="s">
        <v>533</v>
      </c>
    </row>
    <row r="30" spans="1:5">
      <c r="A30" s="3" t="s">
        <v>247</v>
      </c>
    </row>
    <row r="31" spans="1:5">
      <c r="A31" s="4" t="s">
        <v>524</v>
      </c>
      <c r="B31" s="4" t="s">
        <v>534</v>
      </c>
      <c r="C31" s="4" t="s">
        <v>534</v>
      </c>
    </row>
    <row r="32" spans="1:5">
      <c r="A32" s="4" t="s">
        <v>535</v>
      </c>
    </row>
    <row r="33" spans="1:5">
      <c r="A33" s="3" t="s">
        <v>247</v>
      </c>
    </row>
    <row r="34" spans="1:5">
      <c r="A34" s="4" t="s">
        <v>517</v>
      </c>
      <c r="C34" s="7" t="n">
        <v>6111000000</v>
      </c>
      <c r="D34" s="5" t="n">
        <v>3886000000</v>
      </c>
      <c r="E34" s="5" t="n">
        <v>347000000</v>
      </c>
    </row>
    <row r="35" spans="1:5">
      <c r="A35" s="4" t="s">
        <v>536</v>
      </c>
      <c r="C35" s="7" t="n">
        <v>801000000</v>
      </c>
      <c r="D35" s="7" t="n">
        <v>857000000</v>
      </c>
      <c r="E35" s="7" t="n">
        <v>0</v>
      </c>
    </row>
    <row r="36" spans="1:5">
      <c r="A36" s="4" t="s">
        <v>537</v>
      </c>
    </row>
    <row r="37" spans="1:5">
      <c r="A37" s="3" t="s">
        <v>247</v>
      </c>
    </row>
    <row r="38" spans="1:5">
      <c r="A38" s="4" t="s">
        <v>524</v>
      </c>
      <c r="B38" s="4" t="s">
        <v>538</v>
      </c>
      <c r="C38" s="4" t="s">
        <v>538</v>
      </c>
    </row>
    <row r="39" spans="1:5">
      <c r="A39" s="4" t="s">
        <v>539</v>
      </c>
    </row>
    <row r="40" spans="1:5">
      <c r="A40" s="3" t="s">
        <v>247</v>
      </c>
    </row>
    <row r="41" spans="1:5">
      <c r="A41" s="4" t="s">
        <v>540</v>
      </c>
      <c r="B41" s="4" t="s">
        <v>528</v>
      </c>
      <c r="C41" s="4" t="s">
        <v>528</v>
      </c>
    </row>
    <row r="42" spans="1:5">
      <c r="A42" s="4" t="s">
        <v>541</v>
      </c>
    </row>
    <row r="43" spans="1:5">
      <c r="A43" s="3" t="s">
        <v>247</v>
      </c>
    </row>
    <row r="44" spans="1:5">
      <c r="A44" s="4" t="s">
        <v>540</v>
      </c>
      <c r="B44" s="4" t="s">
        <v>534</v>
      </c>
      <c r="C44" s="4" t="s">
        <v>534</v>
      </c>
    </row>
    <row r="45" spans="1:5">
      <c r="A45" s="4" t="s">
        <v>542</v>
      </c>
    </row>
    <row r="46" spans="1:5">
      <c r="A46" s="3" t="s">
        <v>247</v>
      </c>
    </row>
    <row r="47" spans="1:5">
      <c r="A47" s="4" t="s">
        <v>540</v>
      </c>
      <c r="B47" s="4" t="s">
        <v>528</v>
      </c>
      <c r="C47" s="4" t="s">
        <v>528</v>
      </c>
    </row>
    <row r="48" spans="1:5">
      <c r="A48" s="4" t="s">
        <v>543</v>
      </c>
    </row>
    <row r="49" spans="1:5">
      <c r="A49" s="3" t="s">
        <v>247</v>
      </c>
    </row>
    <row r="50" spans="1:5">
      <c r="A50" s="4" t="s">
        <v>540</v>
      </c>
      <c r="B50" s="4" t="s">
        <v>509</v>
      </c>
      <c r="C50" s="4" t="s">
        <v>509</v>
      </c>
    </row>
    <row r="51" spans="1:5">
      <c r="A51" s="4" t="s">
        <v>544</v>
      </c>
    </row>
    <row r="52" spans="1:5">
      <c r="A52" s="3" t="s">
        <v>247</v>
      </c>
    </row>
    <row r="53" spans="1:5">
      <c r="A53" s="4" t="s">
        <v>540</v>
      </c>
      <c r="B53" s="4" t="s">
        <v>530</v>
      </c>
      <c r="C53" s="4" t="s">
        <v>530</v>
      </c>
    </row>
    <row r="54" spans="1:5">
      <c r="A54" s="4" t="s">
        <v>545</v>
      </c>
    </row>
    <row r="55" spans="1:5">
      <c r="A55" s="3" t="s">
        <v>247</v>
      </c>
    </row>
    <row r="56" spans="1:5">
      <c r="A56" s="4" t="s">
        <v>540</v>
      </c>
      <c r="B56" s="4" t="s">
        <v>522</v>
      </c>
      <c r="C56" s="4" t="s">
        <v>52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7"/>
  </cols>
  <sheetData>
    <row r="1" spans="1:6">
      <c r="A1" s="1" t="s">
        <v>546</v>
      </c>
      <c r="B1" s="2" t="s">
        <v>1</v>
      </c>
    </row>
    <row r="2" spans="1:6">
      <c r="B2" s="2" t="s">
        <v>58</v>
      </c>
      <c r="C2" s="2" t="s">
        <v>547</v>
      </c>
      <c r="D2" s="2" t="s">
        <v>60</v>
      </c>
      <c r="E2" s="2" t="s">
        <v>548</v>
      </c>
      <c r="F2" s="2" t="s">
        <v>549</v>
      </c>
    </row>
    <row r="3" spans="1:6">
      <c r="A3" s="3" t="s">
        <v>116</v>
      </c>
    </row>
    <row r="4" spans="1:6">
      <c r="A4" s="4" t="s">
        <v>550</v>
      </c>
      <c r="B4" s="4" t="s">
        <v>551</v>
      </c>
    </row>
    <row r="5" spans="1:6">
      <c r="A5" s="4" t="s">
        <v>552</v>
      </c>
      <c r="B5" s="4" t="s">
        <v>553</v>
      </c>
    </row>
    <row r="6" spans="1:6">
      <c r="A6" s="3" t="s">
        <v>340</v>
      </c>
    </row>
    <row r="7" spans="1:6">
      <c r="A7" s="4" t="s">
        <v>554</v>
      </c>
      <c r="C7" s="7" t="n">
        <v>28408000000</v>
      </c>
      <c r="E7" s="6" t="n">
        <v>6891</v>
      </c>
      <c r="F7" s="7" t="n">
        <v>43228000000</v>
      </c>
    </row>
    <row r="8" spans="1:6">
      <c r="A8" s="4" t="s">
        <v>555</v>
      </c>
      <c r="C8" s="5" t="n">
        <v>8703000000</v>
      </c>
      <c r="E8" s="5" t="n">
        <v>2694</v>
      </c>
      <c r="F8" s="5" t="n">
        <v>16897000000</v>
      </c>
    </row>
    <row r="9" spans="1:6">
      <c r="A9" s="4" t="s">
        <v>475</v>
      </c>
      <c r="C9" s="5" t="n">
        <v>46979000000</v>
      </c>
      <c r="E9" s="5" t="n">
        <v>12940</v>
      </c>
      <c r="F9" s="5" t="n">
        <v>81165000000</v>
      </c>
    </row>
    <row r="10" spans="1:6">
      <c r="A10" s="4" t="s">
        <v>102</v>
      </c>
      <c r="C10" s="5" t="n">
        <v>10361000000</v>
      </c>
      <c r="E10" s="6" t="n">
        <v>3079</v>
      </c>
      <c r="F10" s="7" t="n">
        <v>19312000000</v>
      </c>
    </row>
    <row r="11" spans="1:6">
      <c r="A11" s="4" t="s">
        <v>556</v>
      </c>
    </row>
    <row r="12" spans="1:6">
      <c r="A12" s="3" t="s">
        <v>340</v>
      </c>
    </row>
    <row r="13" spans="1:6">
      <c r="A13" s="4" t="s">
        <v>554</v>
      </c>
      <c r="C13" s="5" t="n">
        <v>-652000000</v>
      </c>
    </row>
    <row r="14" spans="1:6">
      <c r="A14" s="4" t="s">
        <v>555</v>
      </c>
      <c r="C14" s="5" t="n">
        <v>652000000</v>
      </c>
    </row>
    <row r="15" spans="1:6">
      <c r="A15" s="4" t="s">
        <v>475</v>
      </c>
      <c r="C15" s="5" t="n">
        <v>-207000000</v>
      </c>
    </row>
    <row r="16" spans="1:6">
      <c r="A16" s="4" t="s">
        <v>102</v>
      </c>
      <c r="C16" s="5" t="n">
        <v>207000000</v>
      </c>
    </row>
    <row r="17" spans="1:6">
      <c r="A17" s="4" t="s">
        <v>557</v>
      </c>
    </row>
    <row r="18" spans="1:6">
      <c r="A18" s="3" t="s">
        <v>116</v>
      </c>
    </row>
    <row r="19" spans="1:6">
      <c r="A19" s="4" t="s">
        <v>168</v>
      </c>
      <c r="B19" s="7" t="n">
        <v>298000000</v>
      </c>
      <c r="C19" s="5" t="n">
        <v>836000000</v>
      </c>
      <c r="D19" s="7" t="n">
        <v>529000000</v>
      </c>
    </row>
    <row r="20" spans="1:6">
      <c r="A20" s="4" t="s">
        <v>558</v>
      </c>
      <c r="B20" s="7" t="n">
        <v>0</v>
      </c>
      <c r="C20" s="7" t="n">
        <v>0</v>
      </c>
      <c r="D20" s="7" t="n">
        <v>0</v>
      </c>
    </row>
    <row r="21" spans="1:6">
      <c r="A21" s="4" t="s">
        <v>503</v>
      </c>
    </row>
    <row r="22" spans="1:6">
      <c r="A22" s="3" t="s">
        <v>329</v>
      </c>
    </row>
    <row r="23" spans="1:6">
      <c r="A23" s="4" t="s">
        <v>559</v>
      </c>
      <c r="B23" s="4" t="s">
        <v>560</v>
      </c>
    </row>
    <row r="24" spans="1:6">
      <c r="A24" s="4" t="s">
        <v>507</v>
      </c>
    </row>
    <row r="25" spans="1:6">
      <c r="A25" s="3" t="s">
        <v>329</v>
      </c>
    </row>
    <row r="26" spans="1:6">
      <c r="A26" s="4" t="s">
        <v>559</v>
      </c>
      <c r="B26" s="4" t="s">
        <v>561</v>
      </c>
    </row>
    <row r="27" spans="1:6">
      <c r="A27" s="4" t="s">
        <v>562</v>
      </c>
    </row>
    <row r="28" spans="1:6">
      <c r="A28" s="3" t="s">
        <v>336</v>
      </c>
    </row>
    <row r="29" spans="1:6">
      <c r="A29" s="4" t="s">
        <v>563</v>
      </c>
      <c r="C29" s="5" t="n">
        <v>20789596</v>
      </c>
      <c r="E29" s="5" t="n">
        <v>20789596</v>
      </c>
      <c r="F29" s="5" t="n">
        <v>20789596</v>
      </c>
    </row>
    <row r="30" spans="1:6">
      <c r="A30" s="4" t="s">
        <v>564</v>
      </c>
    </row>
    <row r="31" spans="1:6">
      <c r="A31" s="3" t="s">
        <v>336</v>
      </c>
    </row>
    <row r="32" spans="1:6">
      <c r="A32" s="4" t="s">
        <v>563</v>
      </c>
      <c r="C32" s="5" t="n">
        <v>5262306</v>
      </c>
      <c r="E32" s="5" t="n">
        <v>4162856</v>
      </c>
      <c r="F32" s="5" t="n">
        <v>4162856</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34"/>
    <col customWidth="1" max="5" min="5" width="23"/>
    <col customWidth="1" max="6" min="6" width="29"/>
    <col customWidth="1" max="7" min="7" width="32"/>
    <col customWidth="1" max="8" min="8" width="26"/>
    <col customWidth="1" max="9" min="9" width="42"/>
    <col customWidth="1" max="10" min="10" width="80"/>
    <col customWidth="1" max="11" min="11" width="48"/>
    <col customWidth="1" max="12" min="12" width="31"/>
    <col customWidth="1" max="13" min="13" width="14"/>
    <col customWidth="1" max="14" min="14" width="14"/>
  </cols>
  <sheetData>
    <row r="1" spans="1:14">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row>
    <row r="2" spans="1:14">
      <c r="A2" s="4" t="s">
        <v>147</v>
      </c>
      <c r="B2" s="7" t="n">
        <v>145439</v>
      </c>
      <c r="C2" s="7" t="n">
        <v>1</v>
      </c>
      <c r="D2" s="7" t="n">
        <v>117142</v>
      </c>
      <c r="E2" s="7" t="n">
        <v>0</v>
      </c>
      <c r="F2" s="7" t="n">
        <v>-1152</v>
      </c>
      <c r="G2" s="7" t="n">
        <v>-411</v>
      </c>
      <c r="H2" s="7" t="n">
        <v>2715</v>
      </c>
      <c r="I2" s="7" t="n">
        <v>-1095</v>
      </c>
      <c r="J2" s="7" t="n">
        <v>3397</v>
      </c>
      <c r="K2" s="7" t="n">
        <v>24842</v>
      </c>
      <c r="L2" s="7" t="n">
        <v>11974</v>
      </c>
      <c r="N2" s="7" t="n">
        <v>157413</v>
      </c>
    </row>
    <row r="3" spans="1:14">
      <c r="A3" s="4" t="s">
        <v>148</v>
      </c>
      <c r="C3" s="5" t="n">
        <v>2495499036</v>
      </c>
    </row>
    <row r="4" spans="1:14">
      <c r="A4" s="3" t="s">
        <v>149</v>
      </c>
    </row>
    <row r="5" spans="1:14">
      <c r="A5" s="4" t="s">
        <v>150</v>
      </c>
      <c r="B5" s="5" t="n">
        <v>240</v>
      </c>
      <c r="G5" s="5" t="n">
        <v>-16</v>
      </c>
      <c r="I5" s="5" t="n">
        <v>24</v>
      </c>
      <c r="J5" s="5" t="n">
        <v>232</v>
      </c>
      <c r="L5" s="5" t="n">
        <v>56</v>
      </c>
      <c r="N5" s="5" t="n">
        <v>296</v>
      </c>
    </row>
    <row r="6" spans="1:14">
      <c r="A6" s="4" t="s">
        <v>151</v>
      </c>
      <c r="B6" s="5" t="n">
        <v>1368</v>
      </c>
      <c r="J6" s="5" t="n">
        <v>1368</v>
      </c>
      <c r="N6" s="5" t="n">
        <v>1368</v>
      </c>
    </row>
    <row r="7" spans="1:14">
      <c r="A7" s="4" t="s">
        <v>152</v>
      </c>
      <c r="B7" s="5" t="n">
        <v>-168</v>
      </c>
      <c r="J7" s="5" t="n">
        <v>-168</v>
      </c>
      <c r="N7" s="5" t="n">
        <v>-168</v>
      </c>
    </row>
    <row r="8" spans="1:14">
      <c r="A8" s="4" t="s">
        <v>153</v>
      </c>
      <c r="B8" s="5" t="n">
        <v>65</v>
      </c>
      <c r="J8" s="5" t="n">
        <v>65</v>
      </c>
      <c r="N8" s="5" t="n">
        <v>65</v>
      </c>
    </row>
    <row r="9" spans="1:14">
      <c r="A9" s="4" t="s">
        <v>154</v>
      </c>
      <c r="B9" s="5" t="n">
        <v>71460</v>
      </c>
      <c r="K9" s="5" t="n">
        <v>71460</v>
      </c>
      <c r="L9" s="5" t="n">
        <v>-158</v>
      </c>
      <c r="N9" s="5" t="n">
        <v>71302</v>
      </c>
    </row>
    <row r="10" spans="1:14">
      <c r="A10" s="4" t="s">
        <v>155</v>
      </c>
      <c r="B10" s="5" t="n">
        <v>21</v>
      </c>
      <c r="I10" s="5" t="n">
        <v>21</v>
      </c>
      <c r="L10" s="5" t="n">
        <v>-10849</v>
      </c>
      <c r="N10" s="5" t="n">
        <v>-10828</v>
      </c>
    </row>
    <row r="11" spans="1:14">
      <c r="A11" s="4" t="s">
        <v>156</v>
      </c>
      <c r="L11" s="5" t="n">
        <v>31409</v>
      </c>
      <c r="N11" s="5" t="n">
        <v>31409</v>
      </c>
    </row>
    <row r="12" spans="1:14">
      <c r="A12" s="4" t="s">
        <v>157</v>
      </c>
      <c r="B12" s="5" t="n">
        <v>774</v>
      </c>
      <c r="D12" s="5" t="n">
        <v>519</v>
      </c>
      <c r="G12" s="5" t="n">
        <v>255</v>
      </c>
      <c r="N12" s="5" t="n">
        <v>774</v>
      </c>
    </row>
    <row r="13" spans="1:14">
      <c r="A13" s="4" t="s">
        <v>158</v>
      </c>
      <c r="C13" s="5" t="n">
        <v>25016386</v>
      </c>
    </row>
    <row r="14" spans="1:14">
      <c r="A14" s="4" t="s">
        <v>159</v>
      </c>
      <c r="B14" s="5" t="n">
        <v>-19795</v>
      </c>
      <c r="D14" s="5" t="n">
        <v>-2774</v>
      </c>
      <c r="K14" s="5" t="n">
        <v>-17021</v>
      </c>
      <c r="N14" s="5" t="n">
        <v>-19795</v>
      </c>
    </row>
    <row r="15" spans="1:14">
      <c r="A15" s="4" t="s">
        <v>160</v>
      </c>
      <c r="C15" s="5" t="n">
        <v>-46587563</v>
      </c>
    </row>
    <row r="16" spans="1:14">
      <c r="A16" s="4" t="s">
        <v>161</v>
      </c>
      <c r="B16" s="5" t="n">
        <v>-30</v>
      </c>
      <c r="D16" s="5" t="n">
        <v>-30</v>
      </c>
      <c r="N16" s="5" t="n">
        <v>-30</v>
      </c>
    </row>
    <row r="17" spans="1:14">
      <c r="A17" s="4" t="s">
        <v>162</v>
      </c>
      <c r="B17" s="5" t="n">
        <v>13</v>
      </c>
      <c r="D17" s="5" t="n">
        <v>13</v>
      </c>
      <c r="L17" s="5" t="n">
        <v>-13</v>
      </c>
    </row>
    <row r="18" spans="1:14">
      <c r="A18" s="4" t="s">
        <v>163</v>
      </c>
      <c r="L18" s="5" t="n">
        <v>56</v>
      </c>
      <c r="N18" s="5" t="n">
        <v>56</v>
      </c>
    </row>
    <row r="19" spans="1:14">
      <c r="A19" s="4" t="s">
        <v>164</v>
      </c>
      <c r="B19" s="5" t="n">
        <v>16434</v>
      </c>
      <c r="D19" s="5" t="n">
        <v>16434</v>
      </c>
      <c r="L19" s="5" t="n">
        <v>80</v>
      </c>
      <c r="N19" s="5" t="n">
        <v>16514</v>
      </c>
    </row>
    <row r="20" spans="1:14">
      <c r="A20" s="4" t="s">
        <v>165</v>
      </c>
      <c r="B20" s="5" t="n">
        <v>725</v>
      </c>
      <c r="D20" s="5" t="n">
        <v>725</v>
      </c>
      <c r="N20" s="5" t="n">
        <v>725</v>
      </c>
    </row>
    <row r="21" spans="1:14">
      <c r="A21" s="4" t="s">
        <v>166</v>
      </c>
      <c r="B21" s="5" t="n">
        <v>441</v>
      </c>
      <c r="D21" s="5" t="n">
        <v>177</v>
      </c>
      <c r="F21" s="5" t="n">
        <v>264</v>
      </c>
      <c r="N21" s="5" t="n">
        <v>441</v>
      </c>
    </row>
    <row r="22" spans="1:14">
      <c r="A22" s="4" t="s">
        <v>167</v>
      </c>
      <c r="L22" s="5" t="n">
        <v>-3</v>
      </c>
      <c r="N22" s="5" t="n">
        <v>-3</v>
      </c>
    </row>
    <row r="23" spans="1:14">
      <c r="A23" s="4" t="s">
        <v>168</v>
      </c>
      <c r="H23" s="5" t="n">
        <v>529</v>
      </c>
      <c r="K23" s="5" t="n">
        <v>-529</v>
      </c>
    </row>
    <row r="24" spans="1:14">
      <c r="A24" s="4" t="s">
        <v>169</v>
      </c>
      <c r="B24" s="5" t="n">
        <v>216987</v>
      </c>
      <c r="C24" s="7" t="n">
        <v>1</v>
      </c>
      <c r="D24" s="5" t="n">
        <v>132206</v>
      </c>
      <c r="E24" s="5" t="n">
        <v>0</v>
      </c>
      <c r="F24" s="5" t="n">
        <v>-888</v>
      </c>
      <c r="G24" s="5" t="n">
        <v>-172</v>
      </c>
      <c r="H24" s="5" t="n">
        <v>3244</v>
      </c>
      <c r="I24" s="5" t="n">
        <v>-1050</v>
      </c>
      <c r="J24" s="5" t="n">
        <v>4894</v>
      </c>
      <c r="K24" s="5" t="n">
        <v>78752</v>
      </c>
      <c r="L24" s="5" t="n">
        <v>32552</v>
      </c>
      <c r="N24" s="5" t="n">
        <v>249539</v>
      </c>
    </row>
    <row r="25" spans="1:14">
      <c r="A25" s="4" t="s">
        <v>170</v>
      </c>
      <c r="C25" s="5" t="n">
        <v>2473927859</v>
      </c>
    </row>
    <row r="26" spans="1:14">
      <c r="A26" s="3" t="s">
        <v>149</v>
      </c>
    </row>
    <row r="27" spans="1:14">
      <c r="A27" s="4" t="s">
        <v>150</v>
      </c>
      <c r="B27" s="5" t="n">
        <v>-2307</v>
      </c>
      <c r="G27" s="5" t="n">
        <v>-17</v>
      </c>
      <c r="I27" s="5" t="n">
        <v>-2612</v>
      </c>
      <c r="J27" s="5" t="n">
        <v>322</v>
      </c>
      <c r="L27" s="5" t="n">
        <v>99</v>
      </c>
      <c r="N27" s="5" t="n">
        <v>-2208</v>
      </c>
    </row>
    <row r="28" spans="1:14">
      <c r="A28" s="4" t="s">
        <v>151</v>
      </c>
      <c r="B28" s="5" t="n">
        <v>2105</v>
      </c>
      <c r="J28" s="5" t="n">
        <v>2105</v>
      </c>
      <c r="N28" s="5" t="n">
        <v>2105</v>
      </c>
    </row>
    <row r="29" spans="1:14">
      <c r="A29" s="4" t="s">
        <v>171</v>
      </c>
      <c r="B29" s="5" t="n">
        <v>2199</v>
      </c>
      <c r="D29" s="5" t="n">
        <v>1419</v>
      </c>
      <c r="J29" s="5" t="n">
        <v>780</v>
      </c>
      <c r="N29" s="5" t="n">
        <v>2199</v>
      </c>
    </row>
    <row r="30" spans="1:14">
      <c r="A30" s="4" t="s">
        <v>152</v>
      </c>
      <c r="B30" s="5" t="n">
        <v>169</v>
      </c>
      <c r="J30" s="5" t="n">
        <v>169</v>
      </c>
      <c r="N30" s="5" t="n">
        <v>169</v>
      </c>
    </row>
    <row r="31" spans="1:14">
      <c r="A31" s="4" t="s">
        <v>172</v>
      </c>
      <c r="B31" s="5" t="n">
        <v>433</v>
      </c>
      <c r="J31" s="5" t="n">
        <v>433</v>
      </c>
      <c r="N31" s="5" t="n">
        <v>433</v>
      </c>
    </row>
    <row r="32" spans="1:14">
      <c r="A32" s="4" t="s">
        <v>153</v>
      </c>
      <c r="N32" s="5" t="n">
        <v>780</v>
      </c>
    </row>
    <row r="33" spans="1:14">
      <c r="A33" s="4" t="s">
        <v>154</v>
      </c>
      <c r="B33" s="5" t="n">
        <v>43675</v>
      </c>
      <c r="K33" s="5" t="n">
        <v>43675</v>
      </c>
      <c r="L33" s="5" t="n">
        <v>-488</v>
      </c>
      <c r="N33" s="5" t="n">
        <v>43187</v>
      </c>
    </row>
    <row r="34" spans="1:14">
      <c r="A34" s="4" t="s">
        <v>155</v>
      </c>
      <c r="B34" s="5" t="n">
        <v>44</v>
      </c>
      <c r="I34" s="5" t="n">
        <v>44</v>
      </c>
      <c r="N34" s="5" t="n">
        <v>44</v>
      </c>
    </row>
    <row r="35" spans="1:14">
      <c r="A35" s="4" t="s">
        <v>156</v>
      </c>
      <c r="L35" s="5" t="n">
        <v>9209</v>
      </c>
      <c r="N35" s="5" t="n">
        <v>9209</v>
      </c>
    </row>
    <row r="36" spans="1:14">
      <c r="A36" s="4" t="s">
        <v>157</v>
      </c>
      <c r="B36" s="5" t="n">
        <v>701</v>
      </c>
      <c r="D36" s="5" t="n">
        <v>575</v>
      </c>
      <c r="G36" s="5" t="n">
        <v>126</v>
      </c>
      <c r="N36" s="5" t="n">
        <v>701</v>
      </c>
    </row>
    <row r="37" spans="1:14">
      <c r="A37" s="4" t="s">
        <v>158</v>
      </c>
      <c r="C37" s="5" t="n">
        <v>56165655</v>
      </c>
    </row>
    <row r="38" spans="1:14">
      <c r="A38" s="4" t="s">
        <v>159</v>
      </c>
      <c r="B38" s="5" t="n">
        <v>-13182</v>
      </c>
      <c r="D38" s="5" t="n">
        <v>-149</v>
      </c>
      <c r="K38" s="5" t="n">
        <v>-13033</v>
      </c>
      <c r="N38" s="5" t="n">
        <v>-13182</v>
      </c>
    </row>
    <row r="39" spans="1:14">
      <c r="A39" s="4" t="s">
        <v>160</v>
      </c>
      <c r="C39" s="5" t="n">
        <v>-27054014</v>
      </c>
    </row>
    <row r="40" spans="1:14">
      <c r="A40" s="4" t="s">
        <v>161</v>
      </c>
      <c r="B40" s="5" t="n">
        <v>110</v>
      </c>
      <c r="D40" s="5" t="n">
        <v>110</v>
      </c>
      <c r="L40" s="5" t="n">
        <v>-450</v>
      </c>
      <c r="N40" s="5" t="n">
        <v>-340</v>
      </c>
    </row>
    <row r="41" spans="1:14">
      <c r="A41" s="4" t="s">
        <v>173</v>
      </c>
      <c r="B41" s="5" t="n">
        <v>100</v>
      </c>
      <c r="D41" s="5" t="n">
        <v>100</v>
      </c>
      <c r="L41" s="5" t="n">
        <v>-58</v>
      </c>
      <c r="N41" s="5" t="n">
        <v>42</v>
      </c>
    </row>
    <row r="42" spans="1:14">
      <c r="A42" s="4" t="s">
        <v>162</v>
      </c>
      <c r="B42" s="5" t="n">
        <v>13</v>
      </c>
      <c r="D42" s="5" t="n">
        <v>13</v>
      </c>
      <c r="L42" s="5" t="n">
        <v>-13</v>
      </c>
    </row>
    <row r="43" spans="1:14">
      <c r="A43" s="4" t="s">
        <v>163</v>
      </c>
      <c r="L43" s="5" t="n">
        <v>1079</v>
      </c>
      <c r="N43" s="5" t="n">
        <v>1079</v>
      </c>
    </row>
    <row r="44" spans="1:14">
      <c r="A44" s="4" t="s">
        <v>164</v>
      </c>
      <c r="B44" s="5" t="n">
        <v>15610</v>
      </c>
      <c r="D44" s="5" t="n">
        <v>15610</v>
      </c>
      <c r="L44" s="5" t="n">
        <v>487</v>
      </c>
      <c r="N44" s="5" t="n">
        <v>16097</v>
      </c>
    </row>
    <row r="45" spans="1:14">
      <c r="A45" s="4" t="s">
        <v>165</v>
      </c>
      <c r="B45" s="5" t="n">
        <v>689</v>
      </c>
      <c r="D45" s="5" t="n">
        <v>689</v>
      </c>
      <c r="N45" s="5" t="n">
        <v>689</v>
      </c>
    </row>
    <row r="46" spans="1:14">
      <c r="A46" s="4" t="s">
        <v>174</v>
      </c>
      <c r="B46" s="5" t="n">
        <v>11189</v>
      </c>
      <c r="D46" s="5" t="n">
        <v>14012</v>
      </c>
      <c r="E46" s="5" t="n">
        <v>-2823</v>
      </c>
      <c r="N46" s="5" t="n">
        <v>11189</v>
      </c>
    </row>
    <row r="47" spans="1:14">
      <c r="A47" s="4" t="s">
        <v>175</v>
      </c>
      <c r="C47" s="5" t="n">
        <v>26324689</v>
      </c>
    </row>
    <row r="48" spans="1:14">
      <c r="A48" s="4" t="s">
        <v>166</v>
      </c>
      <c r="B48" s="5" t="n">
        <v>264</v>
      </c>
      <c r="F48" s="5" t="n">
        <v>264</v>
      </c>
      <c r="N48" s="5" t="n">
        <v>264</v>
      </c>
    </row>
    <row r="49" spans="1:14">
      <c r="A49" s="4" t="s">
        <v>176</v>
      </c>
      <c r="L49" s="5" t="n">
        <v>100</v>
      </c>
      <c r="N49" s="5" t="n">
        <v>100</v>
      </c>
    </row>
    <row r="50" spans="1:14">
      <c r="A50" s="4" t="s">
        <v>167</v>
      </c>
      <c r="L50" s="5" t="n">
        <v>-187</v>
      </c>
      <c r="N50" s="5" t="n">
        <v>-187</v>
      </c>
    </row>
    <row r="51" spans="1:14">
      <c r="A51" s="4" t="s">
        <v>168</v>
      </c>
      <c r="H51" s="5" t="n">
        <v>836</v>
      </c>
      <c r="K51" s="5" t="n">
        <v>-836</v>
      </c>
    </row>
    <row r="52" spans="1:14">
      <c r="A52" s="4" t="s">
        <v>177</v>
      </c>
      <c r="B52" s="5" t="n">
        <v>278799</v>
      </c>
      <c r="C52" s="7" t="n">
        <v>1</v>
      </c>
      <c r="D52" s="5" t="n">
        <v>164585</v>
      </c>
      <c r="E52" s="5" t="n">
        <v>-2823</v>
      </c>
      <c r="F52" s="5" t="n">
        <v>-624</v>
      </c>
      <c r="G52" s="5" t="n">
        <v>-63</v>
      </c>
      <c r="H52" s="5" t="n">
        <v>4080</v>
      </c>
      <c r="I52" s="5" t="n">
        <v>-3618</v>
      </c>
      <c r="J52" s="5" t="n">
        <v>8703</v>
      </c>
      <c r="K52" s="5" t="n">
        <v>108558</v>
      </c>
      <c r="L52" s="5" t="n">
        <v>42330</v>
      </c>
      <c r="N52" s="7" t="n">
        <v>321129</v>
      </c>
    </row>
    <row r="53" spans="1:14">
      <c r="A53" s="4" t="s">
        <v>178</v>
      </c>
      <c r="C53" s="5" t="n">
        <v>2529364189</v>
      </c>
      <c r="M53" s="5" t="n">
        <v>2529364189</v>
      </c>
      <c r="N53" s="5" t="n">
        <v>2529364189</v>
      </c>
    </row>
    <row r="54" spans="1:14">
      <c r="A54" s="3" t="s">
        <v>149</v>
      </c>
    </row>
    <row r="55" spans="1:14">
      <c r="A55" s="4" t="s">
        <v>150</v>
      </c>
      <c r="B55" s="5" t="n">
        <v>-328</v>
      </c>
      <c r="G55" s="5" t="n">
        <v>14</v>
      </c>
      <c r="I55" s="5" t="n">
        <v>24</v>
      </c>
      <c r="J55" s="5" t="n">
        <v>-366</v>
      </c>
      <c r="L55" s="5" t="n">
        <v>-463</v>
      </c>
      <c r="N55" s="7" t="n">
        <v>-791</v>
      </c>
    </row>
    <row r="56" spans="1:14">
      <c r="A56" s="4" t="s">
        <v>151</v>
      </c>
      <c r="B56" s="5" t="n">
        <v>1212</v>
      </c>
      <c r="J56" s="5" t="n">
        <v>1212</v>
      </c>
      <c r="L56" s="5" t="n">
        <v>-1</v>
      </c>
      <c r="M56" s="6" t="n">
        <v>193</v>
      </c>
      <c r="N56" s="5" t="n">
        <v>1211</v>
      </c>
    </row>
    <row r="57" spans="1:14">
      <c r="A57" s="4" t="s">
        <v>171</v>
      </c>
      <c r="B57" s="5" t="n">
        <v>-1455</v>
      </c>
      <c r="D57" s="5" t="n">
        <v>-525</v>
      </c>
      <c r="J57" s="5" t="n">
        <v>-930</v>
      </c>
      <c r="N57" s="5" t="n">
        <v>-1455</v>
      </c>
    </row>
    <row r="58" spans="1:14">
      <c r="A58" s="4" t="s">
        <v>152</v>
      </c>
      <c r="B58" s="5" t="n">
        <v>-85</v>
      </c>
      <c r="J58" s="5" t="n">
        <v>-85</v>
      </c>
      <c r="M58" s="5" t="n">
        <v>-14</v>
      </c>
      <c r="N58" s="5" t="n">
        <v>-85</v>
      </c>
    </row>
    <row r="59" spans="1:14">
      <c r="A59" s="4" t="s">
        <v>172</v>
      </c>
      <c r="B59" s="5" t="n">
        <v>143</v>
      </c>
      <c r="J59" s="5" t="n">
        <v>143</v>
      </c>
      <c r="M59" s="5" t="n">
        <v>23</v>
      </c>
      <c r="N59" s="5" t="n">
        <v>143</v>
      </c>
    </row>
    <row r="60" spans="1:14">
      <c r="A60" s="4" t="s">
        <v>153</v>
      </c>
      <c r="M60" s="5" t="n">
        <v>-148</v>
      </c>
      <c r="N60" s="5" t="n">
        <v>-930</v>
      </c>
    </row>
    <row r="61" spans="1:14">
      <c r="A61" s="4" t="s">
        <v>154</v>
      </c>
      <c r="B61" s="5" t="n">
        <v>64093</v>
      </c>
      <c r="K61" s="5" t="n">
        <v>64093</v>
      </c>
      <c r="L61" s="5" t="n">
        <v>-1751</v>
      </c>
      <c r="N61" s="5" t="n">
        <v>62342</v>
      </c>
    </row>
    <row r="62" spans="1:14">
      <c r="A62" s="4" t="s">
        <v>156</v>
      </c>
      <c r="L62" s="5" t="n">
        <v>40087</v>
      </c>
      <c r="N62" s="5" t="n">
        <v>40087</v>
      </c>
    </row>
    <row r="63" spans="1:14">
      <c r="A63" s="4" t="s">
        <v>157</v>
      </c>
      <c r="B63" s="5" t="n">
        <v>3831</v>
      </c>
      <c r="D63" s="5" t="n">
        <v>3945</v>
      </c>
      <c r="G63" s="5" t="n">
        <v>-114</v>
      </c>
      <c r="N63" s="5" t="n">
        <v>3831</v>
      </c>
    </row>
    <row r="64" spans="1:14">
      <c r="A64" s="4" t="s">
        <v>158</v>
      </c>
      <c r="C64" s="5" t="n">
        <v>42565654</v>
      </c>
    </row>
    <row r="65" spans="1:14">
      <c r="A65" s="4" t="s">
        <v>161</v>
      </c>
      <c r="B65" s="5" t="n">
        <v>-1083</v>
      </c>
      <c r="D65" s="5" t="n">
        <v>-1083</v>
      </c>
      <c r="L65" s="5" t="n">
        <v>-11193</v>
      </c>
      <c r="N65" s="5" t="n">
        <v>-12276</v>
      </c>
    </row>
    <row r="66" spans="1:14">
      <c r="A66" s="4" t="s">
        <v>163</v>
      </c>
      <c r="B66" s="5" t="n">
        <v>897</v>
      </c>
      <c r="D66" s="5" t="n">
        <v>897</v>
      </c>
      <c r="L66" s="5" t="n">
        <v>680</v>
      </c>
      <c r="N66" s="5" t="n">
        <v>1577</v>
      </c>
    </row>
    <row r="67" spans="1:14">
      <c r="A67" s="4" t="s">
        <v>164</v>
      </c>
      <c r="B67" s="5" t="n">
        <v>19053</v>
      </c>
      <c r="D67" s="5" t="n">
        <v>19053</v>
      </c>
      <c r="L67" s="5" t="n">
        <v>1039</v>
      </c>
      <c r="N67" s="5" t="n">
        <v>20092</v>
      </c>
    </row>
    <row r="68" spans="1:14">
      <c r="A68" s="4" t="s">
        <v>179</v>
      </c>
      <c r="B68" s="5" t="n">
        <v>590</v>
      </c>
      <c r="E68" s="5" t="n">
        <v>590</v>
      </c>
      <c r="N68" s="5" t="n">
        <v>590</v>
      </c>
    </row>
    <row r="69" spans="1:14">
      <c r="A69" s="4" t="s">
        <v>168</v>
      </c>
      <c r="H69" s="5" t="n">
        <v>298</v>
      </c>
      <c r="K69" s="5" t="n">
        <v>-298</v>
      </c>
    </row>
    <row r="70" spans="1:14">
      <c r="A70" s="4" t="s">
        <v>180</v>
      </c>
      <c r="B70" s="5" t="n">
        <v>155</v>
      </c>
      <c r="D70" s="5" t="n">
        <v>-108</v>
      </c>
      <c r="F70" s="5" t="n">
        <v>263</v>
      </c>
      <c r="L70" s="5" t="n">
        <v>-112</v>
      </c>
      <c r="N70" s="5" t="n">
        <v>43</v>
      </c>
    </row>
    <row r="71" spans="1:14">
      <c r="A71" s="4" t="s">
        <v>181</v>
      </c>
      <c r="B71" s="7" t="n">
        <v>365822</v>
      </c>
      <c r="C71" s="7" t="n">
        <v>1</v>
      </c>
      <c r="D71" s="7" t="n">
        <v>186764</v>
      </c>
      <c r="E71" s="7" t="n">
        <v>-2233</v>
      </c>
      <c r="F71" s="7" t="n">
        <v>-361</v>
      </c>
      <c r="G71" s="7" t="n">
        <v>-163</v>
      </c>
      <c r="H71" s="7" t="n">
        <v>4378</v>
      </c>
      <c r="I71" s="7" t="n">
        <v>-3594</v>
      </c>
      <c r="J71" s="7" t="n">
        <v>8677</v>
      </c>
      <c r="K71" s="7" t="n">
        <v>172353</v>
      </c>
      <c r="L71" s="7" t="n">
        <v>70616</v>
      </c>
      <c r="M71" s="6" t="n">
        <v>69578</v>
      </c>
      <c r="N71" s="7" t="n">
        <v>436438</v>
      </c>
    </row>
    <row r="72" spans="1:14">
      <c r="A72" s="4" t="s">
        <v>182</v>
      </c>
      <c r="C72" s="5" t="n">
        <v>2571929843</v>
      </c>
      <c r="M72" s="5" t="n">
        <v>2571929843</v>
      </c>
      <c r="N72" s="5" t="n">
        <v>25719298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14"/>
    <col customWidth="1" max="9" min="9" width="22"/>
  </cols>
  <sheetData>
    <row r="1" spans="1:9">
      <c r="A1" s="1" t="s">
        <v>565</v>
      </c>
      <c r="B1" s="2" t="s">
        <v>566</v>
      </c>
      <c r="D1" s="2" t="s">
        <v>1</v>
      </c>
    </row>
    <row r="2" spans="1:9">
      <c r="B2" s="2" t="s">
        <v>567</v>
      </c>
      <c r="C2" s="2" t="s">
        <v>568</v>
      </c>
      <c r="D2" s="2" t="s">
        <v>57</v>
      </c>
      <c r="E2" s="2" t="s">
        <v>58</v>
      </c>
      <c r="F2" s="2" t="s">
        <v>59</v>
      </c>
      <c r="G2" s="2" t="s">
        <v>60</v>
      </c>
      <c r="H2" s="2" t="s">
        <v>569</v>
      </c>
      <c r="I2" s="2" t="s">
        <v>570</v>
      </c>
    </row>
    <row r="3" spans="1:9">
      <c r="A3" s="3" t="s">
        <v>571</v>
      </c>
    </row>
    <row r="4" spans="1:9">
      <c r="A4" s="4" t="s">
        <v>572</v>
      </c>
      <c r="D4" s="6" t="n">
        <v>42</v>
      </c>
      <c r="E4" s="7" t="n">
        <v>264</v>
      </c>
      <c r="F4" s="7" t="n">
        <v>264</v>
      </c>
      <c r="G4" s="7" t="n">
        <v>264</v>
      </c>
    </row>
    <row r="5" spans="1:9">
      <c r="A5" s="4" t="s">
        <v>573</v>
      </c>
    </row>
    <row r="6" spans="1:9">
      <c r="A6" s="3" t="s">
        <v>571</v>
      </c>
    </row>
    <row r="7" spans="1:9">
      <c r="A7" s="4" t="s">
        <v>574</v>
      </c>
      <c r="E7" s="5" t="n">
        <v>3444</v>
      </c>
      <c r="F7" s="5" t="n">
        <v>2086</v>
      </c>
      <c r="G7" s="5" t="n">
        <v>1122</v>
      </c>
    </row>
    <row r="8" spans="1:9">
      <c r="A8" s="4" t="s">
        <v>575</v>
      </c>
    </row>
    <row r="9" spans="1:9">
      <c r="A9" s="3" t="s">
        <v>571</v>
      </c>
    </row>
    <row r="10" spans="1:9">
      <c r="A10" s="4" t="s">
        <v>576</v>
      </c>
      <c r="I10" s="5" t="n">
        <v>2</v>
      </c>
    </row>
    <row r="11" spans="1:9">
      <c r="A11" s="4" t="s">
        <v>577</v>
      </c>
    </row>
    <row r="12" spans="1:9">
      <c r="A12" s="3" t="s">
        <v>571</v>
      </c>
    </row>
    <row r="13" spans="1:9">
      <c r="A13" s="4" t="s">
        <v>578</v>
      </c>
      <c r="E13" s="5" t="n">
        <v>12200</v>
      </c>
    </row>
    <row r="14" spans="1:9">
      <c r="A14" s="4" t="s">
        <v>579</v>
      </c>
    </row>
    <row r="15" spans="1:9">
      <c r="A15" s="3" t="s">
        <v>571</v>
      </c>
    </row>
    <row r="16" spans="1:9">
      <c r="A16" s="4" t="s">
        <v>574</v>
      </c>
      <c r="E16" s="5" t="n">
        <v>3444</v>
      </c>
      <c r="F16" s="5" t="n">
        <v>2086</v>
      </c>
      <c r="G16" s="5" t="n">
        <v>1122</v>
      </c>
    </row>
    <row r="17" spans="1:9">
      <c r="A17" s="4" t="s">
        <v>580</v>
      </c>
      <c r="H17" s="4" t="s">
        <v>581</v>
      </c>
    </row>
    <row r="18" spans="1:9">
      <c r="A18" s="4" t="s">
        <v>582</v>
      </c>
    </row>
    <row r="19" spans="1:9">
      <c r="A19" s="3" t="s">
        <v>571</v>
      </c>
    </row>
    <row r="20" spans="1:9">
      <c r="A20" s="4" t="s">
        <v>583</v>
      </c>
      <c r="C20" s="7" t="n">
        <v>1300</v>
      </c>
    </row>
    <row r="21" spans="1:9">
      <c r="A21" s="4" t="s">
        <v>584</v>
      </c>
    </row>
    <row r="22" spans="1:9">
      <c r="A22" s="3" t="s">
        <v>571</v>
      </c>
    </row>
    <row r="23" spans="1:9">
      <c r="A23" s="4" t="s">
        <v>585</v>
      </c>
      <c r="C23" s="4" t="s">
        <v>534</v>
      </c>
    </row>
    <row r="24" spans="1:9">
      <c r="A24" s="4" t="s">
        <v>572</v>
      </c>
      <c r="E24" s="5" t="n">
        <v>264</v>
      </c>
      <c r="F24" s="5" t="n">
        <v>264</v>
      </c>
      <c r="G24" s="5" t="n">
        <v>264</v>
      </c>
    </row>
    <row r="25" spans="1:9">
      <c r="A25" s="4" t="s">
        <v>586</v>
      </c>
    </row>
    <row r="26" spans="1:9">
      <c r="A26" s="3" t="s">
        <v>571</v>
      </c>
    </row>
    <row r="27" spans="1:9">
      <c r="A27" s="4" t="s">
        <v>587</v>
      </c>
      <c r="C27" s="7" t="n">
        <v>3219</v>
      </c>
    </row>
    <row r="28" spans="1:9">
      <c r="A28" s="4" t="s">
        <v>588</v>
      </c>
    </row>
    <row r="29" spans="1:9">
      <c r="A29" s="3" t="s">
        <v>571</v>
      </c>
    </row>
    <row r="30" spans="1:9">
      <c r="A30" s="4" t="s">
        <v>589</v>
      </c>
      <c r="C30" s="4" t="s">
        <v>590</v>
      </c>
    </row>
    <row r="31" spans="1:9">
      <c r="A31" s="4" t="s">
        <v>591</v>
      </c>
      <c r="C31" s="4" t="s">
        <v>592</v>
      </c>
    </row>
    <row r="32" spans="1:9">
      <c r="A32" s="4" t="s">
        <v>574</v>
      </c>
      <c r="E32" s="5" t="n">
        <v>956</v>
      </c>
      <c r="F32" s="5" t="n">
        <v>847</v>
      </c>
      <c r="G32" s="5" t="n">
        <v>708</v>
      </c>
    </row>
    <row r="33" spans="1:9">
      <c r="A33" s="4" t="s">
        <v>593</v>
      </c>
    </row>
    <row r="34" spans="1:9">
      <c r="A34" s="3" t="s">
        <v>571</v>
      </c>
    </row>
    <row r="35" spans="1:9">
      <c r="A35" s="4" t="s">
        <v>594</v>
      </c>
      <c r="C35" s="4" t="s">
        <v>595</v>
      </c>
    </row>
    <row r="36" spans="1:9">
      <c r="A36" s="4" t="s">
        <v>596</v>
      </c>
    </row>
    <row r="37" spans="1:9">
      <c r="A37" s="3" t="s">
        <v>571</v>
      </c>
    </row>
    <row r="38" spans="1:9">
      <c r="A38" s="4" t="s">
        <v>597</v>
      </c>
      <c r="C38" s="4" t="s">
        <v>581</v>
      </c>
    </row>
    <row r="39" spans="1:9">
      <c r="A39" s="4" t="s">
        <v>598</v>
      </c>
    </row>
    <row r="40" spans="1:9">
      <c r="A40" s="3" t="s">
        <v>571</v>
      </c>
    </row>
    <row r="41" spans="1:9">
      <c r="A41" s="4" t="s">
        <v>599</v>
      </c>
      <c r="C41" s="4" t="s">
        <v>595</v>
      </c>
    </row>
    <row r="42" spans="1:9">
      <c r="A42" s="4" t="s">
        <v>600</v>
      </c>
    </row>
    <row r="43" spans="1:9">
      <c r="A43" s="3" t="s">
        <v>571</v>
      </c>
    </row>
    <row r="44" spans="1:9">
      <c r="A44" s="4" t="s">
        <v>601</v>
      </c>
      <c r="B44" s="4" t="s">
        <v>595</v>
      </c>
    </row>
    <row r="45" spans="1:9">
      <c r="A45" s="4" t="s">
        <v>602</v>
      </c>
    </row>
    <row r="46" spans="1:9">
      <c r="A46" s="3" t="s">
        <v>571</v>
      </c>
    </row>
    <row r="47" spans="1:9">
      <c r="A47" s="4" t="s">
        <v>603</v>
      </c>
      <c r="B47" s="4" t="s">
        <v>595</v>
      </c>
    </row>
    <row r="48" spans="1:9">
      <c r="A48" s="4" t="s">
        <v>604</v>
      </c>
    </row>
    <row r="49" spans="1:9">
      <c r="A49" s="3" t="s">
        <v>571</v>
      </c>
    </row>
    <row r="50" spans="1:9">
      <c r="A50" s="4" t="s">
        <v>605</v>
      </c>
      <c r="B50" s="7" t="n">
        <v>1500</v>
      </c>
    </row>
    <row r="51" spans="1:9">
      <c r="A51" s="4" t="s">
        <v>606</v>
      </c>
    </row>
    <row r="52" spans="1:9">
      <c r="A52" s="3" t="s">
        <v>571</v>
      </c>
    </row>
    <row r="53" spans="1:9">
      <c r="A53" s="4" t="s">
        <v>607</v>
      </c>
      <c r="B53" s="5" t="n">
        <v>2</v>
      </c>
    </row>
    <row r="54" spans="1:9">
      <c r="A54" s="4" t="s">
        <v>608</v>
      </c>
    </row>
    <row r="55" spans="1:9">
      <c r="A55" s="3" t="s">
        <v>571</v>
      </c>
    </row>
    <row r="56" spans="1:9">
      <c r="A56" s="4" t="s">
        <v>574</v>
      </c>
      <c r="E56" s="7" t="n">
        <v>3444</v>
      </c>
      <c r="F56" s="7" t="n">
        <v>2086</v>
      </c>
      <c r="G56" s="7" t="n">
        <v>1122</v>
      </c>
    </row>
    <row r="57" spans="1:9">
      <c r="A57" s="4" t="s">
        <v>580</v>
      </c>
      <c r="C57" s="4" t="s">
        <v>581</v>
      </c>
    </row>
  </sheetData>
  <mergeCells count="3">
    <mergeCell ref="A1:A2"/>
    <mergeCell ref="B1:C1"/>
    <mergeCell ref="D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 customWidth="1" max="9" min="9" width="21"/>
  </cols>
  <sheetData>
    <row r="1" spans="1:9">
      <c r="A1" s="1" t="s">
        <v>609</v>
      </c>
      <c r="B1" s="2" t="s">
        <v>566</v>
      </c>
      <c r="D1" s="2" t="s">
        <v>1</v>
      </c>
    </row>
    <row r="2" spans="1:9">
      <c r="B2" s="2" t="s">
        <v>610</v>
      </c>
      <c r="C2" s="2" t="s">
        <v>611</v>
      </c>
      <c r="D2" s="2" t="s">
        <v>58</v>
      </c>
      <c r="E2" s="2" t="s">
        <v>59</v>
      </c>
      <c r="F2" s="2" t="s">
        <v>60</v>
      </c>
      <c r="G2" s="2" t="s">
        <v>57</v>
      </c>
      <c r="H2" s="2" t="s">
        <v>58</v>
      </c>
      <c r="I2" s="2" t="s">
        <v>612</v>
      </c>
    </row>
    <row r="3" spans="1:9">
      <c r="A3" s="3" t="s">
        <v>613</v>
      </c>
    </row>
    <row r="4" spans="1:9">
      <c r="A4" s="4" t="s">
        <v>90</v>
      </c>
      <c r="E4" s="7" t="n">
        <v>125420</v>
      </c>
      <c r="F4" s="7" t="n">
        <v>81645</v>
      </c>
      <c r="G4" s="6" t="n">
        <v>25850</v>
      </c>
      <c r="H4" s="7" t="n">
        <v>162149</v>
      </c>
    </row>
    <row r="5" spans="1:9">
      <c r="A5" s="3" t="s">
        <v>614</v>
      </c>
    </row>
    <row r="6" spans="1:9">
      <c r="A6" s="4" t="s">
        <v>615</v>
      </c>
      <c r="D6" s="7" t="n">
        <v>17300</v>
      </c>
      <c r="E6" s="7" t="n">
        <v>41836</v>
      </c>
      <c r="F6" s="5" t="n">
        <v>3055</v>
      </c>
    </row>
    <row r="7" spans="1:9">
      <c r="A7" s="4" t="s">
        <v>525</v>
      </c>
    </row>
    <row r="8" spans="1:9">
      <c r="A8" s="3" t="s">
        <v>614</v>
      </c>
    </row>
    <row r="9" spans="1:9">
      <c r="A9" s="4" t="s">
        <v>616</v>
      </c>
      <c r="D9" s="4" t="s">
        <v>526</v>
      </c>
    </row>
    <row r="10" spans="1:9">
      <c r="A10" s="4" t="s">
        <v>529</v>
      </c>
    </row>
    <row r="11" spans="1:9">
      <c r="A11" s="3" t="s">
        <v>614</v>
      </c>
    </row>
    <row r="12" spans="1:9">
      <c r="A12" s="4" t="s">
        <v>616</v>
      </c>
      <c r="D12" s="4" t="s">
        <v>530</v>
      </c>
    </row>
    <row r="13" spans="1:9">
      <c r="A13" s="4" t="s">
        <v>533</v>
      </c>
    </row>
    <row r="14" spans="1:9">
      <c r="A14" s="3" t="s">
        <v>614</v>
      </c>
    </row>
    <row r="15" spans="1:9">
      <c r="A15" s="4" t="s">
        <v>616</v>
      </c>
      <c r="D15" s="4" t="s">
        <v>534</v>
      </c>
    </row>
    <row r="16" spans="1:9">
      <c r="A16" s="4" t="s">
        <v>350</v>
      </c>
    </row>
    <row r="17" spans="1:9">
      <c r="A17" s="3" t="s">
        <v>351</v>
      </c>
    </row>
    <row r="18" spans="1:9">
      <c r="A18" s="4" t="s">
        <v>617</v>
      </c>
      <c r="C18" s="4" t="s">
        <v>618</v>
      </c>
    </row>
    <row r="19" spans="1:9">
      <c r="A19" s="3" t="s">
        <v>613</v>
      </c>
    </row>
    <row r="20" spans="1:9">
      <c r="A20" s="4" t="s">
        <v>619</v>
      </c>
      <c r="C20" s="7" t="n">
        <v>23937</v>
      </c>
    </row>
    <row r="21" spans="1:9">
      <c r="A21" s="4" t="s">
        <v>90</v>
      </c>
      <c r="C21" s="5" t="n">
        <v>32418</v>
      </c>
    </row>
    <row r="22" spans="1:9">
      <c r="A22" s="4" t="s">
        <v>620</v>
      </c>
      <c r="C22" s="5" t="n">
        <v>920</v>
      </c>
    </row>
    <row r="23" spans="1:9">
      <c r="A23" s="4" t="s">
        <v>102</v>
      </c>
      <c r="C23" s="5" t="n">
        <v>-5197</v>
      </c>
    </row>
    <row r="24" spans="1:9">
      <c r="A24" s="4" t="s">
        <v>122</v>
      </c>
      <c r="C24" s="5" t="n">
        <v>-33189</v>
      </c>
    </row>
    <row r="25" spans="1:9">
      <c r="A25" s="4" t="s">
        <v>621</v>
      </c>
      <c r="C25" s="5" t="n">
        <v>33657</v>
      </c>
    </row>
    <row r="26" spans="1:9">
      <c r="A26" s="3" t="s">
        <v>614</v>
      </c>
    </row>
    <row r="27" spans="1:9">
      <c r="A27" s="4" t="s">
        <v>615</v>
      </c>
      <c r="B27" s="6" t="n">
        <v>803</v>
      </c>
      <c r="C27" s="5" t="n">
        <v>5322</v>
      </c>
    </row>
    <row r="28" spans="1:9">
      <c r="A28" s="4" t="s">
        <v>622</v>
      </c>
      <c r="C28" s="5" t="n">
        <v>28335</v>
      </c>
    </row>
    <row r="29" spans="1:9">
      <c r="A29" s="4" t="s">
        <v>621</v>
      </c>
      <c r="C29" s="5" t="n">
        <v>33657</v>
      </c>
    </row>
    <row r="30" spans="1:9">
      <c r="A30" s="4" t="s">
        <v>623</v>
      </c>
      <c r="C30" s="5" t="n">
        <v>15144</v>
      </c>
    </row>
    <row r="31" spans="1:9">
      <c r="A31" s="4" t="s">
        <v>270</v>
      </c>
      <c r="C31" s="7" t="n">
        <v>5288</v>
      </c>
    </row>
    <row r="32" spans="1:9">
      <c r="A32" s="4" t="s">
        <v>624</v>
      </c>
      <c r="B32" s="4" t="s">
        <v>625</v>
      </c>
      <c r="C32" s="4" t="s">
        <v>625</v>
      </c>
    </row>
    <row r="33" spans="1:9">
      <c r="A33" s="4" t="s">
        <v>626</v>
      </c>
      <c r="D33" s="7" t="n">
        <v>22442</v>
      </c>
    </row>
    <row r="34" spans="1:9">
      <c r="A34" s="4" t="s">
        <v>627</v>
      </c>
    </row>
    <row r="35" spans="1:9">
      <c r="A35" s="3" t="s">
        <v>614</v>
      </c>
    </row>
    <row r="36" spans="1:9">
      <c r="A36" s="4" t="s">
        <v>616</v>
      </c>
      <c r="B36" s="4" t="s">
        <v>526</v>
      </c>
      <c r="C36" s="4" t="s">
        <v>526</v>
      </c>
    </row>
    <row r="37" spans="1:9">
      <c r="A37" s="4" t="s">
        <v>628</v>
      </c>
    </row>
    <row r="38" spans="1:9">
      <c r="A38" s="3" t="s">
        <v>613</v>
      </c>
    </row>
    <row r="39" spans="1:9">
      <c r="A39" s="4" t="s">
        <v>629</v>
      </c>
      <c r="C39" s="7" t="n">
        <v>9344</v>
      </c>
    </row>
    <row r="40" spans="1:9">
      <c r="A40" s="4" t="s">
        <v>630</v>
      </c>
    </row>
    <row r="41" spans="1:9">
      <c r="A41" s="3" t="s">
        <v>613</v>
      </c>
    </row>
    <row r="42" spans="1:9">
      <c r="A42" s="4" t="s">
        <v>629</v>
      </c>
      <c r="C42" s="5" t="n">
        <v>4965</v>
      </c>
    </row>
    <row r="43" spans="1:9">
      <c r="A43" s="4" t="s">
        <v>631</v>
      </c>
    </row>
    <row r="44" spans="1:9">
      <c r="A44" s="3" t="s">
        <v>613</v>
      </c>
    </row>
    <row r="45" spans="1:9">
      <c r="A45" s="4" t="s">
        <v>629</v>
      </c>
      <c r="C45" s="7" t="n">
        <v>459</v>
      </c>
    </row>
    <row r="46" spans="1:9">
      <c r="A46" s="4" t="s">
        <v>350</v>
      </c>
    </row>
    <row r="47" spans="1:9">
      <c r="A47" s="3" t="s">
        <v>351</v>
      </c>
    </row>
    <row r="48" spans="1:9">
      <c r="A48" s="4" t="s">
        <v>632</v>
      </c>
      <c r="F48" s="7" t="n">
        <v>6992</v>
      </c>
      <c r="I48" s="7" t="n">
        <v>2400</v>
      </c>
    </row>
    <row r="49" spans="1:9">
      <c r="A49" s="4" t="s">
        <v>633</v>
      </c>
      <c r="F49" s="4" t="s">
        <v>634</v>
      </c>
    </row>
  </sheetData>
  <mergeCells count="4">
    <mergeCell ref="A1:A2"/>
    <mergeCell ref="B1:C1"/>
    <mergeCell ref="D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4"/>
    <col customWidth="1" max="6" min="6" width="31"/>
    <col customWidth="1" max="7" min="7" width="21"/>
    <col customWidth="1" max="8" min="8" width="21"/>
    <col customWidth="1" max="9" min="9" width="21"/>
    <col customWidth="1" max="10" min="10" width="21"/>
    <col customWidth="1" max="11" min="11" width="21"/>
    <col customWidth="1" max="12" min="12" width="13"/>
  </cols>
  <sheetData>
    <row r="1" spans="1:12">
      <c r="A1" s="1" t="s">
        <v>635</v>
      </c>
      <c r="B1" s="2" t="s">
        <v>566</v>
      </c>
      <c r="G1" s="2" t="s">
        <v>1</v>
      </c>
    </row>
    <row r="2" spans="1:12">
      <c r="B2" s="2" t="s">
        <v>636</v>
      </c>
      <c r="C2" s="2" t="s">
        <v>637</v>
      </c>
      <c r="D2" s="2" t="s">
        <v>638</v>
      </c>
      <c r="E2" s="2" t="s">
        <v>639</v>
      </c>
      <c r="F2" s="2" t="s">
        <v>640</v>
      </c>
      <c r="G2" s="2" t="s">
        <v>58</v>
      </c>
      <c r="H2" s="2" t="s">
        <v>59</v>
      </c>
      <c r="I2" s="2" t="s">
        <v>60</v>
      </c>
      <c r="J2" s="2" t="s">
        <v>57</v>
      </c>
      <c r="K2" s="2" t="s">
        <v>58</v>
      </c>
      <c r="L2" s="2" t="s">
        <v>641</v>
      </c>
    </row>
    <row r="3" spans="1:12">
      <c r="A3" s="3" t="s">
        <v>613</v>
      </c>
    </row>
    <row r="4" spans="1:12">
      <c r="A4" s="4" t="s">
        <v>90</v>
      </c>
      <c r="H4" s="7" t="n">
        <v>125420</v>
      </c>
      <c r="I4" s="7" t="n">
        <v>81645</v>
      </c>
      <c r="J4" s="6" t="n">
        <v>25850</v>
      </c>
      <c r="K4" s="7" t="n">
        <v>162149</v>
      </c>
    </row>
    <row r="5" spans="1:12">
      <c r="A5" s="3" t="s">
        <v>614</v>
      </c>
    </row>
    <row r="6" spans="1:12">
      <c r="A6" s="4" t="s">
        <v>615</v>
      </c>
      <c r="G6" s="7" t="n">
        <v>17300</v>
      </c>
      <c r="H6" s="5" t="n">
        <v>41836</v>
      </c>
      <c r="I6" s="7" t="n">
        <v>3055</v>
      </c>
    </row>
    <row r="7" spans="1:12">
      <c r="A7" s="4" t="s">
        <v>642</v>
      </c>
      <c r="H7" s="7" t="n">
        <v>-42330</v>
      </c>
      <c r="J7" s="6" t="n">
        <v>-11258</v>
      </c>
      <c r="K7" s="7" t="n">
        <v>-70616</v>
      </c>
    </row>
    <row r="8" spans="1:12">
      <c r="A8" s="4" t="s">
        <v>529</v>
      </c>
    </row>
    <row r="9" spans="1:12">
      <c r="A9" s="3" t="s">
        <v>614</v>
      </c>
    </row>
    <row r="10" spans="1:12">
      <c r="A10" s="4" t="s">
        <v>616</v>
      </c>
      <c r="G10" s="4" t="s">
        <v>530</v>
      </c>
    </row>
    <row r="11" spans="1:12">
      <c r="A11" s="4" t="s">
        <v>525</v>
      </c>
    </row>
    <row r="12" spans="1:12">
      <c r="A12" s="3" t="s">
        <v>614</v>
      </c>
    </row>
    <row r="13" spans="1:12">
      <c r="A13" s="4" t="s">
        <v>616</v>
      </c>
      <c r="G13" s="4" t="s">
        <v>526</v>
      </c>
    </row>
    <row r="14" spans="1:12">
      <c r="A14" s="4" t="s">
        <v>533</v>
      </c>
    </row>
    <row r="15" spans="1:12">
      <c r="A15" s="3" t="s">
        <v>614</v>
      </c>
    </row>
    <row r="16" spans="1:12">
      <c r="A16" s="4" t="s">
        <v>616</v>
      </c>
      <c r="G16" s="4" t="s">
        <v>534</v>
      </c>
    </row>
    <row r="17" spans="1:12">
      <c r="A17" s="4" t="s">
        <v>354</v>
      </c>
    </row>
    <row r="18" spans="1:12">
      <c r="A18" s="3" t="s">
        <v>351</v>
      </c>
    </row>
    <row r="19" spans="1:12">
      <c r="A19" s="4" t="s">
        <v>643</v>
      </c>
      <c r="E19" s="4" t="s">
        <v>644</v>
      </c>
      <c r="J19" s="4" t="s">
        <v>645</v>
      </c>
      <c r="K19" s="4" t="s">
        <v>645</v>
      </c>
    </row>
    <row r="20" spans="1:12">
      <c r="A20" s="3" t="s">
        <v>613</v>
      </c>
    </row>
    <row r="21" spans="1:12">
      <c r="A21" s="4" t="s">
        <v>619</v>
      </c>
      <c r="E21" s="7" t="n">
        <v>20920</v>
      </c>
    </row>
    <row r="22" spans="1:12">
      <c r="A22" s="4" t="s">
        <v>90</v>
      </c>
      <c r="E22" s="5" t="n">
        <v>4757</v>
      </c>
    </row>
    <row r="23" spans="1:12">
      <c r="A23" s="4" t="s">
        <v>102</v>
      </c>
      <c r="E23" s="5" t="n">
        <v>-2790</v>
      </c>
    </row>
    <row r="24" spans="1:12">
      <c r="A24" s="4" t="s">
        <v>122</v>
      </c>
      <c r="E24" s="5" t="n">
        <v>-6301</v>
      </c>
    </row>
    <row r="25" spans="1:12">
      <c r="A25" s="4" t="s">
        <v>621</v>
      </c>
      <c r="E25" s="5" t="n">
        <v>17805</v>
      </c>
    </row>
    <row r="26" spans="1:12">
      <c r="A26" s="3" t="s">
        <v>614</v>
      </c>
    </row>
    <row r="27" spans="1:12">
      <c r="A27" s="4" t="s">
        <v>615</v>
      </c>
      <c r="B27" s="6" t="n">
        <v>6712</v>
      </c>
      <c r="C27" s="7" t="n">
        <v>5428</v>
      </c>
      <c r="D27" s="6" t="n">
        <v>12605</v>
      </c>
      <c r="E27" s="5" t="n">
        <v>11131</v>
      </c>
    </row>
    <row r="28" spans="1:12">
      <c r="A28" s="4" t="s">
        <v>622</v>
      </c>
      <c r="E28" s="5" t="n">
        <v>6674</v>
      </c>
    </row>
    <row r="29" spans="1:12">
      <c r="A29" s="4" t="s">
        <v>621</v>
      </c>
      <c r="E29" s="5" t="n">
        <v>17805</v>
      </c>
    </row>
    <row r="30" spans="1:12">
      <c r="A30" s="4" t="s">
        <v>623</v>
      </c>
      <c r="E30" s="5" t="n">
        <v>23492</v>
      </c>
    </row>
    <row r="31" spans="1:12">
      <c r="A31" s="4" t="s">
        <v>270</v>
      </c>
      <c r="E31" s="7" t="n">
        <v>4110</v>
      </c>
    </row>
    <row r="32" spans="1:12">
      <c r="A32" s="4" t="s">
        <v>624</v>
      </c>
      <c r="D32" s="4" t="s">
        <v>646</v>
      </c>
      <c r="E32" s="4" t="s">
        <v>646</v>
      </c>
    </row>
    <row r="33" spans="1:12">
      <c r="A33" s="4" t="s">
        <v>626</v>
      </c>
      <c r="G33" s="7" t="n">
        <v>1861</v>
      </c>
    </row>
    <row r="34" spans="1:12">
      <c r="A34" s="4" t="s">
        <v>642</v>
      </c>
      <c r="C34" s="7" t="n">
        <v>5854</v>
      </c>
    </row>
    <row r="35" spans="1:12">
      <c r="A35" s="4" t="s">
        <v>647</v>
      </c>
    </row>
    <row r="36" spans="1:12">
      <c r="A36" s="3" t="s">
        <v>614</v>
      </c>
    </row>
    <row r="37" spans="1:12">
      <c r="A37" s="4" t="s">
        <v>616</v>
      </c>
      <c r="D37" s="4" t="s">
        <v>648</v>
      </c>
      <c r="E37" s="4" t="s">
        <v>648</v>
      </c>
    </row>
    <row r="38" spans="1:12">
      <c r="A38" s="4" t="s">
        <v>649</v>
      </c>
    </row>
    <row r="39" spans="1:12">
      <c r="A39" s="3" t="s">
        <v>613</v>
      </c>
    </row>
    <row r="40" spans="1:12">
      <c r="A40" s="4" t="s">
        <v>629</v>
      </c>
      <c r="E40" s="7" t="n">
        <v>1131</v>
      </c>
    </row>
    <row r="41" spans="1:12">
      <c r="A41" s="4" t="s">
        <v>650</v>
      </c>
    </row>
    <row r="42" spans="1:12">
      <c r="A42" s="3" t="s">
        <v>613</v>
      </c>
    </row>
    <row r="43" spans="1:12">
      <c r="A43" s="4" t="s">
        <v>629</v>
      </c>
      <c r="E43" s="5" t="n">
        <v>72</v>
      </c>
    </row>
    <row r="44" spans="1:12">
      <c r="A44" s="4" t="s">
        <v>651</v>
      </c>
    </row>
    <row r="45" spans="1:12">
      <c r="A45" s="3" t="s">
        <v>613</v>
      </c>
    </row>
    <row r="46" spans="1:12">
      <c r="A46" s="4" t="s">
        <v>629</v>
      </c>
      <c r="E46" s="7" t="n">
        <v>16</v>
      </c>
    </row>
    <row r="47" spans="1:12">
      <c r="A47" s="4" t="s">
        <v>354</v>
      </c>
    </row>
    <row r="48" spans="1:12">
      <c r="A48" s="3" t="s">
        <v>351</v>
      </c>
    </row>
    <row r="49" spans="1:12">
      <c r="A49" s="4" t="s">
        <v>633</v>
      </c>
      <c r="L49" s="4" t="s">
        <v>652</v>
      </c>
    </row>
    <row r="50" spans="1:12">
      <c r="A50" s="4" t="s">
        <v>653</v>
      </c>
      <c r="F50" s="9" t="n">
        <v>7.13</v>
      </c>
    </row>
    <row r="51" spans="1:12">
      <c r="A51" s="4" t="s">
        <v>654</v>
      </c>
      <c r="F51" s="4" t="s">
        <v>655</v>
      </c>
    </row>
    <row r="52" spans="1:12">
      <c r="A52" s="4" t="s">
        <v>632</v>
      </c>
      <c r="F52" s="6" t="n">
        <v>4758</v>
      </c>
    </row>
    <row r="53" spans="1:12">
      <c r="A53" s="4" t="s">
        <v>656</v>
      </c>
      <c r="F53" s="5" t="n">
        <v>4934</v>
      </c>
    </row>
    <row r="54" spans="1:12">
      <c r="A54" s="4" t="s">
        <v>657</v>
      </c>
      <c r="D54" s="6" t="n">
        <v>10</v>
      </c>
    </row>
    <row r="55" spans="1:12">
      <c r="A55" s="4" t="s">
        <v>658</v>
      </c>
    </row>
    <row r="56" spans="1:12">
      <c r="A56" s="3" t="s">
        <v>351</v>
      </c>
    </row>
    <row r="57" spans="1:12">
      <c r="A57" s="4" t="s">
        <v>659</v>
      </c>
      <c r="F57" s="5" t="n">
        <v>250</v>
      </c>
    </row>
    <row r="58" spans="1:12">
      <c r="A58" s="4" t="s">
        <v>660</v>
      </c>
    </row>
    <row r="59" spans="1:12">
      <c r="A59" s="3" t="s">
        <v>351</v>
      </c>
    </row>
    <row r="60" spans="1:12">
      <c r="A60" s="4" t="s">
        <v>659</v>
      </c>
      <c r="F60" s="6" t="n">
        <v>426</v>
      </c>
    </row>
  </sheetData>
  <mergeCells count="4">
    <mergeCell ref="A1:A2"/>
    <mergeCell ref="B1:F1"/>
    <mergeCell ref="G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14"/>
  </cols>
  <sheetData>
    <row r="1" spans="1:9">
      <c r="A1" s="1" t="s">
        <v>661</v>
      </c>
      <c r="B1" s="2" t="s">
        <v>566</v>
      </c>
      <c r="D1" s="2" t="s">
        <v>1</v>
      </c>
    </row>
    <row r="2" spans="1:9">
      <c r="B2" s="2" t="s">
        <v>491</v>
      </c>
      <c r="C2" s="2" t="s">
        <v>59</v>
      </c>
      <c r="D2" s="2" t="s">
        <v>58</v>
      </c>
      <c r="E2" s="2" t="s">
        <v>59</v>
      </c>
      <c r="F2" s="2" t="s">
        <v>60</v>
      </c>
      <c r="G2" s="2" t="s">
        <v>57</v>
      </c>
      <c r="H2" s="2" t="s">
        <v>58</v>
      </c>
      <c r="I2" s="2" t="s">
        <v>662</v>
      </c>
    </row>
    <row r="3" spans="1:9">
      <c r="A3" s="3" t="s">
        <v>613</v>
      </c>
    </row>
    <row r="4" spans="1:9">
      <c r="A4" s="4" t="s">
        <v>90</v>
      </c>
      <c r="C4" s="7" t="n">
        <v>125420</v>
      </c>
      <c r="E4" s="7" t="n">
        <v>125420</v>
      </c>
      <c r="F4" s="7" t="n">
        <v>81645</v>
      </c>
      <c r="G4" s="6" t="n">
        <v>25850</v>
      </c>
      <c r="H4" s="7" t="n">
        <v>162149</v>
      </c>
    </row>
    <row r="5" spans="1:9">
      <c r="A5" s="3" t="s">
        <v>614</v>
      </c>
    </row>
    <row r="6" spans="1:9">
      <c r="A6" s="4" t="s">
        <v>615</v>
      </c>
      <c r="D6" s="7" t="n">
        <v>17300</v>
      </c>
      <c r="E6" s="5" t="n">
        <v>41836</v>
      </c>
      <c r="F6" s="7" t="n">
        <v>3055</v>
      </c>
    </row>
    <row r="7" spans="1:9">
      <c r="A7" s="4" t="s">
        <v>529</v>
      </c>
    </row>
    <row r="8" spans="1:9">
      <c r="A8" s="3" t="s">
        <v>614</v>
      </c>
    </row>
    <row r="9" spans="1:9">
      <c r="A9" s="4" t="s">
        <v>616</v>
      </c>
      <c r="D9" s="4" t="s">
        <v>530</v>
      </c>
    </row>
    <row r="10" spans="1:9">
      <c r="A10" s="4" t="s">
        <v>537</v>
      </c>
    </row>
    <row r="11" spans="1:9">
      <c r="A11" s="3" t="s">
        <v>614</v>
      </c>
    </row>
    <row r="12" spans="1:9">
      <c r="A12" s="4" t="s">
        <v>616</v>
      </c>
      <c r="D12" s="4" t="s">
        <v>538</v>
      </c>
    </row>
    <row r="13" spans="1:9">
      <c r="A13" s="4" t="s">
        <v>533</v>
      </c>
    </row>
    <row r="14" spans="1:9">
      <c r="A14" s="3" t="s">
        <v>614</v>
      </c>
    </row>
    <row r="15" spans="1:9">
      <c r="A15" s="4" t="s">
        <v>616</v>
      </c>
      <c r="D15" s="4" t="s">
        <v>534</v>
      </c>
    </row>
    <row r="16" spans="1:9">
      <c r="A16" s="4" t="s">
        <v>356</v>
      </c>
    </row>
    <row r="17" spans="1:9">
      <c r="A17" s="3" t="s">
        <v>351</v>
      </c>
    </row>
    <row r="18" spans="1:9">
      <c r="A18" s="4" t="s">
        <v>633</v>
      </c>
      <c r="I18" s="4" t="s">
        <v>663</v>
      </c>
    </row>
    <row r="19" spans="1:9">
      <c r="A19" s="3" t="s">
        <v>613</v>
      </c>
    </row>
    <row r="20" spans="1:9">
      <c r="A20" s="4" t="s">
        <v>619</v>
      </c>
      <c r="C20" s="5" t="n">
        <v>100</v>
      </c>
      <c r="E20" s="5" t="n">
        <v>100</v>
      </c>
    </row>
    <row r="21" spans="1:9">
      <c r="A21" s="4" t="s">
        <v>90</v>
      </c>
      <c r="C21" s="5" t="n">
        <v>2693</v>
      </c>
      <c r="E21" s="5" t="n">
        <v>2693</v>
      </c>
    </row>
    <row r="22" spans="1:9">
      <c r="A22" s="4" t="s">
        <v>620</v>
      </c>
      <c r="C22" s="5" t="n">
        <v>16</v>
      </c>
      <c r="E22" s="5" t="n">
        <v>16</v>
      </c>
    </row>
    <row r="23" spans="1:9">
      <c r="A23" s="4" t="s">
        <v>102</v>
      </c>
      <c r="C23" s="5" t="n">
        <v>-202</v>
      </c>
      <c r="E23" s="5" t="n">
        <v>-202</v>
      </c>
    </row>
    <row r="24" spans="1:9">
      <c r="A24" s="4" t="s">
        <v>621</v>
      </c>
      <c r="C24" s="5" t="n">
        <v>3829</v>
      </c>
      <c r="E24" s="5" t="n">
        <v>3829</v>
      </c>
    </row>
    <row r="25" spans="1:9">
      <c r="A25" s="3" t="s">
        <v>614</v>
      </c>
    </row>
    <row r="26" spans="1:9">
      <c r="A26" s="4" t="s">
        <v>615</v>
      </c>
      <c r="B26" s="6" t="n">
        <v>393</v>
      </c>
      <c r="C26" s="5" t="n">
        <v>2711</v>
      </c>
    </row>
    <row r="27" spans="1:9">
      <c r="A27" s="4" t="s">
        <v>622</v>
      </c>
      <c r="C27" s="5" t="n">
        <v>1118</v>
      </c>
    </row>
    <row r="28" spans="1:9">
      <c r="A28" s="4" t="s">
        <v>621</v>
      </c>
      <c r="C28" s="7" t="n">
        <v>3829</v>
      </c>
    </row>
    <row r="29" spans="1:9">
      <c r="A29" s="4" t="s">
        <v>624</v>
      </c>
      <c r="B29" s="4" t="s">
        <v>664</v>
      </c>
      <c r="C29" s="4" t="s">
        <v>664</v>
      </c>
    </row>
    <row r="30" spans="1:9">
      <c r="A30" s="4" t="s">
        <v>626</v>
      </c>
      <c r="E30" s="5" t="n">
        <v>201</v>
      </c>
    </row>
    <row r="31" spans="1:9">
      <c r="A31" s="4" t="s">
        <v>665</v>
      </c>
    </row>
    <row r="32" spans="1:9">
      <c r="A32" s="3" t="s">
        <v>614</v>
      </c>
    </row>
    <row r="33" spans="1:9">
      <c r="A33" s="4" t="s">
        <v>616</v>
      </c>
      <c r="B33" s="4" t="s">
        <v>509</v>
      </c>
      <c r="C33" s="4" t="s">
        <v>509</v>
      </c>
    </row>
    <row r="34" spans="1:9">
      <c r="A34" s="4" t="s">
        <v>666</v>
      </c>
    </row>
    <row r="35" spans="1:9">
      <c r="A35" s="3" t="s">
        <v>613</v>
      </c>
    </row>
    <row r="36" spans="1:9">
      <c r="A36" s="4" t="s">
        <v>629</v>
      </c>
      <c r="C36" s="7" t="n">
        <v>684</v>
      </c>
      <c r="E36" s="5" t="n">
        <v>684</v>
      </c>
    </row>
    <row r="37" spans="1:9">
      <c r="A37" s="4" t="s">
        <v>667</v>
      </c>
    </row>
    <row r="38" spans="1:9">
      <c r="A38" s="3" t="s">
        <v>613</v>
      </c>
    </row>
    <row r="39" spans="1:9">
      <c r="A39" s="4" t="s">
        <v>629</v>
      </c>
      <c r="C39" s="5" t="n">
        <v>271</v>
      </c>
      <c r="E39" s="5" t="n">
        <v>271</v>
      </c>
    </row>
    <row r="40" spans="1:9">
      <c r="A40" s="4" t="s">
        <v>668</v>
      </c>
    </row>
    <row r="41" spans="1:9">
      <c r="A41" s="3" t="s">
        <v>613</v>
      </c>
    </row>
    <row r="42" spans="1:9">
      <c r="A42" s="4" t="s">
        <v>629</v>
      </c>
      <c r="C42" s="7" t="n">
        <v>267</v>
      </c>
      <c r="E42" s="7" t="n">
        <v>267</v>
      </c>
    </row>
  </sheetData>
  <mergeCells count="4">
    <mergeCell ref="A1:A2"/>
    <mergeCell ref="B1:C1"/>
    <mergeCell ref="D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69</v>
      </c>
      <c r="B1" s="2" t="s">
        <v>566</v>
      </c>
    </row>
    <row r="2" spans="1:9">
      <c r="B2" s="2" t="s">
        <v>670</v>
      </c>
      <c r="C2" s="2" t="s">
        <v>59</v>
      </c>
      <c r="D2" s="2" t="s">
        <v>671</v>
      </c>
      <c r="E2" s="2" t="s">
        <v>672</v>
      </c>
      <c r="F2" s="2" t="s">
        <v>57</v>
      </c>
      <c r="G2" s="2" t="s">
        <v>58</v>
      </c>
      <c r="H2" s="2" t="s">
        <v>672</v>
      </c>
      <c r="I2" s="2" t="s">
        <v>60</v>
      </c>
    </row>
    <row r="3" spans="1:9">
      <c r="A3" s="3" t="s">
        <v>613</v>
      </c>
    </row>
    <row r="4" spans="1:9">
      <c r="A4" s="4" t="s">
        <v>90</v>
      </c>
      <c r="C4" s="7" t="n">
        <v>125420</v>
      </c>
      <c r="F4" s="6" t="n">
        <v>25850</v>
      </c>
      <c r="G4" s="7" t="n">
        <v>162149</v>
      </c>
      <c r="I4" s="7" t="n">
        <v>81645</v>
      </c>
    </row>
    <row r="5" spans="1:9">
      <c r="A5" s="4" t="s">
        <v>358</v>
      </c>
    </row>
    <row r="6" spans="1:9">
      <c r="A6" s="3" t="s">
        <v>613</v>
      </c>
    </row>
    <row r="7" spans="1:9">
      <c r="A7" s="4" t="s">
        <v>619</v>
      </c>
      <c r="H7" s="7" t="n">
        <v>1638</v>
      </c>
    </row>
    <row r="8" spans="1:9">
      <c r="A8" s="4" t="s">
        <v>90</v>
      </c>
      <c r="H8" s="5" t="n">
        <v>7782</v>
      </c>
    </row>
    <row r="9" spans="1:9">
      <c r="A9" s="4" t="s">
        <v>620</v>
      </c>
      <c r="H9" s="5" t="n">
        <v>4</v>
      </c>
    </row>
    <row r="10" spans="1:9">
      <c r="A10" s="4" t="s">
        <v>102</v>
      </c>
      <c r="H10" s="5" t="n">
        <v>-86</v>
      </c>
    </row>
    <row r="11" spans="1:9">
      <c r="A11" s="4" t="s">
        <v>122</v>
      </c>
      <c r="H11" s="5" t="n">
        <v>-8255</v>
      </c>
    </row>
    <row r="12" spans="1:9">
      <c r="A12" s="4" t="s">
        <v>621</v>
      </c>
      <c r="D12" s="6" t="n">
        <v>1880</v>
      </c>
      <c r="H12" s="5" t="n">
        <v>1612</v>
      </c>
    </row>
    <row r="13" spans="1:9">
      <c r="A13" s="4" t="s">
        <v>673</v>
      </c>
      <c r="E13" s="7" t="n">
        <v>1612</v>
      </c>
    </row>
    <row r="14" spans="1:9">
      <c r="A14" s="4" t="s">
        <v>616</v>
      </c>
      <c r="D14" s="4" t="s">
        <v>528</v>
      </c>
      <c r="E14" s="4" t="s">
        <v>528</v>
      </c>
    </row>
    <row r="15" spans="1:9">
      <c r="A15" s="4" t="s">
        <v>624</v>
      </c>
      <c r="D15" s="4" t="s">
        <v>528</v>
      </c>
      <c r="E15" s="4" t="s">
        <v>528</v>
      </c>
    </row>
    <row r="16" spans="1:9">
      <c r="A16" s="4" t="s">
        <v>674</v>
      </c>
    </row>
    <row r="17" spans="1:9">
      <c r="A17" s="3" t="s">
        <v>613</v>
      </c>
    </row>
    <row r="18" spans="1:9">
      <c r="A18" s="4" t="s">
        <v>629</v>
      </c>
      <c r="H18" s="5" t="n">
        <v>414</v>
      </c>
    </row>
    <row r="19" spans="1:9">
      <c r="A19" s="4" t="s">
        <v>675</v>
      </c>
    </row>
    <row r="20" spans="1:9">
      <c r="A20" s="3" t="s">
        <v>613</v>
      </c>
    </row>
    <row r="21" spans="1:9">
      <c r="A21" s="4" t="s">
        <v>629</v>
      </c>
      <c r="H21" s="5" t="n">
        <v>44</v>
      </c>
    </row>
    <row r="22" spans="1:9">
      <c r="A22" s="4" t="s">
        <v>676</v>
      </c>
    </row>
    <row r="23" spans="1:9">
      <c r="A23" s="3" t="s">
        <v>613</v>
      </c>
    </row>
    <row r="24" spans="1:9">
      <c r="A24" s="4" t="s">
        <v>629</v>
      </c>
      <c r="H24" s="5" t="n">
        <v>38</v>
      </c>
    </row>
    <row r="25" spans="1:9">
      <c r="A25" s="4" t="s">
        <v>677</v>
      </c>
    </row>
    <row r="26" spans="1:9">
      <c r="A26" s="3" t="s">
        <v>613</v>
      </c>
    </row>
    <row r="27" spans="1:9">
      <c r="A27" s="4" t="s">
        <v>629</v>
      </c>
      <c r="H27" s="7" t="n">
        <v>33</v>
      </c>
    </row>
    <row r="28" spans="1:9">
      <c r="A28" s="4" t="s">
        <v>678</v>
      </c>
    </row>
    <row r="29" spans="1:9">
      <c r="A29" s="3" t="s">
        <v>351</v>
      </c>
    </row>
    <row r="30" spans="1:9">
      <c r="A30" s="4" t="s">
        <v>679</v>
      </c>
      <c r="D30" s="4" t="s">
        <v>680</v>
      </c>
      <c r="F30" s="4" t="s">
        <v>681</v>
      </c>
      <c r="G30" s="4" t="s">
        <v>681</v>
      </c>
      <c r="H30" s="4" t="s">
        <v>680</v>
      </c>
    </row>
    <row r="31" spans="1:9">
      <c r="A31" s="4" t="s">
        <v>682</v>
      </c>
    </row>
    <row r="32" spans="1:9">
      <c r="A32" s="3" t="s">
        <v>351</v>
      </c>
    </row>
    <row r="33" spans="1:9">
      <c r="A33" s="4" t="s">
        <v>683</v>
      </c>
      <c r="B33" s="6" t="n">
        <v>175</v>
      </c>
      <c r="C33" s="7" t="n">
        <v>155</v>
      </c>
      <c r="D33" s="6" t="n">
        <v>205</v>
      </c>
      <c r="E33" s="7" t="n">
        <v>176</v>
      </c>
    </row>
    <row r="34" spans="1:9">
      <c r="A34" s="4" t="s">
        <v>684</v>
      </c>
    </row>
    <row r="35" spans="1:9">
      <c r="A35" s="3" t="s">
        <v>351</v>
      </c>
    </row>
    <row r="36" spans="1:9">
      <c r="A36" s="4" t="s">
        <v>685</v>
      </c>
      <c r="D36" s="4" t="s">
        <v>686</v>
      </c>
      <c r="H36" s="4" t="s">
        <v>686</v>
      </c>
    </row>
    <row r="37" spans="1:9">
      <c r="A37" s="4" t="s">
        <v>687</v>
      </c>
    </row>
    <row r="38" spans="1:9">
      <c r="A38" s="3" t="s">
        <v>351</v>
      </c>
    </row>
    <row r="39" spans="1:9">
      <c r="A39" s="4" t="s">
        <v>688</v>
      </c>
      <c r="D39" s="4" t="s">
        <v>689</v>
      </c>
      <c r="H39" s="4" t="s">
        <v>689</v>
      </c>
    </row>
    <row r="40" spans="1:9">
      <c r="A40" s="4" t="s">
        <v>690</v>
      </c>
    </row>
    <row r="41" spans="1:9">
      <c r="A41" s="3" t="s">
        <v>351</v>
      </c>
    </row>
    <row r="42" spans="1:9">
      <c r="A42" s="4" t="s">
        <v>691</v>
      </c>
      <c r="D42" s="6" t="n">
        <v>1675</v>
      </c>
      <c r="E42" s="7" t="n">
        <v>1436</v>
      </c>
    </row>
    <row r="43" spans="1:9">
      <c r="A43" s="4" t="s">
        <v>692</v>
      </c>
      <c r="D43" s="4" t="s">
        <v>693</v>
      </c>
      <c r="E43" s="4" t="s">
        <v>693</v>
      </c>
    </row>
    <row r="44" spans="1:9">
      <c r="A44" s="4" t="s">
        <v>694</v>
      </c>
    </row>
    <row r="45" spans="1:9">
      <c r="A45" s="3" t="s">
        <v>351</v>
      </c>
    </row>
    <row r="46" spans="1:9">
      <c r="A46" s="4" t="s">
        <v>695</v>
      </c>
      <c r="D46" s="6" t="n">
        <v>713</v>
      </c>
      <c r="E46" s="7" t="n">
        <v>611</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96</v>
      </c>
      <c r="B1" s="2" t="s">
        <v>566</v>
      </c>
      <c r="D1" s="2" t="s">
        <v>1</v>
      </c>
    </row>
    <row r="2" spans="1:8">
      <c r="B2" s="2" t="s">
        <v>697</v>
      </c>
      <c r="C2" s="2" t="s">
        <v>698</v>
      </c>
      <c r="D2" s="2" t="s">
        <v>58</v>
      </c>
      <c r="E2" s="2" t="s">
        <v>59</v>
      </c>
      <c r="F2" s="2" t="s">
        <v>60</v>
      </c>
      <c r="G2" s="2" t="s">
        <v>57</v>
      </c>
      <c r="H2" s="2" t="s">
        <v>58</v>
      </c>
    </row>
    <row r="3" spans="1:8">
      <c r="A3" s="3" t="s">
        <v>351</v>
      </c>
    </row>
    <row r="4" spans="1:8">
      <c r="A4" s="4" t="s">
        <v>699</v>
      </c>
      <c r="D4" s="7" t="n">
        <v>17300</v>
      </c>
      <c r="E4" s="7" t="n">
        <v>41836</v>
      </c>
      <c r="F4" s="7" t="n">
        <v>3055</v>
      </c>
    </row>
    <row r="5" spans="1:8">
      <c r="A5" s="3" t="s">
        <v>613</v>
      </c>
    </row>
    <row r="6" spans="1:8">
      <c r="A6" s="4" t="s">
        <v>90</v>
      </c>
      <c r="E6" s="7" t="n">
        <v>125420</v>
      </c>
      <c r="F6" s="7" t="n">
        <v>81645</v>
      </c>
      <c r="G6" s="6" t="n">
        <v>25850</v>
      </c>
      <c r="H6" s="7" t="n">
        <v>162149</v>
      </c>
    </row>
    <row r="7" spans="1:8">
      <c r="A7" s="4" t="s">
        <v>360</v>
      </c>
    </row>
    <row r="8" spans="1:8">
      <c r="A8" s="3" t="s">
        <v>351</v>
      </c>
    </row>
    <row r="9" spans="1:8">
      <c r="A9" s="4" t="s">
        <v>699</v>
      </c>
      <c r="B9" s="6" t="n">
        <v>2134</v>
      </c>
      <c r="C9" s="7" t="n">
        <v>1780</v>
      </c>
    </row>
    <row r="10" spans="1:8">
      <c r="A10" s="3" t="s">
        <v>613</v>
      </c>
    </row>
    <row r="11" spans="1:8">
      <c r="A11" s="4" t="s">
        <v>619</v>
      </c>
      <c r="C11" s="5" t="n">
        <v>800</v>
      </c>
    </row>
    <row r="12" spans="1:8">
      <c r="A12" s="4" t="s">
        <v>90</v>
      </c>
      <c r="C12" s="5" t="n">
        <v>529</v>
      </c>
    </row>
    <row r="13" spans="1:8">
      <c r="A13" s="4" t="s">
        <v>620</v>
      </c>
      <c r="C13" s="5" t="n">
        <v>1</v>
      </c>
    </row>
    <row r="14" spans="1:8">
      <c r="A14" s="4" t="s">
        <v>102</v>
      </c>
      <c r="C14" s="5" t="n">
        <v>-109</v>
      </c>
    </row>
    <row r="15" spans="1:8">
      <c r="A15" s="4" t="s">
        <v>621</v>
      </c>
      <c r="C15" s="7" t="n">
        <v>1780</v>
      </c>
    </row>
    <row r="16" spans="1:8">
      <c r="A16" s="4" t="s">
        <v>616</v>
      </c>
      <c r="B16" s="4" t="s">
        <v>528</v>
      </c>
      <c r="C16" s="4" t="s">
        <v>528</v>
      </c>
    </row>
    <row r="17" spans="1:8">
      <c r="A17" s="4" t="s">
        <v>624</v>
      </c>
      <c r="B17" s="4" t="s">
        <v>528</v>
      </c>
      <c r="C17" s="4" t="s">
        <v>528</v>
      </c>
    </row>
    <row r="18" spans="1:8">
      <c r="A18" s="4" t="s">
        <v>700</v>
      </c>
    </row>
    <row r="19" spans="1:8">
      <c r="A19" s="3" t="s">
        <v>613</v>
      </c>
    </row>
    <row r="20" spans="1:8">
      <c r="A20" s="4" t="s">
        <v>629</v>
      </c>
      <c r="C20" s="7" t="n">
        <v>378</v>
      </c>
    </row>
    <row r="21" spans="1:8">
      <c r="A21" s="4" t="s">
        <v>701</v>
      </c>
    </row>
    <row r="22" spans="1:8">
      <c r="A22" s="3" t="s">
        <v>613</v>
      </c>
    </row>
    <row r="23" spans="1:8">
      <c r="A23" s="4" t="s">
        <v>629</v>
      </c>
      <c r="C23" s="5" t="n">
        <v>166</v>
      </c>
    </row>
    <row r="24" spans="1:8">
      <c r="A24" s="4" t="s">
        <v>702</v>
      </c>
    </row>
    <row r="25" spans="1:8">
      <c r="A25" s="3" t="s">
        <v>613</v>
      </c>
    </row>
    <row r="26" spans="1:8">
      <c r="A26" s="4" t="s">
        <v>629</v>
      </c>
      <c r="C26" s="7" t="n">
        <v>15</v>
      </c>
    </row>
  </sheetData>
  <mergeCells count="4">
    <mergeCell ref="A1:A2"/>
    <mergeCell ref="B1:C1"/>
    <mergeCell ref="D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1"/>
    <col customWidth="1" max="6" min="6" width="26"/>
    <col customWidth="1" max="7" min="7" width="21"/>
    <col customWidth="1" max="8" min="8" width="21"/>
    <col customWidth="1" max="9" min="9" width="21"/>
    <col customWidth="1" max="10" min="10" width="21"/>
    <col customWidth="1" max="11" min="11" width="21"/>
    <col customWidth="1" max="12" min="12" width="21"/>
  </cols>
  <sheetData>
    <row r="1" spans="1:12">
      <c r="A1" s="1" t="s">
        <v>703</v>
      </c>
      <c r="B1" s="2" t="s">
        <v>566</v>
      </c>
      <c r="G1" s="2" t="s">
        <v>1</v>
      </c>
    </row>
    <row r="2" spans="1:12">
      <c r="B2" s="2" t="s">
        <v>704</v>
      </c>
      <c r="C2" s="2" t="s">
        <v>705</v>
      </c>
      <c r="D2" s="2" t="s">
        <v>706</v>
      </c>
      <c r="E2" s="2" t="s">
        <v>707</v>
      </c>
      <c r="F2" s="2" t="s">
        <v>698</v>
      </c>
      <c r="G2" s="2" t="s">
        <v>58</v>
      </c>
      <c r="H2" s="2" t="s">
        <v>59</v>
      </c>
      <c r="I2" s="2" t="s">
        <v>60</v>
      </c>
      <c r="J2" s="2" t="s">
        <v>57</v>
      </c>
      <c r="K2" s="2" t="s">
        <v>58</v>
      </c>
      <c r="L2" s="2" t="s">
        <v>698</v>
      </c>
    </row>
    <row r="3" spans="1:12">
      <c r="A3" s="3" t="s">
        <v>613</v>
      </c>
    </row>
    <row r="4" spans="1:12">
      <c r="A4" s="4" t="s">
        <v>90</v>
      </c>
      <c r="H4" s="7" t="n">
        <v>125420</v>
      </c>
      <c r="I4" s="7" t="n">
        <v>81645</v>
      </c>
      <c r="J4" s="6" t="n">
        <v>25850</v>
      </c>
      <c r="K4" s="7" t="n">
        <v>162149</v>
      </c>
    </row>
    <row r="5" spans="1:12">
      <c r="A5" s="3" t="s">
        <v>614</v>
      </c>
    </row>
    <row r="6" spans="1:12">
      <c r="A6" s="4" t="s">
        <v>615</v>
      </c>
      <c r="G6" s="7" t="n">
        <v>17300</v>
      </c>
      <c r="H6" s="5" t="n">
        <v>41836</v>
      </c>
      <c r="I6" s="7" t="n">
        <v>3055</v>
      </c>
    </row>
    <row r="7" spans="1:12">
      <c r="A7" s="4" t="s">
        <v>529</v>
      </c>
    </row>
    <row r="8" spans="1:12">
      <c r="A8" s="3" t="s">
        <v>614</v>
      </c>
    </row>
    <row r="9" spans="1:12">
      <c r="A9" s="4" t="s">
        <v>616</v>
      </c>
      <c r="G9" s="4" t="s">
        <v>530</v>
      </c>
    </row>
    <row r="10" spans="1:12">
      <c r="A10" s="4" t="s">
        <v>525</v>
      </c>
    </row>
    <row r="11" spans="1:12">
      <c r="A11" s="3" t="s">
        <v>614</v>
      </c>
    </row>
    <row r="12" spans="1:12">
      <c r="A12" s="4" t="s">
        <v>616</v>
      </c>
      <c r="G12" s="4" t="s">
        <v>526</v>
      </c>
    </row>
    <row r="13" spans="1:12">
      <c r="A13" s="4" t="s">
        <v>533</v>
      </c>
    </row>
    <row r="14" spans="1:12">
      <c r="A14" s="3" t="s">
        <v>614</v>
      </c>
    </row>
    <row r="15" spans="1:12">
      <c r="A15" s="4" t="s">
        <v>616</v>
      </c>
      <c r="G15" s="4" t="s">
        <v>534</v>
      </c>
    </row>
    <row r="16" spans="1:12">
      <c r="A16" s="4" t="s">
        <v>362</v>
      </c>
    </row>
    <row r="17" spans="1:12">
      <c r="A17" s="3" t="s">
        <v>351</v>
      </c>
    </row>
    <row r="18" spans="1:12">
      <c r="A18" s="4" t="s">
        <v>643</v>
      </c>
      <c r="L18" s="4" t="s">
        <v>645</v>
      </c>
    </row>
    <row r="19" spans="1:12">
      <c r="A19" s="4" t="s">
        <v>708</v>
      </c>
      <c r="L19" s="4" t="s">
        <v>709</v>
      </c>
    </row>
    <row r="20" spans="1:12">
      <c r="A20" s="3" t="s">
        <v>613</v>
      </c>
    </row>
    <row r="21" spans="1:12">
      <c r="A21" s="4" t="s">
        <v>619</v>
      </c>
      <c r="L21" s="7" t="n">
        <v>5923</v>
      </c>
    </row>
    <row r="22" spans="1:12">
      <c r="A22" s="4" t="s">
        <v>90</v>
      </c>
      <c r="L22" s="5" t="n">
        <v>26395</v>
      </c>
    </row>
    <row r="23" spans="1:12">
      <c r="A23" s="4" t="s">
        <v>620</v>
      </c>
      <c r="L23" s="5" t="n">
        <v>73</v>
      </c>
    </row>
    <row r="24" spans="1:12">
      <c r="A24" s="4" t="s">
        <v>102</v>
      </c>
      <c r="L24" s="5" t="n">
        <v>-1167</v>
      </c>
    </row>
    <row r="25" spans="1:12">
      <c r="A25" s="4" t="s">
        <v>122</v>
      </c>
      <c r="L25" s="5" t="n">
        <v>-773</v>
      </c>
    </row>
    <row r="26" spans="1:12">
      <c r="A26" s="4" t="s">
        <v>621</v>
      </c>
      <c r="L26" s="5" t="n">
        <v>35100</v>
      </c>
    </row>
    <row r="27" spans="1:12">
      <c r="A27" s="3" t="s">
        <v>614</v>
      </c>
    </row>
    <row r="28" spans="1:12">
      <c r="A28" s="4" t="s">
        <v>615</v>
      </c>
      <c r="E28" s="6" t="n">
        <v>4443</v>
      </c>
      <c r="F28" s="7" t="n">
        <v>28724</v>
      </c>
    </row>
    <row r="29" spans="1:12">
      <c r="A29" s="4" t="s">
        <v>622</v>
      </c>
      <c r="F29" s="5" t="n">
        <v>6376</v>
      </c>
    </row>
    <row r="30" spans="1:12">
      <c r="A30" s="4" t="s">
        <v>621</v>
      </c>
      <c r="F30" s="7" t="n">
        <v>35100</v>
      </c>
    </row>
    <row r="31" spans="1:12">
      <c r="A31" s="4" t="s">
        <v>710</v>
      </c>
      <c r="L31" s="5" t="n">
        <v>5857</v>
      </c>
    </row>
    <row r="32" spans="1:12">
      <c r="A32" s="4" t="s">
        <v>624</v>
      </c>
      <c r="E32" s="4" t="s">
        <v>711</v>
      </c>
      <c r="F32" s="4" t="s">
        <v>711</v>
      </c>
    </row>
    <row r="33" spans="1:12">
      <c r="A33" s="4" t="s">
        <v>626</v>
      </c>
      <c r="H33" s="7" t="n">
        <v>518</v>
      </c>
    </row>
    <row r="34" spans="1:12">
      <c r="A34" s="4" t="s">
        <v>712</v>
      </c>
      <c r="E34" s="4" t="s">
        <v>713</v>
      </c>
      <c r="F34" s="4" t="s">
        <v>713</v>
      </c>
    </row>
    <row r="35" spans="1:12">
      <c r="A35" s="4" t="s">
        <v>714</v>
      </c>
      <c r="D35" s="12" t="n">
        <v>1.3</v>
      </c>
    </row>
    <row r="36" spans="1:12">
      <c r="A36" s="4" t="s">
        <v>715</v>
      </c>
      <c r="D36" s="12" t="n">
        <v>3.4</v>
      </c>
    </row>
    <row r="37" spans="1:12">
      <c r="A37" s="4" t="s">
        <v>716</v>
      </c>
      <c r="D37" s="7" t="n">
        <v>994</v>
      </c>
    </row>
    <row r="38" spans="1:12">
      <c r="A38" s="4" t="s">
        <v>717</v>
      </c>
      <c r="B38" s="6" t="n">
        <v>132</v>
      </c>
      <c r="C38" s="7" t="n">
        <v>870</v>
      </c>
    </row>
    <row r="39" spans="1:12">
      <c r="A39" s="4" t="s">
        <v>718</v>
      </c>
    </row>
    <row r="40" spans="1:12">
      <c r="A40" s="3" t="s">
        <v>614</v>
      </c>
    </row>
    <row r="41" spans="1:12">
      <c r="A41" s="4" t="s">
        <v>616</v>
      </c>
      <c r="E41" s="4" t="s">
        <v>530</v>
      </c>
      <c r="F41" s="4" t="s">
        <v>530</v>
      </c>
    </row>
    <row r="42" spans="1:12">
      <c r="A42" s="4" t="s">
        <v>719</v>
      </c>
    </row>
    <row r="43" spans="1:12">
      <c r="A43" s="3" t="s">
        <v>351</v>
      </c>
    </row>
    <row r="44" spans="1:12">
      <c r="A44" s="4" t="s">
        <v>720</v>
      </c>
      <c r="E44" s="9" t="n">
        <v>27.6</v>
      </c>
    </row>
    <row r="45" spans="1:12">
      <c r="A45" s="4" t="s">
        <v>721</v>
      </c>
    </row>
    <row r="46" spans="1:12">
      <c r="A46" s="3" t="s">
        <v>613</v>
      </c>
    </row>
    <row r="47" spans="1:12">
      <c r="A47" s="4" t="s">
        <v>629</v>
      </c>
      <c r="L47" s="5" t="n">
        <v>4047</v>
      </c>
    </row>
    <row r="48" spans="1:12">
      <c r="A48" s="4" t="s">
        <v>722</v>
      </c>
    </row>
    <row r="49" spans="1:12">
      <c r="A49" s="3" t="s">
        <v>613</v>
      </c>
    </row>
    <row r="50" spans="1:12">
      <c r="A50" s="4" t="s">
        <v>629</v>
      </c>
      <c r="L50" s="5" t="n">
        <v>284</v>
      </c>
    </row>
    <row r="51" spans="1:12">
      <c r="A51" s="4" t="s">
        <v>723</v>
      </c>
    </row>
    <row r="52" spans="1:12">
      <c r="A52" s="3" t="s">
        <v>613</v>
      </c>
    </row>
    <row r="53" spans="1:12">
      <c r="A53" s="4" t="s">
        <v>629</v>
      </c>
      <c r="L53" s="5" t="n">
        <v>143</v>
      </c>
    </row>
    <row r="54" spans="1:12">
      <c r="A54" s="4" t="s">
        <v>724</v>
      </c>
    </row>
    <row r="55" spans="1:12">
      <c r="A55" s="3" t="s">
        <v>613</v>
      </c>
    </row>
    <row r="56" spans="1:12">
      <c r="A56" s="4" t="s">
        <v>629</v>
      </c>
      <c r="L56" s="5" t="n">
        <v>175</v>
      </c>
    </row>
    <row r="57" spans="1:12">
      <c r="A57" s="4" t="s">
        <v>725</v>
      </c>
    </row>
    <row r="58" spans="1:12">
      <c r="A58" s="3" t="s">
        <v>613</v>
      </c>
    </row>
    <row r="59" spans="1:12">
      <c r="A59" s="4" t="s">
        <v>629</v>
      </c>
      <c r="L59" s="7" t="n">
        <v>703</v>
      </c>
    </row>
  </sheetData>
  <mergeCells count="4">
    <mergeCell ref="A1:A2"/>
    <mergeCell ref="B1:F1"/>
    <mergeCell ref="G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726</v>
      </c>
      <c r="B1" s="2" t="s">
        <v>566</v>
      </c>
      <c r="D1" s="2" t="s">
        <v>1</v>
      </c>
    </row>
    <row r="2" spans="1:8">
      <c r="B2" s="2" t="s">
        <v>727</v>
      </c>
      <c r="C2" s="2" t="s">
        <v>728</v>
      </c>
      <c r="D2" s="2" t="s">
        <v>57</v>
      </c>
      <c r="E2" s="2" t="s">
        <v>58</v>
      </c>
      <c r="F2" s="2" t="s">
        <v>59</v>
      </c>
      <c r="G2" s="2" t="s">
        <v>60</v>
      </c>
      <c r="H2" s="2" t="s">
        <v>58</v>
      </c>
    </row>
    <row r="3" spans="1:8">
      <c r="A3" s="3" t="s">
        <v>351</v>
      </c>
    </row>
    <row r="4" spans="1:8">
      <c r="A4" s="4" t="s">
        <v>699</v>
      </c>
      <c r="E4" s="7" t="n">
        <v>17300</v>
      </c>
      <c r="F4" s="7" t="n">
        <v>41836</v>
      </c>
      <c r="G4" s="7" t="n">
        <v>3055</v>
      </c>
    </row>
    <row r="5" spans="1:8">
      <c r="A5" s="3" t="s">
        <v>613</v>
      </c>
    </row>
    <row r="6" spans="1:8">
      <c r="A6" s="4" t="s">
        <v>90</v>
      </c>
      <c r="D6" s="6" t="n">
        <v>25850</v>
      </c>
      <c r="F6" s="5" t="n">
        <v>125420</v>
      </c>
      <c r="G6" s="7" t="n">
        <v>81645</v>
      </c>
      <c r="H6" s="7" t="n">
        <v>162149</v>
      </c>
    </row>
    <row r="7" spans="1:8">
      <c r="A7" s="4" t="s">
        <v>729</v>
      </c>
      <c r="C7" s="5" t="n">
        <v>6</v>
      </c>
    </row>
    <row r="8" spans="1:8">
      <c r="A8" s="4" t="s">
        <v>122</v>
      </c>
      <c r="D8" s="6" t="n">
        <v>11258</v>
      </c>
      <c r="F8" s="7" t="n">
        <v>42330</v>
      </c>
      <c r="H8" s="5" t="n">
        <v>70616</v>
      </c>
    </row>
    <row r="9" spans="1:8">
      <c r="A9" s="4" t="s">
        <v>525</v>
      </c>
    </row>
    <row r="10" spans="1:8">
      <c r="A10" s="3" t="s">
        <v>613</v>
      </c>
    </row>
    <row r="11" spans="1:8">
      <c r="A11" s="4" t="s">
        <v>616</v>
      </c>
      <c r="D11" s="4" t="s">
        <v>526</v>
      </c>
      <c r="E11" s="4" t="s">
        <v>526</v>
      </c>
    </row>
    <row r="12" spans="1:8">
      <c r="A12" s="4" t="s">
        <v>537</v>
      </c>
    </row>
    <row r="13" spans="1:8">
      <c r="A13" s="3" t="s">
        <v>613</v>
      </c>
    </row>
    <row r="14" spans="1:8">
      <c r="A14" s="4" t="s">
        <v>616</v>
      </c>
      <c r="D14" s="4" t="s">
        <v>538</v>
      </c>
      <c r="E14" s="4" t="s">
        <v>538</v>
      </c>
    </row>
    <row r="15" spans="1:8">
      <c r="A15" s="4" t="s">
        <v>529</v>
      </c>
    </row>
    <row r="16" spans="1:8">
      <c r="A16" s="3" t="s">
        <v>613</v>
      </c>
    </row>
    <row r="17" spans="1:8">
      <c r="A17" s="4" t="s">
        <v>616</v>
      </c>
      <c r="D17" s="4" t="s">
        <v>530</v>
      </c>
      <c r="E17" s="4" t="s">
        <v>530</v>
      </c>
    </row>
    <row r="18" spans="1:8">
      <c r="A18" s="4" t="s">
        <v>533</v>
      </c>
    </row>
    <row r="19" spans="1:8">
      <c r="A19" s="3" t="s">
        <v>613</v>
      </c>
    </row>
    <row r="20" spans="1:8">
      <c r="A20" s="4" t="s">
        <v>616</v>
      </c>
      <c r="D20" s="4" t="s">
        <v>534</v>
      </c>
      <c r="E20" s="4" t="s">
        <v>534</v>
      </c>
    </row>
    <row r="21" spans="1:8">
      <c r="A21" s="4" t="s">
        <v>364</v>
      </c>
    </row>
    <row r="22" spans="1:8">
      <c r="A22" s="3" t="s">
        <v>351</v>
      </c>
    </row>
    <row r="23" spans="1:8">
      <c r="A23" s="4" t="s">
        <v>617</v>
      </c>
      <c r="C23" s="4" t="s">
        <v>730</v>
      </c>
    </row>
    <row r="24" spans="1:8">
      <c r="A24" s="4" t="s">
        <v>699</v>
      </c>
      <c r="B24" s="6" t="n">
        <v>1020</v>
      </c>
      <c r="C24" s="7" t="n">
        <v>6607</v>
      </c>
      <c r="D24" s="6" t="n">
        <v>1016</v>
      </c>
      <c r="E24" s="7" t="n">
        <v>6877</v>
      </c>
    </row>
    <row r="25" spans="1:8">
      <c r="A25" s="3" t="s">
        <v>613</v>
      </c>
    </row>
    <row r="26" spans="1:8">
      <c r="A26" s="4" t="s">
        <v>619</v>
      </c>
      <c r="C26" s="5" t="n">
        <v>2874</v>
      </c>
    </row>
    <row r="27" spans="1:8">
      <c r="A27" s="4" t="s">
        <v>90</v>
      </c>
      <c r="C27" s="5" t="n">
        <v>5216</v>
      </c>
    </row>
    <row r="28" spans="1:8">
      <c r="A28" s="4" t="s">
        <v>620</v>
      </c>
      <c r="C28" s="5" t="n">
        <v>616</v>
      </c>
    </row>
    <row r="29" spans="1:8">
      <c r="A29" s="4" t="s">
        <v>102</v>
      </c>
      <c r="C29" s="5" t="n">
        <v>-1027</v>
      </c>
    </row>
    <row r="30" spans="1:8">
      <c r="A30" s="4" t="s">
        <v>122</v>
      </c>
      <c r="C30" s="5" t="n">
        <v>-4416</v>
      </c>
    </row>
    <row r="31" spans="1:8">
      <c r="A31" s="4" t="s">
        <v>621</v>
      </c>
      <c r="C31" s="7" t="n">
        <v>6607</v>
      </c>
    </row>
    <row r="32" spans="1:8">
      <c r="A32" s="4" t="s">
        <v>624</v>
      </c>
      <c r="B32" s="4" t="s">
        <v>731</v>
      </c>
      <c r="C32" s="4" t="s">
        <v>731</v>
      </c>
    </row>
    <row r="33" spans="1:8">
      <c r="A33" s="4" t="s">
        <v>717</v>
      </c>
      <c r="D33" s="6" t="n">
        <v>483</v>
      </c>
      <c r="E33" s="5" t="n">
        <v>3124</v>
      </c>
    </row>
    <row r="34" spans="1:8">
      <c r="A34" s="4" t="s">
        <v>122</v>
      </c>
      <c r="H34" s="7" t="n">
        <v>1681</v>
      </c>
    </row>
    <row r="35" spans="1:8">
      <c r="A35" s="4" t="s">
        <v>643</v>
      </c>
      <c r="D35" s="4" t="s">
        <v>732</v>
      </c>
      <c r="H35" s="4" t="s">
        <v>732</v>
      </c>
    </row>
    <row r="36" spans="1:8">
      <c r="A36" s="4" t="s">
        <v>733</v>
      </c>
    </row>
    <row r="37" spans="1:8">
      <c r="A37" s="3" t="s">
        <v>351</v>
      </c>
    </row>
    <row r="38" spans="1:8">
      <c r="A38" s="4" t="s">
        <v>699</v>
      </c>
      <c r="D38" s="6" t="n">
        <v>87</v>
      </c>
      <c r="E38" s="7" t="n">
        <v>578</v>
      </c>
    </row>
    <row r="39" spans="1:8">
      <c r="A39" s="4" t="s">
        <v>734</v>
      </c>
    </row>
    <row r="40" spans="1:8">
      <c r="A40" s="3" t="s">
        <v>613</v>
      </c>
    </row>
    <row r="41" spans="1:8">
      <c r="A41" s="4" t="s">
        <v>616</v>
      </c>
      <c r="B41" s="4" t="s">
        <v>528</v>
      </c>
      <c r="C41" s="4" t="s">
        <v>528</v>
      </c>
    </row>
    <row r="42" spans="1:8">
      <c r="A42" s="4" t="s">
        <v>735</v>
      </c>
    </row>
    <row r="43" spans="1:8">
      <c r="A43" s="3" t="s">
        <v>613</v>
      </c>
    </row>
    <row r="44" spans="1:8">
      <c r="A44" s="4" t="s">
        <v>629</v>
      </c>
      <c r="C44" s="7" t="n">
        <v>2014</v>
      </c>
    </row>
    <row r="45" spans="1:8">
      <c r="A45" s="4" t="s">
        <v>736</v>
      </c>
    </row>
    <row r="46" spans="1:8">
      <c r="A46" s="3" t="s">
        <v>613</v>
      </c>
    </row>
    <row r="47" spans="1:8">
      <c r="A47" s="4" t="s">
        <v>629</v>
      </c>
      <c r="C47" s="5" t="n">
        <v>959</v>
      </c>
    </row>
    <row r="48" spans="1:8">
      <c r="A48" s="4" t="s">
        <v>737</v>
      </c>
    </row>
    <row r="49" spans="1:8">
      <c r="A49" s="3" t="s">
        <v>613</v>
      </c>
    </row>
    <row r="50" spans="1:8">
      <c r="A50" s="4" t="s">
        <v>629</v>
      </c>
      <c r="C50" s="5" t="n">
        <v>292</v>
      </c>
    </row>
    <row r="51" spans="1:8">
      <c r="A51" s="4" t="s">
        <v>738</v>
      </c>
    </row>
    <row r="52" spans="1:8">
      <c r="A52" s="3" t="s">
        <v>613</v>
      </c>
    </row>
    <row r="53" spans="1:8">
      <c r="A53" s="4" t="s">
        <v>629</v>
      </c>
      <c r="C53" s="7" t="n">
        <v>79</v>
      </c>
    </row>
  </sheetData>
  <mergeCells count="3">
    <mergeCell ref="A1:A2"/>
    <mergeCell ref="B1:C1"/>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7"/>
    <col customWidth="1" max="6" min="6" width="2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39</v>
      </c>
      <c r="B1" s="2" t="s">
        <v>566</v>
      </c>
      <c r="I1" s="2" t="s">
        <v>1</v>
      </c>
    </row>
    <row r="2" spans="1:15">
      <c r="B2" s="2" t="s">
        <v>740</v>
      </c>
      <c r="C2" s="2" t="s">
        <v>741</v>
      </c>
      <c r="D2" s="2" t="s">
        <v>742</v>
      </c>
      <c r="E2" s="2" t="s">
        <v>743</v>
      </c>
      <c r="F2" s="2" t="s">
        <v>744</v>
      </c>
      <c r="G2" s="2" t="s">
        <v>745</v>
      </c>
      <c r="H2" s="2" t="s">
        <v>746</v>
      </c>
      <c r="I2" s="2" t="s">
        <v>57</v>
      </c>
      <c r="J2" s="2" t="s">
        <v>58</v>
      </c>
      <c r="K2" s="2" t="s">
        <v>59</v>
      </c>
      <c r="L2" s="2" t="s">
        <v>60</v>
      </c>
      <c r="M2" s="2" t="s">
        <v>58</v>
      </c>
      <c r="N2" s="2" t="s">
        <v>747</v>
      </c>
      <c r="O2" s="2" t="s">
        <v>744</v>
      </c>
    </row>
    <row r="3" spans="1:15">
      <c r="A3" s="3" t="s">
        <v>351</v>
      </c>
    </row>
    <row r="4" spans="1:15">
      <c r="A4" s="4" t="s">
        <v>122</v>
      </c>
      <c r="I4" s="6" t="n">
        <v>11258</v>
      </c>
      <c r="K4" s="7" t="n">
        <v>42330000000</v>
      </c>
      <c r="M4" s="7" t="n">
        <v>70616000000</v>
      </c>
    </row>
    <row r="5" spans="1:15">
      <c r="A5" s="4" t="s">
        <v>748</v>
      </c>
      <c r="I5" s="5" t="n">
        <v>8568</v>
      </c>
      <c r="J5" s="7" t="n">
        <v>53742000000</v>
      </c>
      <c r="K5" s="5" t="n">
        <v>39429000000</v>
      </c>
      <c r="L5" s="7" t="n">
        <v>37625000000</v>
      </c>
    </row>
    <row r="6" spans="1:15">
      <c r="A6" s="3" t="s">
        <v>749</v>
      </c>
    </row>
    <row r="7" spans="1:15">
      <c r="A7" s="4" t="s">
        <v>90</v>
      </c>
      <c r="I7" s="6" t="n">
        <v>25850</v>
      </c>
      <c r="K7" s="7" t="n">
        <v>125420000000</v>
      </c>
      <c r="L7" s="5" t="n">
        <v>81645000000</v>
      </c>
      <c r="M7" s="7" t="n">
        <v>162149000000</v>
      </c>
    </row>
    <row r="8" spans="1:15">
      <c r="A8" s="4" t="s">
        <v>533</v>
      </c>
    </row>
    <row r="9" spans="1:15">
      <c r="A9" s="3" t="s">
        <v>750</v>
      </c>
    </row>
    <row r="10" spans="1:15">
      <c r="A10" s="4" t="s">
        <v>616</v>
      </c>
      <c r="I10" s="4" t="s">
        <v>534</v>
      </c>
      <c r="J10" s="4" t="s">
        <v>534</v>
      </c>
    </row>
    <row r="11" spans="1:15">
      <c r="A11" s="4" t="s">
        <v>529</v>
      </c>
    </row>
    <row r="12" spans="1:15">
      <c r="A12" s="3" t="s">
        <v>750</v>
      </c>
    </row>
    <row r="13" spans="1:15">
      <c r="A13" s="4" t="s">
        <v>616</v>
      </c>
      <c r="I13" s="4" t="s">
        <v>530</v>
      </c>
      <c r="J13" s="4" t="s">
        <v>530</v>
      </c>
    </row>
    <row r="14" spans="1:15">
      <c r="A14" s="4" t="s">
        <v>525</v>
      </c>
    </row>
    <row r="15" spans="1:15">
      <c r="A15" s="3" t="s">
        <v>750</v>
      </c>
    </row>
    <row r="16" spans="1:15">
      <c r="A16" s="4" t="s">
        <v>616</v>
      </c>
      <c r="I16" s="4" t="s">
        <v>526</v>
      </c>
      <c r="J16" s="4" t="s">
        <v>526</v>
      </c>
    </row>
    <row r="17" spans="1:15">
      <c r="A17" s="4" t="s">
        <v>366</v>
      </c>
    </row>
    <row r="18" spans="1:15">
      <c r="A18" s="3" t="s">
        <v>351</v>
      </c>
    </row>
    <row r="19" spans="1:15">
      <c r="A19" s="4" t="s">
        <v>175</v>
      </c>
      <c r="E19" s="5" t="n">
        <v>1200</v>
      </c>
    </row>
    <row r="20" spans="1:15">
      <c r="A20" s="4" t="s">
        <v>751</v>
      </c>
      <c r="N20" s="4" t="s">
        <v>730</v>
      </c>
      <c r="O20" s="4" t="s">
        <v>730</v>
      </c>
    </row>
    <row r="21" spans="1:15">
      <c r="A21" s="4" t="s">
        <v>643</v>
      </c>
      <c r="E21" s="4" t="s">
        <v>752</v>
      </c>
      <c r="I21" s="4" t="s">
        <v>753</v>
      </c>
      <c r="M21" s="4" t="s">
        <v>753</v>
      </c>
      <c r="N21" s="4" t="s">
        <v>754</v>
      </c>
      <c r="O21" s="4" t="s">
        <v>754</v>
      </c>
    </row>
    <row r="22" spans="1:15">
      <c r="A22" s="4" t="s">
        <v>755</v>
      </c>
      <c r="N22" s="6" t="n">
        <v>64319</v>
      </c>
      <c r="O22" s="7" t="n">
        <v>50723000000</v>
      </c>
    </row>
    <row r="23" spans="1:15">
      <c r="A23" s="4" t="s">
        <v>756</v>
      </c>
      <c r="L23" s="7" t="n">
        <v>18603000000</v>
      </c>
    </row>
    <row r="24" spans="1:15">
      <c r="A24" s="4" t="s">
        <v>122</v>
      </c>
      <c r="D24" s="7" t="n">
        <v>468000000</v>
      </c>
      <c r="E24" s="7" t="n">
        <v>3962000000</v>
      </c>
    </row>
    <row r="25" spans="1:15">
      <c r="A25" s="4" t="s">
        <v>748</v>
      </c>
      <c r="C25" s="6" t="n">
        <v>1770</v>
      </c>
      <c r="D25" s="7" t="n">
        <v>1469000000</v>
      </c>
    </row>
    <row r="26" spans="1:15">
      <c r="A26" s="3" t="s">
        <v>749</v>
      </c>
    </row>
    <row r="27" spans="1:15">
      <c r="A27" s="4" t="s">
        <v>619</v>
      </c>
      <c r="O27" s="5" t="n">
        <v>1290000000</v>
      </c>
    </row>
    <row r="28" spans="1:15">
      <c r="A28" s="4" t="s">
        <v>90</v>
      </c>
      <c r="O28" s="5" t="n">
        <v>49320000000</v>
      </c>
    </row>
    <row r="29" spans="1:15">
      <c r="A29" s="4" t="s">
        <v>620</v>
      </c>
      <c r="O29" s="5" t="n">
        <v>19000000</v>
      </c>
    </row>
    <row r="30" spans="1:15">
      <c r="A30" s="4" t="s">
        <v>102</v>
      </c>
      <c r="O30" s="5" t="n">
        <v>-19000000</v>
      </c>
    </row>
    <row r="31" spans="1:15">
      <c r="A31" s="4" t="s">
        <v>621</v>
      </c>
      <c r="N31" s="6" t="n">
        <v>64319</v>
      </c>
      <c r="O31" s="5" t="n">
        <v>50723000000</v>
      </c>
    </row>
    <row r="32" spans="1:15">
      <c r="A32" s="3" t="s">
        <v>750</v>
      </c>
    </row>
    <row r="33" spans="1:15">
      <c r="A33" s="4" t="s">
        <v>622</v>
      </c>
      <c r="F33" s="7" t="n">
        <v>19264000000</v>
      </c>
    </row>
    <row r="34" spans="1:15">
      <c r="A34" s="4" t="s">
        <v>757</v>
      </c>
      <c r="F34" s="5" t="n">
        <v>31459000000</v>
      </c>
    </row>
    <row r="35" spans="1:15">
      <c r="A35" s="4" t="s">
        <v>621</v>
      </c>
      <c r="F35" s="7" t="n">
        <v>50723000000</v>
      </c>
    </row>
    <row r="36" spans="1:15">
      <c r="A36" s="4" t="s">
        <v>624</v>
      </c>
      <c r="F36" s="4" t="s">
        <v>758</v>
      </c>
    </row>
    <row r="37" spans="1:15">
      <c r="A37" s="4" t="s">
        <v>759</v>
      </c>
    </row>
    <row r="38" spans="1:15">
      <c r="A38" s="3" t="s">
        <v>351</v>
      </c>
    </row>
    <row r="39" spans="1:15">
      <c r="A39" s="4" t="s">
        <v>643</v>
      </c>
      <c r="B39" s="4" t="s">
        <v>760</v>
      </c>
    </row>
    <row r="40" spans="1:15">
      <c r="A40" s="4" t="s">
        <v>761</v>
      </c>
    </row>
    <row r="41" spans="1:15">
      <c r="A41" s="3" t="s">
        <v>750</v>
      </c>
    </row>
    <row r="42" spans="1:15">
      <c r="A42" s="4" t="s">
        <v>616</v>
      </c>
      <c r="F42" s="4" t="s">
        <v>528</v>
      </c>
    </row>
    <row r="43" spans="1:15">
      <c r="A43" s="4" t="s">
        <v>762</v>
      </c>
    </row>
    <row r="44" spans="1:15">
      <c r="A44" s="3" t="s">
        <v>749</v>
      </c>
    </row>
    <row r="45" spans="1:15">
      <c r="A45" s="4" t="s">
        <v>629</v>
      </c>
      <c r="O45" s="5" t="n">
        <v>70000000</v>
      </c>
    </row>
    <row r="46" spans="1:15">
      <c r="A46" s="4" t="s">
        <v>763</v>
      </c>
    </row>
    <row r="47" spans="1:15">
      <c r="A47" s="3" t="s">
        <v>749</v>
      </c>
    </row>
    <row r="48" spans="1:15">
      <c r="A48" s="4" t="s">
        <v>629</v>
      </c>
      <c r="O48" s="5" t="n">
        <v>35000000</v>
      </c>
    </row>
    <row r="49" spans="1:15">
      <c r="A49" s="4" t="s">
        <v>764</v>
      </c>
    </row>
    <row r="50" spans="1:15">
      <c r="A50" s="3" t="s">
        <v>749</v>
      </c>
    </row>
    <row r="51" spans="1:15">
      <c r="A51" s="4" t="s">
        <v>629</v>
      </c>
      <c r="O51" s="7" t="n">
        <v>8000000</v>
      </c>
    </row>
    <row r="52" spans="1:15">
      <c r="A52" s="4" t="s">
        <v>765</v>
      </c>
    </row>
    <row r="53" spans="1:15">
      <c r="A53" s="3" t="s">
        <v>351</v>
      </c>
    </row>
    <row r="54" spans="1:15">
      <c r="A54" s="4" t="s">
        <v>766</v>
      </c>
      <c r="C54" s="5" t="n">
        <v>442</v>
      </c>
      <c r="D54" s="5" t="n">
        <v>442</v>
      </c>
    </row>
    <row r="55" spans="1:15">
      <c r="A55" s="4" t="s">
        <v>767</v>
      </c>
    </row>
    <row r="56" spans="1:15">
      <c r="A56" s="3" t="s">
        <v>351</v>
      </c>
    </row>
    <row r="57" spans="1:15">
      <c r="A57" s="4" t="s">
        <v>633</v>
      </c>
      <c r="G57" s="4" t="s">
        <v>768</v>
      </c>
      <c r="H57" s="4" t="s">
        <v>768</v>
      </c>
    </row>
    <row r="58" spans="1:15">
      <c r="A58" s="4" t="s">
        <v>769</v>
      </c>
      <c r="G58" s="6" t="n">
        <v>932</v>
      </c>
      <c r="H58" s="7" t="n">
        <v>741000000</v>
      </c>
    </row>
    <row r="59" spans="1:15">
      <c r="A59" s="4" t="s">
        <v>770</v>
      </c>
    </row>
    <row r="60" spans="1:15">
      <c r="A60" s="3" t="s">
        <v>351</v>
      </c>
    </row>
    <row r="61" spans="1:15">
      <c r="A61" s="4" t="s">
        <v>771</v>
      </c>
      <c r="F61" s="7" t="n">
        <v>0</v>
      </c>
    </row>
    <row r="62" spans="1:15">
      <c r="A62" s="4" t="s">
        <v>765</v>
      </c>
    </row>
    <row r="63" spans="1:15">
      <c r="A63" s="3" t="s">
        <v>351</v>
      </c>
    </row>
    <row r="64" spans="1:15">
      <c r="A64" s="4" t="s">
        <v>633</v>
      </c>
      <c r="G64" s="4" t="s">
        <v>754</v>
      </c>
      <c r="H64" s="4" t="s">
        <v>754</v>
      </c>
    </row>
    <row r="65" spans="1:15">
      <c r="A65" s="4" t="s">
        <v>772</v>
      </c>
    </row>
    <row r="66" spans="1:15">
      <c r="A66" s="3" t="s">
        <v>351</v>
      </c>
    </row>
    <row r="67" spans="1:15">
      <c r="A67" s="4" t="s">
        <v>617</v>
      </c>
      <c r="G67" s="4" t="s">
        <v>730</v>
      </c>
      <c r="H67" s="4" t="s">
        <v>730</v>
      </c>
    </row>
    <row r="68" spans="1:15">
      <c r="A68" s="4" t="s">
        <v>773</v>
      </c>
    </row>
    <row r="69" spans="1:15">
      <c r="A69" s="3" t="s">
        <v>351</v>
      </c>
    </row>
    <row r="70" spans="1:15">
      <c r="A70" s="4" t="s">
        <v>774</v>
      </c>
      <c r="B70" s="6" t="n">
        <v>10600</v>
      </c>
    </row>
    <row r="71" spans="1:15">
      <c r="A71" s="4" t="s">
        <v>775</v>
      </c>
      <c r="B71" s="5" t="n">
        <v>1800</v>
      </c>
    </row>
  </sheetData>
  <mergeCells count="4">
    <mergeCell ref="A1:A2"/>
    <mergeCell ref="B1:H1"/>
    <mergeCell ref="I1:L1"/>
    <mergeCell ref="N1:O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76</v>
      </c>
      <c r="B1" s="2" t="s">
        <v>1</v>
      </c>
    </row>
    <row r="2" spans="1:6">
      <c r="B2" s="2" t="s">
        <v>58</v>
      </c>
      <c r="C2" s="2" t="s">
        <v>59</v>
      </c>
      <c r="D2" s="2" t="s">
        <v>60</v>
      </c>
      <c r="E2" s="2" t="s">
        <v>57</v>
      </c>
      <c r="F2" s="2" t="s">
        <v>58</v>
      </c>
    </row>
    <row r="3" spans="1:6">
      <c r="A3" s="3" t="s">
        <v>777</v>
      </c>
    </row>
    <row r="4" spans="1:6">
      <c r="A4" s="4" t="s">
        <v>90</v>
      </c>
      <c r="C4" s="7" t="n">
        <v>125420</v>
      </c>
      <c r="D4" s="7" t="n">
        <v>81645</v>
      </c>
      <c r="E4" s="6" t="n">
        <v>25850</v>
      </c>
      <c r="F4" s="7" t="n">
        <v>162149</v>
      </c>
    </row>
    <row r="5" spans="1:6">
      <c r="A5" s="3" t="s">
        <v>614</v>
      </c>
    </row>
    <row r="6" spans="1:6">
      <c r="A6" s="4" t="s">
        <v>615</v>
      </c>
      <c r="B6" s="7" t="n">
        <v>17300</v>
      </c>
      <c r="C6" s="5" t="n">
        <v>41836</v>
      </c>
      <c r="D6" s="5" t="n">
        <v>3055</v>
      </c>
    </row>
    <row r="7" spans="1:6">
      <c r="A7" s="4" t="s">
        <v>368</v>
      </c>
    </row>
    <row r="8" spans="1:6">
      <c r="A8" s="3" t="s">
        <v>777</v>
      </c>
    </row>
    <row r="9" spans="1:6">
      <c r="A9" s="4" t="s">
        <v>778</v>
      </c>
      <c r="C9" s="5" t="n">
        <v>-223</v>
      </c>
      <c r="D9" s="5" t="n">
        <v>350</v>
      </c>
      <c r="F9" s="5" t="n">
        <v>-58</v>
      </c>
    </row>
    <row r="10" spans="1:6">
      <c r="A10" s="4" t="s">
        <v>779</v>
      </c>
      <c r="C10" s="5" t="n">
        <v>593</v>
      </c>
      <c r="D10" s="5" t="n">
        <v>876</v>
      </c>
      <c r="F10" s="5" t="n">
        <v>411</v>
      </c>
    </row>
    <row r="11" spans="1:6">
      <c r="A11" s="4" t="s">
        <v>102</v>
      </c>
      <c r="C11" s="5" t="n">
        <v>-36</v>
      </c>
      <c r="D11" s="5" t="n">
        <v>-198</v>
      </c>
      <c r="F11" s="5" t="n">
        <v>-60</v>
      </c>
    </row>
    <row r="12" spans="1:6">
      <c r="A12" s="4" t="s">
        <v>780</v>
      </c>
      <c r="C12" s="5" t="n">
        <v>334</v>
      </c>
      <c r="D12" s="5" t="n">
        <v>1028</v>
      </c>
      <c r="F12" s="5" t="n">
        <v>293</v>
      </c>
    </row>
    <row r="13" spans="1:6">
      <c r="A13" s="4" t="s">
        <v>781</v>
      </c>
      <c r="C13" s="5" t="n">
        <v>-110</v>
      </c>
      <c r="D13" s="5" t="n">
        <v>-10</v>
      </c>
      <c r="F13" s="5" t="n">
        <v>-77</v>
      </c>
    </row>
    <row r="14" spans="1:6">
      <c r="A14" s="4" t="s">
        <v>782</v>
      </c>
      <c r="C14" s="5" t="n">
        <v>224</v>
      </c>
      <c r="D14" s="5" t="n">
        <v>1018</v>
      </c>
      <c r="F14" s="5" t="n">
        <v>216</v>
      </c>
    </row>
    <row r="15" spans="1:6">
      <c r="A15" s="4" t="s">
        <v>90</v>
      </c>
      <c r="C15" s="5" t="n">
        <v>793</v>
      </c>
      <c r="D15" s="5" t="n">
        <v>1403</v>
      </c>
      <c r="F15" s="5" t="n">
        <v>618</v>
      </c>
    </row>
    <row r="16" spans="1:6">
      <c r="A16" s="4" t="s">
        <v>621</v>
      </c>
      <c r="C16" s="5" t="n">
        <v>1017</v>
      </c>
      <c r="D16" s="5" t="n">
        <v>2421</v>
      </c>
      <c r="F16" s="5" t="n">
        <v>834</v>
      </c>
    </row>
    <row r="17" spans="1:6">
      <c r="A17" s="4" t="s">
        <v>783</v>
      </c>
      <c r="B17" s="5" t="n">
        <v>-133</v>
      </c>
      <c r="C17" s="5" t="n">
        <v>-51</v>
      </c>
    </row>
    <row r="18" spans="1:6">
      <c r="A18" s="4" t="s">
        <v>784</v>
      </c>
      <c r="C18" s="5" t="n">
        <v>-771</v>
      </c>
      <c r="D18" s="5" t="n">
        <v>-2360</v>
      </c>
      <c r="F18" s="5" t="n">
        <v>-575</v>
      </c>
    </row>
    <row r="19" spans="1:6">
      <c r="A19" s="4" t="s">
        <v>785</v>
      </c>
      <c r="C19" s="5" t="n">
        <v>195</v>
      </c>
      <c r="D19" s="5" t="n">
        <v>61</v>
      </c>
      <c r="F19" s="7" t="n">
        <v>126</v>
      </c>
    </row>
    <row r="20" spans="1:6">
      <c r="A20" s="3" t="s">
        <v>614</v>
      </c>
    </row>
    <row r="21" spans="1:6">
      <c r="A21" s="4" t="s">
        <v>615</v>
      </c>
      <c r="B21" s="5" t="n">
        <v>701</v>
      </c>
      <c r="C21" s="5" t="n">
        <v>966</v>
      </c>
      <c r="D21" s="5" t="n">
        <v>2421</v>
      </c>
    </row>
    <row r="22" spans="1:6">
      <c r="A22" s="4" t="s">
        <v>622</v>
      </c>
      <c r="B22" s="5" t="n">
        <v>133</v>
      </c>
      <c r="C22" s="5" t="n">
        <v>51</v>
      </c>
    </row>
    <row r="23" spans="1:6">
      <c r="A23" s="4" t="s">
        <v>621</v>
      </c>
      <c r="B23" s="5" t="n">
        <v>834</v>
      </c>
      <c r="C23" s="5" t="n">
        <v>1017</v>
      </c>
      <c r="D23" s="5" t="n">
        <v>2421</v>
      </c>
    </row>
    <row r="24" spans="1:6">
      <c r="A24" s="4" t="s">
        <v>626</v>
      </c>
      <c r="B24" s="7" t="n">
        <v>133</v>
      </c>
      <c r="C24" s="7" t="n">
        <v>51</v>
      </c>
      <c r="D24" s="7" t="n">
        <v>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3</v>
      </c>
      <c r="B1" s="2" t="s">
        <v>1</v>
      </c>
    </row>
    <row r="2" spans="1:5">
      <c r="B2" s="2" t="s">
        <v>57</v>
      </c>
      <c r="C2" s="2" t="s">
        <v>58</v>
      </c>
      <c r="D2" s="2" t="s">
        <v>59</v>
      </c>
      <c r="E2" s="2" t="s">
        <v>60</v>
      </c>
    </row>
    <row r="3" spans="1:5">
      <c r="A3" s="3" t="s">
        <v>184</v>
      </c>
    </row>
    <row r="4" spans="1:5">
      <c r="A4" s="4" t="s">
        <v>45</v>
      </c>
      <c r="B4" s="6" t="n">
        <v>9791</v>
      </c>
      <c r="C4" s="7" t="n">
        <v>61412</v>
      </c>
      <c r="D4" s="7" t="n">
        <v>41226</v>
      </c>
      <c r="E4" s="7" t="n">
        <v>71289</v>
      </c>
    </row>
    <row r="5" spans="1:5">
      <c r="A5" s="3" t="s">
        <v>185</v>
      </c>
    </row>
    <row r="6" spans="1:5">
      <c r="A6" s="4" t="s">
        <v>186</v>
      </c>
      <c r="B6" s="5" t="n">
        <v>-3896</v>
      </c>
      <c r="C6" s="5" t="n">
        <v>-24436</v>
      </c>
      <c r="D6" s="5" t="n">
        <v>-770</v>
      </c>
      <c r="E6" s="5" t="n">
        <v>-18603</v>
      </c>
    </row>
    <row r="7" spans="1:5">
      <c r="A7" s="4" t="s">
        <v>187</v>
      </c>
      <c r="B7" s="5" t="n">
        <v>-474</v>
      </c>
      <c r="C7" s="5" t="n">
        <v>-2971</v>
      </c>
      <c r="D7" s="5" t="n">
        <v>-536</v>
      </c>
      <c r="E7" s="5" t="n">
        <v>-3089</v>
      </c>
    </row>
    <row r="8" spans="1:5">
      <c r="A8" s="4" t="s">
        <v>188</v>
      </c>
      <c r="B8" s="5" t="n">
        <v>-11</v>
      </c>
      <c r="C8" s="5" t="n">
        <v>-70</v>
      </c>
      <c r="D8" s="5" t="n">
        <v>-5488</v>
      </c>
      <c r="E8" s="5" t="n">
        <v>-906</v>
      </c>
    </row>
    <row r="9" spans="1:5">
      <c r="A9" s="4" t="s">
        <v>189</v>
      </c>
      <c r="B9" s="5" t="n">
        <v>225</v>
      </c>
      <c r="C9" s="5" t="n">
        <v>1415</v>
      </c>
      <c r="D9" s="5" t="n">
        <v>-759</v>
      </c>
      <c r="E9" s="5" t="n">
        <v>84</v>
      </c>
    </row>
    <row r="10" spans="1:5">
      <c r="A10" s="4" t="s">
        <v>190</v>
      </c>
      <c r="B10" s="5" t="n">
        <v>-2</v>
      </c>
      <c r="C10" s="5" t="n">
        <v>-14</v>
      </c>
      <c r="D10" s="5" t="n">
        <v>35</v>
      </c>
      <c r="E10" s="5" t="n">
        <v>-26913</v>
      </c>
    </row>
    <row r="11" spans="1:5">
      <c r="A11" s="4" t="s">
        <v>191</v>
      </c>
      <c r="B11" s="5" t="n">
        <v>1401</v>
      </c>
      <c r="C11" s="5" t="n">
        <v>8789</v>
      </c>
      <c r="D11" s="5" t="n">
        <v>5284</v>
      </c>
      <c r="E11" s="5" t="n">
        <v>3770</v>
      </c>
    </row>
    <row r="12" spans="1:5">
      <c r="A12" s="4" t="s">
        <v>192</v>
      </c>
      <c r="B12" s="5" t="n">
        <v>2109</v>
      </c>
      <c r="C12" s="5" t="n">
        <v>13231</v>
      </c>
      <c r="D12" s="5" t="n">
        <v>9008</v>
      </c>
      <c r="E12" s="5" t="n">
        <v>3278</v>
      </c>
    </row>
    <row r="13" spans="1:5">
      <c r="A13" s="4" t="s">
        <v>165</v>
      </c>
      <c r="D13" s="5" t="n">
        <v>-1369</v>
      </c>
      <c r="E13" s="5" t="n">
        <v>-1120</v>
      </c>
    </row>
    <row r="14" spans="1:5">
      <c r="A14" s="4" t="s">
        <v>193</v>
      </c>
      <c r="B14" s="5" t="n">
        <v>3201</v>
      </c>
      <c r="C14" s="5" t="n">
        <v>20075</v>
      </c>
      <c r="D14" s="5" t="n">
        <v>15995</v>
      </c>
      <c r="E14" s="5" t="n">
        <v>16082</v>
      </c>
    </row>
    <row r="15" spans="1:5">
      <c r="A15" s="4" t="s">
        <v>194</v>
      </c>
      <c r="B15" s="5" t="n">
        <v>290</v>
      </c>
      <c r="C15" s="5" t="n">
        <v>1816</v>
      </c>
      <c r="D15" s="5" t="n">
        <v>2298</v>
      </c>
      <c r="E15" s="5" t="n">
        <v>1864</v>
      </c>
    </row>
    <row r="16" spans="1:5">
      <c r="A16" s="4" t="s">
        <v>195</v>
      </c>
      <c r="B16" s="5" t="n">
        <v>207</v>
      </c>
      <c r="C16" s="5" t="n">
        <v>1295</v>
      </c>
      <c r="D16" s="5" t="n">
        <v>857</v>
      </c>
      <c r="E16" s="5" t="n">
        <v>455</v>
      </c>
    </row>
    <row r="17" spans="1:5">
      <c r="A17" s="4" t="s">
        <v>196</v>
      </c>
      <c r="B17" s="5" t="n">
        <v>-15</v>
      </c>
      <c r="C17" s="5" t="n">
        <v>-95</v>
      </c>
      <c r="D17" s="5" t="n">
        <v>34</v>
      </c>
      <c r="E17" s="5" t="n">
        <v>-11</v>
      </c>
    </row>
    <row r="18" spans="1:5">
      <c r="A18" s="4" t="s">
        <v>197</v>
      </c>
      <c r="B18" s="5" t="n">
        <v>42</v>
      </c>
      <c r="C18" s="5" t="n">
        <v>264</v>
      </c>
      <c r="D18" s="5" t="n">
        <v>264</v>
      </c>
      <c r="E18" s="5" t="n">
        <v>264</v>
      </c>
    </row>
    <row r="19" spans="1:5">
      <c r="A19" s="4" t="s">
        <v>44</v>
      </c>
      <c r="B19" s="5" t="n">
        <v>3315</v>
      </c>
      <c r="C19" s="5" t="n">
        <v>20792</v>
      </c>
      <c r="D19" s="5" t="n">
        <v>5027</v>
      </c>
      <c r="E19" s="5" t="n">
        <v>1730</v>
      </c>
    </row>
    <row r="20" spans="1:5">
      <c r="A20" s="4" t="s">
        <v>198</v>
      </c>
      <c r="B20" s="5" t="n">
        <v>156</v>
      </c>
      <c r="C20" s="5" t="n">
        <v>976</v>
      </c>
      <c r="D20" s="5" t="n">
        <v>281</v>
      </c>
      <c r="E20" s="5" t="n">
        <v>1226</v>
      </c>
    </row>
    <row r="21" spans="1:5">
      <c r="A21" s="4" t="s">
        <v>199</v>
      </c>
      <c r="B21" s="5" t="n">
        <v>97</v>
      </c>
      <c r="C21" s="5" t="n">
        <v>610</v>
      </c>
      <c r="D21" s="5" t="n">
        <v>1680</v>
      </c>
      <c r="E21" s="5" t="n">
        <v>483</v>
      </c>
    </row>
    <row r="22" spans="1:5">
      <c r="A22" s="3" t="s">
        <v>200</v>
      </c>
    </row>
    <row r="23" spans="1:5">
      <c r="A23" s="4" t="s">
        <v>201</v>
      </c>
      <c r="B23" s="5" t="n">
        <v>-103</v>
      </c>
      <c r="C23" s="5" t="n">
        <v>-643</v>
      </c>
      <c r="D23" s="5" t="n">
        <v>-2528</v>
      </c>
    </row>
    <row r="24" spans="1:5">
      <c r="A24" s="4" t="s">
        <v>84</v>
      </c>
      <c r="B24" s="5" t="n">
        <v>-2355</v>
      </c>
      <c r="C24" s="5" t="n">
        <v>-14765</v>
      </c>
      <c r="D24" s="5" t="n">
        <v>-8237</v>
      </c>
      <c r="E24" s="5" t="n">
        <v>-4504</v>
      </c>
    </row>
    <row r="25" spans="1:5">
      <c r="A25" s="4" t="s">
        <v>95</v>
      </c>
      <c r="B25" s="5" t="n">
        <v>1054</v>
      </c>
      <c r="C25" s="5" t="n">
        <v>6610</v>
      </c>
      <c r="D25" s="5" t="n">
        <v>4698</v>
      </c>
      <c r="E25" s="5" t="n">
        <v>1237</v>
      </c>
    </row>
    <row r="26" spans="1:5">
      <c r="A26" s="4" t="s">
        <v>96</v>
      </c>
      <c r="B26" s="5" t="n">
        <v>103</v>
      </c>
      <c r="C26" s="5" t="n">
        <v>643</v>
      </c>
      <c r="D26" s="5" t="n">
        <v>2528</v>
      </c>
    </row>
    <row r="27" spans="1:5">
      <c r="A27" s="4" t="s">
        <v>97</v>
      </c>
      <c r="B27" s="5" t="n">
        <v>3692</v>
      </c>
      <c r="C27" s="5" t="n">
        <v>23158</v>
      </c>
      <c r="D27" s="5" t="n">
        <v>5312</v>
      </c>
      <c r="E27" s="5" t="n">
        <v>7757</v>
      </c>
    </row>
    <row r="28" spans="1:5">
      <c r="A28" s="4" t="s">
        <v>98</v>
      </c>
      <c r="B28" s="5" t="n">
        <v>221</v>
      </c>
      <c r="C28" s="5" t="n">
        <v>1389</v>
      </c>
      <c r="D28" s="5" t="n">
        <v>875</v>
      </c>
      <c r="E28" s="5" t="n">
        <v>113</v>
      </c>
    </row>
    <row r="29" spans="1:5">
      <c r="A29" s="4" t="s">
        <v>99</v>
      </c>
      <c r="B29" s="5" t="n">
        <v>907</v>
      </c>
      <c r="C29" s="5" t="n">
        <v>5690</v>
      </c>
      <c r="D29" s="5" t="n">
        <v>4611</v>
      </c>
      <c r="E29" s="5" t="n">
        <v>2350</v>
      </c>
    </row>
    <row r="30" spans="1:5">
      <c r="A30" s="4" t="s">
        <v>202</v>
      </c>
      <c r="B30" s="5" t="n">
        <v>19955</v>
      </c>
      <c r="C30" s="5" t="n">
        <v>125171</v>
      </c>
      <c r="D30" s="5" t="n">
        <v>80326</v>
      </c>
      <c r="E30" s="5" t="n">
        <v>56836</v>
      </c>
    </row>
    <row r="31" spans="1:5">
      <c r="A31" s="3" t="s">
        <v>203</v>
      </c>
    </row>
    <row r="32" spans="1:5">
      <c r="A32" s="4" t="s">
        <v>204</v>
      </c>
      <c r="B32" s="5" t="n">
        <v>-117</v>
      </c>
      <c r="C32" s="5" t="n">
        <v>-730</v>
      </c>
      <c r="D32" s="5" t="n">
        <v>5761</v>
      </c>
      <c r="E32" s="5" t="n">
        <v>4619</v>
      </c>
    </row>
    <row r="33" spans="1:5">
      <c r="A33" s="4" t="s">
        <v>205</v>
      </c>
      <c r="B33" s="5" t="n">
        <v>-19</v>
      </c>
      <c r="C33" s="5" t="n">
        <v>-121</v>
      </c>
      <c r="D33" s="5" t="n">
        <v>452</v>
      </c>
      <c r="E33" s="5" t="n">
        <v>746</v>
      </c>
    </row>
    <row r="34" spans="1:5">
      <c r="A34" s="4" t="s">
        <v>206</v>
      </c>
      <c r="D34" s="5" t="n">
        <v>1229</v>
      </c>
      <c r="E34" s="5" t="n">
        <v>9</v>
      </c>
    </row>
    <row r="35" spans="1:5">
      <c r="A35" s="4" t="s">
        <v>207</v>
      </c>
      <c r="B35" s="5" t="n">
        <v>-94</v>
      </c>
      <c r="C35" s="5" t="n">
        <v>-582</v>
      </c>
      <c r="D35" s="5" t="n">
        <v>-256</v>
      </c>
    </row>
    <row r="36" spans="1:5">
      <c r="A36" s="4" t="s">
        <v>208</v>
      </c>
      <c r="B36" s="5" t="n">
        <v>-1892</v>
      </c>
      <c r="C36" s="5" t="n">
        <v>-11872</v>
      </c>
      <c r="D36" s="5" t="n">
        <v>-4669</v>
      </c>
      <c r="E36" s="5" t="n">
        <v>-15363</v>
      </c>
    </row>
    <row r="37" spans="1:5">
      <c r="A37" s="4" t="s">
        <v>209</v>
      </c>
      <c r="B37" s="5" t="n">
        <v>1152</v>
      </c>
      <c r="C37" s="5" t="n">
        <v>7223</v>
      </c>
      <c r="D37" s="5" t="n">
        <v>4354</v>
      </c>
      <c r="E37" s="5" t="n">
        <v>2177</v>
      </c>
    </row>
    <row r="38" spans="1:5">
      <c r="A38" s="4" t="s">
        <v>210</v>
      </c>
      <c r="B38" s="5" t="n">
        <v>-8568</v>
      </c>
      <c r="C38" s="5" t="n">
        <v>-53742</v>
      </c>
      <c r="D38" s="5" t="n">
        <v>-39429</v>
      </c>
      <c r="E38" s="5" t="n">
        <v>-37625</v>
      </c>
    </row>
    <row r="39" spans="1:5">
      <c r="A39" s="4" t="s">
        <v>211</v>
      </c>
      <c r="B39" s="5" t="n">
        <v>986</v>
      </c>
      <c r="C39" s="5" t="n">
        <v>6185</v>
      </c>
      <c r="D39" s="5" t="n">
        <v>4941</v>
      </c>
      <c r="E39" s="5" t="n">
        <v>10021</v>
      </c>
    </row>
    <row r="40" spans="1:5">
      <c r="A40" s="3" t="s">
        <v>212</v>
      </c>
    </row>
    <row r="41" spans="1:5">
      <c r="A41" s="4" t="s">
        <v>213</v>
      </c>
      <c r="B41" s="5" t="n">
        <v>-642</v>
      </c>
      <c r="C41" s="5" t="n">
        <v>-4027</v>
      </c>
      <c r="D41" s="5" t="n">
        <v>-5326</v>
      </c>
      <c r="E41" s="5" t="n">
        <v>-5407</v>
      </c>
    </row>
    <row r="42" spans="1:5">
      <c r="A42" s="4" t="s">
        <v>214</v>
      </c>
      <c r="B42" s="5" t="n">
        <v>-4114</v>
      </c>
      <c r="C42" s="5" t="n">
        <v>-25809</v>
      </c>
      <c r="D42" s="5" t="n">
        <v>-12220</v>
      </c>
      <c r="E42" s="5" t="n">
        <v>-5438</v>
      </c>
    </row>
    <row r="43" spans="1:5">
      <c r="A43" s="4" t="s">
        <v>215</v>
      </c>
      <c r="B43" s="5" t="n">
        <v>-83</v>
      </c>
      <c r="C43" s="5" t="n">
        <v>-520</v>
      </c>
      <c r="D43" s="5" t="n">
        <v>-33454</v>
      </c>
      <c r="E43" s="5" t="n">
        <v>-1495</v>
      </c>
    </row>
    <row r="44" spans="1:5">
      <c r="A44" s="4" t="s">
        <v>216</v>
      </c>
      <c r="B44" s="5" t="n">
        <v>-4</v>
      </c>
      <c r="C44" s="5" t="n">
        <v>-27</v>
      </c>
      <c r="D44" s="5" t="n">
        <v>250</v>
      </c>
      <c r="E44" s="5" t="n">
        <v>4890</v>
      </c>
    </row>
    <row r="45" spans="1:5">
      <c r="A45" s="4" t="s">
        <v>217</v>
      </c>
      <c r="B45" s="5" t="n">
        <v>21</v>
      </c>
      <c r="C45" s="5" t="n">
        <v>132</v>
      </c>
      <c r="D45" s="5" t="n">
        <v>3</v>
      </c>
      <c r="E45" s="5" t="n">
        <v>35</v>
      </c>
    </row>
    <row r="46" spans="1:5">
      <c r="A46" s="4" t="s">
        <v>218</v>
      </c>
      <c r="B46" s="5" t="n">
        <v>-13374</v>
      </c>
      <c r="C46" s="5" t="n">
        <v>-83890</v>
      </c>
      <c r="D46" s="5" t="n">
        <v>-78364</v>
      </c>
      <c r="E46" s="5" t="n">
        <v>-42831</v>
      </c>
    </row>
    <row r="47" spans="1:5">
      <c r="A47" s="3" t="s">
        <v>219</v>
      </c>
    </row>
    <row r="48" spans="1:5">
      <c r="A48" s="4" t="s">
        <v>220</v>
      </c>
      <c r="B48" s="5" t="n">
        <v>65</v>
      </c>
      <c r="C48" s="5" t="n">
        <v>399</v>
      </c>
      <c r="D48" s="5" t="n">
        <v>14607</v>
      </c>
      <c r="E48" s="5" t="n">
        <v>693</v>
      </c>
    </row>
    <row r="49" spans="1:5">
      <c r="A49" s="4" t="s">
        <v>221</v>
      </c>
      <c r="D49" s="5" t="n">
        <v>-13182</v>
      </c>
      <c r="E49" s="5" t="n">
        <v>-19795</v>
      </c>
    </row>
    <row r="50" spans="1:5">
      <c r="A50" s="4" t="s">
        <v>222</v>
      </c>
      <c r="B50" s="5" t="n">
        <v>-2173</v>
      </c>
      <c r="C50" s="5" t="n">
        <v>-13627</v>
      </c>
    </row>
    <row r="51" spans="1:5">
      <c r="A51" s="4" t="s">
        <v>223</v>
      </c>
      <c r="B51" s="5" t="n">
        <v>-123</v>
      </c>
      <c r="C51" s="5" t="n">
        <v>-770</v>
      </c>
    </row>
    <row r="52" spans="1:5">
      <c r="A52" s="4" t="s">
        <v>224</v>
      </c>
      <c r="D52" s="5" t="n">
        <v>87</v>
      </c>
    </row>
    <row r="53" spans="1:5">
      <c r="A53" s="4" t="s">
        <v>225</v>
      </c>
      <c r="B53" s="5" t="n">
        <v>-18</v>
      </c>
      <c r="C53" s="5" t="n">
        <v>-112</v>
      </c>
      <c r="D53" s="5" t="n">
        <v>-163</v>
      </c>
      <c r="E53" s="5" t="n">
        <v>-3</v>
      </c>
    </row>
    <row r="54" spans="1:5">
      <c r="A54" s="4" t="s">
        <v>163</v>
      </c>
      <c r="B54" s="5" t="n">
        <v>180</v>
      </c>
      <c r="C54" s="5" t="n">
        <v>1124</v>
      </c>
      <c r="D54" s="5" t="n">
        <v>1543</v>
      </c>
      <c r="E54" s="5" t="n">
        <v>56</v>
      </c>
    </row>
    <row r="55" spans="1:5">
      <c r="A55" s="4" t="s">
        <v>165</v>
      </c>
      <c r="D55" s="5" t="n">
        <v>689</v>
      </c>
      <c r="E55" s="5" t="n">
        <v>725</v>
      </c>
    </row>
    <row r="56" spans="1:5">
      <c r="A56" s="4" t="s">
        <v>226</v>
      </c>
      <c r="B56" s="5" t="n">
        <v>4088</v>
      </c>
      <c r="C56" s="5" t="n">
        <v>25645</v>
      </c>
      <c r="D56" s="5" t="n">
        <v>68296</v>
      </c>
      <c r="E56" s="5" t="n">
        <v>28208</v>
      </c>
    </row>
    <row r="57" spans="1:5">
      <c r="A57" s="4" t="s">
        <v>227</v>
      </c>
      <c r="B57" s="5" t="n">
        <v>-4758</v>
      </c>
      <c r="C57" s="5" t="n">
        <v>-29844</v>
      </c>
      <c r="D57" s="5" t="n">
        <v>-67169</v>
      </c>
      <c r="E57" s="5" t="n">
        <v>-26349</v>
      </c>
    </row>
    <row r="58" spans="1:5">
      <c r="A58" s="4" t="s">
        <v>228</v>
      </c>
      <c r="B58" s="5" t="n">
        <v>188</v>
      </c>
      <c r="C58" s="5" t="n">
        <v>1179</v>
      </c>
      <c r="D58" s="5" t="n">
        <v>28381</v>
      </c>
      <c r="E58" s="5" t="n">
        <v>765</v>
      </c>
    </row>
    <row r="59" spans="1:5">
      <c r="A59" s="4" t="s">
        <v>229</v>
      </c>
      <c r="B59" s="5" t="n">
        <v>-91</v>
      </c>
      <c r="C59" s="5" t="n">
        <v>-570</v>
      </c>
      <c r="D59" s="5" t="n">
        <v>-175</v>
      </c>
      <c r="E59" s="5" t="n">
        <v>-146</v>
      </c>
    </row>
    <row r="60" spans="1:5">
      <c r="A60" s="4" t="s">
        <v>230</v>
      </c>
      <c r="B60" s="5" t="n">
        <v>7304</v>
      </c>
      <c r="C60" s="5" t="n">
        <v>45817</v>
      </c>
    </row>
    <row r="61" spans="1:5">
      <c r="A61" s="4" t="s">
        <v>231</v>
      </c>
      <c r="B61" s="5" t="n">
        <v>-1371</v>
      </c>
      <c r="C61" s="5" t="n">
        <v>-8602</v>
      </c>
    </row>
    <row r="62" spans="1:5">
      <c r="A62" s="4" t="s">
        <v>232</v>
      </c>
      <c r="B62" s="5" t="n">
        <v>-45</v>
      </c>
      <c r="C62" s="5" t="n">
        <v>-280</v>
      </c>
    </row>
    <row r="63" spans="1:5">
      <c r="A63" s="4" t="s">
        <v>233</v>
      </c>
      <c r="B63" s="5" t="n">
        <v>3246</v>
      </c>
      <c r="C63" s="5" t="n">
        <v>20359</v>
      </c>
      <c r="D63" s="5" t="n">
        <v>32914</v>
      </c>
      <c r="E63" s="5" t="n">
        <v>-15846</v>
      </c>
    </row>
    <row r="64" spans="1:5">
      <c r="A64" s="4" t="s">
        <v>234</v>
      </c>
      <c r="B64" s="5" t="n">
        <v>-967</v>
      </c>
      <c r="C64" s="5" t="n">
        <v>-6067</v>
      </c>
      <c r="D64" s="5" t="n">
        <v>2042</v>
      </c>
      <c r="E64" s="5" t="n">
        <v>466</v>
      </c>
    </row>
    <row r="65" spans="1:5">
      <c r="A65" s="4" t="s">
        <v>235</v>
      </c>
      <c r="B65" s="5" t="n">
        <v>8860</v>
      </c>
      <c r="C65" s="5" t="n">
        <v>55573</v>
      </c>
      <c r="D65" s="5" t="n">
        <v>36918</v>
      </c>
      <c r="E65" s="5" t="n">
        <v>-1375</v>
      </c>
    </row>
    <row r="66" spans="1:5">
      <c r="A66" s="4" t="s">
        <v>236</v>
      </c>
      <c r="B66" s="5" t="n">
        <v>22915</v>
      </c>
      <c r="C66" s="5" t="n">
        <v>143736</v>
      </c>
      <c r="D66" s="5" t="n">
        <v>106818</v>
      </c>
      <c r="E66" s="5" t="n">
        <v>108193</v>
      </c>
    </row>
    <row r="67" spans="1:5">
      <c r="A67" s="4" t="s">
        <v>237</v>
      </c>
      <c r="B67" s="5" t="n">
        <v>31775</v>
      </c>
      <c r="C67" s="5" t="n">
        <v>199309</v>
      </c>
      <c r="D67" s="5" t="n">
        <v>143736</v>
      </c>
      <c r="E67" s="5" t="n">
        <v>106818</v>
      </c>
    </row>
    <row r="68" spans="1:5">
      <c r="A68" s="3" t="s">
        <v>238</v>
      </c>
    </row>
    <row r="69" spans="1:5">
      <c r="A69" s="4" t="s">
        <v>239</v>
      </c>
      <c r="C69" s="5" t="n">
        <v>10058</v>
      </c>
      <c r="D69" s="5" t="n">
        <v>9652</v>
      </c>
      <c r="E69" s="5" t="n">
        <v>6465</v>
      </c>
    </row>
    <row r="70" spans="1:5">
      <c r="A70" s="4" t="s">
        <v>240</v>
      </c>
      <c r="C70" s="5" t="n">
        <v>2884</v>
      </c>
      <c r="D70" s="5" t="n">
        <v>2465</v>
      </c>
      <c r="E70" s="5" t="n">
        <v>1560</v>
      </c>
    </row>
    <row r="71" spans="1:5">
      <c r="A71" s="3" t="s">
        <v>241</v>
      </c>
    </row>
    <row r="72" spans="1:5">
      <c r="A72" s="4" t="s">
        <v>242</v>
      </c>
      <c r="C72" s="5" t="n">
        <v>-17300</v>
      </c>
      <c r="D72" s="5" t="n">
        <v>-41836</v>
      </c>
      <c r="E72" s="5" t="n">
        <v>-3055</v>
      </c>
    </row>
    <row r="73" spans="1:5">
      <c r="A73" s="4" t="s">
        <v>243</v>
      </c>
      <c r="C73" s="5" t="n">
        <v>16780</v>
      </c>
      <c r="D73" s="5" t="n">
        <v>8382</v>
      </c>
      <c r="E73" s="5" t="n">
        <v>1560</v>
      </c>
    </row>
    <row r="74" spans="1:5">
      <c r="A74" s="4" t="s">
        <v>215</v>
      </c>
      <c r="B74" s="6" t="n">
        <v>-83</v>
      </c>
      <c r="C74" s="7" t="n">
        <v>-520</v>
      </c>
      <c r="D74" s="7" t="n">
        <v>-33454</v>
      </c>
      <c r="E74" s="5" t="n">
        <v>-1495</v>
      </c>
    </row>
    <row r="75" spans="1:5">
      <c r="A75" s="4" t="s">
        <v>244</v>
      </c>
      <c r="E75" s="7" t="n">
        <v>620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Z23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3"/>
    <col customWidth="1" max="16" min="16" width="2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31"/>
    <col customWidth="1" max="25" min="25" width="30"/>
    <col customWidth="1" max="26" min="26" width="26"/>
    <col customWidth="1" max="27" min="27" width="21"/>
    <col customWidth="1" max="28" min="28" width="21"/>
    <col customWidth="1" max="29" min="29" width="21"/>
    <col customWidth="1" max="30" min="30" width="21"/>
    <col customWidth="1" max="31" min="31" width="21"/>
    <col customWidth="1" max="32" min="32" width="21"/>
    <col customWidth="1" max="33" min="33" width="20"/>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14"/>
    <col customWidth="1" max="50" min="50" width="21"/>
    <col customWidth="1" max="51" min="51" width="21"/>
    <col customWidth="1" max="52" min="52" width="14"/>
  </cols>
  <sheetData>
    <row r="1" spans="1:52">
      <c r="A1" s="1" t="s">
        <v>786</v>
      </c>
      <c r="B1" s="2" t="s">
        <v>787</v>
      </c>
      <c r="C1" s="2" t="s">
        <v>788</v>
      </c>
      <c r="D1" s="2" t="s">
        <v>57</v>
      </c>
      <c r="E1" s="2" t="s">
        <v>58</v>
      </c>
      <c r="F1" s="2" t="s">
        <v>789</v>
      </c>
      <c r="G1" s="2" t="s">
        <v>790</v>
      </c>
      <c r="H1" s="2" t="s">
        <v>705</v>
      </c>
      <c r="I1" s="2" t="s">
        <v>791</v>
      </c>
      <c r="J1" s="2" t="s">
        <v>792</v>
      </c>
      <c r="K1" s="2" t="s">
        <v>610</v>
      </c>
      <c r="L1" s="2" t="s">
        <v>611</v>
      </c>
      <c r="M1" s="2" t="s">
        <v>793</v>
      </c>
      <c r="N1" s="2" t="s">
        <v>794</v>
      </c>
      <c r="O1" s="2" t="s">
        <v>795</v>
      </c>
      <c r="P1" s="2" t="s">
        <v>639</v>
      </c>
      <c r="Q1" s="2" t="s">
        <v>491</v>
      </c>
      <c r="R1" s="2" t="s">
        <v>59</v>
      </c>
      <c r="S1" s="2" t="s">
        <v>796</v>
      </c>
      <c r="T1" s="2" t="s">
        <v>797</v>
      </c>
      <c r="U1" s="2" t="s">
        <v>798</v>
      </c>
      <c r="V1" s="2" t="s">
        <v>799</v>
      </c>
      <c r="W1" s="2" t="s">
        <v>672</v>
      </c>
      <c r="X1" s="2" t="s">
        <v>640</v>
      </c>
      <c r="Y1" s="2" t="s">
        <v>800</v>
      </c>
      <c r="Z1" s="2" t="s">
        <v>801</v>
      </c>
      <c r="AA1" s="2" t="s">
        <v>802</v>
      </c>
      <c r="AB1" s="2" t="s">
        <v>60</v>
      </c>
      <c r="AC1" s="2" t="s">
        <v>803</v>
      </c>
      <c r="AD1" s="2" t="s">
        <v>804</v>
      </c>
      <c r="AE1" s="2" t="s">
        <v>805</v>
      </c>
      <c r="AF1" s="2" t="s">
        <v>806</v>
      </c>
      <c r="AG1" s="2" t="s">
        <v>807</v>
      </c>
      <c r="AH1" s="2" t="s">
        <v>808</v>
      </c>
      <c r="AI1" s="2" t="s">
        <v>809</v>
      </c>
      <c r="AJ1" s="2" t="s">
        <v>810</v>
      </c>
      <c r="AK1" s="2" t="s">
        <v>60</v>
      </c>
      <c r="AL1" s="2" t="s">
        <v>57</v>
      </c>
      <c r="AM1" s="2" t="s">
        <v>58</v>
      </c>
      <c r="AN1" s="2" t="s">
        <v>491</v>
      </c>
      <c r="AO1" s="2" t="s">
        <v>59</v>
      </c>
      <c r="AP1" s="2" t="s">
        <v>60</v>
      </c>
      <c r="AQ1" s="2" t="s">
        <v>811</v>
      </c>
      <c r="AR1" s="2" t="s">
        <v>790</v>
      </c>
      <c r="AS1" s="2" t="s">
        <v>812</v>
      </c>
      <c r="AT1" s="2" t="s">
        <v>705</v>
      </c>
      <c r="AU1" s="2" t="s">
        <v>611</v>
      </c>
      <c r="AV1" s="2" t="s">
        <v>794</v>
      </c>
      <c r="AW1" s="2" t="s">
        <v>813</v>
      </c>
      <c r="AX1" s="2" t="s">
        <v>60</v>
      </c>
      <c r="AY1" s="2" t="s">
        <v>612</v>
      </c>
      <c r="AZ1" s="2" t="s">
        <v>814</v>
      </c>
    </row>
    <row r="2" spans="1:52">
      <c r="A2" s="3" t="s">
        <v>815</v>
      </c>
    </row>
    <row r="3" spans="1:52">
      <c r="A3" s="4" t="s">
        <v>816</v>
      </c>
      <c r="E3" s="7" t="n">
        <v>79758000000</v>
      </c>
      <c r="R3" s="7" t="n">
        <v>84964000000</v>
      </c>
      <c r="AM3" s="7" t="n">
        <v>79758000000</v>
      </c>
      <c r="AO3" s="7" t="n">
        <v>84964000000</v>
      </c>
      <c r="AX3" s="7" t="n">
        <v>58197000000</v>
      </c>
    </row>
    <row r="4" spans="1:52">
      <c r="A4" s="4" t="s">
        <v>699</v>
      </c>
      <c r="AM4" s="5" t="n">
        <v>17300000000</v>
      </c>
      <c r="AO4" s="5" t="n">
        <v>41836000000</v>
      </c>
      <c r="AP4" s="7" t="n">
        <v>3055000000</v>
      </c>
    </row>
    <row r="5" spans="1:52">
      <c r="A5" s="4" t="s">
        <v>817</v>
      </c>
      <c r="AO5" s="5" t="n">
        <v>11189000000</v>
      </c>
    </row>
    <row r="6" spans="1:52">
      <c r="A6" s="4" t="s">
        <v>818</v>
      </c>
    </row>
    <row r="7" spans="1:52">
      <c r="A7" s="3" t="s">
        <v>815</v>
      </c>
    </row>
    <row r="8" spans="1:52">
      <c r="A8" s="4" t="s">
        <v>819</v>
      </c>
      <c r="AH8" s="7" t="n">
        <v>7300000000</v>
      </c>
    </row>
    <row r="9" spans="1:52">
      <c r="A9" s="4" t="s">
        <v>820</v>
      </c>
      <c r="S9" s="7" t="n">
        <v>420000000</v>
      </c>
    </row>
    <row r="10" spans="1:52">
      <c r="A10" s="4" t="s">
        <v>821</v>
      </c>
      <c r="AH10" s="4" t="s">
        <v>822</v>
      </c>
    </row>
    <row r="11" spans="1:52">
      <c r="A11" s="4" t="s">
        <v>823</v>
      </c>
      <c r="AH11" s="4" t="s">
        <v>534</v>
      </c>
    </row>
    <row r="12" spans="1:52">
      <c r="A12" s="4" t="s">
        <v>824</v>
      </c>
      <c r="AH12" s="7" t="n">
        <v>6900000000</v>
      </c>
    </row>
    <row r="13" spans="1:52">
      <c r="A13" s="4" t="s">
        <v>825</v>
      </c>
    </row>
    <row r="14" spans="1:52">
      <c r="A14" s="3" t="s">
        <v>815</v>
      </c>
    </row>
    <row r="15" spans="1:52">
      <c r="A15" s="4" t="s">
        <v>826</v>
      </c>
      <c r="E15" s="7" t="n">
        <v>1137000000</v>
      </c>
      <c r="R15" s="7" t="n">
        <v>749000000</v>
      </c>
      <c r="AM15" s="7" t="n">
        <v>1137000000</v>
      </c>
      <c r="AO15" s="5" t="n">
        <v>749000000</v>
      </c>
      <c r="AX15" s="7" t="n">
        <v>0</v>
      </c>
    </row>
    <row r="16" spans="1:52">
      <c r="A16" s="4" t="s">
        <v>827</v>
      </c>
    </row>
    <row r="17" spans="1:52">
      <c r="A17" s="3" t="s">
        <v>815</v>
      </c>
    </row>
    <row r="18" spans="1:52">
      <c r="A18" s="4" t="s">
        <v>828</v>
      </c>
      <c r="AH18" s="7" t="n">
        <v>2000000000</v>
      </c>
    </row>
    <row r="19" spans="1:52">
      <c r="A19" s="4" t="s">
        <v>829</v>
      </c>
    </row>
    <row r="20" spans="1:52">
      <c r="A20" s="3" t="s">
        <v>815</v>
      </c>
    </row>
    <row r="21" spans="1:52">
      <c r="A21" s="4" t="s">
        <v>633</v>
      </c>
      <c r="E21" s="4" t="s">
        <v>830</v>
      </c>
      <c r="AM21" s="4" t="s">
        <v>830</v>
      </c>
    </row>
    <row r="22" spans="1:52">
      <c r="A22" s="4" t="s">
        <v>831</v>
      </c>
      <c r="E22" s="7" t="n">
        <v>4676000000</v>
      </c>
    </row>
    <row r="23" spans="1:52">
      <c r="A23" s="4" t="s">
        <v>832</v>
      </c>
    </row>
    <row r="24" spans="1:52">
      <c r="A24" s="3" t="s">
        <v>815</v>
      </c>
    </row>
    <row r="25" spans="1:52">
      <c r="A25" s="4" t="s">
        <v>633</v>
      </c>
      <c r="E25" s="4" t="s">
        <v>551</v>
      </c>
      <c r="AM25" s="4" t="s">
        <v>551</v>
      </c>
    </row>
    <row r="26" spans="1:52">
      <c r="A26" s="4" t="s">
        <v>831</v>
      </c>
      <c r="E26" s="7" t="n">
        <v>3635000000</v>
      </c>
    </row>
    <row r="27" spans="1:52">
      <c r="A27" s="4" t="s">
        <v>833</v>
      </c>
    </row>
    <row r="28" spans="1:52">
      <c r="A28" s="3" t="s">
        <v>815</v>
      </c>
    </row>
    <row r="29" spans="1:52">
      <c r="A29" s="4" t="s">
        <v>831</v>
      </c>
      <c r="AL29" s="6" t="n">
        <v>343</v>
      </c>
      <c r="AM29" s="7" t="n">
        <v>2272000000</v>
      </c>
    </row>
    <row r="30" spans="1:52">
      <c r="A30" s="4" t="s">
        <v>834</v>
      </c>
      <c r="E30" s="4" t="s">
        <v>835</v>
      </c>
      <c r="AM30" s="4" t="s">
        <v>835</v>
      </c>
    </row>
    <row r="31" spans="1:52">
      <c r="A31" s="4" t="s">
        <v>836</v>
      </c>
    </row>
    <row r="32" spans="1:52">
      <c r="A32" s="3" t="s">
        <v>815</v>
      </c>
    </row>
    <row r="33" spans="1:52">
      <c r="A33" s="4" t="s">
        <v>699</v>
      </c>
      <c r="F33" s="6" t="n">
        <v>2</v>
      </c>
      <c r="G33" s="7" t="n">
        <v>2000000</v>
      </c>
    </row>
    <row r="34" spans="1:52">
      <c r="A34" s="4" t="s">
        <v>837</v>
      </c>
      <c r="AQ34" s="4" t="s">
        <v>838</v>
      </c>
      <c r="AR34" s="4" t="s">
        <v>838</v>
      </c>
    </row>
    <row r="35" spans="1:52">
      <c r="A35" s="4" t="s">
        <v>839</v>
      </c>
      <c r="AQ35" s="4" t="s">
        <v>840</v>
      </c>
      <c r="AR35" s="4" t="s">
        <v>840</v>
      </c>
    </row>
    <row r="36" spans="1:52">
      <c r="A36" s="4" t="s">
        <v>656</v>
      </c>
      <c r="AR36" s="7" t="n">
        <v>12999000000</v>
      </c>
    </row>
    <row r="37" spans="1:52">
      <c r="A37" s="4" t="s">
        <v>841</v>
      </c>
    </row>
    <row r="38" spans="1:52">
      <c r="A38" s="3" t="s">
        <v>815</v>
      </c>
    </row>
    <row r="39" spans="1:52">
      <c r="A39" s="4" t="s">
        <v>659</v>
      </c>
      <c r="AR39" s="5" t="n">
        <v>2499000000</v>
      </c>
    </row>
    <row r="40" spans="1:52">
      <c r="A40" s="4" t="s">
        <v>842</v>
      </c>
    </row>
    <row r="41" spans="1:52">
      <c r="A41" s="3" t="s">
        <v>815</v>
      </c>
    </row>
    <row r="42" spans="1:52">
      <c r="A42" s="4" t="s">
        <v>659</v>
      </c>
      <c r="AR42" s="5" t="n">
        <v>2953000000</v>
      </c>
    </row>
    <row r="43" spans="1:52">
      <c r="A43" s="4" t="s">
        <v>843</v>
      </c>
    </row>
    <row r="44" spans="1:52">
      <c r="A44" s="3" t="s">
        <v>815</v>
      </c>
    </row>
    <row r="45" spans="1:52">
      <c r="A45" s="4" t="s">
        <v>659</v>
      </c>
      <c r="AR45" s="7" t="n">
        <v>2187000000</v>
      </c>
    </row>
    <row r="46" spans="1:52">
      <c r="A46" s="4" t="s">
        <v>844</v>
      </c>
    </row>
    <row r="47" spans="1:52">
      <c r="A47" s="3" t="s">
        <v>815</v>
      </c>
    </row>
    <row r="48" spans="1:52">
      <c r="A48" s="4" t="s">
        <v>632</v>
      </c>
      <c r="AS48" s="6" t="n">
        <v>19303</v>
      </c>
      <c r="AT48" s="7" t="n">
        <v>16264000000</v>
      </c>
    </row>
    <row r="49" spans="1:52">
      <c r="A49" s="4" t="s">
        <v>643</v>
      </c>
      <c r="AS49" s="4" t="s">
        <v>618</v>
      </c>
      <c r="AT49" s="4" t="s">
        <v>618</v>
      </c>
    </row>
    <row r="50" spans="1:52">
      <c r="A50" s="4" t="s">
        <v>845</v>
      </c>
    </row>
    <row r="51" spans="1:52">
      <c r="A51" s="3" t="s">
        <v>815</v>
      </c>
    </row>
    <row r="52" spans="1:52">
      <c r="A52" s="4" t="s">
        <v>831</v>
      </c>
      <c r="I52" s="6" t="n">
        <v>165</v>
      </c>
      <c r="J52" s="7" t="n">
        <v>1093000000</v>
      </c>
      <c r="AC52" s="6" t="n">
        <v>197</v>
      </c>
      <c r="AD52" s="7" t="n">
        <v>1270000000</v>
      </c>
    </row>
    <row r="53" spans="1:52">
      <c r="A53" s="4" t="s">
        <v>834</v>
      </c>
      <c r="E53" s="4" t="s">
        <v>840</v>
      </c>
      <c r="AM53" s="4" t="s">
        <v>840</v>
      </c>
    </row>
    <row r="54" spans="1:52">
      <c r="A54" s="4" t="s">
        <v>846</v>
      </c>
    </row>
    <row r="55" spans="1:52">
      <c r="A55" s="3" t="s">
        <v>815</v>
      </c>
    </row>
    <row r="56" spans="1:52">
      <c r="A56" s="4" t="s">
        <v>831</v>
      </c>
      <c r="J56" s="5" t="n">
        <v>1977000000</v>
      </c>
    </row>
    <row r="57" spans="1:52">
      <c r="A57" s="4" t="s">
        <v>834</v>
      </c>
      <c r="E57" s="4" t="s">
        <v>847</v>
      </c>
      <c r="AM57" s="4" t="s">
        <v>847</v>
      </c>
    </row>
    <row r="58" spans="1:52">
      <c r="A58" s="4" t="s">
        <v>848</v>
      </c>
    </row>
    <row r="59" spans="1:52">
      <c r="A59" s="3" t="s">
        <v>815</v>
      </c>
    </row>
    <row r="60" spans="1:52">
      <c r="A60" s="4" t="s">
        <v>695</v>
      </c>
      <c r="L60" s="7" t="n">
        <v>4325000000</v>
      </c>
    </row>
    <row r="61" spans="1:52">
      <c r="A61" s="4" t="s">
        <v>633</v>
      </c>
      <c r="K61" s="4" t="s">
        <v>709</v>
      </c>
      <c r="AU61" s="4" t="s">
        <v>709</v>
      </c>
    </row>
    <row r="62" spans="1:52">
      <c r="A62" s="4" t="s">
        <v>849</v>
      </c>
    </row>
    <row r="63" spans="1:52">
      <c r="A63" s="3" t="s">
        <v>815</v>
      </c>
    </row>
    <row r="64" spans="1:52">
      <c r="A64" s="4" t="s">
        <v>831</v>
      </c>
      <c r="K64" s="6" t="n">
        <v>241</v>
      </c>
      <c r="L64" s="5" t="n">
        <v>1596000000</v>
      </c>
    </row>
    <row r="65" spans="1:52">
      <c r="A65" s="4" t="s">
        <v>834</v>
      </c>
      <c r="K65" s="4" t="s">
        <v>850</v>
      </c>
      <c r="AU65" s="4" t="s">
        <v>850</v>
      </c>
    </row>
    <row r="66" spans="1:52">
      <c r="A66" s="4" t="s">
        <v>851</v>
      </c>
    </row>
    <row r="67" spans="1:52">
      <c r="A67" s="3" t="s">
        <v>815</v>
      </c>
    </row>
    <row r="68" spans="1:52">
      <c r="A68" s="4" t="s">
        <v>831</v>
      </c>
      <c r="K68" s="6" t="n">
        <v>68</v>
      </c>
      <c r="L68" s="7" t="n">
        <v>451000000</v>
      </c>
    </row>
    <row r="69" spans="1:52">
      <c r="A69" s="4" t="s">
        <v>834</v>
      </c>
      <c r="E69" s="4" t="s">
        <v>852</v>
      </c>
      <c r="AM69" s="4" t="s">
        <v>852</v>
      </c>
    </row>
    <row r="70" spans="1:52">
      <c r="A70" s="4" t="s">
        <v>853</v>
      </c>
    </row>
    <row r="71" spans="1:52">
      <c r="A71" s="3" t="s">
        <v>815</v>
      </c>
    </row>
    <row r="72" spans="1:52">
      <c r="A72" s="4" t="s">
        <v>831</v>
      </c>
      <c r="AC72" s="6" t="n">
        <v>430</v>
      </c>
      <c r="AD72" s="5" t="n">
        <v>2775000000</v>
      </c>
    </row>
    <row r="73" spans="1:52">
      <c r="A73" s="4" t="s">
        <v>854</v>
      </c>
    </row>
    <row r="74" spans="1:52">
      <c r="A74" s="3" t="s">
        <v>815</v>
      </c>
    </row>
    <row r="75" spans="1:52">
      <c r="A75" s="4" t="s">
        <v>633</v>
      </c>
      <c r="M75" s="4" t="s">
        <v>855</v>
      </c>
      <c r="AV75" s="4" t="s">
        <v>855</v>
      </c>
    </row>
    <row r="76" spans="1:52">
      <c r="A76" s="4" t="s">
        <v>816</v>
      </c>
      <c r="M76" s="6" t="n">
        <v>256</v>
      </c>
      <c r="AV76" s="7" t="n">
        <v>1679000000</v>
      </c>
    </row>
    <row r="77" spans="1:52">
      <c r="A77" s="4" t="s">
        <v>837</v>
      </c>
      <c r="E77" s="4" t="s">
        <v>655</v>
      </c>
      <c r="AM77" s="4" t="s">
        <v>655</v>
      </c>
    </row>
    <row r="78" spans="1:52">
      <c r="A78" s="4" t="s">
        <v>856</v>
      </c>
      <c r="K78" s="6" t="n">
        <v>215</v>
      </c>
      <c r="AU78" s="7" t="n">
        <v>1420000000</v>
      </c>
    </row>
    <row r="79" spans="1:52">
      <c r="A79" s="4" t="s">
        <v>656</v>
      </c>
      <c r="AU79" s="5" t="n">
        <v>629000000</v>
      </c>
      <c r="AV79" s="5" t="n">
        <v>1035000000</v>
      </c>
    </row>
    <row r="80" spans="1:52">
      <c r="A80" s="4" t="s">
        <v>769</v>
      </c>
      <c r="M80" s="5" t="n">
        <v>100</v>
      </c>
      <c r="N80" s="7" t="n">
        <v>657000000</v>
      </c>
    </row>
    <row r="81" spans="1:52">
      <c r="A81" s="4" t="s">
        <v>857</v>
      </c>
    </row>
    <row r="82" spans="1:52">
      <c r="A82" s="3" t="s">
        <v>815</v>
      </c>
    </row>
    <row r="83" spans="1:52">
      <c r="A83" s="4" t="s">
        <v>659</v>
      </c>
      <c r="AU83" s="5" t="n">
        <v>652000000</v>
      </c>
      <c r="AV83" s="5" t="n">
        <v>1072000000</v>
      </c>
    </row>
    <row r="84" spans="1:52">
      <c r="A84" s="4" t="s">
        <v>858</v>
      </c>
    </row>
    <row r="85" spans="1:52">
      <c r="A85" s="3" t="s">
        <v>815</v>
      </c>
    </row>
    <row r="86" spans="1:52">
      <c r="A86" s="4" t="s">
        <v>659</v>
      </c>
      <c r="AU86" s="5" t="n">
        <v>270000000</v>
      </c>
      <c r="AV86" s="5" t="n">
        <v>443000000</v>
      </c>
    </row>
    <row r="87" spans="1:52">
      <c r="A87" s="4" t="s">
        <v>859</v>
      </c>
    </row>
    <row r="88" spans="1:52">
      <c r="A88" s="3" t="s">
        <v>815</v>
      </c>
    </row>
    <row r="89" spans="1:52">
      <c r="A89" s="4" t="s">
        <v>659</v>
      </c>
      <c r="AU89" s="7" t="n">
        <v>131000000</v>
      </c>
      <c r="AV89" s="7" t="n">
        <v>214000000</v>
      </c>
    </row>
    <row r="90" spans="1:52">
      <c r="A90" s="4" t="s">
        <v>860</v>
      </c>
    </row>
    <row r="91" spans="1:52">
      <c r="A91" s="3" t="s">
        <v>815</v>
      </c>
    </row>
    <row r="92" spans="1:52">
      <c r="A92" s="4" t="s">
        <v>633</v>
      </c>
      <c r="K92" s="4" t="s">
        <v>822</v>
      </c>
      <c r="AU92" s="4" t="s">
        <v>822</v>
      </c>
    </row>
    <row r="93" spans="1:52">
      <c r="A93" s="4" t="s">
        <v>861</v>
      </c>
    </row>
    <row r="94" spans="1:52">
      <c r="A94" s="3" t="s">
        <v>815</v>
      </c>
    </row>
    <row r="95" spans="1:52">
      <c r="A95" s="4" t="s">
        <v>831</v>
      </c>
      <c r="AL95" s="5" t="n">
        <v>445</v>
      </c>
      <c r="AM95" s="7" t="n">
        <v>2920000000</v>
      </c>
    </row>
    <row r="96" spans="1:52">
      <c r="A96" s="4" t="s">
        <v>862</v>
      </c>
      <c r="AL96" s="6" t="n">
        <v>500</v>
      </c>
    </row>
    <row r="97" spans="1:52">
      <c r="A97" s="4" t="s">
        <v>863</v>
      </c>
      <c r="AL97" s="4" t="s">
        <v>864</v>
      </c>
      <c r="AM97" s="4" t="s">
        <v>864</v>
      </c>
    </row>
    <row r="98" spans="1:52">
      <c r="A98" s="4" t="s">
        <v>865</v>
      </c>
    </row>
    <row r="99" spans="1:52">
      <c r="A99" s="3" t="s">
        <v>815</v>
      </c>
    </row>
    <row r="100" spans="1:52">
      <c r="A100" s="4" t="s">
        <v>831</v>
      </c>
      <c r="AL100" s="6" t="n">
        <v>400</v>
      </c>
      <c r="AM100" s="7" t="n">
        <v>2652000000</v>
      </c>
      <c r="AN100" s="6" t="n">
        <v>400</v>
      </c>
      <c r="AO100" s="7" t="n">
        <v>2652000000</v>
      </c>
    </row>
    <row r="101" spans="1:52">
      <c r="A101" s="4" t="s">
        <v>834</v>
      </c>
      <c r="E101" s="4" t="s">
        <v>822</v>
      </c>
      <c r="AM101" s="4" t="s">
        <v>822</v>
      </c>
    </row>
    <row r="102" spans="1:52">
      <c r="A102" s="4" t="s">
        <v>866</v>
      </c>
      <c r="M102" s="6" t="n">
        <v>639</v>
      </c>
      <c r="N102" s="5" t="n">
        <v>4198000000</v>
      </c>
    </row>
    <row r="103" spans="1:52">
      <c r="A103" s="4" t="s">
        <v>867</v>
      </c>
      <c r="N103" s="7" t="n">
        <v>2096000000</v>
      </c>
    </row>
    <row r="104" spans="1:52">
      <c r="A104" s="4" t="s">
        <v>350</v>
      </c>
    </row>
    <row r="105" spans="1:52">
      <c r="A105" s="3" t="s">
        <v>815</v>
      </c>
    </row>
    <row r="106" spans="1:52">
      <c r="A106" s="4" t="s">
        <v>633</v>
      </c>
      <c r="AA106" s="4" t="s">
        <v>634</v>
      </c>
      <c r="AX106" s="4" t="s">
        <v>634</v>
      </c>
    </row>
    <row r="107" spans="1:52">
      <c r="A107" s="4" t="s">
        <v>632</v>
      </c>
      <c r="AX107" s="7" t="n">
        <v>6992000000</v>
      </c>
      <c r="AY107" s="7" t="n">
        <v>2400000000</v>
      </c>
    </row>
    <row r="108" spans="1:52">
      <c r="A108" s="4" t="s">
        <v>867</v>
      </c>
      <c r="AB108" s="7" t="n">
        <v>448000000</v>
      </c>
    </row>
    <row r="109" spans="1:52">
      <c r="A109" s="4" t="s">
        <v>868</v>
      </c>
    </row>
    <row r="110" spans="1:52">
      <c r="A110" s="3" t="s">
        <v>815</v>
      </c>
    </row>
    <row r="111" spans="1:52">
      <c r="A111" s="4" t="s">
        <v>633</v>
      </c>
      <c r="E111" s="4" t="s">
        <v>869</v>
      </c>
      <c r="AM111" s="4" t="s">
        <v>869</v>
      </c>
    </row>
    <row r="112" spans="1:52">
      <c r="A112" s="4" t="s">
        <v>870</v>
      </c>
      <c r="E112" s="7" t="n">
        <v>462000000</v>
      </c>
    </row>
    <row r="113" spans="1:52">
      <c r="A113" s="4" t="s">
        <v>871</v>
      </c>
      <c r="AJ113" s="7" t="n">
        <v>1600000000</v>
      </c>
    </row>
    <row r="114" spans="1:52">
      <c r="A114" s="4" t="s">
        <v>872</v>
      </c>
    </row>
    <row r="115" spans="1:52">
      <c r="A115" s="3" t="s">
        <v>815</v>
      </c>
    </row>
    <row r="116" spans="1:52">
      <c r="A116" s="4" t="s">
        <v>633</v>
      </c>
      <c r="E116" s="4" t="s">
        <v>873</v>
      </c>
      <c r="AM116" s="4" t="s">
        <v>873</v>
      </c>
    </row>
    <row r="117" spans="1:52">
      <c r="A117" s="4" t="s">
        <v>874</v>
      </c>
      <c r="D117" s="6" t="n">
        <v>77</v>
      </c>
    </row>
    <row r="118" spans="1:52">
      <c r="A118" s="4" t="s">
        <v>875</v>
      </c>
      <c r="AQ118" s="6" t="n">
        <v>200</v>
      </c>
    </row>
    <row r="119" spans="1:52">
      <c r="A119" s="4" t="s">
        <v>876</v>
      </c>
    </row>
    <row r="120" spans="1:52">
      <c r="A120" s="3" t="s">
        <v>815</v>
      </c>
    </row>
    <row r="121" spans="1:52">
      <c r="A121" s="4" t="s">
        <v>877</v>
      </c>
      <c r="C121" s="6" t="n">
        <v>5500</v>
      </c>
    </row>
    <row r="122" spans="1:52">
      <c r="A122" s="4" t="s">
        <v>878</v>
      </c>
    </row>
    <row r="123" spans="1:52">
      <c r="A123" s="3" t="s">
        <v>815</v>
      </c>
    </row>
    <row r="124" spans="1:52">
      <c r="A124" s="4" t="s">
        <v>831</v>
      </c>
      <c r="V124" s="6" t="n">
        <v>360</v>
      </c>
      <c r="W124" s="7" t="n">
        <v>2394000000</v>
      </c>
      <c r="AA124" s="6" t="n">
        <v>540</v>
      </c>
      <c r="AB124" s="7" t="n">
        <v>3512000000</v>
      </c>
      <c r="AI124" s="6" t="n">
        <v>864</v>
      </c>
      <c r="AJ124" s="5" t="n">
        <v>5824000000</v>
      </c>
    </row>
    <row r="125" spans="1:52">
      <c r="A125" s="4" t="s">
        <v>834</v>
      </c>
      <c r="E125" s="4" t="s">
        <v>850</v>
      </c>
      <c r="V125" s="4" t="s">
        <v>869</v>
      </c>
      <c r="W125" s="4" t="s">
        <v>869</v>
      </c>
      <c r="AM125" s="4" t="s">
        <v>850</v>
      </c>
    </row>
    <row r="126" spans="1:52">
      <c r="A126" s="4" t="s">
        <v>879</v>
      </c>
    </row>
    <row r="127" spans="1:52">
      <c r="A127" s="3" t="s">
        <v>815</v>
      </c>
    </row>
    <row r="128" spans="1:52">
      <c r="A128" s="4" t="s">
        <v>831</v>
      </c>
      <c r="AI128" s="6" t="n">
        <v>1200</v>
      </c>
      <c r="AJ128" s="7" t="n">
        <v>8090000000</v>
      </c>
    </row>
    <row r="129" spans="1:52">
      <c r="A129" s="4" t="s">
        <v>880</v>
      </c>
    </row>
    <row r="130" spans="1:52">
      <c r="A130" s="3" t="s">
        <v>815</v>
      </c>
    </row>
    <row r="131" spans="1:52">
      <c r="A131" s="4" t="s">
        <v>871</v>
      </c>
      <c r="AA131" s="5" t="n">
        <v>900</v>
      </c>
      <c r="AX131" s="7" t="n">
        <v>5891000000</v>
      </c>
    </row>
    <row r="132" spans="1:52">
      <c r="A132" s="4" t="s">
        <v>881</v>
      </c>
    </row>
    <row r="133" spans="1:52">
      <c r="A133" s="3" t="s">
        <v>815</v>
      </c>
    </row>
    <row r="134" spans="1:52">
      <c r="A134" s="4" t="s">
        <v>875</v>
      </c>
      <c r="AA134" s="6" t="n">
        <v>1250</v>
      </c>
    </row>
    <row r="135" spans="1:52">
      <c r="A135" s="4" t="s">
        <v>882</v>
      </c>
    </row>
    <row r="136" spans="1:52">
      <c r="A136" s="3" t="s">
        <v>815</v>
      </c>
    </row>
    <row r="137" spans="1:52">
      <c r="A137" s="4" t="s">
        <v>834</v>
      </c>
      <c r="E137" s="4" t="s">
        <v>838</v>
      </c>
      <c r="AM137" s="4" t="s">
        <v>838</v>
      </c>
    </row>
    <row r="138" spans="1:52">
      <c r="A138" s="4" t="s">
        <v>883</v>
      </c>
      <c r="D138" s="5" t="n">
        <v>45</v>
      </c>
    </row>
    <row r="139" spans="1:52">
      <c r="A139" s="4" t="s">
        <v>870</v>
      </c>
      <c r="D139" s="6" t="n">
        <v>10</v>
      </c>
      <c r="E139" s="7" t="n">
        <v>63000000</v>
      </c>
    </row>
    <row r="140" spans="1:52">
      <c r="A140" s="4" t="s">
        <v>884</v>
      </c>
    </row>
    <row r="141" spans="1:52">
      <c r="A141" s="3" t="s">
        <v>815</v>
      </c>
    </row>
    <row r="142" spans="1:52">
      <c r="A142" s="4" t="s">
        <v>633</v>
      </c>
      <c r="R142" s="4" t="s">
        <v>830</v>
      </c>
      <c r="AO142" s="4" t="s">
        <v>830</v>
      </c>
    </row>
    <row r="143" spans="1:52">
      <c r="A143" s="4" t="s">
        <v>885</v>
      </c>
    </row>
    <row r="144" spans="1:52">
      <c r="A144" s="3" t="s">
        <v>815</v>
      </c>
    </row>
    <row r="145" spans="1:52">
      <c r="A145" s="4" t="s">
        <v>831</v>
      </c>
      <c r="Q145" s="6" t="n">
        <v>177</v>
      </c>
      <c r="R145" s="7" t="n">
        <v>1220000000</v>
      </c>
    </row>
    <row r="146" spans="1:52">
      <c r="A146" s="4" t="s">
        <v>886</v>
      </c>
    </row>
    <row r="147" spans="1:52">
      <c r="A147" s="3" t="s">
        <v>815</v>
      </c>
    </row>
    <row r="148" spans="1:52">
      <c r="A148" s="4" t="s">
        <v>633</v>
      </c>
      <c r="E148" s="4" t="s">
        <v>838</v>
      </c>
      <c r="S148" s="4" t="s">
        <v>551</v>
      </c>
      <c r="AM148" s="4" t="s">
        <v>838</v>
      </c>
    </row>
    <row r="149" spans="1:52">
      <c r="A149" s="4" t="s">
        <v>887</v>
      </c>
      <c r="S149" s="4" t="s">
        <v>888</v>
      </c>
    </row>
    <row r="150" spans="1:52">
      <c r="A150" s="4" t="s">
        <v>889</v>
      </c>
      <c r="B150" s="4" t="s">
        <v>890</v>
      </c>
    </row>
    <row r="151" spans="1:52">
      <c r="A151" s="4" t="s">
        <v>632</v>
      </c>
      <c r="S151" s="7" t="n">
        <v>1225000000</v>
      </c>
    </row>
    <row r="152" spans="1:52">
      <c r="A152" s="4" t="s">
        <v>656</v>
      </c>
      <c r="S152" s="5" t="n">
        <v>724000000</v>
      </c>
    </row>
    <row r="153" spans="1:52">
      <c r="A153" s="4" t="s">
        <v>769</v>
      </c>
      <c r="P153" s="7" t="n">
        <v>340000000</v>
      </c>
    </row>
    <row r="154" spans="1:52">
      <c r="A154" s="4" t="s">
        <v>633</v>
      </c>
      <c r="AW154" s="4" t="s">
        <v>709</v>
      </c>
    </row>
    <row r="155" spans="1:52">
      <c r="A155" s="4" t="s">
        <v>891</v>
      </c>
    </row>
    <row r="156" spans="1:52">
      <c r="A156" s="3" t="s">
        <v>815</v>
      </c>
    </row>
    <row r="157" spans="1:52">
      <c r="A157" s="4" t="s">
        <v>659</v>
      </c>
      <c r="S157" s="5" t="n">
        <v>296000000</v>
      </c>
    </row>
    <row r="158" spans="1:52">
      <c r="A158" s="4" t="s">
        <v>892</v>
      </c>
    </row>
    <row r="159" spans="1:52">
      <c r="A159" s="3" t="s">
        <v>815</v>
      </c>
    </row>
    <row r="160" spans="1:52">
      <c r="A160" s="4" t="s">
        <v>659</v>
      </c>
      <c r="S160" s="5" t="n">
        <v>312000000</v>
      </c>
    </row>
    <row r="161" spans="1:52">
      <c r="A161" s="4" t="s">
        <v>893</v>
      </c>
    </row>
    <row r="162" spans="1:52">
      <c r="A162" s="3" t="s">
        <v>815</v>
      </c>
    </row>
    <row r="163" spans="1:52">
      <c r="A163" s="4" t="s">
        <v>659</v>
      </c>
      <c r="S163" s="7" t="n">
        <v>107000000</v>
      </c>
    </row>
    <row r="164" spans="1:52">
      <c r="A164" s="4" t="s">
        <v>894</v>
      </c>
    </row>
    <row r="165" spans="1:52">
      <c r="A165" s="3" t="s">
        <v>815</v>
      </c>
    </row>
    <row r="166" spans="1:52">
      <c r="A166" s="4" t="s">
        <v>617</v>
      </c>
      <c r="S166" s="4" t="s">
        <v>852</v>
      </c>
    </row>
    <row r="167" spans="1:52">
      <c r="A167" s="4" t="s">
        <v>656</v>
      </c>
      <c r="S167" s="7" t="n">
        <v>149000000</v>
      </c>
    </row>
    <row r="168" spans="1:52">
      <c r="A168" s="4" t="s">
        <v>769</v>
      </c>
      <c r="S168" s="5" t="n">
        <v>439000000</v>
      </c>
    </row>
    <row r="169" spans="1:52">
      <c r="A169" s="4" t="s">
        <v>895</v>
      </c>
      <c r="T169" s="7" t="n">
        <v>1960000000</v>
      </c>
    </row>
    <row r="170" spans="1:52">
      <c r="A170" s="4" t="s">
        <v>896</v>
      </c>
      <c r="T170" s="4" t="s">
        <v>663</v>
      </c>
    </row>
    <row r="171" spans="1:52">
      <c r="A171" s="4" t="s">
        <v>897</v>
      </c>
    </row>
    <row r="172" spans="1:52">
      <c r="A172" s="3" t="s">
        <v>815</v>
      </c>
    </row>
    <row r="173" spans="1:52">
      <c r="A173" s="4" t="s">
        <v>659</v>
      </c>
      <c r="S173" s="7" t="n">
        <v>290000000</v>
      </c>
    </row>
    <row r="174" spans="1:52">
      <c r="A174" s="4" t="s">
        <v>898</v>
      </c>
    </row>
    <row r="175" spans="1:52">
      <c r="A175" s="3" t="s">
        <v>815</v>
      </c>
    </row>
    <row r="176" spans="1:52">
      <c r="A176" s="4" t="s">
        <v>633</v>
      </c>
      <c r="AG176" s="4" t="s">
        <v>835</v>
      </c>
    </row>
    <row r="177" spans="1:52">
      <c r="A177" s="4" t="s">
        <v>831</v>
      </c>
      <c r="AG177" s="7" t="n">
        <v>1500000000</v>
      </c>
    </row>
    <row r="178" spans="1:52">
      <c r="A178" s="4" t="s">
        <v>695</v>
      </c>
      <c r="U178" s="7" t="n">
        <v>420000000</v>
      </c>
    </row>
    <row r="179" spans="1:52">
      <c r="A179" s="4" t="s">
        <v>899</v>
      </c>
      <c r="U179" s="4" t="s">
        <v>551</v>
      </c>
    </row>
    <row r="180" spans="1:52">
      <c r="A180" s="4" t="s">
        <v>633</v>
      </c>
      <c r="U180" s="4" t="s">
        <v>900</v>
      </c>
    </row>
    <row r="181" spans="1:52">
      <c r="A181" s="4" t="s">
        <v>901</v>
      </c>
    </row>
    <row r="182" spans="1:52">
      <c r="A182" s="3" t="s">
        <v>815</v>
      </c>
    </row>
    <row r="183" spans="1:52">
      <c r="A183" s="4" t="s">
        <v>656</v>
      </c>
      <c r="Y183" s="7" t="n">
        <v>12778000000</v>
      </c>
      <c r="Z183" s="7" t="n">
        <v>12778000000</v>
      </c>
    </row>
    <row r="184" spans="1:52">
      <c r="A184" s="4" t="s">
        <v>902</v>
      </c>
      <c r="Z184" s="12" t="n">
        <v>26.3</v>
      </c>
    </row>
    <row r="185" spans="1:52">
      <c r="A185" s="4" t="s">
        <v>903</v>
      </c>
      <c r="Z185" s="4" t="s">
        <v>904</v>
      </c>
    </row>
    <row r="186" spans="1:52">
      <c r="A186" s="4" t="s">
        <v>905</v>
      </c>
      <c r="Y186" s="8" t="n">
        <v>81.51000000000001</v>
      </c>
    </row>
    <row r="187" spans="1:52">
      <c r="A187" s="4" t="s">
        <v>906</v>
      </c>
      <c r="AN187" s="6" t="n">
        <v>429</v>
      </c>
      <c r="AO187" s="7" t="n">
        <v>2823000000</v>
      </c>
    </row>
    <row r="188" spans="1:52">
      <c r="A188" s="4" t="s">
        <v>907</v>
      </c>
      <c r="H188" s="7" t="n">
        <v>590000000</v>
      </c>
    </row>
    <row r="189" spans="1:52">
      <c r="A189" s="4" t="s">
        <v>908</v>
      </c>
    </row>
    <row r="190" spans="1:52">
      <c r="A190" s="3" t="s">
        <v>815</v>
      </c>
    </row>
    <row r="191" spans="1:52">
      <c r="A191" s="4" t="s">
        <v>659</v>
      </c>
      <c r="Y191" s="7" t="n">
        <v>5100000000</v>
      </c>
      <c r="Z191" s="7" t="n">
        <v>5100000000</v>
      </c>
    </row>
    <row r="192" spans="1:52">
      <c r="A192" s="4" t="s">
        <v>909</v>
      </c>
    </row>
    <row r="193" spans="1:52">
      <c r="A193" s="3" t="s">
        <v>815</v>
      </c>
    </row>
    <row r="194" spans="1:52">
      <c r="A194" s="4" t="s">
        <v>659</v>
      </c>
      <c r="Y194" s="5" t="n">
        <v>9113000000</v>
      </c>
      <c r="Z194" s="5" t="n">
        <v>9113000000</v>
      </c>
    </row>
    <row r="195" spans="1:52">
      <c r="A195" s="4" t="s">
        <v>910</v>
      </c>
    </row>
    <row r="196" spans="1:52">
      <c r="A196" s="3" t="s">
        <v>815</v>
      </c>
    </row>
    <row r="197" spans="1:52">
      <c r="A197" s="4" t="s">
        <v>659</v>
      </c>
      <c r="Y197" s="7" t="n">
        <v>1582000000</v>
      </c>
      <c r="Z197" s="5" t="n">
        <v>1582000000</v>
      </c>
    </row>
    <row r="198" spans="1:52">
      <c r="A198" s="4" t="s">
        <v>911</v>
      </c>
    </row>
    <row r="199" spans="1:52">
      <c r="A199" s="3" t="s">
        <v>815</v>
      </c>
    </row>
    <row r="200" spans="1:52">
      <c r="A200" s="4" t="s">
        <v>870</v>
      </c>
      <c r="Z200" s="7" t="n">
        <v>28200000000</v>
      </c>
    </row>
    <row r="201" spans="1:52">
      <c r="A201" s="4" t="s">
        <v>896</v>
      </c>
      <c r="Z201" s="4" t="s">
        <v>912</v>
      </c>
    </row>
    <row r="202" spans="1:52">
      <c r="A202" s="4" t="s">
        <v>354</v>
      </c>
    </row>
    <row r="203" spans="1:52">
      <c r="A203" s="3" t="s">
        <v>815</v>
      </c>
    </row>
    <row r="204" spans="1:52">
      <c r="A204" s="4" t="s">
        <v>654</v>
      </c>
      <c r="X204" s="4" t="s">
        <v>655</v>
      </c>
    </row>
    <row r="205" spans="1:52">
      <c r="A205" s="4" t="s">
        <v>632</v>
      </c>
      <c r="X205" s="7" t="n">
        <v>4758000000</v>
      </c>
    </row>
    <row r="206" spans="1:52">
      <c r="A206" s="4" t="s">
        <v>656</v>
      </c>
      <c r="X206" s="7" t="n">
        <v>4934000000</v>
      </c>
    </row>
    <row r="207" spans="1:52">
      <c r="A207" s="4" t="s">
        <v>633</v>
      </c>
      <c r="Y207" s="4" t="s">
        <v>652</v>
      </c>
      <c r="Z207" s="4" t="s">
        <v>652</v>
      </c>
    </row>
    <row r="208" spans="1:52">
      <c r="A208" s="4" t="s">
        <v>653</v>
      </c>
      <c r="X208" s="8" t="n">
        <v>7.13</v>
      </c>
    </row>
    <row r="209" spans="1:52">
      <c r="A209" s="4" t="s">
        <v>657</v>
      </c>
      <c r="O209" s="6" t="n">
        <v>10</v>
      </c>
    </row>
    <row r="210" spans="1:52">
      <c r="A210" s="4" t="s">
        <v>658</v>
      </c>
    </row>
    <row r="211" spans="1:52">
      <c r="A211" s="3" t="s">
        <v>815</v>
      </c>
    </row>
    <row r="212" spans="1:52">
      <c r="A212" s="4" t="s">
        <v>659</v>
      </c>
      <c r="X212" s="7" t="n">
        <v>250000000</v>
      </c>
    </row>
    <row r="213" spans="1:52">
      <c r="A213" s="4" t="s">
        <v>660</v>
      </c>
    </row>
    <row r="214" spans="1:52">
      <c r="A214" s="3" t="s">
        <v>815</v>
      </c>
    </row>
    <row r="215" spans="1:52">
      <c r="A215" s="4" t="s">
        <v>659</v>
      </c>
      <c r="X215" s="7" t="n">
        <v>426000000</v>
      </c>
    </row>
    <row r="216" spans="1:52">
      <c r="A216" s="4" t="s">
        <v>913</v>
      </c>
    </row>
    <row r="217" spans="1:52">
      <c r="A217" s="3" t="s">
        <v>815</v>
      </c>
    </row>
    <row r="218" spans="1:52">
      <c r="A218" s="4" t="s">
        <v>633</v>
      </c>
      <c r="E218" s="4" t="s">
        <v>840</v>
      </c>
      <c r="AM218" s="4" t="s">
        <v>840</v>
      </c>
    </row>
    <row r="219" spans="1:52">
      <c r="A219" s="4" t="s">
        <v>769</v>
      </c>
      <c r="J219" s="7" t="n">
        <v>590000000</v>
      </c>
      <c r="AD219" s="7" t="n">
        <v>1250000000</v>
      </c>
    </row>
    <row r="220" spans="1:52">
      <c r="A220" s="4" t="s">
        <v>914</v>
      </c>
    </row>
    <row r="221" spans="1:52">
      <c r="A221" s="3" t="s">
        <v>815</v>
      </c>
    </row>
    <row r="222" spans="1:52">
      <c r="A222" s="4" t="s">
        <v>617</v>
      </c>
      <c r="AE222" s="4" t="s">
        <v>915</v>
      </c>
    </row>
    <row r="223" spans="1:52">
      <c r="A223" s="4" t="s">
        <v>695</v>
      </c>
      <c r="AE223" s="7" t="n">
        <v>2389000000</v>
      </c>
    </row>
    <row r="224" spans="1:52">
      <c r="A224" s="4" t="s">
        <v>916</v>
      </c>
    </row>
    <row r="225" spans="1:52">
      <c r="A225" s="3" t="s">
        <v>815</v>
      </c>
    </row>
    <row r="226" spans="1:52">
      <c r="A226" s="4" t="s">
        <v>617</v>
      </c>
      <c r="AF226" s="4" t="s">
        <v>917</v>
      </c>
    </row>
    <row r="227" spans="1:52">
      <c r="A227" s="4" t="s">
        <v>695</v>
      </c>
      <c r="AF227" s="7" t="n">
        <v>1533000000</v>
      </c>
    </row>
    <row r="228" spans="1:52">
      <c r="A228" s="4" t="s">
        <v>918</v>
      </c>
    </row>
    <row r="229" spans="1:52">
      <c r="A229" s="3" t="s">
        <v>815</v>
      </c>
    </row>
    <row r="230" spans="1:52">
      <c r="A230" s="4" t="s">
        <v>633</v>
      </c>
      <c r="E230" s="4" t="s">
        <v>754</v>
      </c>
      <c r="AM230" s="4" t="s">
        <v>754</v>
      </c>
      <c r="AZ230" s="4" t="s">
        <v>919</v>
      </c>
    </row>
    <row r="231" spans="1:52">
      <c r="A231" s="4" t="s">
        <v>920</v>
      </c>
      <c r="AP231" s="7" t="n">
        <v>128000000</v>
      </c>
    </row>
    <row r="232" spans="1:52">
      <c r="A232" s="4" t="s">
        <v>769</v>
      </c>
      <c r="AK232" s="7" t="n">
        <v>3000000000</v>
      </c>
    </row>
    <row r="233" spans="1:52">
      <c r="A233" s="4" t="s">
        <v>921</v>
      </c>
    </row>
    <row r="234" spans="1:52">
      <c r="A234" s="3" t="s">
        <v>815</v>
      </c>
    </row>
    <row r="235" spans="1:52">
      <c r="A235" s="4" t="s">
        <v>633</v>
      </c>
      <c r="AZ235" s="4" t="s">
        <v>9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2</v>
      </c>
      <c r="B1" s="2" t="s">
        <v>566</v>
      </c>
    </row>
    <row r="2" spans="1:6">
      <c r="B2" s="2" t="s">
        <v>923</v>
      </c>
      <c r="C2" s="2" t="s">
        <v>924</v>
      </c>
      <c r="D2" s="2" t="s">
        <v>925</v>
      </c>
      <c r="E2" s="2" t="s">
        <v>926</v>
      </c>
      <c r="F2" s="2" t="s">
        <v>927</v>
      </c>
    </row>
    <row r="3" spans="1:6">
      <c r="A3" s="4" t="s">
        <v>928</v>
      </c>
    </row>
    <row r="4" spans="1:6">
      <c r="A4" s="3" t="s">
        <v>815</v>
      </c>
    </row>
    <row r="5" spans="1:6">
      <c r="A5" s="4" t="s">
        <v>929</v>
      </c>
      <c r="F5" s="7" t="n">
        <v>3362</v>
      </c>
    </row>
    <row r="6" spans="1:6">
      <c r="A6" s="4" t="s">
        <v>617</v>
      </c>
      <c r="E6" s="4" t="s">
        <v>930</v>
      </c>
      <c r="F6" s="4" t="s">
        <v>930</v>
      </c>
    </row>
    <row r="7" spans="1:6">
      <c r="A7" s="4" t="s">
        <v>931</v>
      </c>
    </row>
    <row r="8" spans="1:6">
      <c r="A8" s="3" t="s">
        <v>815</v>
      </c>
    </row>
    <row r="9" spans="1:6">
      <c r="A9" s="4" t="s">
        <v>633</v>
      </c>
      <c r="B9" s="4" t="s">
        <v>830</v>
      </c>
      <c r="C9" s="4" t="s">
        <v>830</v>
      </c>
    </row>
    <row r="10" spans="1:6">
      <c r="A10" s="4" t="s">
        <v>932</v>
      </c>
      <c r="C10" s="7" t="n">
        <v>11600</v>
      </c>
    </row>
    <row r="11" spans="1:6">
      <c r="A11" s="4" t="s">
        <v>933</v>
      </c>
    </row>
    <row r="12" spans="1:6">
      <c r="A12" s="3" t="s">
        <v>815</v>
      </c>
    </row>
    <row r="13" spans="1:6">
      <c r="A13" s="4" t="s">
        <v>633</v>
      </c>
      <c r="B13" s="4" t="s">
        <v>855</v>
      </c>
      <c r="C13" s="4" t="s">
        <v>855</v>
      </c>
    </row>
    <row r="14" spans="1:6">
      <c r="A14" s="4" t="s">
        <v>870</v>
      </c>
      <c r="B14" s="6" t="n">
        <v>511</v>
      </c>
    </row>
    <row r="15" spans="1:6">
      <c r="A15" s="4" t="s">
        <v>934</v>
      </c>
    </row>
    <row r="16" spans="1:6">
      <c r="A16" s="3" t="s">
        <v>815</v>
      </c>
    </row>
    <row r="17" spans="1:6">
      <c r="A17" s="4" t="s">
        <v>633</v>
      </c>
      <c r="B17" s="4" t="s">
        <v>551</v>
      </c>
      <c r="C17" s="4" t="s">
        <v>551</v>
      </c>
    </row>
    <row r="18" spans="1:6">
      <c r="A18" s="4" t="s">
        <v>935</v>
      </c>
    </row>
    <row r="19" spans="1:6">
      <c r="A19" s="3" t="s">
        <v>815</v>
      </c>
    </row>
    <row r="20" spans="1:6">
      <c r="A20" s="4" t="s">
        <v>936</v>
      </c>
      <c r="D20" s="6" t="n">
        <v>728</v>
      </c>
    </row>
    <row r="21" spans="1:6">
      <c r="A21" s="4" t="s">
        <v>937</v>
      </c>
    </row>
    <row r="22" spans="1:6">
      <c r="A22" s="3" t="s">
        <v>815</v>
      </c>
    </row>
    <row r="23" spans="1:6">
      <c r="A23" s="4" t="s">
        <v>633</v>
      </c>
      <c r="D23" s="4" t="s">
        <v>830</v>
      </c>
    </row>
    <row r="24" spans="1:6">
      <c r="A24" s="4" t="s">
        <v>870</v>
      </c>
      <c r="D24" s="6" t="n">
        <v>1100</v>
      </c>
    </row>
    <row r="25" spans="1:6">
      <c r="A25" s="4" t="s">
        <v>938</v>
      </c>
    </row>
    <row r="26" spans="1:6">
      <c r="A26" s="3" t="s">
        <v>815</v>
      </c>
    </row>
    <row r="27" spans="1:6">
      <c r="A27" s="4" t="s">
        <v>633</v>
      </c>
      <c r="E27" s="4" t="s">
        <v>869</v>
      </c>
      <c r="F27" s="4" t="s">
        <v>869</v>
      </c>
    </row>
    <row r="28" spans="1:6">
      <c r="A28" s="4" t="s">
        <v>932</v>
      </c>
      <c r="F28" s="7" t="n">
        <v>4500</v>
      </c>
    </row>
    <row r="29" spans="1:6">
      <c r="A29" s="4" t="s">
        <v>939</v>
      </c>
    </row>
    <row r="30" spans="1:6">
      <c r="A30" s="3" t="s">
        <v>815</v>
      </c>
    </row>
    <row r="31" spans="1:6">
      <c r="A31" s="4" t="s">
        <v>633</v>
      </c>
      <c r="E31" s="4" t="s">
        <v>754</v>
      </c>
      <c r="F31" s="4" t="s">
        <v>754</v>
      </c>
    </row>
    <row r="32" spans="1:6">
      <c r="A32" s="4" t="s">
        <v>870</v>
      </c>
      <c r="E32" s="6" t="n">
        <v>486</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940</v>
      </c>
      <c r="B1" s="2" t="s">
        <v>1</v>
      </c>
    </row>
    <row r="2" spans="1:5">
      <c r="B2" s="2" t="s">
        <v>57</v>
      </c>
      <c r="C2" s="2" t="s">
        <v>58</v>
      </c>
      <c r="D2" s="2" t="s">
        <v>59</v>
      </c>
      <c r="E2" s="2" t="s">
        <v>60</v>
      </c>
    </row>
    <row r="3" spans="1:5">
      <c r="A3" s="3" t="s">
        <v>941</v>
      </c>
    </row>
    <row r="4" spans="1:5">
      <c r="A4" s="4" t="s">
        <v>31</v>
      </c>
      <c r="B4" s="6" t="n">
        <v>39898</v>
      </c>
      <c r="C4" s="7" t="n">
        <v>250266</v>
      </c>
      <c r="D4" s="7" t="n">
        <v>158273</v>
      </c>
      <c r="E4" s="7" t="n">
        <v>101143</v>
      </c>
    </row>
    <row r="5" spans="1:5">
      <c r="A5" s="4" t="s">
        <v>942</v>
      </c>
    </row>
    <row r="6" spans="1:5">
      <c r="A6" s="3" t="s">
        <v>941</v>
      </c>
    </row>
    <row r="7" spans="1:5">
      <c r="A7" s="4" t="s">
        <v>31</v>
      </c>
      <c r="C7" s="5" t="n">
        <v>128898</v>
      </c>
      <c r="D7" s="5" t="n">
        <v>89287</v>
      </c>
      <c r="E7" s="5" t="n">
        <v>57148</v>
      </c>
    </row>
    <row r="8" spans="1:5">
      <c r="A8" s="4" t="s">
        <v>943</v>
      </c>
    </row>
    <row r="9" spans="1:5">
      <c r="A9" s="3" t="s">
        <v>941</v>
      </c>
    </row>
    <row r="10" spans="1:5">
      <c r="A10" s="4" t="s">
        <v>31</v>
      </c>
      <c r="C10" s="5" t="n">
        <v>52411</v>
      </c>
      <c r="D10" s="5" t="n">
        <v>37848</v>
      </c>
      <c r="E10" s="5" t="n">
        <v>27793</v>
      </c>
    </row>
    <row r="11" spans="1:5">
      <c r="A11" s="4" t="s">
        <v>944</v>
      </c>
    </row>
    <row r="12" spans="1:5">
      <c r="A12" s="3" t="s">
        <v>941</v>
      </c>
    </row>
    <row r="13" spans="1:5">
      <c r="A13" s="4" t="s">
        <v>31</v>
      </c>
      <c r="C13" s="5" t="n">
        <v>6759</v>
      </c>
    </row>
    <row r="14" spans="1:5">
      <c r="A14" s="4" t="s">
        <v>945</v>
      </c>
    </row>
    <row r="15" spans="1:5">
      <c r="A15" s="3" t="s">
        <v>941</v>
      </c>
    </row>
    <row r="16" spans="1:5">
      <c r="A16" s="4" t="s">
        <v>31</v>
      </c>
      <c r="C16" s="5" t="n">
        <v>214020</v>
      </c>
      <c r="D16" s="5" t="n">
        <v>133880</v>
      </c>
      <c r="E16" s="5" t="n">
        <v>92335</v>
      </c>
    </row>
    <row r="17" spans="1:5">
      <c r="A17" s="4" t="s">
        <v>946</v>
      </c>
    </row>
    <row r="18" spans="1:5">
      <c r="A18" s="3" t="s">
        <v>941</v>
      </c>
    </row>
    <row r="19" spans="1:5">
      <c r="A19" s="4" t="s">
        <v>31</v>
      </c>
      <c r="C19" s="5" t="n">
        <v>6759</v>
      </c>
    </row>
    <row r="20" spans="1:5">
      <c r="A20" s="4" t="s">
        <v>947</v>
      </c>
    </row>
    <row r="21" spans="1:5">
      <c r="A21" s="3" t="s">
        <v>941</v>
      </c>
    </row>
    <row r="22" spans="1:5">
      <c r="A22" s="4" t="s">
        <v>31</v>
      </c>
      <c r="C22" s="5" t="n">
        <v>2697</v>
      </c>
      <c r="D22" s="5" t="n">
        <v>755</v>
      </c>
      <c r="E22" s="5" t="n">
        <v>385</v>
      </c>
    </row>
    <row r="23" spans="1:5">
      <c r="A23" s="4" t="s">
        <v>948</v>
      </c>
    </row>
    <row r="24" spans="1:5">
      <c r="A24" s="3" t="s">
        <v>941</v>
      </c>
    </row>
    <row r="25" spans="1:5">
      <c r="A25" s="4" t="s">
        <v>31</v>
      </c>
      <c r="C25" s="5" t="n">
        <v>176559</v>
      </c>
      <c r="D25" s="5" t="n">
        <v>114109</v>
      </c>
      <c r="E25" s="5" t="n">
        <v>80033</v>
      </c>
    </row>
    <row r="26" spans="1:5">
      <c r="A26" s="4" t="s">
        <v>949</v>
      </c>
    </row>
    <row r="27" spans="1:5">
      <c r="A27" s="3" t="s">
        <v>941</v>
      </c>
    </row>
    <row r="28" spans="1:5">
      <c r="A28" s="4" t="s">
        <v>31</v>
      </c>
      <c r="C28" s="5" t="n">
        <v>114285</v>
      </c>
      <c r="D28" s="5" t="n">
        <v>77530</v>
      </c>
      <c r="E28" s="5" t="n">
        <v>52396</v>
      </c>
    </row>
    <row r="29" spans="1:5">
      <c r="A29" s="4" t="s">
        <v>950</v>
      </c>
    </row>
    <row r="30" spans="1:5">
      <c r="A30" s="3" t="s">
        <v>941</v>
      </c>
    </row>
    <row r="31" spans="1:5">
      <c r="A31" s="4" t="s">
        <v>31</v>
      </c>
      <c r="C31" s="5" t="n">
        <v>46525</v>
      </c>
      <c r="D31" s="5" t="n">
        <v>34066</v>
      </c>
      <c r="E31" s="5" t="n">
        <v>25829</v>
      </c>
    </row>
    <row r="32" spans="1:5">
      <c r="A32" s="4" t="s">
        <v>951</v>
      </c>
    </row>
    <row r="33" spans="1:5">
      <c r="A33" s="3" t="s">
        <v>941</v>
      </c>
    </row>
    <row r="34" spans="1:5">
      <c r="A34" s="4" t="s">
        <v>31</v>
      </c>
      <c r="C34" s="5" t="n">
        <v>15749</v>
      </c>
      <c r="D34" s="5" t="n">
        <v>2513</v>
      </c>
      <c r="E34" s="5" t="n">
        <v>1808</v>
      </c>
    </row>
    <row r="35" spans="1:5">
      <c r="A35" s="4" t="s">
        <v>952</v>
      </c>
    </row>
    <row r="36" spans="1:5">
      <c r="A36" s="3" t="s">
        <v>941</v>
      </c>
    </row>
    <row r="37" spans="1:5">
      <c r="A37" s="4" t="s">
        <v>31</v>
      </c>
      <c r="C37" s="5" t="n">
        <v>7164</v>
      </c>
      <c r="D37" s="5" t="n">
        <v>5679</v>
      </c>
      <c r="E37" s="5" t="n">
        <v>4288</v>
      </c>
    </row>
    <row r="38" spans="1:5">
      <c r="A38" s="4" t="s">
        <v>953</v>
      </c>
    </row>
    <row r="39" spans="1:5">
      <c r="A39" s="3" t="s">
        <v>941</v>
      </c>
    </row>
    <row r="40" spans="1:5">
      <c r="A40" s="4" t="s">
        <v>31</v>
      </c>
      <c r="C40" s="5" t="n">
        <v>14216</v>
      </c>
      <c r="D40" s="5" t="n">
        <v>7336</v>
      </c>
      <c r="E40" s="5" t="n">
        <v>2204</v>
      </c>
    </row>
    <row r="41" spans="1:5">
      <c r="A41" s="4" t="s">
        <v>954</v>
      </c>
    </row>
    <row r="42" spans="1:5">
      <c r="A42" s="3" t="s">
        <v>941</v>
      </c>
    </row>
    <row r="43" spans="1:5">
      <c r="A43" s="4" t="s">
        <v>31</v>
      </c>
      <c r="C43" s="5" t="n">
        <v>6625</v>
      </c>
      <c r="D43" s="5" t="n">
        <v>6001</v>
      </c>
      <c r="E43" s="5" t="n">
        <v>5425</v>
      </c>
    </row>
    <row r="44" spans="1:5">
      <c r="A44" s="4" t="s">
        <v>955</v>
      </c>
    </row>
    <row r="45" spans="1:5">
      <c r="A45" s="3" t="s">
        <v>941</v>
      </c>
    </row>
    <row r="46" spans="1:5">
      <c r="A46" s="4" t="s">
        <v>31</v>
      </c>
      <c r="C46" s="5" t="n">
        <v>13390</v>
      </c>
      <c r="D46" s="5" t="n">
        <v>6663</v>
      </c>
      <c r="E46" s="5" t="n">
        <v>3019</v>
      </c>
    </row>
    <row r="47" spans="1:5">
      <c r="A47" s="4" t="s">
        <v>956</v>
      </c>
    </row>
    <row r="48" spans="1:5">
      <c r="A48" s="3" t="s">
        <v>941</v>
      </c>
    </row>
    <row r="49" spans="1:5">
      <c r="A49" s="4" t="s">
        <v>31</v>
      </c>
      <c r="C49" s="5" t="n">
        <v>19564</v>
      </c>
      <c r="D49" s="5" t="n">
        <v>14733</v>
      </c>
      <c r="E49" s="5" t="n">
        <v>3972</v>
      </c>
    </row>
    <row r="50" spans="1:5">
      <c r="A50" s="4" t="s">
        <v>957</v>
      </c>
    </row>
    <row r="51" spans="1:5">
      <c r="A51" s="3" t="s">
        <v>941</v>
      </c>
    </row>
    <row r="52" spans="1:5">
      <c r="A52" s="4" t="s">
        <v>31</v>
      </c>
      <c r="C52" s="7" t="n">
        <v>3292</v>
      </c>
      <c r="D52" s="7" t="n">
        <v>2997</v>
      </c>
      <c r="E52" s="7" t="n">
        <v>181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958</v>
      </c>
      <c r="B1" s="2" t="s">
        <v>1</v>
      </c>
    </row>
    <row r="2" spans="1:5">
      <c r="B2" s="2" t="s">
        <v>57</v>
      </c>
      <c r="C2" s="2" t="s">
        <v>58</v>
      </c>
      <c r="D2" s="2" t="s">
        <v>59</v>
      </c>
      <c r="E2" s="2" t="s">
        <v>60</v>
      </c>
    </row>
    <row r="3" spans="1:5">
      <c r="A3" s="3" t="s">
        <v>959</v>
      </c>
    </row>
    <row r="4" spans="1:5">
      <c r="A4" s="4" t="s">
        <v>31</v>
      </c>
      <c r="B4" s="6" t="n">
        <v>39898</v>
      </c>
      <c r="C4" s="7" t="n">
        <v>250266</v>
      </c>
      <c r="D4" s="7" t="n">
        <v>158273</v>
      </c>
      <c r="E4" s="7" t="n">
        <v>101143</v>
      </c>
    </row>
    <row r="5" spans="1:5">
      <c r="A5" s="4" t="s">
        <v>942</v>
      </c>
    </row>
    <row r="6" spans="1:5">
      <c r="A6" s="3" t="s">
        <v>959</v>
      </c>
    </row>
    <row r="7" spans="1:5">
      <c r="A7" s="4" t="s">
        <v>31</v>
      </c>
      <c r="C7" s="5" t="n">
        <v>128898</v>
      </c>
      <c r="D7" s="5" t="n">
        <v>89287</v>
      </c>
      <c r="E7" s="5" t="n">
        <v>57148</v>
      </c>
    </row>
    <row r="8" spans="1:5">
      <c r="A8" s="4" t="s">
        <v>960</v>
      </c>
    </row>
    <row r="9" spans="1:5">
      <c r="A9" s="3" t="s">
        <v>959</v>
      </c>
    </row>
    <row r="10" spans="1:5">
      <c r="A10" s="4" t="s">
        <v>31</v>
      </c>
      <c r="C10" s="5" t="n">
        <v>119822</v>
      </c>
      <c r="D10" s="5" t="n">
        <v>83581</v>
      </c>
      <c r="E10" s="5" t="n">
        <v>53185</v>
      </c>
    </row>
    <row r="11" spans="1:5">
      <c r="A11" s="4" t="s">
        <v>961</v>
      </c>
    </row>
    <row r="12" spans="1:5">
      <c r="A12" s="3" t="s">
        <v>959</v>
      </c>
    </row>
    <row r="13" spans="1:5">
      <c r="A13" s="4" t="s">
        <v>31</v>
      </c>
      <c r="C13" s="5" t="n">
        <v>9076</v>
      </c>
      <c r="D13" s="5" t="n">
        <v>5706</v>
      </c>
      <c r="E13" s="5" t="n">
        <v>3963</v>
      </c>
    </row>
    <row r="14" spans="1:5">
      <c r="A14" s="4" t="s">
        <v>943</v>
      </c>
    </row>
    <row r="15" spans="1:5">
      <c r="A15" s="3" t="s">
        <v>959</v>
      </c>
    </row>
    <row r="16" spans="1:5">
      <c r="A16" s="4" t="s">
        <v>31</v>
      </c>
      <c r="C16" s="5" t="n">
        <v>52411</v>
      </c>
      <c r="D16" s="5" t="n">
        <v>37848</v>
      </c>
      <c r="E16" s="5" t="n">
        <v>27793</v>
      </c>
    </row>
    <row r="17" spans="1:5">
      <c r="A17" s="4" t="s">
        <v>962</v>
      </c>
    </row>
    <row r="18" spans="1:5">
      <c r="A18" s="3" t="s">
        <v>959</v>
      </c>
    </row>
    <row r="19" spans="1:5">
      <c r="A19" s="4" t="s">
        <v>31</v>
      </c>
      <c r="C19" s="5" t="n">
        <v>13823</v>
      </c>
      <c r="D19" s="5" t="n">
        <v>10638</v>
      </c>
      <c r="E19" s="5" t="n">
        <v>7627</v>
      </c>
    </row>
    <row r="20" spans="1:5">
      <c r="A20" s="4" t="s">
        <v>944</v>
      </c>
    </row>
    <row r="21" spans="1:5">
      <c r="A21" s="3" t="s">
        <v>959</v>
      </c>
    </row>
    <row r="22" spans="1:5">
      <c r="A22" s="4" t="s">
        <v>31</v>
      </c>
      <c r="C22" s="5" t="n">
        <v>6759</v>
      </c>
    </row>
    <row r="23" spans="1:5">
      <c r="A23" s="4" t="s">
        <v>963</v>
      </c>
    </row>
    <row r="24" spans="1:5">
      <c r="A24" s="3" t="s">
        <v>959</v>
      </c>
    </row>
    <row r="25" spans="1:5">
      <c r="A25" s="4" t="s">
        <v>31</v>
      </c>
      <c r="C25" s="5" t="n">
        <v>13390</v>
      </c>
      <c r="D25" s="5" t="n">
        <v>6663</v>
      </c>
      <c r="E25" s="5" t="n">
        <v>3019</v>
      </c>
    </row>
    <row r="26" spans="1:5">
      <c r="A26" s="4" t="s">
        <v>964</v>
      </c>
    </row>
    <row r="27" spans="1:5">
      <c r="A27" s="3" t="s">
        <v>959</v>
      </c>
    </row>
    <row r="28" spans="1:5">
      <c r="A28" s="4" t="s">
        <v>31</v>
      </c>
      <c r="C28" s="7" t="n">
        <v>34985</v>
      </c>
      <c r="D28" s="7" t="n">
        <v>13837</v>
      </c>
      <c r="E28" s="7" t="n">
        <v>555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965</v>
      </c>
      <c r="B1" s="2" t="s">
        <v>1</v>
      </c>
    </row>
    <row r="2" spans="1:5">
      <c r="B2" s="2" t="s">
        <v>57</v>
      </c>
      <c r="C2" s="2" t="s">
        <v>58</v>
      </c>
      <c r="D2" s="2" t="s">
        <v>59</v>
      </c>
      <c r="E2" s="2" t="s">
        <v>60</v>
      </c>
    </row>
    <row r="3" spans="1:5">
      <c r="A3" s="3" t="s">
        <v>41</v>
      </c>
    </row>
    <row r="4" spans="1:5">
      <c r="A4" s="4" t="s">
        <v>308</v>
      </c>
      <c r="C4" s="7" t="n">
        <v>555</v>
      </c>
      <c r="D4" s="7" t="n">
        <v>451</v>
      </c>
      <c r="E4" s="7" t="n">
        <v>401</v>
      </c>
    </row>
    <row r="5" spans="1:5">
      <c r="A5" s="4" t="s">
        <v>197</v>
      </c>
      <c r="B5" s="6" t="n">
        <v>-42</v>
      </c>
      <c r="C5" s="5" t="n">
        <v>-264</v>
      </c>
      <c r="D5" s="5" t="n">
        <v>-264</v>
      </c>
      <c r="E5" s="5" t="n">
        <v>-264</v>
      </c>
    </row>
    <row r="6" spans="1:5">
      <c r="A6" s="4" t="s">
        <v>966</v>
      </c>
      <c r="C6" s="5" t="n">
        <v>-1679</v>
      </c>
      <c r="D6" s="5" t="n">
        <v>2328</v>
      </c>
      <c r="E6" s="5" t="n">
        <v>-563</v>
      </c>
    </row>
    <row r="7" spans="1:5">
      <c r="A7" s="4" t="s">
        <v>180</v>
      </c>
      <c r="C7" s="5" t="n">
        <v>2104</v>
      </c>
      <c r="D7" s="5" t="n">
        <v>1485</v>
      </c>
      <c r="E7" s="5" t="n">
        <v>1362</v>
      </c>
    </row>
    <row r="8" spans="1:5">
      <c r="A8" s="4" t="s">
        <v>621</v>
      </c>
      <c r="B8" s="6" t="n">
        <v>663</v>
      </c>
      <c r="C8" s="5" t="n">
        <v>4160</v>
      </c>
      <c r="D8" s="5" t="n">
        <v>6086</v>
      </c>
      <c r="E8" s="5" t="n">
        <v>2058</v>
      </c>
    </row>
    <row r="9" spans="1:5">
      <c r="A9" s="4" t="s">
        <v>573</v>
      </c>
    </row>
    <row r="10" spans="1:5">
      <c r="A10" s="3" t="s">
        <v>41</v>
      </c>
    </row>
    <row r="11" spans="1:5">
      <c r="A11" s="4" t="s">
        <v>967</v>
      </c>
      <c r="C11" s="7" t="n">
        <v>3444</v>
      </c>
      <c r="D11" s="7" t="n">
        <v>2086</v>
      </c>
      <c r="E11" s="7" t="n">
        <v>1122</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s>
  <sheetData>
    <row r="1" spans="1:8">
      <c r="A1" s="1" t="s">
        <v>968</v>
      </c>
      <c r="B1" s="2" t="s">
        <v>1</v>
      </c>
    </row>
    <row r="2" spans="1:8">
      <c r="B2" s="2" t="s">
        <v>57</v>
      </c>
      <c r="C2" s="2" t="s">
        <v>58</v>
      </c>
      <c r="D2" s="2" t="s">
        <v>59</v>
      </c>
      <c r="E2" s="2" t="s">
        <v>60</v>
      </c>
      <c r="F2" s="2" t="s">
        <v>969</v>
      </c>
      <c r="G2" s="2" t="s">
        <v>970</v>
      </c>
      <c r="H2" s="2" t="s">
        <v>971</v>
      </c>
    </row>
    <row r="3" spans="1:8">
      <c r="A3" s="3" t="s">
        <v>972</v>
      </c>
    </row>
    <row r="4" spans="1:8">
      <c r="A4" s="4" t="s">
        <v>973</v>
      </c>
      <c r="C4" s="7" t="n">
        <v>17223</v>
      </c>
      <c r="D4" s="7" t="n">
        <v>13495</v>
      </c>
      <c r="E4" s="7" t="n">
        <v>7223</v>
      </c>
    </row>
    <row r="5" spans="1:8">
      <c r="A5" s="4" t="s">
        <v>974</v>
      </c>
      <c r="B5" s="6" t="n">
        <v>156</v>
      </c>
      <c r="C5" s="5" t="n">
        <v>976</v>
      </c>
      <c r="D5" s="5" t="n">
        <v>281</v>
      </c>
      <c r="E5" s="5" t="n">
        <v>1226</v>
      </c>
    </row>
    <row r="6" spans="1:8">
      <c r="A6" s="4" t="s">
        <v>43</v>
      </c>
      <c r="B6" s="6" t="n">
        <v>2901</v>
      </c>
      <c r="C6" s="7" t="n">
        <v>18199</v>
      </c>
      <c r="D6" s="7" t="n">
        <v>13776</v>
      </c>
      <c r="E6" s="7" t="n">
        <v>8449</v>
      </c>
    </row>
    <row r="7" spans="1:8">
      <c r="A7" s="4" t="s">
        <v>975</v>
      </c>
      <c r="B7" s="4" t="s">
        <v>976</v>
      </c>
      <c r="C7" s="4" t="s">
        <v>976</v>
      </c>
      <c r="D7" s="4" t="s">
        <v>976</v>
      </c>
      <c r="E7" s="4" t="s">
        <v>976</v>
      </c>
    </row>
    <row r="8" spans="1:8">
      <c r="A8" s="4" t="s">
        <v>977</v>
      </c>
      <c r="C8" s="7" t="n">
        <v>2295</v>
      </c>
      <c r="D8" s="7" t="n">
        <v>720</v>
      </c>
      <c r="E8" s="7" t="n">
        <v>0</v>
      </c>
    </row>
    <row r="9" spans="1:8">
      <c r="A9" s="4" t="s">
        <v>978</v>
      </c>
      <c r="C9" s="7" t="n">
        <v>28600</v>
      </c>
      <c r="D9" s="7" t="n">
        <v>28200</v>
      </c>
    </row>
    <row r="10" spans="1:8">
      <c r="A10" s="4" t="s">
        <v>979</v>
      </c>
    </row>
    <row r="11" spans="1:8">
      <c r="A11" s="3" t="s">
        <v>972</v>
      </c>
    </row>
    <row r="12" spans="1:8">
      <c r="A12" s="4" t="s">
        <v>980</v>
      </c>
      <c r="B12" s="4" t="s">
        <v>981</v>
      </c>
      <c r="C12" s="4" t="s">
        <v>981</v>
      </c>
    </row>
    <row r="13" spans="1:8">
      <c r="A13" s="4" t="s">
        <v>982</v>
      </c>
    </row>
    <row r="14" spans="1:8">
      <c r="A14" s="3" t="s">
        <v>972</v>
      </c>
    </row>
    <row r="15" spans="1:8">
      <c r="A15" s="4" t="s">
        <v>975</v>
      </c>
      <c r="B15" s="4" t="s">
        <v>983</v>
      </c>
      <c r="C15" s="4" t="s">
        <v>983</v>
      </c>
      <c r="D15" s="4" t="s">
        <v>983</v>
      </c>
      <c r="E15" s="4" t="s">
        <v>983</v>
      </c>
    </row>
    <row r="16" spans="1:8">
      <c r="A16" s="4" t="s">
        <v>557</v>
      </c>
    </row>
    <row r="17" spans="1:8">
      <c r="A17" s="3" t="s">
        <v>972</v>
      </c>
    </row>
    <row r="18" spans="1:8">
      <c r="A18" s="4" t="s">
        <v>975</v>
      </c>
      <c r="B18" s="4" t="s">
        <v>976</v>
      </c>
      <c r="C18" s="4" t="s">
        <v>976</v>
      </c>
      <c r="D18" s="4" t="s">
        <v>976</v>
      </c>
      <c r="E18" s="4" t="s">
        <v>976</v>
      </c>
    </row>
    <row r="19" spans="1:8">
      <c r="A19" s="4" t="s">
        <v>984</v>
      </c>
      <c r="B19" s="4" t="s">
        <v>551</v>
      </c>
      <c r="C19" s="4" t="s">
        <v>551</v>
      </c>
      <c r="D19" s="4" t="s">
        <v>551</v>
      </c>
      <c r="E19" s="4" t="s">
        <v>551</v>
      </c>
    </row>
    <row r="20" spans="1:8">
      <c r="A20" s="4" t="s">
        <v>985</v>
      </c>
      <c r="B20" s="4" t="s">
        <v>822</v>
      </c>
      <c r="C20" s="4" t="s">
        <v>822</v>
      </c>
      <c r="D20" s="4" t="s">
        <v>822</v>
      </c>
      <c r="E20" s="4" t="s">
        <v>822</v>
      </c>
    </row>
    <row r="21" spans="1:8">
      <c r="A21" s="4" t="s">
        <v>986</v>
      </c>
      <c r="B21" s="4" t="s">
        <v>976</v>
      </c>
      <c r="C21" s="4" t="s">
        <v>976</v>
      </c>
      <c r="D21" s="4" t="s">
        <v>976</v>
      </c>
      <c r="E21" s="4" t="s">
        <v>976</v>
      </c>
    </row>
    <row r="22" spans="1:8">
      <c r="A22" s="4" t="s">
        <v>987</v>
      </c>
    </row>
    <row r="23" spans="1:8">
      <c r="A23" s="3" t="s">
        <v>972</v>
      </c>
    </row>
    <row r="24" spans="1:8">
      <c r="A24" s="4" t="s">
        <v>988</v>
      </c>
      <c r="B24" s="4" t="s">
        <v>713</v>
      </c>
      <c r="C24" s="4" t="s">
        <v>713</v>
      </c>
    </row>
    <row r="25" spans="1:8">
      <c r="A25" s="4" t="s">
        <v>989</v>
      </c>
    </row>
    <row r="26" spans="1:8">
      <c r="A26" s="3" t="s">
        <v>972</v>
      </c>
    </row>
    <row r="27" spans="1:8">
      <c r="A27" s="4" t="s">
        <v>990</v>
      </c>
      <c r="B27" s="4" t="s">
        <v>532</v>
      </c>
      <c r="C27" s="4" t="s">
        <v>532</v>
      </c>
    </row>
    <row r="28" spans="1:8">
      <c r="A28" s="4" t="s">
        <v>991</v>
      </c>
      <c r="B28" s="4" t="s">
        <v>553</v>
      </c>
      <c r="C28" s="4" t="s">
        <v>553</v>
      </c>
    </row>
    <row r="29" spans="1:8">
      <c r="A29" s="4" t="s">
        <v>992</v>
      </c>
      <c r="B29" s="4" t="s">
        <v>528</v>
      </c>
      <c r="C29" s="4" t="s">
        <v>528</v>
      </c>
    </row>
    <row r="30" spans="1:8">
      <c r="A30" s="4" t="s">
        <v>993</v>
      </c>
    </row>
    <row r="31" spans="1:8">
      <c r="A31" s="3" t="s">
        <v>972</v>
      </c>
    </row>
    <row r="32" spans="1:8">
      <c r="A32" s="4" t="s">
        <v>988</v>
      </c>
      <c r="B32" s="4" t="s">
        <v>551</v>
      </c>
      <c r="C32" s="4" t="s">
        <v>551</v>
      </c>
    </row>
    <row r="33" spans="1:8">
      <c r="A33" s="4" t="s">
        <v>994</v>
      </c>
    </row>
    <row r="34" spans="1:8">
      <c r="A34" s="3" t="s">
        <v>972</v>
      </c>
    </row>
    <row r="35" spans="1:8">
      <c r="A35" s="4" t="s">
        <v>975</v>
      </c>
      <c r="D35" s="4" t="s">
        <v>713</v>
      </c>
      <c r="E35" s="4" t="s">
        <v>713</v>
      </c>
      <c r="F35" s="4" t="s">
        <v>713</v>
      </c>
    </row>
    <row r="36" spans="1:8">
      <c r="A36" s="4" t="s">
        <v>995</v>
      </c>
    </row>
    <row r="37" spans="1:8">
      <c r="A37" s="3" t="s">
        <v>972</v>
      </c>
    </row>
    <row r="38" spans="1:8">
      <c r="A38" s="4" t="s">
        <v>988</v>
      </c>
      <c r="E38" s="4" t="s">
        <v>551</v>
      </c>
      <c r="F38" s="4" t="s">
        <v>551</v>
      </c>
    </row>
    <row r="39" spans="1:8">
      <c r="A39" s="4" t="s">
        <v>996</v>
      </c>
    </row>
    <row r="40" spans="1:8">
      <c r="A40" s="3" t="s">
        <v>972</v>
      </c>
    </row>
    <row r="41" spans="1:8">
      <c r="A41" s="4" t="s">
        <v>975</v>
      </c>
      <c r="D41" s="4" t="s">
        <v>713</v>
      </c>
      <c r="E41" s="4" t="s">
        <v>713</v>
      </c>
      <c r="F41" s="4" t="s">
        <v>713</v>
      </c>
    </row>
    <row r="42" spans="1:8">
      <c r="A42" s="4" t="s">
        <v>997</v>
      </c>
    </row>
    <row r="43" spans="1:8">
      <c r="A43" s="3" t="s">
        <v>972</v>
      </c>
    </row>
    <row r="44" spans="1:8">
      <c r="A44" s="4" t="s">
        <v>988</v>
      </c>
      <c r="E44" s="4" t="s">
        <v>551</v>
      </c>
      <c r="F44" s="4" t="s">
        <v>551</v>
      </c>
    </row>
    <row r="45" spans="1:8">
      <c r="A45" s="4" t="s">
        <v>998</v>
      </c>
    </row>
    <row r="46" spans="1:8">
      <c r="A46" s="3" t="s">
        <v>972</v>
      </c>
    </row>
    <row r="47" spans="1:8">
      <c r="A47" s="4" t="s">
        <v>975</v>
      </c>
      <c r="D47" s="4" t="s">
        <v>713</v>
      </c>
    </row>
    <row r="48" spans="1:8">
      <c r="A48" s="4" t="s">
        <v>988</v>
      </c>
      <c r="E48" s="4" t="s">
        <v>999</v>
      </c>
      <c r="F48" s="4" t="s">
        <v>999</v>
      </c>
      <c r="G48" s="4" t="s">
        <v>999</v>
      </c>
    </row>
    <row r="49" spans="1:8">
      <c r="A49" s="4" t="s">
        <v>1000</v>
      </c>
    </row>
    <row r="50" spans="1:8">
      <c r="A50" s="3" t="s">
        <v>972</v>
      </c>
    </row>
    <row r="51" spans="1:8">
      <c r="A51" s="4" t="s">
        <v>990</v>
      </c>
      <c r="H51" s="4" t="s">
        <v>532</v>
      </c>
    </row>
    <row r="52" spans="1:8">
      <c r="A52" s="4" t="s">
        <v>991</v>
      </c>
      <c r="H52" s="4" t="s">
        <v>553</v>
      </c>
    </row>
    <row r="53" spans="1:8">
      <c r="A53" s="4" t="s">
        <v>992</v>
      </c>
      <c r="H53" s="4" t="s">
        <v>528</v>
      </c>
    </row>
    <row r="54" spans="1:8">
      <c r="A54" s="4" t="s">
        <v>1001</v>
      </c>
    </row>
    <row r="55" spans="1:8">
      <c r="A55" s="3" t="s">
        <v>972</v>
      </c>
    </row>
    <row r="56" spans="1:8">
      <c r="A56" s="4" t="s">
        <v>975</v>
      </c>
      <c r="E56" s="4" t="s">
        <v>999</v>
      </c>
    </row>
    <row r="57" spans="1:8">
      <c r="A57" s="4" t="s">
        <v>988</v>
      </c>
      <c r="E57" s="4" t="s">
        <v>551</v>
      </c>
    </row>
  </sheetData>
  <mergeCells count="2">
    <mergeCell ref="A1:A2"/>
    <mergeCell ref="B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2</v>
      </c>
      <c r="B1" s="2" t="s">
        <v>57</v>
      </c>
      <c r="C1" s="2" t="s">
        <v>58</v>
      </c>
      <c r="D1" s="2" t="s">
        <v>59</v>
      </c>
    </row>
    <row r="2" spans="1:4">
      <c r="A2" s="3" t="s">
        <v>620</v>
      </c>
    </row>
    <row r="3" spans="1:4">
      <c r="A3" s="4" t="s">
        <v>324</v>
      </c>
      <c r="C3" s="7" t="n">
        <v>1191</v>
      </c>
      <c r="D3" s="7" t="n">
        <v>574</v>
      </c>
    </row>
    <row r="4" spans="1:4">
      <c r="A4" s="4" t="s">
        <v>1003</v>
      </c>
      <c r="C4" s="5" t="n">
        <v>9467</v>
      </c>
      <c r="D4" s="5" t="n">
        <v>5969</v>
      </c>
    </row>
    <row r="5" spans="1:4">
      <c r="A5" s="4" t="s">
        <v>1004</v>
      </c>
      <c r="C5" s="5" t="n">
        <v>10658</v>
      </c>
      <c r="D5" s="5" t="n">
        <v>6543</v>
      </c>
    </row>
    <row r="6" spans="1:4">
      <c r="A6" s="4" t="s">
        <v>1005</v>
      </c>
      <c r="C6" s="5" t="n">
        <v>-8476</v>
      </c>
      <c r="D6" s="5" t="n">
        <v>-5505</v>
      </c>
    </row>
    <row r="7" spans="1:4">
      <c r="A7" s="4" t="s">
        <v>1006</v>
      </c>
      <c r="C7" s="5" t="n">
        <v>2182</v>
      </c>
      <c r="D7" s="5" t="n">
        <v>1038</v>
      </c>
    </row>
    <row r="8" spans="1:4">
      <c r="A8" s="3" t="s">
        <v>102</v>
      </c>
    </row>
    <row r="9" spans="1:4">
      <c r="A9" s="4" t="s">
        <v>779</v>
      </c>
      <c r="C9" s="5" t="n">
        <v>-9181</v>
      </c>
      <c r="D9" s="5" t="n">
        <v>-2358</v>
      </c>
    </row>
    <row r="10" spans="1:4">
      <c r="A10" s="4" t="s">
        <v>1007</v>
      </c>
      <c r="C10" s="5" t="n">
        <v>-8375</v>
      </c>
      <c r="D10" s="5" t="n">
        <v>-6377</v>
      </c>
    </row>
    <row r="11" spans="1:4">
      <c r="A11" s="4" t="s">
        <v>1008</v>
      </c>
      <c r="C11" s="5" t="n">
        <v>-1756</v>
      </c>
      <c r="D11" s="5" t="n">
        <v>-1626</v>
      </c>
    </row>
    <row r="12" spans="1:4">
      <c r="A12" s="4" t="s">
        <v>1009</v>
      </c>
      <c r="B12" s="6" t="n">
        <v>-3079</v>
      </c>
      <c r="C12" s="5" t="n">
        <v>-19312</v>
      </c>
      <c r="D12" s="5" t="n">
        <v>-10361</v>
      </c>
    </row>
    <row r="13" spans="1:4">
      <c r="A13" s="4" t="s">
        <v>1010</v>
      </c>
      <c r="C13" s="7" t="n">
        <v>-17130</v>
      </c>
      <c r="D13" s="7" t="n">
        <v>-9323</v>
      </c>
    </row>
    <row r="14" spans="1:4">
      <c r="A14" s="4" t="s">
        <v>1011</v>
      </c>
      <c r="B14" s="4" t="s">
        <v>930</v>
      </c>
      <c r="C14" s="4" t="s">
        <v>930</v>
      </c>
      <c r="D14" s="4" t="s">
        <v>930</v>
      </c>
    </row>
    <row r="15" spans="1:4">
      <c r="A15" s="4" t="s">
        <v>978</v>
      </c>
      <c r="C15" s="7" t="n">
        <v>28600</v>
      </c>
      <c r="D15" s="7" t="n">
        <v>28200</v>
      </c>
    </row>
    <row r="16" spans="1:4">
      <c r="A16" s="4" t="s">
        <v>1012</v>
      </c>
    </row>
    <row r="17" spans="1:4">
      <c r="A17" s="3" t="s">
        <v>1013</v>
      </c>
    </row>
    <row r="18" spans="1:4">
      <c r="A18" s="4" t="s">
        <v>1014</v>
      </c>
      <c r="C18" s="5" t="n">
        <v>3343</v>
      </c>
    </row>
    <row r="19" spans="1:4">
      <c r="A19" s="4" t="s">
        <v>1015</v>
      </c>
    </row>
    <row r="20" spans="1:4">
      <c r="A20" s="3" t="s">
        <v>1013</v>
      </c>
    </row>
    <row r="21" spans="1:4">
      <c r="A21" s="4" t="s">
        <v>1014</v>
      </c>
      <c r="C21" s="5" t="n">
        <v>2412</v>
      </c>
    </row>
    <row r="22" spans="1:4">
      <c r="A22" s="4" t="s">
        <v>982</v>
      </c>
    </row>
    <row r="23" spans="1:4">
      <c r="A23" s="3" t="s">
        <v>1013</v>
      </c>
    </row>
    <row r="24" spans="1:4">
      <c r="A24" s="4" t="s">
        <v>1014</v>
      </c>
      <c r="C24" s="5" t="n">
        <v>1755</v>
      </c>
    </row>
    <row r="25" spans="1:4">
      <c r="A25" s="4" t="s">
        <v>557</v>
      </c>
    </row>
    <row r="26" spans="1:4">
      <c r="A26" s="3" t="s">
        <v>1013</v>
      </c>
    </row>
    <row r="27" spans="1:4">
      <c r="A27" s="4" t="s">
        <v>1014</v>
      </c>
      <c r="C27" s="7" t="n">
        <v>176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1016</v>
      </c>
      <c r="B1" s="2" t="s">
        <v>1</v>
      </c>
    </row>
    <row r="2" spans="1:5">
      <c r="B2" s="2" t="s">
        <v>57</v>
      </c>
      <c r="C2" s="2" t="s">
        <v>1017</v>
      </c>
      <c r="D2" s="2" t="s">
        <v>1018</v>
      </c>
      <c r="E2" s="2" t="s">
        <v>1019</v>
      </c>
    </row>
    <row r="3" spans="1:5">
      <c r="A3" s="3" t="s">
        <v>1020</v>
      </c>
    </row>
    <row r="4" spans="1:5">
      <c r="A4" s="4" t="s">
        <v>1021</v>
      </c>
      <c r="B4" s="6" t="n">
        <v>16007</v>
      </c>
      <c r="C4" s="7" t="n">
        <v>100403</v>
      </c>
      <c r="D4" s="7" t="n">
        <v>60029</v>
      </c>
      <c r="E4" s="7" t="n">
        <v>81468</v>
      </c>
    </row>
    <row r="5" spans="1:5">
      <c r="A5" s="4" t="s">
        <v>1022</v>
      </c>
      <c r="C5" s="5" t="n">
        <v>25101</v>
      </c>
      <c r="D5" s="5" t="n">
        <v>15007</v>
      </c>
      <c r="E5" s="5" t="n">
        <v>20367</v>
      </c>
    </row>
    <row r="6" spans="1:5">
      <c r="A6" s="4" t="s">
        <v>1023</v>
      </c>
      <c r="C6" s="5" t="n">
        <v>392</v>
      </c>
      <c r="D6" s="5" t="n">
        <v>-772</v>
      </c>
      <c r="E6" s="5" t="n">
        <v>-869</v>
      </c>
    </row>
    <row r="7" spans="1:5">
      <c r="A7" s="4" t="s">
        <v>1024</v>
      </c>
      <c r="C7" s="5" t="n">
        <v>-14782</v>
      </c>
      <c r="D7" s="5" t="n">
        <v>-10507</v>
      </c>
      <c r="E7" s="5" t="n">
        <v>-6680</v>
      </c>
    </row>
    <row r="8" spans="1:5">
      <c r="A8" s="4" t="s">
        <v>1025</v>
      </c>
      <c r="C8" s="5" t="n">
        <v>1780</v>
      </c>
      <c r="D8" s="5" t="n">
        <v>6090</v>
      </c>
      <c r="E8" s="5" t="n">
        <v>-4994</v>
      </c>
    </row>
    <row r="9" spans="1:5">
      <c r="A9" s="4" t="s">
        <v>1026</v>
      </c>
      <c r="C9" s="5" t="n">
        <v>-2330</v>
      </c>
      <c r="D9" s="5" t="n">
        <v>-1694</v>
      </c>
      <c r="E9" s="5" t="n">
        <v>-1205</v>
      </c>
    </row>
    <row r="10" spans="1:5">
      <c r="A10" s="4" t="s">
        <v>1027</v>
      </c>
      <c r="C10" s="5" t="n">
        <v>4393</v>
      </c>
      <c r="D10" s="5" t="n">
        <v>3009</v>
      </c>
      <c r="E10" s="5" t="n">
        <v>1573</v>
      </c>
    </row>
    <row r="11" spans="1:5">
      <c r="A11" s="4" t="s">
        <v>1028</v>
      </c>
      <c r="C11" s="5" t="n">
        <v>3645</v>
      </c>
      <c r="D11" s="5" t="n">
        <v>2643</v>
      </c>
      <c r="E11" s="5" t="n">
        <v>257</v>
      </c>
    </row>
    <row r="12" spans="1:5">
      <c r="A12" s="4" t="s">
        <v>43</v>
      </c>
      <c r="B12" s="6" t="n">
        <v>2901</v>
      </c>
      <c r="C12" s="7" t="n">
        <v>18199</v>
      </c>
      <c r="D12" s="7" t="n">
        <v>13776</v>
      </c>
      <c r="E12" s="7" t="n">
        <v>8449</v>
      </c>
    </row>
    <row r="13" spans="1:5">
      <c r="A13" s="4" t="s">
        <v>1029</v>
      </c>
      <c r="B13" s="4" t="s">
        <v>976</v>
      </c>
      <c r="C13" s="4" t="s">
        <v>976</v>
      </c>
      <c r="D13" s="4" t="s">
        <v>976</v>
      </c>
      <c r="E13" s="4" t="s">
        <v>976</v>
      </c>
    </row>
    <row r="14" spans="1:5">
      <c r="A14" s="4" t="s">
        <v>1030</v>
      </c>
      <c r="B14" s="4" t="s">
        <v>553</v>
      </c>
      <c r="C14" s="4" t="s">
        <v>553</v>
      </c>
      <c r="D14" s="4" t="s">
        <v>553</v>
      </c>
      <c r="E14" s="4" t="s">
        <v>553</v>
      </c>
    </row>
    <row r="15" spans="1:5">
      <c r="A15" s="4" t="s">
        <v>557</v>
      </c>
    </row>
    <row r="16" spans="1:5">
      <c r="A16" s="3" t="s">
        <v>1020</v>
      </c>
    </row>
    <row r="17" spans="1:5">
      <c r="A17" s="4" t="s">
        <v>1029</v>
      </c>
      <c r="B17" s="4" t="s">
        <v>976</v>
      </c>
      <c r="C17" s="4" t="s">
        <v>976</v>
      </c>
      <c r="D17" s="4" t="s">
        <v>976</v>
      </c>
      <c r="E17" s="4" t="s">
        <v>976</v>
      </c>
    </row>
    <row r="18" spans="1:5">
      <c r="A18" s="4" t="s">
        <v>1031</v>
      </c>
      <c r="C18" s="8" t="n">
        <v>5.79</v>
      </c>
      <c r="D18" s="8" t="n">
        <v>4.21</v>
      </c>
      <c r="E18" s="8" t="n">
        <v>2.72</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1033</v>
      </c>
      <c r="C1" s="2" t="s">
        <v>1034</v>
      </c>
      <c r="D1" s="2" t="s">
        <v>126</v>
      </c>
    </row>
    <row r="2" spans="1:4">
      <c r="A2" s="3" t="s">
        <v>256</v>
      </c>
    </row>
    <row r="3" spans="1:4">
      <c r="A3" s="4" t="s">
        <v>1035</v>
      </c>
      <c r="D3" s="5" t="n">
        <v>29376187</v>
      </c>
    </row>
    <row r="4" spans="1:4">
      <c r="A4" s="4" t="s">
        <v>1036</v>
      </c>
    </row>
    <row r="5" spans="1:4">
      <c r="A5" s="3" t="s">
        <v>256</v>
      </c>
    </row>
    <row r="6" spans="1:4">
      <c r="A6" s="4" t="s">
        <v>1037</v>
      </c>
      <c r="D6" s="4" t="s">
        <v>1038</v>
      </c>
    </row>
    <row r="7" spans="1:4">
      <c r="A7" s="4" t="s">
        <v>1039</v>
      </c>
      <c r="D7" s="4" t="s">
        <v>976</v>
      </c>
    </row>
    <row r="8" spans="1:4">
      <c r="A8" s="4" t="s">
        <v>1040</v>
      </c>
    </row>
    <row r="9" spans="1:4">
      <c r="A9" s="3" t="s">
        <v>256</v>
      </c>
    </row>
    <row r="10" spans="1:4">
      <c r="A10" s="4" t="s">
        <v>1041</v>
      </c>
      <c r="D10" s="4" t="s">
        <v>538</v>
      </c>
    </row>
    <row r="11" spans="1:4">
      <c r="A11" s="4" t="s">
        <v>1042</v>
      </c>
    </row>
    <row r="12" spans="1:4">
      <c r="A12" s="3" t="s">
        <v>256</v>
      </c>
    </row>
    <row r="13" spans="1:4">
      <c r="A13" s="4" t="s">
        <v>1037</v>
      </c>
      <c r="D13" s="4" t="s">
        <v>506</v>
      </c>
    </row>
    <row r="14" spans="1:4">
      <c r="A14" s="4" t="s">
        <v>1043</v>
      </c>
      <c r="D14" s="4" t="s">
        <v>976</v>
      </c>
    </row>
    <row r="15" spans="1:4">
      <c r="A15" s="4" t="s">
        <v>1044</v>
      </c>
    </row>
    <row r="16" spans="1:4">
      <c r="A16" s="3" t="s">
        <v>256</v>
      </c>
    </row>
    <row r="17" spans="1:4">
      <c r="A17" s="4" t="s">
        <v>1037</v>
      </c>
      <c r="D17" s="4" t="s">
        <v>532</v>
      </c>
    </row>
    <row r="18" spans="1:4">
      <c r="A18" s="4" t="s">
        <v>1043</v>
      </c>
      <c r="D18" s="4" t="s">
        <v>553</v>
      </c>
    </row>
    <row r="19" spans="1:4">
      <c r="A19" s="4" t="s">
        <v>1045</v>
      </c>
    </row>
    <row r="20" spans="1:4">
      <c r="A20" s="3" t="s">
        <v>256</v>
      </c>
    </row>
    <row r="21" spans="1:4">
      <c r="A21" s="4" t="s">
        <v>1037</v>
      </c>
      <c r="D21" s="4" t="s">
        <v>538</v>
      </c>
    </row>
    <row r="22" spans="1:4">
      <c r="A22" s="4" t="s">
        <v>1046</v>
      </c>
    </row>
    <row r="23" spans="1:4">
      <c r="A23" s="3" t="s">
        <v>256</v>
      </c>
    </row>
    <row r="24" spans="1:4">
      <c r="A24" s="4" t="s">
        <v>1041</v>
      </c>
      <c r="D24" s="4" t="s">
        <v>1047</v>
      </c>
    </row>
    <row r="25" spans="1:4">
      <c r="A25" s="4" t="s">
        <v>1048</v>
      </c>
    </row>
    <row r="26" spans="1:4">
      <c r="A26" s="3" t="s">
        <v>256</v>
      </c>
    </row>
    <row r="27" spans="1:4">
      <c r="A27" s="4" t="s">
        <v>1049</v>
      </c>
      <c r="C27" s="4" t="s">
        <v>509</v>
      </c>
    </row>
    <row r="28" spans="1:4">
      <c r="A28" s="4" t="s">
        <v>1050</v>
      </c>
    </row>
    <row r="29" spans="1:4">
      <c r="A29" s="3" t="s">
        <v>256</v>
      </c>
    </row>
    <row r="30" spans="1:4">
      <c r="A30" s="4" t="s">
        <v>1051</v>
      </c>
      <c r="B30" s="5" t="n">
        <v>2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 customWidth="1" max="6" min="6" width="24"/>
    <col customWidth="1" max="7" min="7" width="21"/>
    <col customWidth="1" max="8" min="8" width="27"/>
  </cols>
  <sheetData>
    <row r="1" spans="1:8">
      <c r="A1" s="1" t="s">
        <v>1052</v>
      </c>
      <c r="B1" s="2" t="s">
        <v>1</v>
      </c>
    </row>
    <row r="2" spans="1:8">
      <c r="B2" s="2" t="s">
        <v>1053</v>
      </c>
      <c r="C2" s="2" t="s">
        <v>549</v>
      </c>
      <c r="D2" s="2" t="s">
        <v>1054</v>
      </c>
      <c r="E2" s="2" t="s">
        <v>547</v>
      </c>
      <c r="F2" s="2" t="s">
        <v>1055</v>
      </c>
      <c r="G2" s="2" t="s">
        <v>60</v>
      </c>
      <c r="H2" s="2" t="s">
        <v>549</v>
      </c>
    </row>
    <row r="3" spans="1:8">
      <c r="A3" s="3" t="s">
        <v>1056</v>
      </c>
    </row>
    <row r="4" spans="1:8">
      <c r="A4" s="4" t="s">
        <v>1057</v>
      </c>
      <c r="C4" s="7" t="n">
        <v>20075</v>
      </c>
      <c r="E4" s="7" t="n">
        <v>15995</v>
      </c>
      <c r="G4" s="7" t="n">
        <v>16082</v>
      </c>
    </row>
    <row r="5" spans="1:8">
      <c r="A5" s="4" t="s">
        <v>387</v>
      </c>
    </row>
    <row r="6" spans="1:8">
      <c r="A6" s="3" t="s">
        <v>1058</v>
      </c>
    </row>
    <row r="7" spans="1:8">
      <c r="A7" s="4" t="s">
        <v>1059</v>
      </c>
      <c r="C7" s="5" t="n">
        <v>11713003</v>
      </c>
    </row>
    <row r="8" spans="1:8">
      <c r="A8" s="4" t="s">
        <v>1060</v>
      </c>
      <c r="C8" s="5" t="n">
        <v>-3628263</v>
      </c>
    </row>
    <row r="9" spans="1:8">
      <c r="A9" s="4" t="s">
        <v>1061</v>
      </c>
      <c r="C9" s="5" t="n">
        <v>-146725</v>
      </c>
    </row>
    <row r="10" spans="1:8">
      <c r="A10" s="4" t="s">
        <v>1062</v>
      </c>
      <c r="C10" s="5" t="n">
        <v>7938015</v>
      </c>
      <c r="E10" s="5" t="n">
        <v>11713003</v>
      </c>
    </row>
    <row r="11" spans="1:8">
      <c r="A11" s="4" t="s">
        <v>1063</v>
      </c>
      <c r="H11" s="5" t="n">
        <v>2231589</v>
      </c>
    </row>
    <row r="12" spans="1:8">
      <c r="A12" s="4" t="s">
        <v>1064</v>
      </c>
      <c r="H12" s="5" t="n">
        <v>7691058</v>
      </c>
    </row>
    <row r="13" spans="1:8">
      <c r="A13" s="3" t="s">
        <v>1065</v>
      </c>
    </row>
    <row r="14" spans="1:8">
      <c r="A14" s="4" t="s">
        <v>1066</v>
      </c>
      <c r="B14" s="9" t="n">
        <v>61.94</v>
      </c>
    </row>
    <row r="15" spans="1:8">
      <c r="A15" s="4" t="s">
        <v>1067</v>
      </c>
      <c r="B15" s="13" t="n">
        <v>43.51</v>
      </c>
    </row>
    <row r="16" spans="1:8">
      <c r="A16" s="4" t="s">
        <v>1068</v>
      </c>
      <c r="B16" s="13" t="n">
        <v>76.16</v>
      </c>
    </row>
    <row r="17" spans="1:8">
      <c r="A17" s="4" t="s">
        <v>1069</v>
      </c>
      <c r="B17" s="13" t="n">
        <v>70.09999999999999</v>
      </c>
      <c r="D17" s="9" t="n">
        <v>61.94</v>
      </c>
    </row>
    <row r="18" spans="1:8">
      <c r="A18" s="4" t="s">
        <v>1070</v>
      </c>
      <c r="B18" s="13" t="n">
        <v>70.47</v>
      </c>
    </row>
    <row r="19" spans="1:8">
      <c r="A19" s="4" t="s">
        <v>1071</v>
      </c>
      <c r="B19" s="13" t="n">
        <v>69.84999999999999</v>
      </c>
    </row>
    <row r="20" spans="1:8">
      <c r="A20" s="3" t="s">
        <v>1072</v>
      </c>
    </row>
    <row r="21" spans="1:8">
      <c r="A21" s="4" t="s">
        <v>1073</v>
      </c>
      <c r="C21" s="4" t="s">
        <v>1074</v>
      </c>
      <c r="E21" s="4" t="s">
        <v>534</v>
      </c>
    </row>
    <row r="22" spans="1:8">
      <c r="A22" s="4" t="s">
        <v>1075</v>
      </c>
      <c r="C22" s="4" t="s">
        <v>1076</v>
      </c>
    </row>
    <row r="23" spans="1:8">
      <c r="A23" s="4" t="s">
        <v>1077</v>
      </c>
      <c r="C23" s="4" t="s">
        <v>1074</v>
      </c>
    </row>
    <row r="24" spans="1:8">
      <c r="A24" s="3" t="s">
        <v>1078</v>
      </c>
    </row>
    <row r="25" spans="1:8">
      <c r="A25" s="4" t="s">
        <v>1079</v>
      </c>
      <c r="H25" s="7" t="n">
        <v>5652</v>
      </c>
    </row>
    <row r="26" spans="1:8">
      <c r="A26" s="4" t="s">
        <v>1080</v>
      </c>
      <c r="H26" s="5" t="n">
        <v>1584</v>
      </c>
    </row>
    <row r="27" spans="1:8">
      <c r="A27" s="4" t="s">
        <v>1081</v>
      </c>
      <c r="H27" s="5" t="n">
        <v>5489</v>
      </c>
    </row>
    <row r="28" spans="1:8">
      <c r="A28" s="4" t="s">
        <v>1082</v>
      </c>
      <c r="B28" s="6" t="n">
        <v>0</v>
      </c>
      <c r="D28" s="9" t="n">
        <v>22.89</v>
      </c>
      <c r="F28" s="9" t="n">
        <v>28.65</v>
      </c>
    </row>
    <row r="29" spans="1:8">
      <c r="A29" s="4" t="s">
        <v>1083</v>
      </c>
      <c r="C29" s="7" t="n">
        <v>452</v>
      </c>
      <c r="E29" s="7" t="n">
        <v>348</v>
      </c>
      <c r="G29" s="5" t="n">
        <v>602</v>
      </c>
    </row>
    <row r="30" spans="1:8">
      <c r="A30" s="4" t="s">
        <v>1084</v>
      </c>
      <c r="C30" s="5" t="n">
        <v>1980</v>
      </c>
      <c r="E30" s="5" t="n">
        <v>1799</v>
      </c>
      <c r="G30" s="5" t="n">
        <v>556</v>
      </c>
    </row>
    <row r="31" spans="1:8">
      <c r="A31" s="4" t="s">
        <v>1085</v>
      </c>
      <c r="C31" s="7" t="n">
        <v>174</v>
      </c>
      <c r="E31" s="7" t="n">
        <v>287</v>
      </c>
      <c r="G31" s="7" t="n">
        <v>693</v>
      </c>
    </row>
    <row r="32" spans="1:8">
      <c r="A32" s="4" t="s">
        <v>1086</v>
      </c>
      <c r="C32" s="5" t="n">
        <v>0</v>
      </c>
    </row>
    <row r="33" spans="1:8">
      <c r="A33" s="3" t="s">
        <v>1056</v>
      </c>
    </row>
    <row r="34" spans="1:8">
      <c r="A34" s="4" t="s">
        <v>1087</v>
      </c>
      <c r="E34" s="4" t="s">
        <v>1088</v>
      </c>
      <c r="G34" s="4" t="s">
        <v>1089</v>
      </c>
    </row>
    <row r="35" spans="1:8">
      <c r="A35" s="4" t="s">
        <v>1090</v>
      </c>
      <c r="E35" s="4" t="s">
        <v>1091</v>
      </c>
      <c r="G35" s="4" t="s">
        <v>1092</v>
      </c>
    </row>
    <row r="36" spans="1:8">
      <c r="A36" s="4" t="s">
        <v>1093</v>
      </c>
      <c r="E36" s="4" t="s">
        <v>981</v>
      </c>
      <c r="G36" s="4" t="s">
        <v>981</v>
      </c>
    </row>
    <row r="37" spans="1:8">
      <c r="A37" s="4" t="s">
        <v>1094</v>
      </c>
      <c r="E37" s="4" t="s">
        <v>1095</v>
      </c>
    </row>
    <row r="38" spans="1:8">
      <c r="A38" s="4" t="s">
        <v>1096</v>
      </c>
      <c r="E38" s="4" t="s">
        <v>1097</v>
      </c>
      <c r="G38" s="4" t="s">
        <v>1098</v>
      </c>
    </row>
    <row r="39" spans="1:8">
      <c r="A39" s="4" t="s">
        <v>1099</v>
      </c>
      <c r="E39" s="4" t="s">
        <v>1100</v>
      </c>
      <c r="G39" s="4" t="s">
        <v>1101</v>
      </c>
    </row>
    <row r="40" spans="1:8">
      <c r="A40" s="4" t="s">
        <v>1057</v>
      </c>
      <c r="C40" s="7" t="n">
        <v>270</v>
      </c>
      <c r="E40" s="7" t="n">
        <v>524</v>
      </c>
      <c r="G40" s="7" t="n">
        <v>578</v>
      </c>
    </row>
    <row r="41" spans="1:8">
      <c r="A41" s="4" t="s">
        <v>1102</v>
      </c>
      <c r="H41" s="7" t="n">
        <v>245</v>
      </c>
    </row>
    <row r="42" spans="1:8">
      <c r="A42" s="4" t="s">
        <v>1103</v>
      </c>
      <c r="C42" s="4" t="s">
        <v>532</v>
      </c>
    </row>
    <row r="43" spans="1:8">
      <c r="A43" s="4" t="s">
        <v>1104</v>
      </c>
    </row>
    <row r="44" spans="1:8">
      <c r="A44" s="3" t="s">
        <v>1056</v>
      </c>
    </row>
    <row r="45" spans="1:8">
      <c r="A45" s="4" t="s">
        <v>1094</v>
      </c>
      <c r="G45" s="4" t="s">
        <v>1105</v>
      </c>
    </row>
    <row r="46" spans="1:8">
      <c r="A46" s="4" t="s">
        <v>1106</v>
      </c>
    </row>
    <row r="47" spans="1:8">
      <c r="A47" s="3" t="s">
        <v>1056</v>
      </c>
    </row>
    <row r="48" spans="1:8">
      <c r="A48" s="4" t="s">
        <v>1094</v>
      </c>
      <c r="G48" s="4" t="s">
        <v>1107</v>
      </c>
    </row>
    <row r="49" spans="1:8">
      <c r="A49" s="4" t="s">
        <v>1108</v>
      </c>
    </row>
    <row r="50" spans="1:8">
      <c r="A50" s="3" t="s">
        <v>1058</v>
      </c>
    </row>
    <row r="51" spans="1:8">
      <c r="A51" s="4" t="s">
        <v>1059</v>
      </c>
      <c r="C51" s="5" t="n">
        <v>347513</v>
      </c>
    </row>
    <row r="52" spans="1:8">
      <c r="A52" s="4" t="s">
        <v>1062</v>
      </c>
      <c r="C52" s="5" t="n">
        <v>141000</v>
      </c>
      <c r="E52" s="5" t="n">
        <v>347513</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126</v>
      </c>
    </row>
    <row r="3" spans="1:2">
      <c r="A3" s="3" t="s">
        <v>245</v>
      </c>
    </row>
    <row r="4" spans="1:2">
      <c r="A4" s="4" t="s">
        <v>245</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7"/>
    <col customWidth="1" max="5" min="5" width="21"/>
    <col customWidth="1" max="6" min="6" width="27"/>
  </cols>
  <sheetData>
    <row r="1" spans="1:6">
      <c r="A1" s="1" t="s">
        <v>1109</v>
      </c>
      <c r="B1" s="2" t="s">
        <v>1</v>
      </c>
    </row>
    <row r="2" spans="1:6">
      <c r="B2" s="2" t="s">
        <v>1053</v>
      </c>
      <c r="C2" s="2" t="s">
        <v>549</v>
      </c>
      <c r="D2" s="2" t="s">
        <v>547</v>
      </c>
      <c r="E2" s="2" t="s">
        <v>60</v>
      </c>
      <c r="F2" s="2" t="s">
        <v>549</v>
      </c>
    </row>
    <row r="3" spans="1:6">
      <c r="A3" s="3" t="s">
        <v>1110</v>
      </c>
    </row>
    <row r="4" spans="1:6">
      <c r="A4" s="4" t="s">
        <v>1057</v>
      </c>
      <c r="C4" s="7" t="n">
        <v>20075</v>
      </c>
      <c r="D4" s="7" t="n">
        <v>15995</v>
      </c>
      <c r="E4" s="7" t="n">
        <v>16082</v>
      </c>
    </row>
    <row r="5" spans="1:6">
      <c r="A5" s="4" t="s">
        <v>392</v>
      </c>
    </row>
    <row r="6" spans="1:6">
      <c r="A6" s="3" t="s">
        <v>393</v>
      </c>
    </row>
    <row r="7" spans="1:6">
      <c r="A7" s="4" t="s">
        <v>1111</v>
      </c>
      <c r="C7" s="5" t="n">
        <v>69595719</v>
      </c>
    </row>
    <row r="8" spans="1:6">
      <c r="A8" s="4" t="s">
        <v>1112</v>
      </c>
      <c r="C8" s="5" t="n">
        <v>29544661</v>
      </c>
    </row>
    <row r="9" spans="1:6">
      <c r="A9" s="4" t="s">
        <v>1113</v>
      </c>
      <c r="C9" s="5" t="n">
        <v>-26025540</v>
      </c>
    </row>
    <row r="10" spans="1:6">
      <c r="A10" s="4" t="s">
        <v>1114</v>
      </c>
      <c r="C10" s="5" t="n">
        <v>-4689982</v>
      </c>
    </row>
    <row r="11" spans="1:6">
      <c r="A11" s="4" t="s">
        <v>1115</v>
      </c>
      <c r="C11" s="5" t="n">
        <v>68424858</v>
      </c>
      <c r="D11" s="5" t="n">
        <v>69595719</v>
      </c>
    </row>
    <row r="12" spans="1:6">
      <c r="A12" s="4" t="s">
        <v>1116</v>
      </c>
      <c r="F12" s="5" t="n">
        <v>56965205</v>
      </c>
    </row>
    <row r="13" spans="1:6">
      <c r="A13" s="3" t="s">
        <v>1110</v>
      </c>
    </row>
    <row r="14" spans="1:6">
      <c r="A14" s="4" t="s">
        <v>1117</v>
      </c>
      <c r="B14" s="9" t="n">
        <v>69.18000000000001</v>
      </c>
    </row>
    <row r="15" spans="1:6">
      <c r="A15" s="4" t="s">
        <v>1118</v>
      </c>
      <c r="B15" s="13" t="n">
        <v>142.05</v>
      </c>
    </row>
    <row r="16" spans="1:6">
      <c r="A16" s="4" t="s">
        <v>1119</v>
      </c>
      <c r="B16" s="13" t="n">
        <v>63.62</v>
      </c>
    </row>
    <row r="17" spans="1:6">
      <c r="A17" s="4" t="s">
        <v>1120</v>
      </c>
      <c r="B17" s="13" t="n">
        <v>95.89</v>
      </c>
    </row>
    <row r="18" spans="1:6">
      <c r="A18" s="4" t="s">
        <v>1121</v>
      </c>
      <c r="B18" s="13" t="n">
        <v>100.93</v>
      </c>
    </row>
    <row r="19" spans="1:6">
      <c r="A19" s="4" t="s">
        <v>1122</v>
      </c>
      <c r="B19" s="9" t="n">
        <v>99.94</v>
      </c>
    </row>
    <row r="20" spans="1:6">
      <c r="A20" s="4" t="s">
        <v>1102</v>
      </c>
      <c r="F20" s="7" t="n">
        <v>18207</v>
      </c>
    </row>
    <row r="21" spans="1:6">
      <c r="A21" s="4" t="s">
        <v>1103</v>
      </c>
      <c r="C21" s="4" t="s">
        <v>532</v>
      </c>
    </row>
    <row r="22" spans="1:6">
      <c r="A22" s="4" t="s">
        <v>1057</v>
      </c>
      <c r="C22" s="7" t="n">
        <v>16165</v>
      </c>
      <c r="D22" s="7" t="n">
        <v>12322</v>
      </c>
      <c r="E22" s="7" t="n">
        <v>9915</v>
      </c>
    </row>
    <row r="23" spans="1:6">
      <c r="A23" s="4" t="s">
        <v>1123</v>
      </c>
    </row>
    <row r="24" spans="1:6">
      <c r="A24" s="3" t="s">
        <v>393</v>
      </c>
    </row>
    <row r="25" spans="1:6">
      <c r="A25" s="4" t="s">
        <v>1111</v>
      </c>
      <c r="C25" s="5" t="n">
        <v>4594874</v>
      </c>
    </row>
    <row r="26" spans="1:6">
      <c r="A26" s="4" t="s">
        <v>1115</v>
      </c>
      <c r="C26" s="5" t="n">
        <v>1983785</v>
      </c>
      <c r="D26" s="5" t="n">
        <v>459487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1"/>
    <col customWidth="1" max="5" min="5" width="30"/>
    <col customWidth="1" max="6" min="6" width="21"/>
    <col customWidth="1" max="7" min="7" width="30"/>
    <col customWidth="1" max="8" min="8" width="30"/>
    <col customWidth="1" max="9" min="9" width="30"/>
  </cols>
  <sheetData>
    <row r="1" spans="1:9">
      <c r="A1" s="1" t="s">
        <v>1124</v>
      </c>
      <c r="B1" s="2" t="s">
        <v>1</v>
      </c>
    </row>
    <row r="2" spans="1:9">
      <c r="B2" s="2" t="s">
        <v>549</v>
      </c>
      <c r="C2" s="2" t="s">
        <v>1125</v>
      </c>
      <c r="D2" s="2" t="s">
        <v>59</v>
      </c>
      <c r="E2" s="2" t="s">
        <v>1126</v>
      </c>
      <c r="F2" s="2" t="s">
        <v>60</v>
      </c>
      <c r="G2" s="2" t="s">
        <v>1127</v>
      </c>
      <c r="H2" s="2" t="s">
        <v>1128</v>
      </c>
      <c r="I2" s="2" t="s">
        <v>1129</v>
      </c>
    </row>
    <row r="3" spans="1:9">
      <c r="A3" s="3" t="s">
        <v>256</v>
      </c>
    </row>
    <row r="4" spans="1:9">
      <c r="A4" s="4" t="s">
        <v>193</v>
      </c>
      <c r="B4" s="7" t="n">
        <v>20075</v>
      </c>
      <c r="D4" s="7" t="n">
        <v>15995</v>
      </c>
      <c r="F4" s="7" t="n">
        <v>16082</v>
      </c>
    </row>
    <row r="5" spans="1:9">
      <c r="A5" s="4" t="s">
        <v>395</v>
      </c>
    </row>
    <row r="6" spans="1:9">
      <c r="A6" s="3" t="s">
        <v>256</v>
      </c>
    </row>
    <row r="7" spans="1:9">
      <c r="A7" s="4" t="s">
        <v>1130</v>
      </c>
      <c r="C7" s="6" t="n">
        <v>26</v>
      </c>
      <c r="E7" s="6" t="n">
        <v>23</v>
      </c>
      <c r="G7" s="9" t="n">
        <v>14.5</v>
      </c>
      <c r="H7" s="9" t="n">
        <v>14.5</v>
      </c>
      <c r="I7" s="9" t="n">
        <v>14.5</v>
      </c>
    </row>
    <row r="8" spans="1:9">
      <c r="A8" s="4" t="s">
        <v>1131</v>
      </c>
      <c r="C8" s="4" t="s">
        <v>509</v>
      </c>
      <c r="E8" s="4" t="s">
        <v>509</v>
      </c>
      <c r="G8" s="4" t="s">
        <v>1038</v>
      </c>
      <c r="H8" s="4" t="s">
        <v>1038</v>
      </c>
      <c r="I8" s="4" t="s">
        <v>1038</v>
      </c>
    </row>
    <row r="9" spans="1:9">
      <c r="A9" s="4" t="s">
        <v>1132</v>
      </c>
      <c r="G9" s="4" t="s">
        <v>1047</v>
      </c>
      <c r="H9" s="4" t="s">
        <v>1047</v>
      </c>
      <c r="I9" s="4" t="s">
        <v>1047</v>
      </c>
    </row>
    <row r="10" spans="1:9">
      <c r="A10" s="4" t="s">
        <v>1133</v>
      </c>
      <c r="C10" s="5" t="n">
        <v>18000000</v>
      </c>
      <c r="E10" s="5" t="n">
        <v>18000000</v>
      </c>
      <c r="G10" s="5" t="n">
        <v>18000000</v>
      </c>
      <c r="H10" s="5" t="n">
        <v>18000000</v>
      </c>
      <c r="I10" s="5" t="n">
        <v>18000000</v>
      </c>
    </row>
    <row r="11" spans="1:9">
      <c r="A11" s="4" t="s">
        <v>1134</v>
      </c>
      <c r="B11" s="5" t="n">
        <v>17300000</v>
      </c>
    </row>
    <row r="12" spans="1:9">
      <c r="A12" s="4" t="s">
        <v>1135</v>
      </c>
      <c r="B12" s="7" t="n">
        <v>1062</v>
      </c>
    </row>
    <row r="13" spans="1:9">
      <c r="A13" s="4" t="s">
        <v>1103</v>
      </c>
      <c r="B13" s="4" t="s">
        <v>1136</v>
      </c>
    </row>
    <row r="14" spans="1:9">
      <c r="A14" s="4" t="s">
        <v>193</v>
      </c>
      <c r="B14" s="7" t="n">
        <v>435</v>
      </c>
      <c r="D14" s="7" t="n">
        <v>241</v>
      </c>
      <c r="F14" s="7" t="n">
        <v>0</v>
      </c>
    </row>
    <row r="15" spans="1:9">
      <c r="A15" s="3" t="s">
        <v>1137</v>
      </c>
    </row>
    <row r="16" spans="1:9">
      <c r="A16" s="4" t="s">
        <v>1138</v>
      </c>
      <c r="B16" s="4" t="s">
        <v>1139</v>
      </c>
      <c r="D16" s="4" t="s">
        <v>1140</v>
      </c>
    </row>
    <row r="17" spans="1:9">
      <c r="A17" s="4" t="s">
        <v>1093</v>
      </c>
      <c r="B17" s="4" t="s">
        <v>981</v>
      </c>
      <c r="D17" s="4" t="s">
        <v>981</v>
      </c>
    </row>
    <row r="18" spans="1:9">
      <c r="A18" s="4" t="s">
        <v>1094</v>
      </c>
      <c r="B18" s="4" t="s">
        <v>1141</v>
      </c>
      <c r="D18" s="4" t="s">
        <v>1141</v>
      </c>
    </row>
    <row r="19" spans="1:9">
      <c r="A19" s="4" t="s">
        <v>1142</v>
      </c>
      <c r="B19" s="4" t="s">
        <v>1143</v>
      </c>
      <c r="D19" s="4" t="s">
        <v>1144</v>
      </c>
    </row>
  </sheetData>
  <mergeCells count="2">
    <mergeCell ref="A1:A2"/>
    <mergeCell ref="B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5</v>
      </c>
      <c r="B1" s="2" t="s">
        <v>1</v>
      </c>
    </row>
    <row r="2" spans="1:4">
      <c r="B2" s="2" t="s">
        <v>126</v>
      </c>
      <c r="C2" s="2" t="s">
        <v>127</v>
      </c>
      <c r="D2" s="2" t="s">
        <v>466</v>
      </c>
    </row>
    <row r="3" spans="1:4">
      <c r="A3" s="3" t="s">
        <v>256</v>
      </c>
    </row>
    <row r="4" spans="1:4">
      <c r="A4" s="4" t="s">
        <v>193</v>
      </c>
      <c r="B4" s="7" t="n">
        <v>20075</v>
      </c>
      <c r="C4" s="7" t="n">
        <v>15995</v>
      </c>
      <c r="D4" s="7" t="n">
        <v>16082</v>
      </c>
    </row>
    <row r="5" spans="1:4">
      <c r="A5" s="4" t="s">
        <v>32</v>
      </c>
    </row>
    <row r="6" spans="1:4">
      <c r="A6" s="3" t="s">
        <v>256</v>
      </c>
    </row>
    <row r="7" spans="1:4">
      <c r="A7" s="4" t="s">
        <v>193</v>
      </c>
      <c r="B7" s="5" t="n">
        <v>5505</v>
      </c>
      <c r="C7" s="5" t="n">
        <v>3893</v>
      </c>
      <c r="D7" s="5" t="n">
        <v>4003</v>
      </c>
    </row>
    <row r="8" spans="1:4">
      <c r="A8" s="4" t="s">
        <v>33</v>
      </c>
    </row>
    <row r="9" spans="1:4">
      <c r="A9" s="3" t="s">
        <v>256</v>
      </c>
    </row>
    <row r="10" spans="1:4">
      <c r="A10" s="4" t="s">
        <v>193</v>
      </c>
      <c r="B10" s="5" t="n">
        <v>7374</v>
      </c>
      <c r="C10" s="5" t="n">
        <v>5712</v>
      </c>
      <c r="D10" s="5" t="n">
        <v>5703</v>
      </c>
    </row>
    <row r="11" spans="1:4">
      <c r="A11" s="4" t="s">
        <v>34</v>
      </c>
    </row>
    <row r="12" spans="1:4">
      <c r="A12" s="3" t="s">
        <v>256</v>
      </c>
    </row>
    <row r="13" spans="1:4">
      <c r="A13" s="4" t="s">
        <v>193</v>
      </c>
      <c r="B13" s="5" t="n">
        <v>2037</v>
      </c>
      <c r="C13" s="5" t="n">
        <v>1772</v>
      </c>
      <c r="D13" s="5" t="n">
        <v>1963</v>
      </c>
    </row>
    <row r="14" spans="1:4">
      <c r="A14" s="4" t="s">
        <v>35</v>
      </c>
    </row>
    <row r="15" spans="1:4">
      <c r="A15" s="3" t="s">
        <v>256</v>
      </c>
    </row>
    <row r="16" spans="1:4">
      <c r="A16" s="4" t="s">
        <v>193</v>
      </c>
      <c r="B16" s="5" t="n">
        <v>5159</v>
      </c>
      <c r="C16" s="5" t="n">
        <v>4618</v>
      </c>
      <c r="D16" s="5" t="n">
        <v>4413</v>
      </c>
    </row>
    <row r="17" spans="1:4">
      <c r="A17" s="4" t="s">
        <v>1146</v>
      </c>
    </row>
    <row r="18" spans="1:4">
      <c r="A18" s="3" t="s">
        <v>256</v>
      </c>
    </row>
    <row r="19" spans="1:4">
      <c r="A19" s="4" t="s">
        <v>193</v>
      </c>
      <c r="B19" s="7" t="n">
        <v>2278</v>
      </c>
      <c r="C19" s="7" t="n">
        <v>2188</v>
      </c>
      <c r="D19" s="7" t="n">
        <v>55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47</v>
      </c>
      <c r="B1" s="2" t="s">
        <v>1</v>
      </c>
    </row>
    <row r="2" spans="1:5">
      <c r="B2" s="2" t="s">
        <v>26</v>
      </c>
      <c r="C2" s="2" t="s">
        <v>27</v>
      </c>
      <c r="D2" s="2" t="s">
        <v>28</v>
      </c>
      <c r="E2" s="2" t="s">
        <v>29</v>
      </c>
    </row>
    <row r="3" spans="1:5">
      <c r="A3" s="3" t="s">
        <v>1148</v>
      </c>
    </row>
    <row r="4" spans="1:5">
      <c r="A4" s="4" t="s">
        <v>1149</v>
      </c>
      <c r="B4" s="6" t="n">
        <v>10201</v>
      </c>
      <c r="C4" s="7" t="n">
        <v>63985</v>
      </c>
      <c r="D4" s="7" t="n">
        <v>43675</v>
      </c>
      <c r="E4" s="7" t="n">
        <v>71460</v>
      </c>
    </row>
    <row r="5" spans="1:5">
      <c r="A5" s="4" t="s">
        <v>1150</v>
      </c>
      <c r="C5" s="5" t="n">
        <v>-21</v>
      </c>
      <c r="D5" s="5" t="n">
        <v>-11</v>
      </c>
    </row>
    <row r="6" spans="1:5">
      <c r="A6" s="4" t="s">
        <v>1151</v>
      </c>
      <c r="C6" s="7" t="n">
        <v>63964</v>
      </c>
      <c r="D6" s="7" t="n">
        <v>43664</v>
      </c>
      <c r="E6" s="7" t="n">
        <v>71460</v>
      </c>
    </row>
    <row r="7" spans="1:5">
      <c r="A7" s="3" t="s">
        <v>1152</v>
      </c>
    </row>
    <row r="8" spans="1:5">
      <c r="A8" s="4" t="s">
        <v>1153</v>
      </c>
      <c r="B8" s="5" t="n">
        <v>2553</v>
      </c>
      <c r="C8" s="5" t="n">
        <v>2553</v>
      </c>
      <c r="D8" s="5" t="n">
        <v>2493</v>
      </c>
      <c r="E8" s="5" t="n">
        <v>2458</v>
      </c>
    </row>
    <row r="9" spans="1:5">
      <c r="A9" s="4" t="s">
        <v>1154</v>
      </c>
      <c r="B9" s="5" t="n">
        <v>57</v>
      </c>
      <c r="C9" s="5" t="n">
        <v>57</v>
      </c>
      <c r="D9" s="5" t="n">
        <v>80</v>
      </c>
      <c r="E9" s="5" t="n">
        <v>104</v>
      </c>
    </row>
    <row r="10" spans="1:5">
      <c r="A10" s="4" t="s">
        <v>1155</v>
      </c>
      <c r="B10" s="5" t="n">
        <v>2610</v>
      </c>
      <c r="C10" s="5" t="n">
        <v>2610</v>
      </c>
      <c r="D10" s="5" t="n">
        <v>2573</v>
      </c>
      <c r="E10" s="5" t="n">
        <v>2562</v>
      </c>
    </row>
    <row r="11" spans="1:5">
      <c r="A11" s="4" t="s">
        <v>1156</v>
      </c>
      <c r="B11" s="6" t="n">
        <v>4</v>
      </c>
      <c r="C11" s="8" t="n">
        <v>25.06</v>
      </c>
      <c r="D11" s="8" t="n">
        <v>17.52</v>
      </c>
      <c r="E11" s="8" t="n">
        <v>29.07</v>
      </c>
    </row>
    <row r="12" spans="1:5">
      <c r="A12" s="4" t="s">
        <v>1157</v>
      </c>
      <c r="B12" s="9" t="n">
        <v>3.91</v>
      </c>
      <c r="C12" s="8" t="n">
        <v>24.51</v>
      </c>
      <c r="D12" s="8" t="n">
        <v>16.97</v>
      </c>
      <c r="E12" s="8" t="n">
        <v>27.89</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158</v>
      </c>
      <c r="B1" s="2" t="s">
        <v>57</v>
      </c>
      <c r="C1" s="2" t="s">
        <v>58</v>
      </c>
      <c r="D1" s="2" t="s">
        <v>59</v>
      </c>
    </row>
    <row r="2" spans="1:4">
      <c r="A2" s="3" t="s">
        <v>1159</v>
      </c>
    </row>
    <row r="3" spans="1:4">
      <c r="A3" s="4" t="s">
        <v>82</v>
      </c>
      <c r="B3" s="6" t="n">
        <v>545</v>
      </c>
      <c r="C3" s="7" t="n">
        <v>3417</v>
      </c>
      <c r="D3" s="7" t="n">
        <v>2655</v>
      </c>
    </row>
    <row r="4" spans="1:4">
      <c r="A4" s="4" t="s">
        <v>1160</v>
      </c>
    </row>
    <row r="5" spans="1:4">
      <c r="A5" s="3" t="s">
        <v>1159</v>
      </c>
    </row>
    <row r="6" spans="1:4">
      <c r="A6" s="4" t="s">
        <v>82</v>
      </c>
      <c r="C6" s="5" t="n">
        <v>3171</v>
      </c>
      <c r="D6" s="5" t="n">
        <v>2528</v>
      </c>
    </row>
    <row r="7" spans="1:4">
      <c r="A7" s="4" t="s">
        <v>180</v>
      </c>
    </row>
    <row r="8" spans="1:4">
      <c r="A8" s="3" t="s">
        <v>1159</v>
      </c>
    </row>
    <row r="9" spans="1:4">
      <c r="A9" s="4" t="s">
        <v>82</v>
      </c>
      <c r="C9" s="7" t="n">
        <v>246</v>
      </c>
      <c r="D9" s="7" t="n">
        <v>1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126</v>
      </c>
      <c r="C2" s="2" t="s">
        <v>127</v>
      </c>
      <c r="D2" s="2" t="s">
        <v>466</v>
      </c>
    </row>
    <row r="3" spans="1:4">
      <c r="A3" s="3" t="s">
        <v>1162</v>
      </c>
    </row>
    <row r="4" spans="1:4">
      <c r="A4" s="4" t="s">
        <v>1163</v>
      </c>
      <c r="B4" s="7" t="n">
        <v>12642</v>
      </c>
      <c r="C4" s="7" t="n">
        <v>12241</v>
      </c>
    </row>
    <row r="5" spans="1:4">
      <c r="A5" s="4" t="s">
        <v>1164</v>
      </c>
      <c r="B5" s="5" t="n">
        <v>-179</v>
      </c>
      <c r="C5" s="5" t="n">
        <v>-180</v>
      </c>
    </row>
    <row r="6" spans="1:4">
      <c r="A6" s="4" t="s">
        <v>1165</v>
      </c>
      <c r="B6" s="5" t="n">
        <v>12463</v>
      </c>
      <c r="C6" s="5" t="n">
        <v>12061</v>
      </c>
    </row>
    <row r="7" spans="1:4">
      <c r="A7" s="3" t="s">
        <v>1166</v>
      </c>
    </row>
    <row r="8" spans="1:4">
      <c r="A8" s="4" t="s">
        <v>1167</v>
      </c>
      <c r="B8" s="5" t="n">
        <v>1754</v>
      </c>
      <c r="C8" s="5" t="n">
        <v>183</v>
      </c>
    </row>
    <row r="9" spans="1:4">
      <c r="A9" s="4" t="s">
        <v>1168</v>
      </c>
      <c r="B9" s="5" t="n">
        <v>67</v>
      </c>
    </row>
    <row r="10" spans="1:4">
      <c r="A10" s="4" t="s">
        <v>1165</v>
      </c>
      <c r="B10" s="5" t="n">
        <v>1821</v>
      </c>
      <c r="C10" s="5" t="n">
        <v>183</v>
      </c>
    </row>
    <row r="11" spans="1:4">
      <c r="A11" s="3" t="s">
        <v>1169</v>
      </c>
    </row>
    <row r="12" spans="1:4">
      <c r="A12" s="4" t="s">
        <v>1167</v>
      </c>
      <c r="B12" s="5" t="n">
        <v>34699</v>
      </c>
      <c r="C12" s="5" t="n">
        <v>27749</v>
      </c>
    </row>
    <row r="13" spans="1:4">
      <c r="A13" s="4" t="s">
        <v>1168</v>
      </c>
      <c r="B13" s="5" t="n">
        <v>11057</v>
      </c>
      <c r="C13" s="5" t="n">
        <v>9792</v>
      </c>
    </row>
    <row r="14" spans="1:4">
      <c r="A14" s="4" t="s">
        <v>1170</v>
      </c>
      <c r="B14" s="5" t="n">
        <v>-1587</v>
      </c>
      <c r="C14" s="5" t="n">
        <v>-836</v>
      </c>
    </row>
    <row r="15" spans="1:4">
      <c r="A15" s="4" t="s">
        <v>1164</v>
      </c>
      <c r="B15" s="5" t="n">
        <v>-1162</v>
      </c>
      <c r="C15" s="5" t="n">
        <v>-1199</v>
      </c>
    </row>
    <row r="16" spans="1:4">
      <c r="A16" s="4" t="s">
        <v>1165</v>
      </c>
      <c r="B16" s="5" t="n">
        <v>43007</v>
      </c>
      <c r="C16" s="5" t="n">
        <v>35506</v>
      </c>
    </row>
    <row r="17" spans="1:4">
      <c r="A17" s="4" t="s">
        <v>1171</v>
      </c>
      <c r="B17" s="5" t="n">
        <v>0</v>
      </c>
      <c r="C17" s="5" t="n">
        <v>6306</v>
      </c>
      <c r="D17" s="7" t="n">
        <v>1012</v>
      </c>
    </row>
    <row r="18" spans="1:4">
      <c r="A18" s="4" t="s">
        <v>1172</v>
      </c>
      <c r="B18" s="5" t="n">
        <v>0</v>
      </c>
      <c r="C18" s="5" t="n">
        <v>534</v>
      </c>
      <c r="D18" s="5" t="n">
        <v>410</v>
      </c>
    </row>
    <row r="19" spans="1:4">
      <c r="A19" s="4" t="s">
        <v>1173</v>
      </c>
      <c r="B19" s="5" t="n">
        <v>63</v>
      </c>
      <c r="C19" s="5" t="n">
        <v>173</v>
      </c>
      <c r="D19" s="5" t="n">
        <v>962</v>
      </c>
    </row>
    <row r="20" spans="1:4">
      <c r="A20" s="4" t="s">
        <v>1174</v>
      </c>
      <c r="B20" s="5" t="n">
        <v>9403</v>
      </c>
      <c r="C20" s="5" t="n">
        <v>8956</v>
      </c>
      <c r="D20" s="5" t="n">
        <v>5502</v>
      </c>
    </row>
    <row r="21" spans="1:4">
      <c r="A21" s="4" t="s">
        <v>1175</v>
      </c>
      <c r="B21" s="5" t="n">
        <v>7636</v>
      </c>
      <c r="C21" s="5" t="n">
        <v>4366</v>
      </c>
      <c r="D21" s="7" t="n">
        <v>1751</v>
      </c>
    </row>
    <row r="22" spans="1:4">
      <c r="A22" s="4" t="s">
        <v>1176</v>
      </c>
    </row>
    <row r="23" spans="1:4">
      <c r="A23" s="3" t="s">
        <v>1177</v>
      </c>
    </row>
    <row r="24" spans="1:4">
      <c r="A24" s="4" t="s">
        <v>1167</v>
      </c>
      <c r="B24" s="5" t="n">
        <v>20303</v>
      </c>
      <c r="C24" s="5" t="n">
        <v>15325</v>
      </c>
    </row>
    <row r="25" spans="1:4">
      <c r="A25" s="4" t="s">
        <v>1168</v>
      </c>
      <c r="B25" s="5" t="n">
        <v>10990</v>
      </c>
      <c r="C25" s="5" t="n">
        <v>9792</v>
      </c>
    </row>
    <row r="26" spans="1:4">
      <c r="A26" s="4" t="s">
        <v>1170</v>
      </c>
      <c r="B26" s="5" t="n">
        <v>-1587</v>
      </c>
      <c r="C26" s="5" t="n">
        <v>-836</v>
      </c>
    </row>
    <row r="27" spans="1:4">
      <c r="A27" s="4" t="s">
        <v>1164</v>
      </c>
      <c r="B27" s="5" t="n">
        <v>-983</v>
      </c>
      <c r="C27" s="5" t="n">
        <v>-1019</v>
      </c>
    </row>
    <row r="28" spans="1:4">
      <c r="A28" s="4" t="s">
        <v>1165</v>
      </c>
      <c r="B28" s="7" t="n">
        <v>28723</v>
      </c>
      <c r="C28" s="7" t="n">
        <v>232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126</v>
      </c>
      <c r="C1" s="2" t="s">
        <v>127</v>
      </c>
    </row>
    <row r="2" spans="1:3">
      <c r="A2" s="3" t="s">
        <v>1179</v>
      </c>
    </row>
    <row r="3" spans="1:3">
      <c r="A3" s="4" t="s">
        <v>1166</v>
      </c>
      <c r="B3" s="7" t="n">
        <v>1821</v>
      </c>
      <c r="C3" s="7" t="n">
        <v>183</v>
      </c>
    </row>
    <row r="4" spans="1:3">
      <c r="A4" s="4" t="s">
        <v>1180</v>
      </c>
    </row>
    <row r="5" spans="1:3">
      <c r="A5" s="3" t="s">
        <v>1179</v>
      </c>
    </row>
    <row r="6" spans="1:3">
      <c r="A6" s="4" t="s">
        <v>81</v>
      </c>
      <c r="B6" s="5" t="n">
        <v>6086</v>
      </c>
      <c r="C6" s="5" t="n">
        <v>3011</v>
      </c>
    </row>
    <row r="7" spans="1:3">
      <c r="A7" s="4" t="s">
        <v>82</v>
      </c>
      <c r="B7" s="5" t="n">
        <v>3417</v>
      </c>
      <c r="C7" s="5" t="n">
        <v>2655</v>
      </c>
    </row>
    <row r="8" spans="1:3">
      <c r="A8" s="4" t="s">
        <v>1166</v>
      </c>
      <c r="B8" s="5" t="n">
        <v>1821</v>
      </c>
      <c r="C8" s="5" t="n">
        <v>183</v>
      </c>
    </row>
    <row r="9" spans="1:3">
      <c r="A9" s="4" t="s">
        <v>1181</v>
      </c>
      <c r="B9" s="5" t="n">
        <v>542</v>
      </c>
      <c r="C9" s="5" t="n">
        <v>436</v>
      </c>
    </row>
    <row r="10" spans="1:3">
      <c r="A10" s="4" t="s">
        <v>1179</v>
      </c>
      <c r="B10" s="5" t="n">
        <v>40589</v>
      </c>
      <c r="C10" s="5" t="n">
        <v>29547</v>
      </c>
    </row>
    <row r="11" spans="1:3">
      <c r="A11" s="3" t="s">
        <v>1182</v>
      </c>
    </row>
    <row r="12" spans="1:3">
      <c r="A12" s="4" t="s">
        <v>1183</v>
      </c>
      <c r="C12" s="5" t="n">
        <v>78</v>
      </c>
    </row>
    <row r="13" spans="1:3">
      <c r="A13" s="4" t="s">
        <v>1184</v>
      </c>
      <c r="B13" s="5" t="n">
        <v>120</v>
      </c>
      <c r="C13" s="5" t="n">
        <v>921</v>
      </c>
    </row>
    <row r="14" spans="1:3">
      <c r="A14" s="4" t="s">
        <v>1182</v>
      </c>
      <c r="B14" s="5" t="n">
        <v>120</v>
      </c>
      <c r="C14" s="5" t="n">
        <v>999</v>
      </c>
    </row>
    <row r="15" spans="1:3">
      <c r="A15" s="4" t="s">
        <v>1185</v>
      </c>
    </row>
    <row r="16" spans="1:3">
      <c r="A16" s="3" t="s">
        <v>1179</v>
      </c>
    </row>
    <row r="17" spans="1:3">
      <c r="A17" s="4" t="s">
        <v>81</v>
      </c>
      <c r="B17" s="5" t="n">
        <v>6086</v>
      </c>
      <c r="C17" s="5" t="n">
        <v>3011</v>
      </c>
    </row>
    <row r="18" spans="1:3">
      <c r="A18" s="4" t="s">
        <v>82</v>
      </c>
      <c r="B18" s="5" t="n">
        <v>3417</v>
      </c>
      <c r="C18" s="5" t="n">
        <v>2655</v>
      </c>
    </row>
    <row r="19" spans="1:3">
      <c r="A19" s="4" t="s">
        <v>1179</v>
      </c>
      <c r="B19" s="5" t="n">
        <v>38226</v>
      </c>
      <c r="C19" s="5" t="n">
        <v>28928</v>
      </c>
    </row>
    <row r="20" spans="1:3">
      <c r="A20" s="4" t="s">
        <v>1186</v>
      </c>
    </row>
    <row r="21" spans="1:3">
      <c r="A21" s="3" t="s">
        <v>1179</v>
      </c>
    </row>
    <row r="22" spans="1:3">
      <c r="A22" s="4" t="s">
        <v>1181</v>
      </c>
      <c r="B22" s="5" t="n">
        <v>542</v>
      </c>
      <c r="C22" s="5" t="n">
        <v>436</v>
      </c>
    </row>
    <row r="23" spans="1:3">
      <c r="A23" s="4" t="s">
        <v>1179</v>
      </c>
      <c r="B23" s="5" t="n">
        <v>542</v>
      </c>
      <c r="C23" s="5" t="n">
        <v>436</v>
      </c>
    </row>
    <row r="24" spans="1:3">
      <c r="A24" s="3" t="s">
        <v>1182</v>
      </c>
    </row>
    <row r="25" spans="1:3">
      <c r="A25" s="4" t="s">
        <v>1183</v>
      </c>
      <c r="C25" s="5" t="n">
        <v>78</v>
      </c>
    </row>
    <row r="26" spans="1:3">
      <c r="A26" s="4" t="s">
        <v>1182</v>
      </c>
      <c r="C26" s="5" t="n">
        <v>78</v>
      </c>
    </row>
    <row r="27" spans="1:3">
      <c r="A27" s="4" t="s">
        <v>1187</v>
      </c>
    </row>
    <row r="28" spans="1:3">
      <c r="A28" s="3" t="s">
        <v>1179</v>
      </c>
    </row>
    <row r="29" spans="1:3">
      <c r="A29" s="4" t="s">
        <v>1166</v>
      </c>
      <c r="B29" s="5" t="n">
        <v>1821</v>
      </c>
      <c r="C29" s="5" t="n">
        <v>183</v>
      </c>
    </row>
    <row r="30" spans="1:3">
      <c r="A30" s="4" t="s">
        <v>1179</v>
      </c>
      <c r="B30" s="5" t="n">
        <v>1821</v>
      </c>
      <c r="C30" s="5" t="n">
        <v>183</v>
      </c>
    </row>
    <row r="31" spans="1:3">
      <c r="A31" s="3" t="s">
        <v>1182</v>
      </c>
    </row>
    <row r="32" spans="1:3">
      <c r="A32" s="4" t="s">
        <v>1184</v>
      </c>
      <c r="B32" s="5" t="n">
        <v>120</v>
      </c>
      <c r="C32" s="5" t="n">
        <v>921</v>
      </c>
    </row>
    <row r="33" spans="1:3">
      <c r="A33" s="4" t="s">
        <v>1182</v>
      </c>
      <c r="B33" s="5" t="n">
        <v>120</v>
      </c>
      <c r="C33" s="5" t="n">
        <v>921</v>
      </c>
    </row>
    <row r="34" spans="1:3">
      <c r="A34" s="4" t="s">
        <v>1176</v>
      </c>
    </row>
    <row r="35" spans="1:3">
      <c r="A35" s="3" t="s">
        <v>1179</v>
      </c>
    </row>
    <row r="36" spans="1:3">
      <c r="A36" s="4" t="s">
        <v>1177</v>
      </c>
      <c r="B36" s="5" t="n">
        <v>28723</v>
      </c>
      <c r="C36" s="5" t="n">
        <v>23262</v>
      </c>
    </row>
    <row r="37" spans="1:3">
      <c r="A37" s="4" t="s">
        <v>1188</v>
      </c>
    </row>
    <row r="38" spans="1:3">
      <c r="A38" s="3" t="s">
        <v>1179</v>
      </c>
    </row>
    <row r="39" spans="1:3">
      <c r="A39" s="4" t="s">
        <v>1177</v>
      </c>
      <c r="B39" s="5" t="n">
        <v>28723</v>
      </c>
      <c r="C39" s="5" t="n">
        <v>23262</v>
      </c>
    </row>
    <row r="40" spans="1:3">
      <c r="A40" s="4" t="s">
        <v>1189</v>
      </c>
    </row>
    <row r="41" spans="1:3">
      <c r="A41" s="3" t="s">
        <v>1179</v>
      </c>
    </row>
    <row r="42" spans="1:3">
      <c r="A42" s="4" t="s">
        <v>1177</v>
      </c>
      <c r="B42" s="7" t="n">
        <v>28723</v>
      </c>
      <c r="C42" s="7" t="n">
        <v>232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126</v>
      </c>
      <c r="C2" s="2" t="s">
        <v>127</v>
      </c>
    </row>
    <row r="3" spans="1:3">
      <c r="A3" s="3" t="s">
        <v>1191</v>
      </c>
    </row>
    <row r="4" spans="1:3">
      <c r="A4" s="4" t="s">
        <v>1192</v>
      </c>
      <c r="C4" s="7" t="n">
        <v>4622</v>
      </c>
    </row>
    <row r="5" spans="1:3">
      <c r="A5" s="4" t="s">
        <v>1193</v>
      </c>
      <c r="C5" s="5" t="n">
        <v>-113</v>
      </c>
    </row>
    <row r="6" spans="1:3">
      <c r="A6" s="4" t="s">
        <v>1194</v>
      </c>
      <c r="B6" s="7" t="n">
        <v>1264</v>
      </c>
    </row>
    <row r="7" spans="1:3">
      <c r="A7" s="4" t="s">
        <v>1195</v>
      </c>
      <c r="C7" s="5" t="n">
        <v>-4678</v>
      </c>
    </row>
    <row r="8" spans="1:3">
      <c r="A8" s="4" t="s">
        <v>1196</v>
      </c>
      <c r="B8" s="5" t="n">
        <v>-8</v>
      </c>
      <c r="C8" s="7" t="n">
        <v>169</v>
      </c>
    </row>
    <row r="9" spans="1:3">
      <c r="A9" s="4" t="s">
        <v>1197</v>
      </c>
      <c r="B9" s="7" t="n">
        <v>125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126</v>
      </c>
      <c r="C2" s="2" t="s">
        <v>127</v>
      </c>
    </row>
    <row r="3" spans="1:3">
      <c r="A3" s="3" t="s">
        <v>1184</v>
      </c>
    </row>
    <row r="4" spans="1:3">
      <c r="A4" s="4" t="s">
        <v>1199</v>
      </c>
      <c r="B4" s="7" t="n">
        <v>921</v>
      </c>
      <c r="C4" s="7" t="n">
        <v>1264</v>
      </c>
    </row>
    <row r="5" spans="1:3">
      <c r="A5" s="4" t="s">
        <v>1194</v>
      </c>
      <c r="C5" s="5" t="n">
        <v>293</v>
      </c>
    </row>
    <row r="6" spans="1:3">
      <c r="A6" s="4" t="s">
        <v>1200</v>
      </c>
      <c r="B6" s="5" t="n">
        <v>-770</v>
      </c>
    </row>
    <row r="7" spans="1:3">
      <c r="A7" s="4" t="s">
        <v>1201</v>
      </c>
      <c r="B7" s="5" t="n">
        <v>-17</v>
      </c>
      <c r="C7" s="5" t="n">
        <v>-642</v>
      </c>
    </row>
    <row r="8" spans="1:3">
      <c r="A8" s="4" t="s">
        <v>1196</v>
      </c>
      <c r="B8" s="5" t="n">
        <v>-14</v>
      </c>
      <c r="C8" s="5" t="n">
        <v>6</v>
      </c>
    </row>
    <row r="9" spans="1:3">
      <c r="A9" s="4" t="s">
        <v>1202</v>
      </c>
      <c r="B9" s="7" t="n">
        <v>120</v>
      </c>
      <c r="C9" s="7" t="n">
        <v>92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3</v>
      </c>
      <c r="B1" s="2" t="s">
        <v>1</v>
      </c>
    </row>
    <row r="2" spans="1:4">
      <c r="B2" s="2" t="s">
        <v>57</v>
      </c>
      <c r="C2" s="2" t="s">
        <v>59</v>
      </c>
      <c r="D2" s="2" t="s">
        <v>58</v>
      </c>
    </row>
    <row r="3" spans="1:4">
      <c r="A3" s="3" t="s">
        <v>1204</v>
      </c>
    </row>
    <row r="4" spans="1:4">
      <c r="A4" s="4" t="s">
        <v>1205</v>
      </c>
      <c r="C4" s="7" t="n">
        <v>8810</v>
      </c>
      <c r="D4" s="7" t="n">
        <v>8915</v>
      </c>
    </row>
    <row r="5" spans="1:4">
      <c r="A5" s="4" t="s">
        <v>1206</v>
      </c>
      <c r="C5" s="5" t="n">
        <v>4131</v>
      </c>
      <c r="D5" s="5" t="n">
        <v>8080</v>
      </c>
    </row>
    <row r="6" spans="1:4">
      <c r="A6" s="4" t="s">
        <v>474</v>
      </c>
      <c r="C6" s="5" t="n">
        <v>4388</v>
      </c>
      <c r="D6" s="5" t="n">
        <v>7284</v>
      </c>
    </row>
    <row r="7" spans="1:4">
      <c r="A7" s="4" t="s">
        <v>316</v>
      </c>
      <c r="C7" s="5" t="n">
        <v>957</v>
      </c>
      <c r="D7" s="5" t="n">
        <v>4535</v>
      </c>
    </row>
    <row r="8" spans="1:4">
      <c r="A8" s="4" t="s">
        <v>1207</v>
      </c>
      <c r="C8" s="5" t="n">
        <v>2431</v>
      </c>
      <c r="D8" s="5" t="n">
        <v>4283</v>
      </c>
    </row>
    <row r="9" spans="1:4">
      <c r="A9" s="4" t="s">
        <v>1208</v>
      </c>
      <c r="C9" s="5" t="n">
        <v>1283</v>
      </c>
      <c r="D9" s="5" t="n">
        <v>1643</v>
      </c>
    </row>
    <row r="10" spans="1:4">
      <c r="A10" s="4" t="s">
        <v>1209</v>
      </c>
      <c r="C10" s="5" t="n">
        <v>788</v>
      </c>
      <c r="D10" s="5" t="n">
        <v>1477</v>
      </c>
    </row>
    <row r="11" spans="1:4">
      <c r="A11" s="4" t="s">
        <v>324</v>
      </c>
      <c r="C11" s="5" t="n">
        <v>327</v>
      </c>
      <c r="D11" s="5" t="n">
        <v>964</v>
      </c>
    </row>
    <row r="12" spans="1:4">
      <c r="A12" s="4" t="s">
        <v>1210</v>
      </c>
      <c r="C12" s="5" t="n">
        <v>447</v>
      </c>
      <c r="D12" s="5" t="n">
        <v>672</v>
      </c>
    </row>
    <row r="13" spans="1:4">
      <c r="A13" s="4" t="s">
        <v>1211</v>
      </c>
      <c r="C13" s="5" t="n">
        <v>812</v>
      </c>
      <c r="D13" s="5" t="n">
        <v>419</v>
      </c>
    </row>
    <row r="14" spans="1:4">
      <c r="A14" s="4" t="s">
        <v>1212</v>
      </c>
      <c r="C14" s="5" t="n">
        <v>176</v>
      </c>
      <c r="D14" s="5" t="n">
        <v>183</v>
      </c>
    </row>
    <row r="15" spans="1:4">
      <c r="A15" s="4" t="s">
        <v>1213</v>
      </c>
      <c r="C15" s="5" t="n">
        <v>2786</v>
      </c>
    </row>
    <row r="16" spans="1:4">
      <c r="A16" s="4" t="s">
        <v>180</v>
      </c>
      <c r="C16" s="5" t="n">
        <v>1072</v>
      </c>
      <c r="D16" s="5" t="n">
        <v>4773</v>
      </c>
    </row>
    <row r="17" spans="1:4">
      <c r="A17" s="4" t="s">
        <v>1214</v>
      </c>
      <c r="B17" s="6" t="n">
        <v>6891</v>
      </c>
      <c r="C17" s="5" t="n">
        <v>28408</v>
      </c>
      <c r="D17" s="5" t="n">
        <v>43228</v>
      </c>
    </row>
    <row r="18" spans="1:4">
      <c r="A18" s="3" t="s">
        <v>1215</v>
      </c>
    </row>
    <row r="19" spans="1:4">
      <c r="A19" s="4" t="s">
        <v>1216</v>
      </c>
      <c r="C19" s="5" t="n">
        <v>4018</v>
      </c>
      <c r="D19" s="5" t="n">
        <v>5933</v>
      </c>
    </row>
    <row r="20" spans="1:4">
      <c r="A20" s="4" t="s">
        <v>1217</v>
      </c>
      <c r="C20" s="5" t="n">
        <v>1639</v>
      </c>
      <c r="D20" s="5" t="n">
        <v>5614</v>
      </c>
    </row>
    <row r="21" spans="1:4">
      <c r="A21" s="4" t="s">
        <v>620</v>
      </c>
      <c r="C21" s="5" t="n">
        <v>1038</v>
      </c>
      <c r="D21" s="5" t="n">
        <v>2182</v>
      </c>
    </row>
    <row r="22" spans="1:4">
      <c r="A22" s="4" t="s">
        <v>1218</v>
      </c>
      <c r="C22" s="5" t="n">
        <v>436</v>
      </c>
      <c r="D22" s="5" t="n">
        <v>542</v>
      </c>
    </row>
    <row r="23" spans="1:4">
      <c r="A23" s="4" t="s">
        <v>1219</v>
      </c>
      <c r="C23" s="5" t="n">
        <v>451</v>
      </c>
      <c r="D23" s="5" t="n">
        <v>344</v>
      </c>
    </row>
    <row r="24" spans="1:4">
      <c r="A24" s="4" t="s">
        <v>1208</v>
      </c>
      <c r="C24" s="5" t="n">
        <v>114</v>
      </c>
      <c r="D24" s="5" t="n">
        <v>188</v>
      </c>
    </row>
    <row r="25" spans="1:4">
      <c r="A25" s="4" t="s">
        <v>1220</v>
      </c>
      <c r="C25" s="5" t="n">
        <v>53</v>
      </c>
      <c r="D25" s="5" t="n">
        <v>170</v>
      </c>
    </row>
    <row r="26" spans="1:4">
      <c r="A26" s="4" t="s">
        <v>180</v>
      </c>
      <c r="C26" s="5" t="n">
        <v>954</v>
      </c>
      <c r="D26" s="5" t="n">
        <v>1924</v>
      </c>
    </row>
    <row r="27" spans="1:4">
      <c r="A27" s="4" t="s">
        <v>1221</v>
      </c>
      <c r="B27" s="6" t="n">
        <v>2694</v>
      </c>
      <c r="C27" s="7" t="n">
        <v>8703</v>
      </c>
      <c r="D27" s="7" t="n">
        <v>16897</v>
      </c>
    </row>
    <row r="28" spans="1:4">
      <c r="A28" s="4" t="s">
        <v>1222</v>
      </c>
      <c r="B28" s="4" t="s">
        <v>534</v>
      </c>
      <c r="C28" s="4" t="s">
        <v>5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126</v>
      </c>
    </row>
    <row r="3" spans="1:2">
      <c r="A3" s="3" t="s">
        <v>247</v>
      </c>
    </row>
    <row r="4" spans="1:2">
      <c r="A4" s="4" t="s">
        <v>247</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3</v>
      </c>
      <c r="B1" s="2" t="s">
        <v>1</v>
      </c>
    </row>
    <row r="2" spans="1:5">
      <c r="B2" s="2" t="s">
        <v>57</v>
      </c>
      <c r="C2" s="2" t="s">
        <v>58</v>
      </c>
      <c r="D2" s="2" t="s">
        <v>59</v>
      </c>
      <c r="E2" s="2" t="s">
        <v>60</v>
      </c>
    </row>
    <row r="3" spans="1:5">
      <c r="A3" s="3" t="s">
        <v>1224</v>
      </c>
    </row>
    <row r="4" spans="1:5">
      <c r="A4" s="4" t="s">
        <v>1225</v>
      </c>
      <c r="C4" s="7" t="n">
        <v>35404</v>
      </c>
      <c r="D4" s="7" t="n">
        <v>33264</v>
      </c>
    </row>
    <row r="5" spans="1:5">
      <c r="A5" s="4" t="s">
        <v>1194</v>
      </c>
      <c r="C5" s="5" t="n">
        <v>34121</v>
      </c>
      <c r="D5" s="5" t="n">
        <v>8860</v>
      </c>
    </row>
    <row r="6" spans="1:5">
      <c r="A6" s="4" t="s">
        <v>1226</v>
      </c>
      <c r="C6" s="5" t="n">
        <v>-3051</v>
      </c>
      <c r="D6" s="5" t="n">
        <v>-2512</v>
      </c>
    </row>
    <row r="7" spans="1:5">
      <c r="A7" s="4" t="s">
        <v>1227</v>
      </c>
      <c r="C7" s="5" t="n">
        <v>-1725</v>
      </c>
      <c r="D7" s="5" t="n">
        <v>-3763</v>
      </c>
    </row>
    <row r="8" spans="1:5">
      <c r="A8" s="4" t="s">
        <v>1228</v>
      </c>
      <c r="C8" s="5" t="n">
        <v>-1753</v>
      </c>
      <c r="D8" s="5" t="n">
        <v>-2125</v>
      </c>
      <c r="E8" s="7" t="n">
        <v>-902</v>
      </c>
    </row>
    <row r="9" spans="1:5">
      <c r="A9" s="4" t="s">
        <v>1196</v>
      </c>
      <c r="C9" s="5" t="n">
        <v>-3054</v>
      </c>
      <c r="D9" s="5" t="n">
        <v>1680</v>
      </c>
    </row>
    <row r="10" spans="1:5">
      <c r="A10" s="4" t="s">
        <v>1229</v>
      </c>
      <c r="C10" s="5" t="n">
        <v>59942</v>
      </c>
      <c r="D10" s="5" t="n">
        <v>35404</v>
      </c>
      <c r="E10" s="5" t="n">
        <v>33264</v>
      </c>
    </row>
    <row r="11" spans="1:5">
      <c r="A11" s="3" t="s">
        <v>1230</v>
      </c>
    </row>
    <row r="12" spans="1:5">
      <c r="A12" s="4" t="s">
        <v>1225</v>
      </c>
      <c r="C12" s="5" t="n">
        <v>84964</v>
      </c>
      <c r="D12" s="5" t="n">
        <v>58197</v>
      </c>
    </row>
    <row r="13" spans="1:5">
      <c r="A13" s="4" t="s">
        <v>1194</v>
      </c>
      <c r="C13" s="5" t="n">
        <v>26391</v>
      </c>
      <c r="D13" s="5" t="n">
        <v>35154</v>
      </c>
    </row>
    <row r="14" spans="1:5">
      <c r="A14" s="4" t="s">
        <v>1231</v>
      </c>
      <c r="C14" s="5" t="n">
        <v>-3660</v>
      </c>
      <c r="D14" s="5" t="n">
        <v>-2074</v>
      </c>
    </row>
    <row r="15" spans="1:5">
      <c r="A15" s="4" t="s">
        <v>1226</v>
      </c>
      <c r="C15" s="5" t="n">
        <v>-474</v>
      </c>
      <c r="D15" s="5" t="n">
        <v>-324</v>
      </c>
    </row>
    <row r="16" spans="1:5">
      <c r="A16" s="4" t="s">
        <v>1227</v>
      </c>
      <c r="C16" s="5" t="n">
        <v>-9011</v>
      </c>
      <c r="D16" s="5" t="n">
        <v>-5891</v>
      </c>
    </row>
    <row r="17" spans="1:5">
      <c r="A17" s="4" t="s">
        <v>1228</v>
      </c>
      <c r="C17" s="5" t="n">
        <v>-18153</v>
      </c>
      <c r="D17" s="5" t="n">
        <v>-245</v>
      </c>
      <c r="E17" s="5" t="n">
        <v>0</v>
      </c>
    </row>
    <row r="18" spans="1:5">
      <c r="A18" s="4" t="s">
        <v>1196</v>
      </c>
      <c r="C18" s="5" t="n">
        <v>-299</v>
      </c>
      <c r="D18" s="5" t="n">
        <v>147</v>
      </c>
    </row>
    <row r="19" spans="1:5">
      <c r="A19" s="4" t="s">
        <v>1229</v>
      </c>
      <c r="C19" s="5" t="n">
        <v>79758</v>
      </c>
      <c r="D19" s="5" t="n">
        <v>84964</v>
      </c>
      <c r="E19" s="5" t="n">
        <v>58197</v>
      </c>
    </row>
    <row r="20" spans="1:5">
      <c r="A20" s="3" t="s">
        <v>1232</v>
      </c>
    </row>
    <row r="21" spans="1:5">
      <c r="A21" s="4" t="s">
        <v>1225</v>
      </c>
      <c r="C21" s="5" t="n">
        <v>120368</v>
      </c>
      <c r="D21" s="5" t="n">
        <v>91461</v>
      </c>
    </row>
    <row r="22" spans="1:5">
      <c r="A22" s="4" t="s">
        <v>1194</v>
      </c>
      <c r="C22" s="5" t="n">
        <v>60512</v>
      </c>
      <c r="D22" s="5" t="n">
        <v>44014</v>
      </c>
    </row>
    <row r="23" spans="1:5">
      <c r="A23" s="4" t="s">
        <v>1231</v>
      </c>
      <c r="C23" s="5" t="n">
        <v>-3660</v>
      </c>
      <c r="D23" s="5" t="n">
        <v>-2074</v>
      </c>
    </row>
    <row r="24" spans="1:5">
      <c r="A24" s="4" t="s">
        <v>1226</v>
      </c>
      <c r="C24" s="5" t="n">
        <v>-3525</v>
      </c>
      <c r="D24" s="5" t="n">
        <v>-2836</v>
      </c>
    </row>
    <row r="25" spans="1:5">
      <c r="A25" s="4" t="s">
        <v>1227</v>
      </c>
      <c r="C25" s="5" t="n">
        <v>-10736</v>
      </c>
      <c r="D25" s="5" t="n">
        <v>-9654</v>
      </c>
    </row>
    <row r="26" spans="1:5">
      <c r="A26" s="4" t="s">
        <v>1228</v>
      </c>
      <c r="C26" s="5" t="n">
        <v>-19906</v>
      </c>
      <c r="D26" s="5" t="n">
        <v>-2370</v>
      </c>
    </row>
    <row r="27" spans="1:5">
      <c r="A27" s="4" t="s">
        <v>1196</v>
      </c>
      <c r="C27" s="5" t="n">
        <v>-3353</v>
      </c>
      <c r="D27" s="5" t="n">
        <v>1827</v>
      </c>
    </row>
    <row r="28" spans="1:5">
      <c r="A28" s="4" t="s">
        <v>1229</v>
      </c>
      <c r="B28" s="6" t="n">
        <v>22271</v>
      </c>
      <c r="C28" s="7" t="n">
        <v>139700</v>
      </c>
      <c r="D28" s="7" t="n">
        <v>120368</v>
      </c>
      <c r="E28" s="7" t="n">
        <v>91461</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126</v>
      </c>
      <c r="C2" s="2" t="s">
        <v>127</v>
      </c>
      <c r="D2" s="2" t="s">
        <v>466</v>
      </c>
    </row>
    <row r="3" spans="1:4">
      <c r="A3" s="3" t="s">
        <v>86</v>
      </c>
    </row>
    <row r="4" spans="1:4">
      <c r="A4" s="4" t="s">
        <v>1234</v>
      </c>
      <c r="B4" s="7" t="n">
        <v>1753</v>
      </c>
      <c r="C4" s="7" t="n">
        <v>2125</v>
      </c>
      <c r="D4" s="7" t="n">
        <v>902</v>
      </c>
    </row>
    <row r="5" spans="1:4">
      <c r="A5" s="4" t="s">
        <v>1235</v>
      </c>
      <c r="B5" s="5" t="n">
        <v>18153</v>
      </c>
      <c r="C5" s="5" t="n">
        <v>245</v>
      </c>
      <c r="D5" s="5" t="n">
        <v>0</v>
      </c>
    </row>
    <row r="6" spans="1:4">
      <c r="A6" s="4" t="s">
        <v>816</v>
      </c>
      <c r="B6" s="5" t="n">
        <v>79758</v>
      </c>
      <c r="C6" s="5" t="n">
        <v>84964</v>
      </c>
      <c r="D6" s="5" t="n">
        <v>58197</v>
      </c>
    </row>
    <row r="7" spans="1:4">
      <c r="A7" s="4" t="s">
        <v>1236</v>
      </c>
    </row>
    <row r="8" spans="1:4">
      <c r="A8" s="3" t="s">
        <v>86</v>
      </c>
    </row>
    <row r="9" spans="1:4">
      <c r="A9" s="4" t="s">
        <v>1235</v>
      </c>
      <c r="B9" s="5" t="n">
        <v>18116</v>
      </c>
    </row>
    <row r="10" spans="1:4">
      <c r="A10" s="4" t="s">
        <v>1237</v>
      </c>
      <c r="D10" s="7" t="n">
        <v>24734</v>
      </c>
    </row>
    <row r="11" spans="1:4">
      <c r="A11" s="4" t="s">
        <v>1238</v>
      </c>
    </row>
    <row r="12" spans="1:4">
      <c r="A12" s="3" t="s">
        <v>86</v>
      </c>
    </row>
    <row r="13" spans="1:4">
      <c r="A13" s="4" t="s">
        <v>816</v>
      </c>
      <c r="B13" s="5" t="n">
        <v>65639</v>
      </c>
    </row>
    <row r="14" spans="1:4">
      <c r="A14" s="4" t="s">
        <v>1239</v>
      </c>
      <c r="B14" s="5" t="n">
        <v>118357</v>
      </c>
    </row>
    <row r="15" spans="1:4">
      <c r="A15" s="4" t="s">
        <v>1240</v>
      </c>
    </row>
    <row r="16" spans="1:4">
      <c r="A16" s="3" t="s">
        <v>86</v>
      </c>
    </row>
    <row r="17" spans="1:4">
      <c r="A17" s="4" t="s">
        <v>1241</v>
      </c>
      <c r="B17" s="5" t="n">
        <v>30318</v>
      </c>
      <c r="C17" s="5" t="n">
        <v>17273</v>
      </c>
    </row>
    <row r="18" spans="1:4">
      <c r="A18" s="4" t="s">
        <v>1242</v>
      </c>
    </row>
    <row r="19" spans="1:4">
      <c r="A19" s="3" t="s">
        <v>86</v>
      </c>
    </row>
    <row r="20" spans="1:4">
      <c r="A20" s="4" t="s">
        <v>1241</v>
      </c>
      <c r="B20" s="5" t="n">
        <v>61936</v>
      </c>
      <c r="C20" s="5" t="n">
        <v>46351</v>
      </c>
    </row>
    <row r="21" spans="1:4">
      <c r="A21" s="4" t="s">
        <v>1243</v>
      </c>
    </row>
    <row r="22" spans="1:4">
      <c r="A22" s="3" t="s">
        <v>86</v>
      </c>
    </row>
    <row r="23" spans="1:4">
      <c r="A23" s="4" t="s">
        <v>1244</v>
      </c>
      <c r="B23" s="7" t="n">
        <v>29624</v>
      </c>
      <c r="C23" s="7" t="n">
        <v>181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126</v>
      </c>
      <c r="C2" s="2" t="s">
        <v>127</v>
      </c>
      <c r="D2" s="2" t="s">
        <v>466</v>
      </c>
    </row>
    <row r="3" spans="1:4">
      <c r="A3" s="3" t="s">
        <v>1246</v>
      </c>
    </row>
    <row r="4" spans="1:4">
      <c r="A4" s="4" t="s">
        <v>31</v>
      </c>
      <c r="B4" s="7" t="n">
        <v>284706</v>
      </c>
      <c r="C4" s="7" t="n">
        <v>125701</v>
      </c>
      <c r="D4" s="7" t="n">
        <v>20808</v>
      </c>
    </row>
    <row r="5" spans="1:4">
      <c r="A5" s="4" t="s">
        <v>32</v>
      </c>
      <c r="B5" s="5" t="n">
        <v>-242068</v>
      </c>
      <c r="C5" s="5" t="n">
        <v>-109790</v>
      </c>
      <c r="D5" s="5" t="n">
        <v>-17505</v>
      </c>
    </row>
    <row r="6" spans="1:4">
      <c r="A6" s="4" t="s">
        <v>1247</v>
      </c>
      <c r="B6" s="5" t="n">
        <v>-7072</v>
      </c>
      <c r="C6" s="5" t="n">
        <v>-9071</v>
      </c>
      <c r="D6" s="5" t="n">
        <v>-5429</v>
      </c>
    </row>
    <row r="7" spans="1:4">
      <c r="A7" s="4" t="s">
        <v>1248</v>
      </c>
      <c r="B7" s="5" t="n">
        <v>195</v>
      </c>
      <c r="C7" s="5" t="n">
        <v>-6743</v>
      </c>
      <c r="D7" s="7" t="n">
        <v>-1504</v>
      </c>
    </row>
    <row r="8" spans="1:4">
      <c r="A8" s="3" t="s">
        <v>1249</v>
      </c>
    </row>
    <row r="9" spans="1:4">
      <c r="A9" s="4" t="s">
        <v>1250</v>
      </c>
      <c r="B9" s="5" t="n">
        <v>200742</v>
      </c>
      <c r="C9" s="5" t="n">
        <v>137900</v>
      </c>
    </row>
    <row r="10" spans="1:4">
      <c r="A10" s="4" t="s">
        <v>1251</v>
      </c>
      <c r="B10" s="5" t="n">
        <v>184310</v>
      </c>
      <c r="C10" s="5" t="n">
        <v>122844</v>
      </c>
    </row>
    <row r="11" spans="1:4">
      <c r="A11" s="4" t="s">
        <v>1252</v>
      </c>
      <c r="B11" s="5" t="n">
        <v>162340</v>
      </c>
      <c r="C11" s="5" t="n">
        <v>93354</v>
      </c>
    </row>
    <row r="12" spans="1:4">
      <c r="A12" s="4" t="s">
        <v>1253</v>
      </c>
      <c r="B12" s="5" t="n">
        <v>26107</v>
      </c>
      <c r="C12" s="5" t="n">
        <v>12375</v>
      </c>
    </row>
    <row r="13" spans="1:4">
      <c r="A13" s="4" t="s">
        <v>781</v>
      </c>
      <c r="B13" s="7" t="n">
        <v>16586</v>
      </c>
      <c r="C13" s="7" t="n">
        <v>74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1254</v>
      </c>
      <c r="B1" s="2" t="s">
        <v>1</v>
      </c>
    </row>
    <row r="2" spans="1:6">
      <c r="B2" s="2" t="s">
        <v>58</v>
      </c>
      <c r="C2" s="2" t="s">
        <v>59</v>
      </c>
      <c r="D2" s="2" t="s">
        <v>60</v>
      </c>
      <c r="E2" s="2" t="s">
        <v>57</v>
      </c>
      <c r="F2" s="2" t="s">
        <v>58</v>
      </c>
    </row>
    <row r="3" spans="1:6">
      <c r="A3" s="3" t="s">
        <v>1255</v>
      </c>
    </row>
    <row r="4" spans="1:6">
      <c r="A4" s="4" t="s">
        <v>1256</v>
      </c>
      <c r="C4" s="7" t="n">
        <v>32467</v>
      </c>
      <c r="F4" s="7" t="n">
        <v>86928</v>
      </c>
    </row>
    <row r="5" spans="1:6">
      <c r="A5" s="4" t="s">
        <v>1257</v>
      </c>
      <c r="C5" s="5" t="n">
        <v>-12261</v>
      </c>
      <c r="F5" s="5" t="n">
        <v>-20439</v>
      </c>
    </row>
    <row r="6" spans="1:6">
      <c r="A6" s="4" t="s">
        <v>1258</v>
      </c>
      <c r="C6" s="5" t="n">
        <v>20206</v>
      </c>
      <c r="E6" s="6" t="n">
        <v>10600</v>
      </c>
      <c r="F6" s="5" t="n">
        <v>66489</v>
      </c>
    </row>
    <row r="7" spans="1:6">
      <c r="A7" s="3" t="s">
        <v>1259</v>
      </c>
    </row>
    <row r="8" spans="1:6">
      <c r="A8" s="4" t="s">
        <v>1260</v>
      </c>
      <c r="B8" s="7" t="n">
        <v>8654</v>
      </c>
      <c r="C8" s="5" t="n">
        <v>5177</v>
      </c>
      <c r="D8" s="7" t="n">
        <v>3699</v>
      </c>
    </row>
    <row r="9" spans="1:6">
      <c r="A9" s="4" t="s">
        <v>1261</v>
      </c>
    </row>
    <row r="10" spans="1:6">
      <c r="A10" s="3" t="s">
        <v>1255</v>
      </c>
    </row>
    <row r="11" spans="1:6">
      <c r="A11" s="4" t="s">
        <v>1256</v>
      </c>
      <c r="C11" s="5" t="n">
        <v>10529</v>
      </c>
      <c r="F11" s="5" t="n">
        <v>45909</v>
      </c>
    </row>
    <row r="12" spans="1:6">
      <c r="A12" s="4" t="s">
        <v>1262</v>
      </c>
    </row>
    <row r="13" spans="1:6">
      <c r="A13" s="3" t="s">
        <v>1255</v>
      </c>
    </row>
    <row r="14" spans="1:6">
      <c r="A14" s="4" t="s">
        <v>1256</v>
      </c>
      <c r="C14" s="5" t="n">
        <v>18427</v>
      </c>
      <c r="F14" s="5" t="n">
        <v>33852</v>
      </c>
    </row>
    <row r="15" spans="1:6">
      <c r="A15" s="4" t="s">
        <v>1263</v>
      </c>
    </row>
    <row r="16" spans="1:6">
      <c r="A16" s="3" t="s">
        <v>1255</v>
      </c>
    </row>
    <row r="17" spans="1:6">
      <c r="A17" s="4" t="s">
        <v>1256</v>
      </c>
      <c r="C17" s="5" t="n">
        <v>2627</v>
      </c>
      <c r="F17" s="5" t="n">
        <v>5110</v>
      </c>
    </row>
    <row r="18" spans="1:6">
      <c r="A18" s="4" t="s">
        <v>1264</v>
      </c>
    </row>
    <row r="19" spans="1:6">
      <c r="A19" s="3" t="s">
        <v>1255</v>
      </c>
    </row>
    <row r="20" spans="1:6">
      <c r="A20" s="4" t="s">
        <v>1256</v>
      </c>
      <c r="C20" s="7" t="n">
        <v>884</v>
      </c>
      <c r="F20" s="7" t="n">
        <v>2057</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1265</v>
      </c>
      <c r="B1" s="2" t="s">
        <v>566</v>
      </c>
      <c r="C1" s="2" t="s">
        <v>1</v>
      </c>
    </row>
    <row r="2" spans="1:7">
      <c r="B2" s="2" t="s">
        <v>1266</v>
      </c>
      <c r="C2" s="2" t="s">
        <v>57</v>
      </c>
      <c r="D2" s="2" t="s">
        <v>58</v>
      </c>
      <c r="E2" s="2" t="s">
        <v>59</v>
      </c>
      <c r="F2" s="2" t="s">
        <v>60</v>
      </c>
      <c r="G2" s="2" t="s">
        <v>58</v>
      </c>
    </row>
    <row r="3" spans="1:7">
      <c r="A3" s="3" t="s">
        <v>1267</v>
      </c>
    </row>
    <row r="4" spans="1:7">
      <c r="A4" s="4" t="s">
        <v>1268</v>
      </c>
      <c r="E4" s="7" t="n">
        <v>29096</v>
      </c>
      <c r="G4" s="7" t="n">
        <v>50398</v>
      </c>
    </row>
    <row r="5" spans="1:7">
      <c r="A5" s="4" t="s">
        <v>1269</v>
      </c>
      <c r="E5" s="5" t="n">
        <v>-14988</v>
      </c>
      <c r="G5" s="5" t="n">
        <v>-22933</v>
      </c>
    </row>
    <row r="6" spans="1:7">
      <c r="A6" s="4" t="s">
        <v>1258</v>
      </c>
      <c r="C6" s="6" t="n">
        <v>4378</v>
      </c>
      <c r="E6" s="5" t="n">
        <v>14108</v>
      </c>
      <c r="G6" s="5" t="n">
        <v>27465</v>
      </c>
    </row>
    <row r="7" spans="1:7">
      <c r="A7" s="4" t="s">
        <v>517</v>
      </c>
      <c r="C7" s="6" t="n">
        <v>2109</v>
      </c>
      <c r="D7" s="7" t="n">
        <v>13231</v>
      </c>
      <c r="E7" s="5" t="n">
        <v>9008</v>
      </c>
      <c r="F7" s="7" t="n">
        <v>3278</v>
      </c>
    </row>
    <row r="8" spans="1:7">
      <c r="A8" s="4" t="s">
        <v>1270</v>
      </c>
    </row>
    <row r="9" spans="1:7">
      <c r="A9" s="3" t="s">
        <v>1267</v>
      </c>
    </row>
    <row r="10" spans="1:7">
      <c r="A10" s="4" t="s">
        <v>1268</v>
      </c>
      <c r="E10" s="5" t="n">
        <v>8100</v>
      </c>
      <c r="G10" s="5" t="n">
        <v>14198</v>
      </c>
    </row>
    <row r="11" spans="1:7">
      <c r="A11" s="4" t="s">
        <v>1271</v>
      </c>
    </row>
    <row r="12" spans="1:7">
      <c r="A12" s="3" t="s">
        <v>1267</v>
      </c>
    </row>
    <row r="13" spans="1:7">
      <c r="A13" s="4" t="s">
        <v>1268</v>
      </c>
      <c r="E13" s="5" t="n">
        <v>4169</v>
      </c>
      <c r="G13" s="5" t="n">
        <v>13510</v>
      </c>
    </row>
    <row r="14" spans="1:7">
      <c r="A14" s="4" t="s">
        <v>324</v>
      </c>
    </row>
    <row r="15" spans="1:7">
      <c r="A15" s="3" t="s">
        <v>1267</v>
      </c>
    </row>
    <row r="16" spans="1:7">
      <c r="A16" s="4" t="s">
        <v>1268</v>
      </c>
      <c r="E16" s="5" t="n">
        <v>6087</v>
      </c>
      <c r="G16" s="5" t="n">
        <v>9182</v>
      </c>
    </row>
    <row r="17" spans="1:7">
      <c r="A17" s="4" t="s">
        <v>1272</v>
      </c>
    </row>
    <row r="18" spans="1:7">
      <c r="A18" s="3" t="s">
        <v>1267</v>
      </c>
    </row>
    <row r="19" spans="1:7">
      <c r="A19" s="4" t="s">
        <v>1268</v>
      </c>
      <c r="E19" s="5" t="n">
        <v>5915</v>
      </c>
      <c r="G19" s="5" t="n">
        <v>7820</v>
      </c>
    </row>
    <row r="20" spans="1:7">
      <c r="A20" s="4" t="s">
        <v>1273</v>
      </c>
    </row>
    <row r="21" spans="1:7">
      <c r="A21" s="3" t="s">
        <v>1267</v>
      </c>
    </row>
    <row r="22" spans="1:7">
      <c r="A22" s="4" t="s">
        <v>1274</v>
      </c>
      <c r="B22" s="7" t="n">
        <v>2528</v>
      </c>
    </row>
    <row r="23" spans="1:7">
      <c r="A23" s="4" t="s">
        <v>1275</v>
      </c>
      <c r="C23" s="4" t="s">
        <v>532</v>
      </c>
      <c r="D23" s="4" t="s">
        <v>532</v>
      </c>
    </row>
    <row r="24" spans="1:7">
      <c r="A24" s="4" t="s">
        <v>1276</v>
      </c>
    </row>
    <row r="25" spans="1:7">
      <c r="A25" s="3" t="s">
        <v>1267</v>
      </c>
    </row>
    <row r="26" spans="1:7">
      <c r="A26" s="4" t="s">
        <v>1268</v>
      </c>
      <c r="E26" s="5" t="n">
        <v>4793</v>
      </c>
      <c r="G26" s="5" t="n">
        <v>5463</v>
      </c>
    </row>
    <row r="27" spans="1:7">
      <c r="A27" s="4" t="s">
        <v>180</v>
      </c>
    </row>
    <row r="28" spans="1:7">
      <c r="A28" s="3" t="s">
        <v>1267</v>
      </c>
    </row>
    <row r="29" spans="1:7">
      <c r="A29" s="4" t="s">
        <v>1268</v>
      </c>
      <c r="E29" s="7" t="n">
        <v>32</v>
      </c>
      <c r="G29" s="7" t="n">
        <v>225</v>
      </c>
    </row>
  </sheetData>
  <mergeCells count="2">
    <mergeCell ref="A1:A2"/>
    <mergeCell ref="C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277</v>
      </c>
      <c r="B1" s="2" t="s">
        <v>57</v>
      </c>
      <c r="C1" s="2" t="s">
        <v>58</v>
      </c>
      <c r="D1" s="2" t="s">
        <v>59</v>
      </c>
    </row>
    <row r="2" spans="1:4">
      <c r="A2" s="3" t="s">
        <v>89</v>
      </c>
    </row>
    <row r="3" spans="1:4">
      <c r="A3" s="5" t="n">
        <v>2019</v>
      </c>
      <c r="C3" s="7" t="n">
        <v>6764</v>
      </c>
    </row>
    <row r="4" spans="1:4">
      <c r="A4" s="5" t="n">
        <v>2020</v>
      </c>
      <c r="C4" s="5" t="n">
        <v>3408</v>
      </c>
    </row>
    <row r="5" spans="1:4">
      <c r="A5" s="5" t="n">
        <v>2021</v>
      </c>
      <c r="C5" s="5" t="n">
        <v>1962</v>
      </c>
    </row>
    <row r="6" spans="1:4">
      <c r="A6" s="5" t="n">
        <v>2022</v>
      </c>
      <c r="C6" s="5" t="n">
        <v>1513</v>
      </c>
    </row>
    <row r="7" spans="1:4">
      <c r="A7" s="5" t="n">
        <v>2023</v>
      </c>
      <c r="C7" s="5" t="n">
        <v>1391</v>
      </c>
    </row>
    <row r="8" spans="1:4">
      <c r="A8" s="4" t="s">
        <v>1278</v>
      </c>
      <c r="C8" s="5" t="n">
        <v>12427</v>
      </c>
    </row>
    <row r="9" spans="1:4">
      <c r="A9" s="4" t="s">
        <v>1258</v>
      </c>
      <c r="B9" s="6" t="n">
        <v>4378</v>
      </c>
      <c r="C9" s="7" t="n">
        <v>27465</v>
      </c>
      <c r="D9" s="7" t="n">
        <v>141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1279</v>
      </c>
      <c r="B1" s="2" t="s">
        <v>1</v>
      </c>
    </row>
    <row r="2" spans="1:5">
      <c r="B2" s="2" t="s">
        <v>57</v>
      </c>
      <c r="C2" s="2" t="s">
        <v>58</v>
      </c>
      <c r="D2" s="2" t="s">
        <v>59</v>
      </c>
      <c r="E2" s="2" t="s">
        <v>60</v>
      </c>
    </row>
    <row r="3" spans="1:5">
      <c r="A3" s="3" t="s">
        <v>1280</v>
      </c>
    </row>
    <row r="4" spans="1:5">
      <c r="A4" s="4" t="s">
        <v>1281</v>
      </c>
      <c r="C4" s="7" t="n">
        <v>125420</v>
      </c>
      <c r="D4" s="7" t="n">
        <v>81645</v>
      </c>
    </row>
    <row r="5" spans="1:5">
      <c r="A5" s="4" t="s">
        <v>1194</v>
      </c>
      <c r="C5" s="5" t="n">
        <v>37793</v>
      </c>
      <c r="D5" s="5" t="n">
        <v>43408</v>
      </c>
    </row>
    <row r="6" spans="1:5">
      <c r="A6" s="4" t="s">
        <v>1282</v>
      </c>
      <c r="B6" s="6" t="n">
        <v>-79</v>
      </c>
      <c r="C6" s="5" t="n">
        <v>-494</v>
      </c>
      <c r="D6" s="5" t="n">
        <v>0</v>
      </c>
      <c r="E6" s="7" t="n">
        <v>-455</v>
      </c>
    </row>
    <row r="7" spans="1:5">
      <c r="A7" s="4" t="s">
        <v>1196</v>
      </c>
      <c r="C7" s="5" t="n">
        <v>-570</v>
      </c>
      <c r="D7" s="5" t="n">
        <v>367</v>
      </c>
    </row>
    <row r="8" spans="1:5">
      <c r="A8" s="4" t="s">
        <v>1283</v>
      </c>
      <c r="B8" s="5" t="n">
        <v>25850</v>
      </c>
      <c r="C8" s="5" t="n">
        <v>162149</v>
      </c>
      <c r="D8" s="5" t="n">
        <v>125420</v>
      </c>
      <c r="E8" s="5" t="n">
        <v>81645</v>
      </c>
    </row>
    <row r="9" spans="1:5">
      <c r="A9" s="3" t="s">
        <v>1284</v>
      </c>
    </row>
    <row r="10" spans="1:5">
      <c r="A10" s="4" t="s">
        <v>1285</v>
      </c>
      <c r="C10" s="5" t="n">
        <v>166093</v>
      </c>
      <c r="D10" s="5" t="n">
        <v>128870</v>
      </c>
    </row>
    <row r="11" spans="1:5">
      <c r="A11" s="4" t="s">
        <v>1286</v>
      </c>
      <c r="C11" s="5" t="n">
        <v>3944</v>
      </c>
      <c r="D11" s="5" t="n">
        <v>3450</v>
      </c>
    </row>
    <row r="12" spans="1:5">
      <c r="A12" s="4" t="s">
        <v>1287</v>
      </c>
      <c r="B12" s="6" t="n">
        <v>79</v>
      </c>
      <c r="C12" s="5" t="n">
        <v>494</v>
      </c>
      <c r="D12" s="5" t="n">
        <v>0</v>
      </c>
      <c r="E12" s="5" t="n">
        <v>455</v>
      </c>
    </row>
    <row r="13" spans="1:5">
      <c r="A13" s="4" t="s">
        <v>945</v>
      </c>
    </row>
    <row r="14" spans="1:5">
      <c r="A14" s="3" t="s">
        <v>1280</v>
      </c>
    </row>
    <row r="15" spans="1:5">
      <c r="A15" s="4" t="s">
        <v>1281</v>
      </c>
      <c r="C15" s="5" t="n">
        <v>79855</v>
      </c>
      <c r="D15" s="5" t="n">
        <v>66223</v>
      </c>
    </row>
    <row r="16" spans="1:5">
      <c r="A16" s="4" t="s">
        <v>1194</v>
      </c>
      <c r="C16" s="5" t="n">
        <v>37458</v>
      </c>
      <c r="D16" s="5" t="n">
        <v>13298</v>
      </c>
    </row>
    <row r="17" spans="1:5">
      <c r="A17" s="4" t="s">
        <v>1196</v>
      </c>
      <c r="C17" s="5" t="n">
        <v>-515</v>
      </c>
      <c r="D17" s="5" t="n">
        <v>334</v>
      </c>
    </row>
    <row r="18" spans="1:5">
      <c r="A18" s="4" t="s">
        <v>1283</v>
      </c>
      <c r="C18" s="5" t="n">
        <v>116798</v>
      </c>
      <c r="D18" s="5" t="n">
        <v>79855</v>
      </c>
      <c r="E18" s="5" t="n">
        <v>66223</v>
      </c>
    </row>
    <row r="19" spans="1:5">
      <c r="A19" s="4" t="s">
        <v>955</v>
      </c>
    </row>
    <row r="20" spans="1:5">
      <c r="A20" s="3" t="s">
        <v>1280</v>
      </c>
    </row>
    <row r="21" spans="1:5">
      <c r="A21" s="4" t="s">
        <v>1281</v>
      </c>
      <c r="C21" s="5" t="n">
        <v>368</v>
      </c>
      <c r="D21" s="5" t="n">
        <v>368</v>
      </c>
    </row>
    <row r="22" spans="1:5">
      <c r="A22" s="4" t="s">
        <v>1283</v>
      </c>
      <c r="C22" s="5" t="n">
        <v>368</v>
      </c>
      <c r="D22" s="5" t="n">
        <v>368</v>
      </c>
      <c r="E22" s="5" t="n">
        <v>368</v>
      </c>
    </row>
    <row r="23" spans="1:5">
      <c r="A23" s="4" t="s">
        <v>956</v>
      </c>
    </row>
    <row r="24" spans="1:5">
      <c r="A24" s="3" t="s">
        <v>1280</v>
      </c>
    </row>
    <row r="25" spans="1:5">
      <c r="A25" s="4" t="s">
        <v>1281</v>
      </c>
      <c r="C25" s="5" t="n">
        <v>40521</v>
      </c>
      <c r="D25" s="5" t="n">
        <v>10378</v>
      </c>
    </row>
    <row r="26" spans="1:5">
      <c r="A26" s="4" t="s">
        <v>1194</v>
      </c>
      <c r="C26" s="5" t="n">
        <v>335</v>
      </c>
      <c r="D26" s="5" t="n">
        <v>30110</v>
      </c>
    </row>
    <row r="27" spans="1:5">
      <c r="A27" s="4" t="s">
        <v>1282</v>
      </c>
      <c r="C27" s="5" t="n">
        <v>-494</v>
      </c>
    </row>
    <row r="28" spans="1:5">
      <c r="A28" s="4" t="s">
        <v>1196</v>
      </c>
      <c r="C28" s="5" t="n">
        <v>-55</v>
      </c>
      <c r="D28" s="5" t="n">
        <v>33</v>
      </c>
    </row>
    <row r="29" spans="1:5">
      <c r="A29" s="4" t="s">
        <v>1283</v>
      </c>
      <c r="C29" s="5" t="n">
        <v>40307</v>
      </c>
      <c r="D29" s="5" t="n">
        <v>40521</v>
      </c>
      <c r="E29" s="5" t="n">
        <v>10378</v>
      </c>
    </row>
    <row r="30" spans="1:5">
      <c r="A30" s="3" t="s">
        <v>1284</v>
      </c>
    </row>
    <row r="31" spans="1:5">
      <c r="A31" s="4" t="s">
        <v>1287</v>
      </c>
      <c r="C31" s="5" t="n">
        <v>494</v>
      </c>
    </row>
    <row r="32" spans="1:5">
      <c r="A32" s="4" t="s">
        <v>957</v>
      </c>
    </row>
    <row r="33" spans="1:5">
      <c r="A33" s="3" t="s">
        <v>1280</v>
      </c>
    </row>
    <row r="34" spans="1:5">
      <c r="A34" s="4" t="s">
        <v>1281</v>
      </c>
      <c r="C34" s="5" t="n">
        <v>4676</v>
      </c>
      <c r="D34" s="5" t="n">
        <v>4676</v>
      </c>
    </row>
    <row r="35" spans="1:5">
      <c r="A35" s="4" t="s">
        <v>1283</v>
      </c>
      <c r="C35" s="7" t="n">
        <v>4676</v>
      </c>
      <c r="D35" s="7" t="n">
        <v>4676</v>
      </c>
      <c r="E35" s="7" t="n">
        <v>4676</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288</v>
      </c>
      <c r="B1" s="2" t="s">
        <v>57</v>
      </c>
      <c r="C1" s="2" t="s">
        <v>58</v>
      </c>
      <c r="D1" s="2" t="s">
        <v>59</v>
      </c>
    </row>
    <row r="2" spans="1:4">
      <c r="A2" s="3" t="s">
        <v>99</v>
      </c>
    </row>
    <row r="3" spans="1:4">
      <c r="A3" s="4" t="s">
        <v>101</v>
      </c>
      <c r="C3" s="7" t="n">
        <v>13350</v>
      </c>
      <c r="D3" s="7" t="n">
        <v>9643</v>
      </c>
    </row>
    <row r="4" spans="1:4">
      <c r="A4" s="4" t="s">
        <v>1289</v>
      </c>
      <c r="C4" s="5" t="n">
        <v>9940</v>
      </c>
      <c r="D4" s="5" t="n">
        <v>6050</v>
      </c>
    </row>
    <row r="5" spans="1:4">
      <c r="A5" s="4" t="s">
        <v>621</v>
      </c>
      <c r="C5" s="5" t="n">
        <v>23290</v>
      </c>
      <c r="D5" s="5" t="n">
        <v>15693</v>
      </c>
    </row>
    <row r="6" spans="1:4">
      <c r="A6" s="4" t="s">
        <v>1290</v>
      </c>
      <c r="B6" s="6" t="n">
        <v>-3555</v>
      </c>
      <c r="C6" s="5" t="n">
        <v>-22297</v>
      </c>
      <c r="D6" s="5" t="n">
        <v>-15052</v>
      </c>
    </row>
    <row r="7" spans="1:4">
      <c r="A7" s="4" t="s">
        <v>1291</v>
      </c>
      <c r="B7" s="6" t="n">
        <v>158</v>
      </c>
      <c r="C7" s="7" t="n">
        <v>993</v>
      </c>
      <c r="D7" s="7" t="n">
        <v>6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2</v>
      </c>
      <c r="B1" s="2" t="s">
        <v>57</v>
      </c>
      <c r="C1" s="2" t="s">
        <v>58</v>
      </c>
      <c r="D1" s="2" t="s">
        <v>59</v>
      </c>
    </row>
    <row r="2" spans="1:4">
      <c r="A2" s="3" t="s">
        <v>1204</v>
      </c>
    </row>
    <row r="3" spans="1:4">
      <c r="A3" s="4" t="s">
        <v>1293</v>
      </c>
      <c r="C3" s="7" t="n">
        <v>40363</v>
      </c>
      <c r="D3" s="7" t="n">
        <v>20165</v>
      </c>
    </row>
    <row r="4" spans="1:4">
      <c r="A4" s="4" t="s">
        <v>1294</v>
      </c>
      <c r="C4" s="5" t="n">
        <v>11212</v>
      </c>
      <c r="D4" s="5" t="n">
        <v>8249</v>
      </c>
    </row>
    <row r="5" spans="1:4">
      <c r="A5" s="4" t="s">
        <v>1295</v>
      </c>
      <c r="C5" s="5" t="n">
        <v>6584</v>
      </c>
      <c r="D5" s="5" t="n">
        <v>3177</v>
      </c>
    </row>
    <row r="6" spans="1:4">
      <c r="A6" s="4" t="s">
        <v>1296</v>
      </c>
      <c r="C6" s="5" t="n">
        <v>6271</v>
      </c>
      <c r="D6" s="5" t="n">
        <v>2314</v>
      </c>
    </row>
    <row r="7" spans="1:4">
      <c r="A7" s="4" t="s">
        <v>1297</v>
      </c>
      <c r="C7" s="5" t="n">
        <v>6095</v>
      </c>
      <c r="D7" s="5" t="n">
        <v>2554</v>
      </c>
    </row>
    <row r="8" spans="1:4">
      <c r="A8" s="4" t="s">
        <v>1298</v>
      </c>
      <c r="C8" s="5" t="n">
        <v>2382</v>
      </c>
      <c r="D8" s="5" t="n">
        <v>1549</v>
      </c>
    </row>
    <row r="9" spans="1:4">
      <c r="A9" s="4" t="s">
        <v>1299</v>
      </c>
      <c r="C9" s="5" t="n">
        <v>1996</v>
      </c>
      <c r="D9" s="5" t="n">
        <v>2167</v>
      </c>
    </row>
    <row r="10" spans="1:4">
      <c r="A10" s="4" t="s">
        <v>1300</v>
      </c>
      <c r="C10" s="5" t="n">
        <v>1215</v>
      </c>
      <c r="D10" s="5" t="n">
        <v>880</v>
      </c>
    </row>
    <row r="11" spans="1:4">
      <c r="A11" s="4" t="s">
        <v>1301</v>
      </c>
      <c r="C11" s="5" t="n">
        <v>889</v>
      </c>
      <c r="D11" s="5" t="n">
        <v>709</v>
      </c>
    </row>
    <row r="12" spans="1:4">
      <c r="A12" s="4" t="s">
        <v>1302</v>
      </c>
      <c r="C12" s="5" t="n">
        <v>885</v>
      </c>
      <c r="D12" s="5" t="n">
        <v>445</v>
      </c>
    </row>
    <row r="13" spans="1:4">
      <c r="A13" s="4" t="s">
        <v>1303</v>
      </c>
      <c r="C13" s="5" t="n">
        <v>807</v>
      </c>
      <c r="D13" s="5" t="n">
        <v>2311</v>
      </c>
    </row>
    <row r="14" spans="1:4">
      <c r="A14" s="4" t="s">
        <v>180</v>
      </c>
      <c r="C14" s="5" t="n">
        <v>2466</v>
      </c>
      <c r="D14" s="5" t="n">
        <v>2459</v>
      </c>
    </row>
    <row r="15" spans="1:4">
      <c r="A15" s="4" t="s">
        <v>1304</v>
      </c>
      <c r="B15" s="6" t="n">
        <v>12940</v>
      </c>
      <c r="C15" s="5" t="n">
        <v>81165</v>
      </c>
      <c r="D15" s="5" t="n">
        <v>46979</v>
      </c>
    </row>
    <row r="16" spans="1:4">
      <c r="A16" s="3" t="s">
        <v>1215</v>
      </c>
    </row>
    <row r="17" spans="1:4">
      <c r="A17" s="4" t="s">
        <v>1303</v>
      </c>
      <c r="C17" s="5" t="n">
        <v>408</v>
      </c>
      <c r="D17" s="5" t="n">
        <v>630</v>
      </c>
    </row>
    <row r="18" spans="1:4">
      <c r="A18" s="4" t="s">
        <v>180</v>
      </c>
      <c r="C18" s="5" t="n">
        <v>1637</v>
      </c>
      <c r="D18" s="5" t="n">
        <v>660</v>
      </c>
    </row>
    <row r="19" spans="1:4">
      <c r="A19" s="4" t="s">
        <v>105</v>
      </c>
      <c r="B19" s="6" t="n">
        <v>327</v>
      </c>
      <c r="C19" s="7" t="n">
        <v>2045</v>
      </c>
      <c r="D19" s="7" t="n">
        <v>12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s>
  <sheetData>
    <row r="1" spans="1:6">
      <c r="A1" s="1" t="s">
        <v>1305</v>
      </c>
      <c r="B1" s="2" t="s">
        <v>566</v>
      </c>
      <c r="C1" s="2" t="s">
        <v>1</v>
      </c>
    </row>
    <row r="2" spans="1:6">
      <c r="B2" s="2" t="s">
        <v>1306</v>
      </c>
      <c r="C2" s="2" t="s">
        <v>1307</v>
      </c>
      <c r="D2" s="2" t="s">
        <v>1308</v>
      </c>
      <c r="E2" s="2" t="s">
        <v>58</v>
      </c>
      <c r="F2" s="2" t="s">
        <v>59</v>
      </c>
    </row>
    <row r="3" spans="1:6">
      <c r="A3" s="3" t="s">
        <v>270</v>
      </c>
    </row>
    <row r="4" spans="1:6">
      <c r="A4" s="4" t="s">
        <v>1309</v>
      </c>
      <c r="C4" s="6" t="n">
        <v>5445</v>
      </c>
      <c r="E4" s="7" t="n">
        <v>34153</v>
      </c>
      <c r="F4" s="7" t="n">
        <v>30959</v>
      </c>
    </row>
    <row r="5" spans="1:6">
      <c r="A5" s="4" t="s">
        <v>1290</v>
      </c>
      <c r="C5" s="6" t="n">
        <v>-961</v>
      </c>
      <c r="E5" s="5" t="n">
        <v>-6028</v>
      </c>
      <c r="F5" s="5" t="n">
        <v>-5948</v>
      </c>
    </row>
    <row r="6" spans="1:6">
      <c r="A6" s="4" t="s">
        <v>270</v>
      </c>
    </row>
    <row r="7" spans="1:6">
      <c r="A7" s="3" t="s">
        <v>270</v>
      </c>
    </row>
    <row r="8" spans="1:6">
      <c r="A8" s="4" t="s">
        <v>1310</v>
      </c>
      <c r="E8" s="5" t="n">
        <v>40181</v>
      </c>
      <c r="F8" s="5" t="n">
        <v>36907</v>
      </c>
    </row>
    <row r="9" spans="1:6">
      <c r="A9" s="4" t="s">
        <v>1290</v>
      </c>
      <c r="E9" s="5" t="n">
        <v>-6028</v>
      </c>
      <c r="F9" s="5" t="n">
        <v>-5948</v>
      </c>
    </row>
    <row r="10" spans="1:6">
      <c r="A10" s="4" t="s">
        <v>1291</v>
      </c>
      <c r="E10" s="5" t="n">
        <v>34153</v>
      </c>
      <c r="F10" s="5" t="n">
        <v>30959</v>
      </c>
    </row>
    <row r="11" spans="1:6">
      <c r="A11" s="4" t="s">
        <v>1311</v>
      </c>
      <c r="E11" s="5" t="n">
        <v>20927</v>
      </c>
      <c r="F11" s="5" t="n">
        <v>6715</v>
      </c>
    </row>
    <row r="12" spans="1:6">
      <c r="A12" s="4" t="s">
        <v>1312</v>
      </c>
    </row>
    <row r="13" spans="1:6">
      <c r="A13" s="3" t="s">
        <v>270</v>
      </c>
    </row>
    <row r="14" spans="1:6">
      <c r="A14" s="4" t="s">
        <v>1313</v>
      </c>
      <c r="C14" s="4" t="s">
        <v>534</v>
      </c>
      <c r="D14" s="4" t="s">
        <v>534</v>
      </c>
    </row>
    <row r="15" spans="1:6">
      <c r="A15" s="4" t="s">
        <v>1314</v>
      </c>
      <c r="C15" s="5" t="n">
        <v>8</v>
      </c>
      <c r="D15" s="5" t="n">
        <v>8</v>
      </c>
    </row>
    <row r="16" spans="1:6">
      <c r="A16" s="4" t="s">
        <v>1315</v>
      </c>
    </row>
    <row r="17" spans="1:6">
      <c r="A17" s="3" t="s">
        <v>270</v>
      </c>
    </row>
    <row r="18" spans="1:6">
      <c r="A18" s="4" t="s">
        <v>1316</v>
      </c>
      <c r="C18" s="4" t="s">
        <v>904</v>
      </c>
      <c r="D18" s="4" t="s">
        <v>904</v>
      </c>
    </row>
    <row r="19" spans="1:6">
      <c r="A19" s="4" t="s">
        <v>1317</v>
      </c>
    </row>
    <row r="20" spans="1:6">
      <c r="A20" s="3" t="s">
        <v>270</v>
      </c>
    </row>
    <row r="21" spans="1:6">
      <c r="A21" s="4" t="s">
        <v>1309</v>
      </c>
      <c r="E21" s="5" t="n">
        <v>24957</v>
      </c>
      <c r="F21" s="5" t="n">
        <v>27346</v>
      </c>
    </row>
    <row r="22" spans="1:6">
      <c r="A22" s="4" t="s">
        <v>1318</v>
      </c>
      <c r="C22" s="6" t="n">
        <v>4000</v>
      </c>
      <c r="D22" s="6" t="n">
        <v>4000</v>
      </c>
    </row>
    <row r="23" spans="1:6">
      <c r="A23" s="4" t="s">
        <v>1319</v>
      </c>
    </row>
    <row r="24" spans="1:6">
      <c r="A24" s="3" t="s">
        <v>270</v>
      </c>
    </row>
    <row r="25" spans="1:6">
      <c r="A25" s="4" t="s">
        <v>1309</v>
      </c>
      <c r="E25" s="5" t="n">
        <v>9196</v>
      </c>
      <c r="F25" s="5" t="n">
        <v>3613</v>
      </c>
    </row>
    <row r="26" spans="1:6">
      <c r="A26" s="4" t="s">
        <v>1320</v>
      </c>
      <c r="C26" s="4" t="s">
        <v>1321</v>
      </c>
      <c r="D26" s="4" t="s">
        <v>1322</v>
      </c>
    </row>
    <row r="27" spans="1:6">
      <c r="A27" s="4" t="s">
        <v>1323</v>
      </c>
    </row>
    <row r="28" spans="1:6">
      <c r="A28" s="3" t="s">
        <v>270</v>
      </c>
    </row>
    <row r="29" spans="1:6">
      <c r="A29" s="4" t="s">
        <v>1324</v>
      </c>
      <c r="E29" s="7" t="n">
        <v>6028</v>
      </c>
      <c r="F29" s="7" t="n">
        <v>5948</v>
      </c>
    </row>
    <row r="30" spans="1:6">
      <c r="A30" s="4" t="s">
        <v>1325</v>
      </c>
    </row>
    <row r="31" spans="1:6">
      <c r="A31" s="3" t="s">
        <v>270</v>
      </c>
    </row>
    <row r="32" spans="1:6">
      <c r="A32" s="4" t="s">
        <v>1326</v>
      </c>
      <c r="C32" s="4" t="s">
        <v>1327</v>
      </c>
      <c r="D32" s="4" t="s">
        <v>1328</v>
      </c>
      <c r="E32" s="4" t="s">
        <v>1327</v>
      </c>
      <c r="F32" s="4" t="s">
        <v>1328</v>
      </c>
    </row>
    <row r="33" spans="1:6">
      <c r="A33" s="4" t="s">
        <v>1329</v>
      </c>
    </row>
    <row r="34" spans="1:6">
      <c r="A34" s="3" t="s">
        <v>270</v>
      </c>
    </row>
    <row r="35" spans="1:6">
      <c r="A35" s="4" t="s">
        <v>1326</v>
      </c>
      <c r="C35" s="4" t="s">
        <v>1330</v>
      </c>
      <c r="D35" s="4" t="s">
        <v>1331</v>
      </c>
      <c r="E35" s="4" t="s">
        <v>1330</v>
      </c>
      <c r="F35" s="4" t="s">
        <v>1331</v>
      </c>
    </row>
    <row r="36" spans="1:6">
      <c r="A36" s="4" t="s">
        <v>1332</v>
      </c>
    </row>
    <row r="37" spans="1:6">
      <c r="A37" s="3" t="s">
        <v>270</v>
      </c>
    </row>
    <row r="38" spans="1:6">
      <c r="A38" s="4" t="s">
        <v>1333</v>
      </c>
      <c r="B38" s="6" t="n">
        <v>5150</v>
      </c>
    </row>
    <row r="39" spans="1:6">
      <c r="A39" s="4" t="s">
        <v>1334</v>
      </c>
    </row>
    <row r="40" spans="1:6">
      <c r="A40" s="3" t="s">
        <v>270</v>
      </c>
    </row>
    <row r="41" spans="1:6">
      <c r="A41" s="4" t="s">
        <v>1316</v>
      </c>
      <c r="B41" s="4" t="s">
        <v>1335</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35:51Z</dcterms:created>
  <dcterms:modified xmlns:dcterms="http://purl.org/dc/terms/" xmlns:xsi="http://www.w3.org/2001/XMLSchema-instance" xsi:type="dcterms:W3CDTF">2018-07-27T16:35:51Z</dcterms:modified>
</cp:coreProperties>
</file>